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Commitments and Contingencies" sheetId="13" state="visible" r:id="rId13"/>
    <sheet xmlns:r="http://schemas.openxmlformats.org/officeDocument/2006/relationships" name="Private Warrants"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Septuagint" sheetId="17" state="visible" r:id="rId17"/>
    <sheet xmlns:r="http://schemas.openxmlformats.org/officeDocument/2006/relationships" name="Loans Held for Investment, at F" sheetId="18" state="visible" r:id="rId18"/>
    <sheet xmlns:r="http://schemas.openxmlformats.org/officeDocument/2006/relationships" name="Property and Equipment, Net" sheetId="19" state="visible" r:id="rId19"/>
    <sheet xmlns:r="http://schemas.openxmlformats.org/officeDocument/2006/relationships" name="Fleet Servicing Agree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Segment Information" sheetId="23" state="visible" r:id="rId23"/>
    <sheet xmlns:r="http://schemas.openxmlformats.org/officeDocument/2006/relationships" name="Risk Management" sheetId="24" state="visible" r:id="rId24"/>
    <sheet xmlns:r="http://schemas.openxmlformats.org/officeDocument/2006/relationships" name="Related Party Transactions" sheetId="25" state="visible" r:id="rId25"/>
    <sheet xmlns:r="http://schemas.openxmlformats.org/officeDocument/2006/relationships" name="Members' Capital"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Loans Held for Investment, at_2" sheetId="31" state="visible" r:id="rId31"/>
    <sheet xmlns:r="http://schemas.openxmlformats.org/officeDocument/2006/relationships" name="Property and Equipment, Net (Ta" sheetId="32" state="visible" r:id="rId32"/>
    <sheet xmlns:r="http://schemas.openxmlformats.org/officeDocument/2006/relationships" name="Fleet Servicing Agreement (Tabl"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Description of Organization 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itial Public Offering - Addit" sheetId="42" state="visible" r:id="rId42"/>
    <sheet xmlns:r="http://schemas.openxmlformats.org/officeDocument/2006/relationships" name="Private Placement - Additional "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Private Warrants - Additional I" sheetId="46" state="visible" r:id="rId46"/>
    <sheet xmlns:r="http://schemas.openxmlformats.org/officeDocument/2006/relationships" name="Stockholders' Deficit - Additio" sheetId="47" state="visible" r:id="rId47"/>
    <sheet xmlns:r="http://schemas.openxmlformats.org/officeDocument/2006/relationships" name="Loans Held for Investment, at_3" sheetId="48" state="visible" r:id="rId48"/>
    <sheet xmlns:r="http://schemas.openxmlformats.org/officeDocument/2006/relationships" name="Loans Held for Investment, at_4" sheetId="49" state="visible" r:id="rId49"/>
    <sheet xmlns:r="http://schemas.openxmlformats.org/officeDocument/2006/relationships" name="Loans Held for Investment, at_5" sheetId="50" state="visible" r:id="rId50"/>
    <sheet xmlns:r="http://schemas.openxmlformats.org/officeDocument/2006/relationships" name="Loans Held for Investment, at_6" sheetId="51" state="visible" r:id="rId51"/>
    <sheet xmlns:r="http://schemas.openxmlformats.org/officeDocument/2006/relationships" name="Fair Value Measurements - Sched"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ch_2" sheetId="55" state="visible" r:id="rId55"/>
    <sheet xmlns:r="http://schemas.openxmlformats.org/officeDocument/2006/relationships" name="Fair Value Measurements - Addit"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Septuagint - Additional Informa"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Fleet Servicing Agreement - Add" sheetId="62" state="visible" r:id="rId62"/>
    <sheet xmlns:r="http://schemas.openxmlformats.org/officeDocument/2006/relationships" name="Fleet Servicing Agreement - Com" sheetId="63" state="visible" r:id="rId63"/>
    <sheet xmlns:r="http://schemas.openxmlformats.org/officeDocument/2006/relationships" name="Leases - Additional Information" sheetId="64" state="visible" r:id="rId64"/>
    <sheet xmlns:r="http://schemas.openxmlformats.org/officeDocument/2006/relationships" name="Leases - Summary of Lease Costs" sheetId="65" state="visible" r:id="rId65"/>
    <sheet xmlns:r="http://schemas.openxmlformats.org/officeDocument/2006/relationships" name="Leases - Schedule of Right-of-U" sheetId="66" state="visible" r:id="rId66"/>
    <sheet xmlns:r="http://schemas.openxmlformats.org/officeDocument/2006/relationships" name="Leases - Schedule of Supplement" sheetId="67" state="visible" r:id="rId67"/>
    <sheet xmlns:r="http://schemas.openxmlformats.org/officeDocument/2006/relationships" name="Leases - Schedule of Future Min"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MARBLEGATE CAPITAL CORPORATION</t>
        </is>
      </c>
      <c r="C11" s="4" t="inlineStr">
        <is>
          <t xml:space="preserve"> </t>
        </is>
      </c>
    </row>
    <row r="12">
      <c r="A12" s="4" t="inlineStr">
        <is>
          <t>Entity Central Index Key</t>
        </is>
      </c>
      <c r="B12" s="4" t="inlineStr">
        <is>
          <t>0001965052</t>
        </is>
      </c>
      <c r="C12" s="4" t="inlineStr">
        <is>
          <t xml:space="preserve"> </t>
        </is>
      </c>
    </row>
    <row r="13">
      <c r="A13" s="4" t="inlineStr">
        <is>
          <t>Entity File Number</t>
        </is>
      </c>
      <c r="B13" s="4" t="inlineStr">
        <is>
          <t>000-56734</t>
        </is>
      </c>
      <c r="C13" s="4" t="inlineStr">
        <is>
          <t xml:space="preserve"> </t>
        </is>
      </c>
    </row>
    <row r="14">
      <c r="A14" s="4" t="inlineStr">
        <is>
          <t>Entity Tax Identification Number</t>
        </is>
      </c>
      <c r="B14" s="4" t="inlineStr">
        <is>
          <t>92-2142791</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Address, Address Line One</t>
        </is>
      </c>
      <c r="B23" s="4" t="inlineStr">
        <is>
          <t>5 Greenwich Office Park</t>
        </is>
      </c>
      <c r="C23" s="4" t="inlineStr">
        <is>
          <t xml:space="preserve"> </t>
        </is>
      </c>
    </row>
    <row r="24">
      <c r="A24" s="4" t="inlineStr">
        <is>
          <t>Entity Address, Address Line Two</t>
        </is>
      </c>
      <c r="B24" s="4" t="inlineStr">
        <is>
          <t>Suite 400</t>
        </is>
      </c>
      <c r="C24" s="4" t="inlineStr">
        <is>
          <t xml:space="preserve"> </t>
        </is>
      </c>
    </row>
    <row r="25">
      <c r="A25" s="4" t="inlineStr">
        <is>
          <t>Entity Address, City or Town</t>
        </is>
      </c>
      <c r="B25" s="4" t="inlineStr">
        <is>
          <t>Greenwich</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31</t>
        </is>
      </c>
      <c r="C27" s="4" t="inlineStr">
        <is>
          <t xml:space="preserve"> </t>
        </is>
      </c>
    </row>
    <row r="28">
      <c r="A28" s="4" t="inlineStr">
        <is>
          <t>City Area Code</t>
        </is>
      </c>
      <c r="B28" s="4" t="inlineStr">
        <is>
          <t>(203</t>
        </is>
      </c>
      <c r="C28" s="4" t="inlineStr">
        <is>
          <t xml:space="preserve"> </t>
        </is>
      </c>
    </row>
    <row r="29">
      <c r="A29" s="4" t="inlineStr">
        <is>
          <t>Local Phone Number</t>
        </is>
      </c>
      <c r="B29" s="4" t="inlineStr">
        <is>
          <t>210 6500</t>
        </is>
      </c>
      <c r="C29" s="4" t="inlineStr">
        <is>
          <t xml:space="preserve"> </t>
        </is>
      </c>
    </row>
    <row r="30">
      <c r="A30" s="4" t="inlineStr">
        <is>
          <t>Entity Common Stock, Shares Outstanding</t>
        </is>
      </c>
      <c r="B30" s="4" t="inlineStr">
        <is>
          <t xml:space="preserve"> </t>
        </is>
      </c>
      <c r="C30" s="5" t="n">
        <v>73914402</v>
      </c>
    </row>
    <row r="31">
      <c r="A31" s="4" t="inlineStr">
        <is>
          <t>Entity Ex Transition Period</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4" t="inlineStr">
        <is>
          <t>Summary of Significant Accounting Policies</t>
        </is>
      </c>
      <c r="B3" s="4" t="inlineStr">
        <is>
          <t>2. Summary of Significant Accounting Policies Basis of Presentation The accompanying unaudited consolidated financial statements are presented in U.S. dollars and have been prepared in accordance with accounting principles generally accepted in the United States of America (“U.S. GAAP”) and pursuant to the rules and regulations of the U.S. Securities and Exchange Commission (the “SEC”). The unaudited consolidated financial statements include the accounts of New MAC and its wholly-owned subsidiary. The unaudited consolidated financial statements reflect all adjustments (consisting of normal recurring adjustments) which are, in the opinion of management, necessary for a fair presentation of the Company’s financial position and results of operations as of and for the interim periods presented. Unaudited interim results are not necessarily indicative of the results for the full fiscal year. All intercompany transactions and balances have been eliminated in the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Unaudited consolidated financial statements prepared in conformity with U.S. GAAP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Management evaluates its estimates, assumptions, and judgments on an ongoing basis using historical experience and other factors, including the current economic environment, which management believes to be reasonable under the circumstances. Actual results could differ from those estimates. Fair Value Measurement The Company applies Accounting Standards Codification (“ASC”) 820, Fair Value Measurement (“ASC 820”) which defines fair value, establishes a framework for measuring fair value, and expands disclosures about fair value measurements. Fair value is defined as the price that would be received to sell an asset or paid to transfer a liability (i.e., the exit price) in an orderly transaction between market participants at the measurement date. ASC 820 establishes a hierarchical disclosure framework which prioritizes and ranks the level of market price observability used in measuring assets and liabilities at fair value. Under U.S. GAAP, a fair value hierarchy is implement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own assumptions about the inputs market participants would use in pricing the asset or liability developed based on the best information available in the circumstances. The carrying amounts of the Company’s assets and liabilities reflected in the Consolidated Balance Sheets approximate fair value due to their short-term nature. The fair value hierarchy is categorized into three levels based on the inputs as follows: Level 1 — Unadjusted quoted prices in active markets that are accessible at the measurement date for identical, unrestricted assets or liabilities and in which transactions for the asset or liability occur with sufficient frequency and volume to provide pricing information on an ongoing basis. Level 2 — Quoted prices in markets that are not considered to be active or financial instruments for which all significant inputs are observable, either directly or indirectly. Level 3 — Prices or valuations that require inputs that are both significant to the fair value measurement and unobservable, such as estimates, assumptions, and valuation techniques when little or no market data exists for the assets or liabilitie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5 and December 31, 2024. The Company recognizes accrued interest and penalties related to unrecognized tax benefits as income tax expense. No amounts were accrued for the payment of interest and penalties for the three months ended March 31, 2025 and 2024. The Company is currently not aware of any issues under review that could result in significant payments, accruals, or material deviation from its position. The Company is subject to income tax examinations by major taxing authorities since inception. The tax provision was deemed to be de minimis for the three months ended March 31, 2025 and 2024. Net Loss Per Share Basic loss per common share is computed by dividing net loss by the weighted average number of common shares outstanding for the period. For the three months ended March 31, 2025 and 2024, the Company did not have any dilutive securities and other contracts that could, potentially, be exercised or converted into common stock and then share in the earnings of the Company. As a result, diluted loss per share is the same as basic loss per common stock for the periods presented. Recent Accounting Standards Not Yet Adopted In December 2023, the FASB issued ASU 2023-09, Income Taxes (Topic 740): Improvements to Income Tax Disclosures (“ASU 2023-09”).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new standard is expected to be applied prospectively, but retrospective application is permitted. The Company is currently evaluating the effect of this new guidance and does not expect this standard to have a material impact on the Company’s unaudited consolidated financial statements and related disclosures. In November 2024, the FASB issued ASU 2024-03, Income Statement — Reporting Comprehensive Income — Expense Disaggregation (Subtopic 220-40): Disaggregation of Income Statement Expenses (“ASU 2024-03”) and in January 2025 issued ASU 2025-01, Income Statement – Reporting Comprehensive Income – Expense Disaggregation Disclosures (Subtopic 220-40): Clarifying the Effective Date (“ASU 2025-01”). The amendments in ASU 2024-03 address investor requests for more detailed expense information and require additional disaggregated disclosures in the notes to financial statements for certain categories of expenses that are included on the face of the income statement. ASU 2024-03, as clarified by ASU 2025-01, is effective for fiscal years beginning after December 15, 2026, and interim periods within fiscal years beginning after December 31, 2027, with early adoption permitted. The Company is currently evaluating the effect of this new guidance and does not expect this standard to have a material impact on the Company’s unaudited consolidated financial statements and related disclosures.</t>
        </is>
      </c>
    </row>
    <row r="4">
      <c r="A4" s="4" t="inlineStr">
        <is>
          <t>De Palma Acquisition I LLC [Member]</t>
        </is>
      </c>
      <c r="B4" s="4" t="inlineStr">
        <is>
          <t xml:space="preserve"> </t>
        </is>
      </c>
    </row>
    <row r="5">
      <c r="A5" s="4" t="inlineStr">
        <is>
          <t>Summary of Significant Accounting Policies</t>
        </is>
      </c>
      <c r="B5" s="4" t="inlineStr">
        <is>
          <t xml:space="preserve">2. Summary of Significant Accounting Policies Basis of Presentation and Principles of Consolidation The accompanying unaudited consolidated financial statements are stated in United States Dollars and have been prepared in accordance with accounting principles generally accepted in the United States of America (“U.S. GAAP”). The unaudited consolidated financial statements include the accounts of DePalma and its wholly-owned subsidiaries. The unaudited consolidated financial statements reflect all adjustments (consisting of normal recurring adjustments) which are, in the opinion of management, necessary for a fair presentation of DePalma’s financial position and results of operations as of and for the interim periods presented. Unaudited interim results are not necessarily indicative of the results for the full fiscal year. All intercompany transactions and balances have been eliminated in the consolidation. The following is a summary of the significant accounting policies followed by DePalma in the preparation of its unaudited consolidated financial statements. These unaudited consolidated financial statements should be read in conjunction with DePalma’s operating agreement and LLC agreement, and the audited consolidated financial statements and accompanying notes for the year ended December 31, 2024. Use of Estimates Financial statements prepared in conformity with U.S. GAAP require management to make estimates and assumptions that affect the amounts and disclosures reported in the financial statements and accompanying notes. Such estimates and assumptions could change in the future as more information becomes known, which could impact the amounts reported and disclosed herein. Management evaluates its estimates, assumptions, and judgments on an ongoing basis using historical experience and other factors, including the current economic environment, which management believes to be reasonable under the circumstances. DePalma’s significant estimates and assumptions include estimation of the fair value of loans held for investment. Actual results could differ from these estimates. Cash and Cash Equivalents DePalma considers money market accounts and highly liquid investments with an original maturity of three months or less to be cash equivalents. DePalma’s cash and cash equivalents are held by major financial institutions, for which accounts are insured by the Federal Deposit Insurance Corporation (FDIC) up to $ 250,000 per legal entity. At times, cash and cash equivalents balances may exceed federally insured limits, and this potentially subjects DePalma to concentration of credit risk. DePalma has not experienced any losses in such accounts. Furthermore, DePalma reduces risk by maintaining accounts with high quality financial institutions that management believes are creditworthy, and by monitoring this credit risk and adjusting when necessary. Loan Payments Received in Advance Under the MRP+, eligible borrowers reduced their loan balances as described in Note 1. Payments received for loans that were not restructured as of March 31, 2025 were considered to be received in advance as payment was not yet due on the restructured loan contract and are reported in loan payments received in advance on the Consolidated Balance Sheets. In addition, partial payments received from borrowers that are not yet applied to the loan balance are reported in loan payments received in advance. Loans Held for Investment, at Fair Value DePalma holds loans for investment that are generally collateralized by taxi medallions in various jurisdictions, primarily New York City. In certain instances, DePalma may take other forms of collateral in addition to taxi medallions, such as commercial and residential real estate. DePalma has elected the fair value option and measures these collateralized loans at fair value with changes in fair value recorded in the Consolidated Statements of Operations in the period of the change. DePalma made this accounting election upon adopting Accounting Standards Codification (“ASC”) 825 to better align reported results with the underlying economic changes in the value of the loans on the Consolidated Balance Sheets. After the initial adoption, the election is made at the acquisition of an eligible financial asset or when certain specified reconsideration events occur. The fair value election may not be revoked once an election is made. DePalma recognizes gains and losses upon sale, or foreclosure, of loans held for investment, at fair value. Gains and losses on loans held for investment, at fair value are recorded within gains (losses) on loans held for investment, net in the Consolidated Statements of Operations and reported as both the difference between the sale proceeds and the carrying value of a loan, and a loan entering the MRP+ program as a result of the restructuring of the loan’s principal. For foreclosed loans, the difference between fair value of the collateral less foreclosure costs compared to the loan carrying value is recorded as a gain or loss. Prior period changes in fair value have been included in the carrying value of such loans up until foreclosure. Changes in fair value of loans are reported within gains (losses) on loans held for investment, net on the Consolidated Statements of Operations. Interest income is generally recorded on the accrual basis. Interest income on non-accrual loans is recognized within interest income when cash is received. Interest income previously accrued but not paid on loans that have been placed on non-accrual status is reversed. Taxi medallion loans are placed on non-accrual status when, based on current information and events, there is doubt as to the collectibility of interest or principal due according to the contractual terms of the original loan agreement, unless management has determined that they are both well-secured and in the process of collection. Generally, loans are placed on non-accrual status when they are greater than 90 days past due. MRP+ loans in which payments are being received from the Reserve Fund are placed on non-accrual status. During the three months ended March 31, 2025, DePalma changed its general methodology for placing loans on non-accrual status from 30 days past due to 90 days past due to align with industry practice. The effect of this change in accounting policy has been applied retrospectively and did not have an impact on amounts previously reported in the Consolidated Balance Sheets, Consolidated Statements of Operations, or Statements of Cash Flows. See Note 4 for additional information. If the medallion collateral is foreclosed on, DePalma recognizes the collateral at its fair value less foreclosures related costs, and the collateral is distributed out to the Members. Other revenue in the Consolidated Statements of Operations is comprised of restructuring fees paid by borrowers as part of the MRP+ program, payments received from the Reserve Fund that are not applied to a borrower’s loan balance, fees received in connection with non-MRP+ restructurings and settlements, and the resolution of certain litigation and bankruptcy proceedings. Other revenue is recognized when cash is received based on the non-accrual status of loans being restructured. Under the MRP+ program, an eligible medallion loan with a principal balance of more than $ 200,000 will be restructured to reduce the outstanding principal balance to $ 200,000 , and further reduced to $ 170,000 per medallion (after a $ 30,000 per medallion principal reduction payment from the Reserve Fund). The reduction in the outstanding principal balance to the restructured principal balance is recorded as a writedown of principal in which no cash is received, at which time a loss is recorded based on the reduction in principal balance. Loan Servicing Fees DePalma pays a servicing fee to Field Point, under a loan servicing agreement. Fees paid during the three months ended March 31, 2025 and 2024 amounted to $ 1,050,000 and $ 1,200,000 , respectively, and are included in the Consolidated Statements of Operations as service fee expense. Earnings (Loss) per Unit Basic earnings (loss) per unit is computed by dividing net income (loss) by the weighted average number of units outstanding. There were no dilutive securities for the three months ended March 31, 2025 and 2024. The following table sets forth the computation of basic and diluted earnings (loss) per unit:
Three Months Ended March 31,
2025 2024
Net (loss) income $ ( 2,555,348 ) $ 2,915,331
Weighted average units outstanding - basic and diluted 537,003,295 537,003,295
(Loss) earnings per unit - basic and diluted $ ( 0.00 ) $ 0.01 Income Taxes DePalma is treated as a partnership for U.S. tax purposes and therefore is not subject to federal, state, or local income taxes. Such taxes are the liabilities of the individual partners and the amounts thereof will vary depending on the individual situation of each partner. Accordingly, there is no provision for income taxes in the accompanying unaudited consolidated financial statements. DePalma applies the provisions of ASC 740, Income Taxes (“ASC 740”), which clarifies the accounting for and reporting of income tax uncertainties, and requires additional disclosures related to uncertain income tax positions. ASC 740 requires that DePalma determine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DePalma presumes that the position will be examined by the appropriate taxing authority that has full knowledge of all relevant information. DePalma classifies interest and penalties associated with uncertain tax positions, if any, within income tax expense. DePalma is subject to other state and local tax in New York. As of March 31, 2025, the earliest year DePalma remains subject to examination by the Internal Revenue Service is for tax year December 31, 2021. In accordance with provisions set forth in ASC 740, DePalma has evaluated its tax positions, including interest and penalties, for all open tax years and concluded that the application of ASC 740 had no effect on its financial position, results of operations or cash flows. Based on DePalma’s analysis, no provision for income taxes is required as of March 31, 2025 and December 31, 2024. Commitments and Contingencies As of March 31, 2025 and December 31, 2024, DePalma had no unfunded loan commitments. In the normal course of business, DePalma enters into contracts that contain a variety of representations and warranties and which provide general indemnifications. DePalma’s maximum exposure under these arrangements cannot be estimated, as this would involve future claims that may be made against DePalma that have not yet occurred. However, based on experience, DePalma expects the risk of loss to be remote. Recent Accounting Pronouncements Not Yet Adopted In November 2024, the FASB issued ASU 2024-03, Income Statement—Reporting Comprehensive Income—Expense Disaggregation (Subtopic 220-40): Disaggregation of Income Statement Expenses (“ASU 2024-03”) and in January 2025 issued ASU 2025-01, Income Statement—Reporting Comprehensive Income—Expense Disaggregation Disclosures (Subtopic 220-40): Clarifying the Effective Date (“ASU 2025-01”). The amendments in ASU 2024-03 address investor requests for more detailed expense information and require additional disaggregated disclosures in the notes to financial statements for certain categories of expenses that are included on the face of the income statement. ASU 2024-03, as clarified by ASU 2025-01, is effective for fiscal years beginning after December 15, 2026, and interim periods within fiscal years beginning after December 31, 2027, with early adoption permitted. DePalma is currently evaluating this guidance to determine the impact it may have on its unaudited consolidated financial statements and related disclosures. </t>
        </is>
      </c>
    </row>
    <row r="6">
      <c r="A6" s="4" t="inlineStr">
        <is>
          <t>De Palma Acquisition II LLC [Member]</t>
        </is>
      </c>
      <c r="B6" s="4" t="inlineStr">
        <is>
          <t xml:space="preserve"> </t>
        </is>
      </c>
    </row>
    <row r="7">
      <c r="A7" s="4" t="inlineStr">
        <is>
          <t>Summary of Significant Accounting Policies</t>
        </is>
      </c>
      <c r="B7" s="4" t="inlineStr">
        <is>
          <t xml:space="preserve">2. Summary of Significant Accounting Policies Basis of Presentation and Principles of Consolidation The accompanying unaudited consolidated financial statements are stated in United States Dollars and have been prepared in accordance with accounting principles generally accepted in the United States of America (“U.S. GAAP”). The unaudited consolidated financial statements include the accounts of DePalma II and its wholly-owned subsidiaries. The unaudited consolidated financial statements reflect all adjustments (consisting of normal recurring adjustments) which are, in the opinion of management, necessary for a fair presentation of DePalma II's financial position and results of operations as of and for the interim periods presented. Unaudited interim results are not necessarily indicative of the results for the full fiscal year. All intercompany transactions and balances have been eliminated in the consolidation. The following is a summary of the significant accounting policies followed by DePalma II in the preparation of its unaudited consolidated financial statements. These unaudited consolidated financial statements should be read in conjunction with DePalma II’s operating agreement and LLC agreement, and the audited consolidated financial statements and accompanying notes for the year ended December 31, 2024. Use of Estimates Financial statements prepared in conformity with U.S. GAAP require management to make estimates and assumptions that affect the amounts and disclosures reported in the financial statements and accompanying notes. Such estimates and assumptions could change in the future as more information becomes known, which could impact the amounts reported and disclosed herein. Management evaluates its estimates, assumptions, and judgments on an ongoing basis using historical experience and other factors, including the current economic environment, which management believes to be reasonable under the circumstances. DePalma II’s significant estimates and assumptions include the estimation of the testing of impairment for the indefinite-lived intangible assets, the fair value of loans held for investment, and the incremental borrowing rate to determine the present value of lease payments. Actual results could differ from these estimates. Cash and Cash Equivalents DePalma II considers money market accounts and highly liquid investments with an original maturity of three months or less to be cash equivalents. DePalma II’s cash and cash equivalents are held by major financial institutions, for which accounts are insured by the Federal Deposit Insurance Corporation (FDIC) up to $ 250,000 per legal entity. At times, cash and cash equivalents balances may exceed federally insured limits, and this potentially subjects DePalma II to concentration of credit risk. DePalma II has not experienced any losses in such accounts. Furthermore, DePalma II reduces risk by maintaining accounts with high quality financial institutions that management believes are creditworthy, and by monitoring this credit risk and adjusting when necessary. Intangible Assets DePalma II’s taxi medallions are determined to be indefinite-lived intangible assets in accordance with ASC 350, Intangibles-Goodwill and Other . Costs incurred for renewal of taxi medallions are included within general and administrative expenses in the Consolidated Statements of Operations. Indefinite-lived intangible assets are not amortized but instead tested for impairment. DePalma II evaluates indefinite-lived intangible assets for impairment annually on October 1st of each year or more frequently whenever events or changes in circumstances indicate that it is more likely than not that the asset is impaired. DePalma II evaluates its taxi medallions as a single unit of accounting for purposes of testing for impairment, as taxi medallions are homogeneous assets, which are interchangeable and have identical characteristics. In DePalma II’s evaluation of indefinite-lived intangible assets for impairment, a qualitative assessment is typically performed prior to performing the quantitative analysis. If, after assessing the qualitative factors, DePalma II determines that it is more likely than not that the fair value of the indefinite-lived intangible asset is less than its carrying value, a quantitative assessment is performed. The fair value of the indefinite-lived intangible asset is compared to its carrying amount and if the carrying value exceeds its fair value, an impairment loss will be recognized. Determining the fair value of these assets is judgmental in nature and involves the use of significant estimates and assumptions. No impairment losses were recognized for the three months ended March 31, 2025, and 2024. Gains and losses on the disposal of medallions are recorded in the Consolidated Statements of Operations and reported as the difference between the sale proceeds and the carrying value of a medallion on an average cost basis. Property and Equipment, net Property and equipment, ne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as income or loss from operations. Depreciation is recognized using the straight-line method in amounts considered to be sufficient to allocate the cost of the assets to operations over the estimated useful lives, as follows:
Asset Category Depreciable Life
Taxi vehicles 5 years Long-lived assets, including property, plant and equipment are evaluated for impairment whenever events or changes in circumstances indicate that the carrying amount of the assets may not be recoverable through the estimated undiscounted future cash flows derived from such assets. Factors that DePalma II considers in deciding when to perform an impairment review include significant changes in DePalma II’s forecasted projections for the asset or asset group for reasons including, but not limited to, significant changes, or planned changes in DePalma II’s use of the assets and significant negative industry or economic trends.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For the three months ended March 31, 2025 and 2024, there were no indicators of impairment of the value of long-lived assets and no impairment losses were recognized. Loan Payments Received in Advance Under the MRP+, eligible borrowers reduced their loan balances as described in Note 1. Payments received for loans that were not restructured as of March 31, 2025, were considered to be received in advance as payment was not yet due on the restructured loan contract and are reported in loan payments received in advance in the Consolidated Balance Sheets. In addition, partial payments received from borrowers that are not yet applied to the loan balance are reported in loan payments received in advance. Loans Held for Investment, at Fair Value DePalma II holds loans for investment that are collateralized by New York City taxi medallions. DePalma II has elected the fair value option and measures these collateralized loans at fair value with changes in fair value recorded in the Consolidated Statements of Operations in the period of the change. DePalma II made this accounting election upon adopting ASC 825, Financial Instruments (“ASC 825”), to better align reported results with the underlying economic changes in the value of the loans on the Consolidated Balance Sheets. After the initial adoption, the election is made at the acquisition of an eligible financial asset or when certain specified reconsideration events occur. The fair value election may not be revoked once an election is made. DePalma II recognizes gains and losses upon sale, or foreclosure, of loans held for investment, at fair value. Gains and losses on loans held for investment, at fair value are recorded within gains (losses) on loans held for investment, net in the Consolidated Statements of Operations and reported as both the difference between the sale proceeds and the carrying value of a loan, and a loan entering the MRP+ program as a result of the restructuring of the loan’s principal. For foreclosed loans, the difference between fair value of the collateral less foreclosure costs compared to the loan carrying value is recorded as a gain or loss. Prior period changes in fair value have been included in the carrying value of such loans up until foreclosure. Changes in fair value of loans are reported within gains (losses) on loans held for investment, net on the Consolidated Statements of Operations. Interest income is generally recorded on the accrual basis. Interest income on non-accrual loans is recognized within interest income when cash is received. Interest income previously accrued but not paid on loans that have been placed on non-accrual status is reversed. Taxi medallion loans are placed on non-accrual status when, based on current information and events, there is doubt as to the collectibility of interest or principal due according to the contractual terms of the original loan agreement, unless management has determined that they are both well-secured and in the process of collection. Generally, loans are placed on non-accrual status when they are greater than 90 days past due. MRP+ loans in which payments are being received from the Reserve Fund are placed on non-accrual status. During the three months ended March 31, 2025, DePalma II changed its general methodology for placing loans on non-accrual status from 30 days past due to 90 days past due to align with industry practice. The effect of this change in accounting policy did not have an impact on amounts previously reported in the Consolidated Balance Sheets, Consolidated Statements of Operations, or Statements of Cash Flows. If the medallion collateral is foreclosed on, DePalma II recognizes the collateral at its fair value less foreclosure related costs. Other revenue in the Consolidated Statement of Operations is comprised of restructuring fees paid by borrowers as part of the MRP+ program, payments received from the Reserve Fund that are not applied to a borrower’s loan balance, fees received in connection with the non-MRP+ restructuring and settlements, and the resolution of certain litigation and bankruptcy proceedings. Other revenue is recognized when cash is received based on the non-accrual status of loans being restructured. Leases DePalma II determines if an arrangement is a lease at inception in accordance with ASC 842, Leases (“ASC 842”). Operating lease assets are presented net of accumulated amortization as operating lease right-of-use asset, net and the corresponding lease liabilities are included in operating lease liability on the Consolidated Balance Sheets. Right-of-use (“ROU”) assets represent DePalma II’s right to use an underlying asset, and lease liabilities represent DePalma II’s obligation for lease payments in exchange for the ability to use the asset for the duration of the lease term. DePalma II has lease agreements which contain both lease and non-lease components, which it has elected to account for as a single lease component when the payments are fixed. As such, variable lease payments not dependent on an index or rate, such as real estate taxes, utility charges, and other costs that are subject to fluctuation from period to period are not included in lease measurement. Renewal options are included in the lease term only when it is reasonably certain that DePalma II will elect that option. Lease expense for lease payments is recognized on a straight-line basis over the lease term. Additionally, DePalma II does not recognize short-term leases that have a term of twelve months or less at lease commencement date as right-of-use assets or lease liabilities. ROU assets and lease liabilities are recognized at lease commencement and determined using the present value of the future minimum lease payments over the lease term. DePalma II uses its incremental borrowing rate based on the information available at commencement date to determine the present value of the lease when the rate implicit in the lease is not readily determinable. See Note 8 for additional information. Revenue Recognition DePalma II generates revenue from the following sources: (1) interest earned on loans held for investment and (2) consulting arrangements to lease taxicab vehicles. In accordance with ASC 606, Revenue from Contracts with Customers (“ASC 606”), revenue is recognized when a customer obtains control of promised goods or services and is recognized in an amount that reflects the consideration that an entity expects to receive in exchange for those goods or services. DePalma II applies the following five-step model in relation to its revenue recognition: (i) identify the promised goods or services in the contract; (ii) determine whether the promised goods or services are performance obligations; (iii) determine the transaction price; (iv) allocate the transaction price to the performance obligations; and (v) recognize revenue when (or as) performance obligations are satisfied. In arrangements where another party is involved in providing specified services to a customer, DePalma II evaluates whether the performance obligation is a promise to transfer services to the customer (as the principal) or to arrange for services to be provided by another party (as the agent). In this evaluation, DePalma II considers if control is obtained of the specified services before they are transferred to the customer, as well as other indicators such as the party primarily responsible for discretion in establishing price. See Note 7 for additional information. Loss per Unit Basic loss per unit is computed by dividing net loss by the weighted average number of units outstanding. There were no dilutive securities for the three months ended March 31, 2025 and 2024. The following table sets forth the computation of basic and diluted loss per unit:
Three Months Ended March 31,
2025 2024
Net loss $ ( 1,131,716 ) $ ( 966,150 )
Weighted average units outstanding - basic and diluted 87,411,513 87,411,513
Loss per unit - basic and diluted $ ( 0.01 ) $ ( 0.01 ) Income Taxes DePalma II is treated as a partnership for U.S. tax purposes and therefore is not subject to federal, state, or local income taxes. Such taxes are the liabilities of the individual partners and the amounts thereof will vary depending on the individual situation of each partner. Accordingly, there is no provision for income taxes in the accompanying unaudited consolidated financial statements. DePalma II applies the provisions of ASC 740, Income Taxes (“ASC 740”), which clarifies the accounting for and reporting of income tax uncertainties, and requires additional disclosures related to uncertain income tax positions. ASC 740 requires that DePalma II determine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DePalma II presumes that the position will be examined by the appropriate taxing authority that has full knowledge of all relevant information. DePalma II classifies interest and penalties associated with uncertain tax positions, if any, as income tax expense. DePalma II is subject to other state and local tax in New York. As of March 31, 2025, the earliest year DePalma II remains subject to examination by the Internal Revenue Service is for tax year December 31, 2021. In accordance with provisions set forth in ASC 740, DePalma II has evaluated its tax positions, including interest and penalties, for all open tax years and concluded that the application of ASC 740 had no effect on its financial position, results of operations or cash flows. Based on DePalma II’s analysis, no provision for income taxes is required as of March 31, 2025 and December 31, 2024. Commitments and Contingencies As of March 31, 2025 and December 31, 2024, DePalma II had no unfunded loan commitments. In the normal course of business, DePalma II enters into contracts that contain a variety of representations and warranties and which provide general indemnifications. DePalma II’s maximum exposure under these arrangements cannot be estimated, as this would involve future claims that may be made against DePalma II that have not yet occurred. However, based on experience, DePalma II expects the risk of loss to be remote. Recent Accounting Pronouncements Not Yet Adopted In November 2024, the FASB issued ASU 2024-03, Income Statement — Reporting Comprehensive Income — Expense Disaggregation (Subtopic 220-40): Disaggregation of Income Statement Expenses (“ASU 2024-03”) and in January 2025 issued ASU 2025-01, Income Statement — Reporting Comprehensive Income — Expense Disaggregation Disclosures (Subtopic 220-40): Clarifying the Effective Date (“ASU 2025-01”). The amendments in ASU 2024-03 address investor requests for more detailed expense information and require additional disaggregated disclosures in the notes to financial statements for certain categories of expenses that are included on the face of the income statement. ASU 2024-03, as clarified by ASU 2025-01, is effective for fiscal years beginning after December 15, 2026, and interim periods within fiscal years beginning after December 31, 2027, with early adoption permitted. DePalma II is currently evaluating this guidance to determine the impact it may have on its consolidated financial statements and related disclosures. </t>
        </is>
      </c>
    </row>
    <row r="8">
      <c r="A8" s="4" t="inlineStr">
        <is>
          <t>Marblegate Acquisition Corp [Memebr]</t>
        </is>
      </c>
      <c r="B8" s="4" t="inlineStr">
        <is>
          <t xml:space="preserve"> </t>
        </is>
      </c>
    </row>
    <row r="9">
      <c r="A9" s="4" t="inlineStr">
        <is>
          <t>Summary of Significant Accounting Policies</t>
        </is>
      </c>
      <c r="B9"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April 3, 2025 (the “2024 Annual Report”). The interim results for the three months ended March 31, 2025 and 2024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significant accounting estimates included in these financial statements is the determination of the fair value of the warrant liability. There are other items in our financial statements that require estimation but are not deemed to be significant, as defined above. Cash and Cash Equivalents The Company considers all short-term investments with an original maturity of three months or less when purchased to be cash equivalents. There were no cash equivalents as of March 31, 2025 and December 31, 2024,. Balances of cash as of March 31, 2025 and December 31, 2024 included $ 19,745 and $ 42,521 withdrawn from the Trust Account for payment of the Company’s tax obligations, respectively. These funds are held in a segregated bank account and will only be used for payment of income and Delaware franchise taxes. Cash Held in Trust Account As of March 31, 2025 and December 31, 2024, the Trust Account is held in an interest-bearing demand deposit account at a U.S. bank. Class A Common Stock Subject to Possible Redemption The Company accounts for its Class A common stock subject to possible redemption in accordance with the guidance in the Financial Accounting Standards Board (the “FASB”)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In connection with the special meeting of stockholders held by the Company on December 2, 2022, stockholders holding 28,989,609 Public Shares exercised their right to redeem such shares for a pro rata portion of the funds in the Trust Account. As a result, approximately $ 293.5 million (approximately $ 10.12 per share) was removed from the Trust Account to pay such holders. In connection with the special meeting of stockholders held by the Company on June 27, 2023, stockholders holding 244,327 Public Shares exercised their right to redeem such shares for a pro rata portion of the funds in the Trust Account. As a result, approximately $ 2.5 million (approximately $ 10.29 per share) was removed from the Trust Account to pay such holders. In connection with the special meeting of stockholders held by the Company on December 19, 2023, stockholders holding 128,459 Public Shares exercised their right to redeem such shares for a pro rata portion of the funds in the Trust Account. As a result, approximately $ 1.4 million (approximately $ 10.62 per share) was removed from the Trust Account to pay such holders. In connection with the special meeting of stockholders held by the Company on September 10, 2024, stockholders holding 268,726 Public Shares exercised their right to redeem such shares for a pro rata portion of the funds in the Trust Account. As a result, approximately $ 2.9 million (approximately $ 10.90 per share) was removed from the Trust Account to pay such holders. In connection with the special meeting of stockholders held by the Company on March 25, 2025, stockholders holding 322,274 Public Shares exercised their right to redeem such shares for a pro rata portion of the funds in the Trust Account. As a result, approximately $ 3.6 million (approximately $ 11.05 per share) was removed from the Trust Account to pay such holders. Accordingly, at March 31, 2025 and December 31, 2024 the 46,605 and 368,879 shares of Class A common stock subject to possible redemption is presented at $ 11.05 and $ 10.93 redemption value as temporary equity, respectively, outside of the stockholders’ deficit section of the Company’s balance sheets. At March 31, 2025 and December 31, 2024, the Class A common stock reflected in the balance sheets is reconciled in the following table:
Number of Shares Amount
Class A common stock subject to possible redemption at December 31, 2024 368,879 $ 4,031,480
Add:
Remeasurement of carrying value to redemption value — 43,228
Less:
Merger redemptions ( 322,274 ) ( 3,559,902 )
Class A common stock subject to possible redemption at March 31, 2025 46,605 $ 514,806 Income Taxes The Company accounts for income taxes under FASB ASC Topic 740, “Income Taxes” (“ASC 740”),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5. The Company’s effective tax rate was ( 1.26 )% and ( 1.83 )% for the three months ended March 31, 2025 and 2024, respectively. The effective tax rate differs from the statutory rate of 21 % for the three months ended March 31, 2025 and 2024, primarily due to changes in fair value in warrant liability, non-deductible acquisition costs and the valuation allowance on the deferred tax assets, as well as stat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underpaid income taxes as income tax expense. There were no unrecognized tax benefits as of March 31, 2025 and December 31, 2024. The Company recognized $ 0 and $ 12,097 of penalties related to underpayment of income tax as of March 31, 2025 and December 31, 2024. The Company is currently not aware of any issues under review that could result in significant payments, accruals or material deviation from its position. The Company has identified the United States and the State of New York as its only “major” tax jurisdictions. The Company is subject to income taxation and may be examined by major taxing authorities since inception. These examinations may include questioning the timing and amount of deductions, the nexus of income among various tax jurisdictions and compliance with federal and state tax laws. The Company’s ma nagement does not expect that the total amount of unrecognized tax benefits will materially change over the next twelve months.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Remeasurement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as well as potential conversion of convertible promissory notes issued by the Company, since the exercise of the warrants and conversion of the promissory notes is contingent upon the occurrence of future events. The warrants are exercisable to purchase 15,455,000 Class A common stock in the aggregate. As of March 31, 2025 and 2024, the Company did no 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loss per common stock (in dollars, except per share amounts):
Three Months Ended March 31,
2025 2024
Class A Class B and Class A Class B and
Basic and diluted net loss per share of common stock
Numerator:
Allocation of net loss, as adjusted $ ( 18,125 ) $ ( 585,038 ) $ ( 36,219 ) $ ( 636,980 )
Denominator:
Basic and diluted weighted average shares outstanding 347,394 11,213,333 637,605 11,213,333
Basic and diluted net loss per share of common stock $ ( 0.05 ) $ ( 0.05 ) $ ( 0.06 ) $ ( 0.06 ) 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term nature, except for th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 Derivative assets and liabilities are classified in the balance sheets as current or non-current based on whether or not net-cash settlement or conversion of the instruments is required within 12 months of the balance sheet date. Warrant Liabilities The Company accounts for the warrants issued in connection with the private placement in accordance with the guidance contained in ASC 815 whereby under that provision the warrants that do not meet the criteria for equity treatment must be recorded as a liability. Accordingly, the Company evaluated and classified the warrants included in the Private Placement Units (the “Private Placement Warrants”) under liability treatment at its fair value and adjust the instrument to fair value at each reporting period. This liability will be re-measured at each balance sheet date until the Private Placement Warrants are exercised or expire, and any change in fair value is recognized in the Company’s statements of operations. Concentration of Credit Risk Financial instruments that potentially subject the Company to concentrations of credit risk consist of a cash account in a financial institution, which, at times, may exceed the Federal Deposit Insurance Corporation maximum coverage of $ 250,000 . The Company has not experienced losses on this account and management believes the Company is not exposed to significant risks on such account. Recent Accounting Standards In December 2023, the FASB issued ASU 2023-09,“Income Taxes (Topic 740): Improvements to Income Tax Disclosures”(“ASU 2023-09”),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t>
        </is>
      </c>
      <c r="B1" s="2" t="inlineStr">
        <is>
          <t>3 Months Ended</t>
        </is>
      </c>
    </row>
    <row r="2">
      <c r="B2" s="2" t="inlineStr">
        <is>
          <t>Mar. 31, 2025</t>
        </is>
      </c>
    </row>
    <row r="3">
      <c r="A3" s="4" t="inlineStr">
        <is>
          <t>Marblegate Acquisition Corp [Memebr]</t>
        </is>
      </c>
      <c r="B3" s="4" t="inlineStr">
        <is>
          <t xml:space="preserve"> </t>
        </is>
      </c>
    </row>
    <row r="4">
      <c r="A4" s="3" t="inlineStr">
        <is>
          <t>Subsidiary or Equity Method Investee [Line Items]</t>
        </is>
      </c>
      <c r="B4" s="4" t="inlineStr">
        <is>
          <t xml:space="preserve"> </t>
        </is>
      </c>
    </row>
    <row r="5">
      <c r="A5" s="4" t="inlineStr">
        <is>
          <t>Initial Public Offering</t>
        </is>
      </c>
      <c r="B5" s="4" t="inlineStr">
        <is>
          <t>NOTE 3. INITIAL PUBLIC OFFERING Pursuant to the Initial Public Offering consummated on October 5, 2021, the Company sold 30,000,000 Units, at a purchase price of $ 10.00 per Unit. Each Unit consisted of one share of the Company’s Class A common stock and one-half of one redeemable warrant (“Public Warrant”). Each Public Warrant entitles the holder to purchase one share of Class A common stock at an exercise price of $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5</t>
        </is>
      </c>
    </row>
    <row r="3">
      <c r="A3" s="4" t="inlineStr">
        <is>
          <t>Marblegate Acquisition Corp [Memebr]</t>
        </is>
      </c>
      <c r="B3" s="4" t="inlineStr">
        <is>
          <t xml:space="preserve"> </t>
        </is>
      </c>
    </row>
    <row r="4">
      <c r="A4" s="3" t="inlineStr">
        <is>
          <t>Private Placement [Line Items]</t>
        </is>
      </c>
      <c r="B4" s="4" t="inlineStr">
        <is>
          <t xml:space="preserve"> </t>
        </is>
      </c>
    </row>
    <row r="5">
      <c r="A5" s="4" t="inlineStr">
        <is>
          <t>Private Placement</t>
        </is>
      </c>
      <c r="B5" s="4" t="inlineStr">
        <is>
          <t>NOTE 4. PRIVATE PLACEMENT Simultaneously with the closing of the Initial Public Offering, the Sponsor and Cantor purchased an aggregate of 910,000 Private Placement Units at a price of $ 10.00 per Private Placement Unit, for an aggregate purchase price of $ 9,100,000 , in a private placement. Each Private Placement Unit consists of one share of Class A common stock and one-half of one warrant. Each whole warrant is exercisable to purchase one Class A common stock at a price of $ 11.50 per share, subject to adjustment (see Note 7).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3 Months Ended</t>
        </is>
      </c>
    </row>
    <row r="2">
      <c r="B2" s="2" t="inlineStr">
        <is>
          <t>Mar. 31, 2025</t>
        </is>
      </c>
    </row>
    <row r="3">
      <c r="A3" s="3" t="inlineStr">
        <is>
          <t>Loss Contingencies [Line Items]</t>
        </is>
      </c>
      <c r="B3" s="4" t="inlineStr">
        <is>
          <t xml:space="preserve"> </t>
        </is>
      </c>
    </row>
    <row r="4">
      <c r="A4" s="4" t="inlineStr">
        <is>
          <t>Commitments and Contingencies</t>
        </is>
      </c>
      <c r="B4" s="4" t="inlineStr">
        <is>
          <t xml:space="preserve">5. Commitments and Contingencies Business Combination Agreement On February 14, 2023, New MAC, entered into a business combination agreement with MAC, Marblegate Asset Management, and the DePalma Companies, pursuant to which MAC agreed to combine with the DePalma Companies in a series of transactions that will result in New MAC becoming a public company. The Business Combination received the requisite stockholder approval on March 25, 2025 and closed on April 7, 2025. Pursuant to the BCA, among other things: i. Immediately prior to the consummation of the transactions contemplated by the BCA, New MAC and the DePalma Companies effected a series of reorganization transactions, resulting in New MAC becoming the majority owner of the DePalma Companies (the “Pre-Closing Transactions”); and ii. Merger Sub merged with and into MAC (the “Merger”), with MAC surviving the Merger as a wholly-owned subsidiary of New MAC, in accordance with the terms and subject to the conditions of the BCA; and iii. Upon the effectiveness of the DePalma Merger (the “Effective Time”), (x) each share of Class A common stock issued and outstanding immediately prior to the Effective Time was cancelled and converted into the right to receive the Company Per Share Consideration (as defined below); (y) each share of Class B common stock issued and outstanding immediately prior to the Effective Time was cancelled and converted into the right to receive the Company Per Share Consideration, and (z) each warrant of the Company outstanding immediately prior to the Effective Time was cancelled and converted into the right to receive one warrant of New MAC, with New MAC assuming MAC’s obligations under the existing warrant agreement. The aggregate consideration transferred to the DePalma equityholders at the closing of the Business Combination was approximately $ 629.5 million, including the Minimum Cash Amount, which resulted in the issuance of 62,954,464 shares of New MAC common stock to the DePalma equityholders. Further, giving effect to the Business Combination, the outstanding shares of MAC were exchanged for 10,959,938 shares of New MAC common stock, resulting in a total of 73,914,402 shares of New MAC common stock outstanding as of the closing of the Business Combination. </t>
        </is>
      </c>
    </row>
    <row r="5">
      <c r="A5" s="4" t="inlineStr">
        <is>
          <t>Marblegate Acquisition Corp [Memebr]</t>
        </is>
      </c>
      <c r="B5" s="4" t="inlineStr">
        <is>
          <t xml:space="preserve"> </t>
        </is>
      </c>
    </row>
    <row r="6">
      <c r="A6" s="3" t="inlineStr">
        <is>
          <t>Loss Contingencies [Line Items]</t>
        </is>
      </c>
      <c r="B6" s="4" t="inlineStr">
        <is>
          <t xml:space="preserve"> </t>
        </is>
      </c>
    </row>
    <row r="7">
      <c r="A7" s="4" t="inlineStr">
        <is>
          <t>Commitments and Contingencies</t>
        </is>
      </c>
      <c r="B7" s="4" t="inlineStr">
        <is>
          <t>NOTE 6. COMMITMENTS AND CONTINGENCIES Registration Rights Pursuant to a registration rights agreement entered into on September 30, 2021, the holders of the Founder Shares, the Private Placement Units (and the securities contained therein), and the units that may be issued upon conversion of Working Capital Loans and promissory notes (and the securities contained therein)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Cantor may only make a demand on one occasion and only during the 5-year period beginning on the effective date of the IPO Registration Statement. In addition, Cantor may participate in a “piggy-back” registration only during the 7-year period beginning on the effective date of the IPO Registration Statemen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At the time of the IPO, the Company granted the underwriters a 45 -day option to purchase up to 4,500,000 additional Units to cover over-allotments at the Initial Public Offering price, less the underwriting discounts and commissions. As a result of the underwriters’ election not to exercise their over-allotment, the 4,500,000 additional Units were not purchased. The underwriters were entitled to a deferred fee of 5.0 % of the gross proceeds of the 30,000,000 Units sold in the Initial Public Offering, or $ 15,000,000 . On August 11, 2023, the Company entered into a fee reduction agreement with the underwriters whereby the underwriters agreed to forfeit $ 12,000,000 of the aggregate $ 15,000,000 deferred fee contingent upon the consummation of the DePalma Business Combination (as described below). The reduced deferred fee of $ 3,000,000 shall be payable on the consummation of the DePalma Business Combination, as contemplated by the underwriting agreement at which time the reduction of fees will be recorded. Business Combination Agreement On February 14, 2023, the Company entered into the DePalma Business Combination Agreement, as amended or restated, pursuant to which the Company agreed to combine with the DePalma Companies in a series of transactions that resulted in New MAC becoming a public company. The closing of the DePalma Business Combination was subject to the satisfaction or waiver of certain conditions defined in the BCA, including, among others, approval by MAC shareholders and the approval for listing the New MAC Common Stock to be issued in connection with the Business Combination. The Business Combination received the requisite stockholder approval on March 25,2025 and closed on April 7, 2025. See Note 11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ivate Warrants</t>
        </is>
      </c>
      <c r="B1" s="2" t="inlineStr">
        <is>
          <t>3 Months Ended</t>
        </is>
      </c>
    </row>
    <row r="2">
      <c r="B2" s="2" t="inlineStr">
        <is>
          <t>Mar. 31, 2025</t>
        </is>
      </c>
    </row>
    <row r="3">
      <c r="A3" s="4" t="inlineStr">
        <is>
          <t>Marblegate Acquisition Corp [Memebr]</t>
        </is>
      </c>
      <c r="B3" s="4" t="inlineStr">
        <is>
          <t xml:space="preserve"> </t>
        </is>
      </c>
    </row>
    <row r="4">
      <c r="A4" s="3" t="inlineStr">
        <is>
          <t>Class of Warrant or Right [Line Items]</t>
        </is>
      </c>
      <c r="B4" s="4" t="inlineStr">
        <is>
          <t xml:space="preserve"> </t>
        </is>
      </c>
    </row>
    <row r="5">
      <c r="A5" s="4" t="inlineStr">
        <is>
          <t>Private Warrants</t>
        </is>
      </c>
      <c r="B5" s="4" t="inlineStr">
        <is>
          <t>NOTE 7. PRIVATE WARRANTS As of March 31, 2025 and December 31, 2024, there are 455,000 outstanding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Line Items]</t>
        </is>
      </c>
      <c r="B3" s="4" t="inlineStr">
        <is>
          <t xml:space="preserve"> </t>
        </is>
      </c>
    </row>
    <row r="4">
      <c r="A4" s="4" t="inlineStr">
        <is>
          <t>Stockholders' Deficit</t>
        </is>
      </c>
      <c r="B4" s="4" t="inlineStr">
        <is>
          <t>3. Stockholders’ Deficit The Company was initially authorized to issue 1,000 shares of common stock, with a par value of $ 0.001 per share (the “Common Stock”). As of March 31, 2025 and December 31, 2024, there were no shares of Common Stock issued and outstanding. In connection with the closing of the Business Combination on April 7, 2025, a total of 73,914,402 shares of New MAC Common Stock were issued and outstanding. See Note 5 and Note 7 for additional information.</t>
        </is>
      </c>
    </row>
    <row r="5">
      <c r="A5" s="4" t="inlineStr">
        <is>
          <t>Marblegate Acquisition Corp [Memebr]</t>
        </is>
      </c>
      <c r="B5" s="4" t="inlineStr">
        <is>
          <t xml:space="preserve"> </t>
        </is>
      </c>
    </row>
    <row r="6">
      <c r="A6" s="3" t="inlineStr">
        <is>
          <t>Stockholders Deficit [Line Items]</t>
        </is>
      </c>
      <c r="B6" s="4" t="inlineStr">
        <is>
          <t xml:space="preserve"> </t>
        </is>
      </c>
    </row>
    <row r="7">
      <c r="A7" s="4" t="inlineStr">
        <is>
          <t>Stockholders' Deficit</t>
        </is>
      </c>
      <c r="B7" s="4" t="inlineStr">
        <is>
          <t>NOTE 8. STOCKHOLDERS’ DEFICIT Preferred Stock —The Company is authorized to issue 1,000,000 shares of $ 0.0001 par value preferred stock. At March 31, 2025 and December 31, 2024, there were no shares of preferred stock issued or outstanding. Class A Common Stock —The Company is authorized to issue up to 200,000,000 shares of Class A common stock, $ 0.0001 par value. Holders of the Company’s Class A common stock are entitled to one vote for each share. On June 28, 2023, the Sponsor converted 4,000,000 shares of Class B common stock into 4,000,000 shares of Class A common stock, which represented 40 % of the outstanding shares of the Company’s Class A common stock as of the conversion date. At March 31, 2025 and December 31, 2024, there were 4,910,000 shares of Class A common stock issued and outstanding, excluding 46,605 and 368,879 shares of Class A common stock subject to possible redemption and presented as temporary equity. Class B Common Stock —The Company is authorized to issue up to 20,000,000 shares of Class B common stock, $ 0.0001 par value. Holders of the Company’s Class B common stock are entitled to one vote for each share. At March 31, 2025 and December 31, 2024, there were 6,303,333 shares of Class B common stock issued and outstanding.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5 % of the sum of all shares of common stock issued and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units issued to the Sponsor or its affiliates upon conversion of loans made to the Company. Public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Class A common stock issuable upon exercise of the warrants, exercise warrants on a “cashless basis” in accordance with Section 3(a)(9) of the Securities Act or another exemption. If that exemption, or another exemption, is not available, holders will not be able to exercise their warrants on a cashless basi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is Initial Public Offering. Redemption of Warrants When the Price per share of Class A common stock Equals or Exceeds $ 18.00 — Once the warrants become exercisable, the Company may redeem the outstanding Public Warrants: • in whole and not in part; • at a price of $ 0.01 per Public Warrant; • upon not less than 30 days’ prior written notice of redemption to each warrant holder; and • if, and only if, the last reported sale price of the shares of Class A common stock for any 20 trading days within a 30 -trading day period ending on the third trading day prior to the date on which the Company sends to the notice of redemption to the warrant holders (the “Reference Value”) equals or exceeds $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warrants for redemption, its management will have the option to require all holders that wish to exercise warrants to do so on a cashless basi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 9.20 per share of Class A common stock (with such issue price or effective issue price to be determined in good faith by the Company’s board of directors and, in the case of any such issuance to the Sponsor or its affiliates, without taking into account any Founder Shares or Private Placement Units (or underlying securities) held by the Sponsor or its affiliates, as applicable, prior to such issuance) (the “Newly Issued Price”), (y) the aggregate gross proceeds from such issuances represent more than 60 % of the total equity proceeds, and interest thereon, available for the funding of the Company’s initial Business Combination on the date of the consummation of such initial Business Combination (net of redemptions), and (z) the market value of Class A common stock (the “Market Value”) is below $ 9.20 per share, the exercise price of the warrants will be adjusted (to the nearest cent) to be equal to 115 % of the higher of the Market Value and the Newly Issued Price, and the $ 18.00 per share redemption trigger price described above will be adjusted (to the nearest cent) to be equal to 180 %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3 Months Ended</t>
        </is>
      </c>
    </row>
    <row r="2">
      <c r="B2" s="2" t="inlineStr">
        <is>
          <t>Mar. 31, 2025</t>
        </is>
      </c>
    </row>
    <row r="3">
      <c r="A3" s="4" t="inlineStr">
        <is>
          <t>De Palma Acquisition I LLC [Member]</t>
        </is>
      </c>
      <c r="B3" s="4" t="inlineStr">
        <is>
          <t xml:space="preserve"> </t>
        </is>
      </c>
    </row>
    <row r="4">
      <c r="A4" s="3" t="inlineStr">
        <is>
          <t>Fair Value, Balance Sheet Grouping, Financial Statement Captions [Line Items]</t>
        </is>
      </c>
      <c r="B4" s="4" t="inlineStr">
        <is>
          <t xml:space="preserve"> </t>
        </is>
      </c>
    </row>
    <row r="5">
      <c r="A5" s="4" t="inlineStr">
        <is>
          <t>Fair Value Measurements</t>
        </is>
      </c>
      <c r="B5" s="4" t="inlineStr">
        <is>
          <t>3. Fair Value Measurements DePalma applies the provisions of ASC Topic 820, Fair Value Measurement (“ASC 820”) which defines fair value, establishes a framework for measuring fair value, and expands disclosures about fair value measurements. Fair value is defined as the price that would be received to sell an asset or paid to transfer a liability (i.e., the exit price) in an orderly transaction between market participants at the measurement date. ASC 820 establishes a hierarchical disclosure framework which prioritizes and ranks the level of market price observability used in measuring assets and liabilities at fair value. Under U.S. GAAP, a fair value hierarchy is implement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DePalma. Unobservable inputs reflect the Members’ own assumptions about the inputs market participants would use in pricing the asset or liability developed based on the best information available in the circumstances. The fair value hierarchy gives the highest priority to unadjusted quoted prices in active markets for identical assets or liabilities (Level 1 measurements) and the lowest priority to unobservable inputs (Level 3 measurements). The fair value hierarchy is categorized into three levels based on the inputs as follows: Level 1 — Unadjusted quoted prices in active markets that are accessible at the measurement date for identical, unrestricted assets or liabilities and in which transactions for the asset or liability occur with sufficient frequency and volume to provide pricing information on an ongoing basis. Level 2 — Quoted prices in markets that are not considered to be active or financial instruments for which all significant inputs are observable, either directly or indirectly. Level 3 — Prices or valuations that require inputs that are both significant to the fair value measurement and unobservable, such as estimates, assumptions, and valuation techniques when little or no market data exists for the assets or liabilities.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hanges in the observability of valuation inputs may result in a reclassification for certain financial assets or liabilities. In addition to using the above inputs in asset or liability valuations, DePalma continues to employ the valuation policy that is consistent with ASC 820. The following table presents information about DePalma’s assets by levels within the valuation hierarchy. Refer to Note 4 for further detail on the industry and geographic concentration.
March 31, 2025 Level 1 Level 2 Level 3 Amount at Fair
Loans held for investment, at fair
Private Loans:
MRP+ Loans $ — $ — $ 142,133,307 $ 142,133,307
Non-MRP+ Loans — — 69,893,378 69,893,378
Total loans held for investment, at $ — $ — $ 212,026,685 $ 212,026,685
December 31, 2024 Level 1 Level 2 Level 3 Amount at Fair
Loans held for investment, at fair
Private Loans:
MRP+ Loans $ — $ — $ 201,105,936 $ 201,105,936
Non-MRP+ Loans — — 77,465,204 77,465,204
Total loans held for investment, at $ — $ — $ 278,571,140 $ 278,571,140 The following table provides a reconciliation of the beginning and ending balances for loans held for investment, at fair value that use Level 3 inputs:
MRP+ Loans Non-MRP+ Loans
Balance as of January 1, 2024 $ 211,294,011 $ 123,059,089
Transfers into MRP+ Program 1,146,284 ( 1,146,284 )
(Losses) gains on loans held for investment, net ( 153,600 ) 3,321,204
Loan repayments ( 6,280,759 ) ( 10,378,805 )
Purchase of Non-MRP+ loans — 2,825,000
In-kind contributions of medallions from related parties — 4,025,000
In-kind distributions of medallions to related parties ( 4,900,000 ) ( 44,240,000 )
Balance as of December 31, 2024 $ 201,105,936 $ 77,465,204
Gains (losses) on loans held for investment, net 959,745 ( 4,092,847 )
Loan repayments ( 1,551,709 ) ( 3,093,979 )
In-kind distributions of MRP+ loans to related parties ( 53,480,665 ) —
In-kind distributions of medallions to related parties ( 4,900,000 ) ( 385,000 )
Balance as of March 31, 2025 $ 142,133,307 $ 69,893,378 Net change in estimated fair value from Level 3 loans still held at March 31, 2025, included in losses on loans held for investment, net on the Consolidated Statements of Operations was a net decrease of $ 3,652,326 for the three months ended March 31, 2025. Net change in estimated fair value from Level 3 loans still held at March 31, 2024, included in losses on loans held for investment, net on the Consolidated Statements of Operations was a net decrease of $ 510,927 for the three months ended March 31, 2024. With respect to instruments valued by management, the valuation techniques employed are an income approach reflecting a discounted cash flow analysis, and a market approach that includes market transactions. The following table summarizes the valuation techniques and significant unobservable inputs used for DePalma’s assets that are categorized within Level 3 of the fair value hierarchy as of March 31, 2025:
Loans held for investment, Fair Value Approach Unobservable Input Low Range High Weighted 5
MRP+ Loans $ 142,133,307 Income Approach 1 Discount Rate 2 8.00 % 8.00 % 8.00 %
Non-MRP+ Loans - NYC 59,305,196 Market Approach 3 Discounted Medallion Price 4 $ 166,250 $ 166,250 $ 166,250
Non-MRP+ Loans - Other 10,588,182 Market Approach Market Medallion Price $ 9,000 $ 12,000 $ 10,193
Total $ 212,026,685 1. Used to value MRP+ loan cash flows. 2. The discount rate is utilized to present value cash flows from loans restructured by the City of New York under the MRP+ program (at a price of $ 170,000 ). To determine the discount rate, DePalma considers the internal rate of return on the investment, changes in the US Treasury rates to maturity of the loans and a risk premium for the likelihood of whether a loan will be successfully restructured under the MRP+ program. 3. The most significant inputs include recent DePalma I medallion sale prices (ranging from $ 175,000 to $ 210,000 ), the amount backstopped under the MRP+ ($ 170,000 ), and certain market prices reported by the TLC (ranging from $ 81,667 to $ 150,000 ). In addition, loans are valued at the lesser of unpaid principal balance and the medallion or other collateral value (such as commercial and residential real estate which generally does not exceed 5 % of the total loans held for investment, at fair value), less a discount applied to the collateral value. In instances where loans are overcollateralized with an unpaid principal balance less than or equal to $ 165,000 as of March 31, 2025, these loans are determined to have a fair value equal to par. Significant increases or decreases in such factors, or structural and/or regulatory changes to the New York City taxi industry would result in a significantly lower or higher fair value measurement. 4. New York City medallion price valuation inputs were determined using a value of $ 175,000 for each medallion, calculated as the midpoint between an estimated range, of which the low value was $ 165,000 and the high value was $ 185,000 . A 5 % discount is applied to the Market Medallion Price for New York City medallions to estimate costs associated with taking ownership of a medallion as the medallions are not directly held by DePalma. 5. Weighted average medallion prices are calculated based on the total fair value of underlying medallion collateral. The following table summarizes the valuation techniques and significant unobservable inputs used for DePalma’s assets that are categorized within Level 3 of the fair value hierarchy as of December 31, 2024:
Loans held for investment, Fair Value Approach Unobservable Input Low Range High Weighted 5
MRP+ Loans $ 201,105,936 Income Approach 1 Discount Rate 2 8.25 % 8.25 % 8.25 %
Non-MRP+ Loans - NYC 60,995,794 Market Approach 3 Discounted Medallion Price 4 $ 166,250 $ 166,250 $ 166,250
Non-MRP+ Loans - Other 16,469,410 Market Approach Market Medallion Price $ 10,000 $ 12,000 $ 10,735
Total $ 278,571,140 1. Used to value MRP+ loan cash flows. 2. The discount rate is applied to the unpaid principal balance as restructured by the City of New York under the MRP+ program (at a price of $ 170,000 ). To determine the discount rate, DePalma considers the internal rate of return on the investment, changes in the US Treasury rates to maturity of the loans and a risk premium for the likelihood of whether a loan will be successfully restructured under the MRP+ program. 3. The most significant inputs include recent DePalma I medallion sale prices (ranging from $ 175,000 to $ 210,000 ), the amount backstopped under the MRP+ ($ 170,000 ), and certain market prices reported by the TLC (ranging from $ 30,000 to $ 200,000 ). In addition, loans are valued at the lesser of unpaid principal balance and the medallion or other collateral value (such as commercial and residential real estate which generally does not exceed 5 % of the total loans held for investment, at fair value), less a discount applied to the collateral value. In instances where loans are overcollateralized with an unpaid principal balance less than or equal to $ 165,000 as of December 31, 2024, these loans are determined to have a fair value equal to par. Significant increases or decreases in such factors, or structural and/or regulatory changes to the New York City taxi industry would result in a significantly lower or higher fair value measurement. 4. New York City medallion price valuation inputs were determined using a value of $ 175,000 for each medallion, calculated as the midpoint between an estimated range, of which the low value was $ 165,000 and the high value was $ 185,000 . A 5 % discount is applied to the Market Medallion Price for New York City medallions to estimate costs associated with taking ownership of a medallion as the medallions are not directly held by DePalma. 5. Weighted average medallion prices are calculated based on the total fair value of underlying medallion collateral. The value of the underlying collateral and thus, the portfolio of loans may be impacted by multiple factors including, but not limited to, general macroeconomic conditions and state of the taxi industry, loan restructurings, governmental initiatives, and medallion transfers. Without a readily ascertainable market value, the estimated value of DePalma’s portfolio of loans held for investment, at fair value may differ significantly from the values that would be placed on the portfolio if a readily determinable market existed for the loans. The illiquidity of DePalma’s loan portfolio may adversely affect DePalma’s ability to dispose of loans at times when it may be advantageous for DePalma to liquidate such portfolio. In addition, if DePalma were required to liquidate some or all of the loans in the portfolio, the proceeds of such liquidation may be significantly less than the current value of such loans. Changes in the various unobservable inputs used to determine valuations may have similar or diverging impacts on valuation. Significant increases or decreases in these inputs in isolation and interrelationships between those inputs could result in significantly higher or lower fair value measurements than noted in the tables above. There were no transfers in and out of Level 3 during any of the periods presented.</t>
        </is>
      </c>
    </row>
    <row r="6">
      <c r="A6" s="4" t="inlineStr">
        <is>
          <t>De Palma Acquisition II LLC [Member]</t>
        </is>
      </c>
      <c r="B6" s="4" t="inlineStr">
        <is>
          <t xml:space="preserve"> </t>
        </is>
      </c>
    </row>
    <row r="7">
      <c r="A7" s="3" t="inlineStr">
        <is>
          <t>Fair Value, Balance Sheet Grouping, Financial Statement Captions [Line Items]</t>
        </is>
      </c>
      <c r="B7" s="4" t="inlineStr">
        <is>
          <t xml:space="preserve"> </t>
        </is>
      </c>
    </row>
    <row r="8">
      <c r="A8" s="4" t="inlineStr">
        <is>
          <t>Fair Value Measurements</t>
        </is>
      </c>
      <c r="B8" s="4" t="inlineStr">
        <is>
          <t>3. Fair Value Measurements DePalma II applies the provisions of ASC Topic 820, Fair Value Measurement (“ASC 820”) which defines fair value, establishes a framework for measuring fair value, and expands disclosures about fair value measurements. Fair value is defined as the price that would be received to sell an asset or paid to transfer a liability (i.e., the exit price) in an orderly transaction between market participants at the measurement date. ASC 820 establishes a hierarchical disclosure framework which prioritizes and ranks the level of market price observability used in measuring assets and liabilities at fair value. Under U.S. GAAP, a fair value hierarchy is implement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DePalma II. Unobservable inputs reflect the Members’ own assumptions about the inputs market participants would use in pricing the asset or liability and are developed based on the best information available in the circumstances. The fair value hierarchy gives the highest priority to unadjusted quoted prices in active markets for identical assets or liabilities (Level 1 measurements) and the lowest priority to unobservable inputs (Level 3 measurements). The fair value hierarchy is categorized into three levels based on the inputs as follows: • Level 1 — Unadjusted quoted prices in active markets that are accessible at the measurement date for identical, unrestricted assets or liabilities and in which transactions for the asset or liability occur with sufficient frequency and volume to provide pricing information on an ongoing basi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 such as estimates, assumptions, and valuation techniques when little or no market data exists for the assets or liabilities.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hanges in the observability of valuation inputs may result in a reclassification for certain financial assets or liabilities. In addition to using the above inputs in asset or liability valuations, DePalma II continues to employ the valuation policy that is consistent with ASC 820. The following table presents information about DePalma II’s assets by levels within the valuation hierarchy. Refer to Note 5 for further detail on the industry and geographic concentration:
Level 1 Level 2 Level 3 Amount at
March 31, 2025
Assets:
Working Capital Note (See Note 4) $ — $ — $ — $ —
Loans held for investment, at fair value
Private loans:
MRP+ Loans — — 53,736,556 53,736,556
Non-MRP+ Loans - NYC — — 2,585,487 2,585,487
Total loans held for investment, at fair value — — 56,322,043 56,322,043
Total assets $ — $ — $ 56,322,043 $ 56,322,043
Level 1 Level 2 Level 3 Amount at
December 31, 2024
Assets:
Working Capital Note (See Note 4) $ — $ — $ — $ —
Loans held for investment, at fair value
Private loans:
Non-MRP+ Loans - NYC — — 2,426,821 2,426,821
Total loans held for investment, at fair value — — 2,426,821 2,426,821
Total assets $ — $ — $ 2,426,821 $ 2,426,821 DePalma II recognizes its equity interest in Septuagint as an equity method investment to which DePalma II has elected the fair value option pursuant to ASC 825. As of March 31, 2025 and December 31, 2024, based on an assessment of Septuagint’s creditworthiness and uncertainty of ability to generate positive cash flows from operations, DePalma II determined the investment in Septuagint to be a Level 3 measurement with a fair value of $ 0 . The following table provides a reconciliation of the beginning and ending balances for loans held for investment, at fair value that use Level 3 inputs:
MRP+ Loans Non-MRP+ Loans
Balance as of January 1, 2024 $ — $ 473,400
Non-MRP+ loan financing for medallion sales — 366,500
Origination of Non-MRP+ loans - related parties (See Note 12) — 1,600,000
Loan repayments — ( 13,079 )
Balance as of December 31, 2024 $ — $ 2,426,821
Origination of Non-MRP+ loans - related parties (See Note 12) — 165,000
In-kind contributions of MRP+ loans - related parties (See Note 12) 53,480,665 —
Gains on loans held for investment, net 270,904 —
Loan repayments ( 15,013 ) ( 6,334 )
Balance as of March 31, 2025 $ 53,736,556 $ 2,585,487 Net change in estimated fair value of Level 3 loans still held at March 31, 2025, included in gains on loans held for investment, net on the Consolidated Statements of Operations, was a net increase of $ 270,713 for the three months ended March 31, 2025. For the three months ended March 31, 2024, there was no net change in estimated fair value from Level 3 loans still held at March 31, 2024. With respect to instruments valued by management, the valuation techniques employed are an income approach reflecting a discounted cash flow analysis, and a market approach that includes market transactions. The following table summarizes the valuation techniques and significant unobservable inputs used for DePalma II’s assets that are categorized within Level 3 of the fair value hierarchy as of March 31, 2025:
Loans held for investment, Fair Value Approach Unobservable Low Range High Range Weighted 5
MRP+ Loans $ 53,736,556 Income 1 Discount 2 8.00 % 8.00 % 8.00 %
Non-MRP+ Loans - NYC 2,585,487 Market 3 Discounted 4 $ 166,250 $ 166,250 $ 166,250
$ 56,322,043 1. Used to value MRP+ loan cash flows. 2. The discount rate is utilized to present value cash flows from loans restructured by the City of New York under the MRP+ program (at a price of $ 170,000 ). To determine the discount rate, DePalma II considers the internal rate of return on the investment, changes in the US Treasury rates to maturity of the loans and a risk premium for the likelihood of whether a loan will be successfully restructured under the MRP+ program. 3. The most significant inputs include recent DePalma I medallion sale prices (ranging from $ 175,000 to $ 210,000 ), the amount backstopped under the MRP+ ($ 170,000 ), and certain market prices reported by the TLC (ranging from $ 81,667 to $ 150,000 ). In instances where loans are overcollateralized with an unpaid principal balance less than or equal to $ 165,000 as of March 31, 2025, these loans are determined to have a fair value equal to par. Significant increases or decreases in such factors, or structural and/or regulatory changes to the New York City taxi industry would result in a significantly lower or higher fair value measurement. 4. New York City medallion price valuation inputs were determined using a value of $ 175,000 for each medallion, calculated as the midpoint between an estimated range, of which the low value was $ 165,000 and the high value was $ 185,000 . A 5 % discount is applied to the Market Medallion Price for New York City medallions to estimate costs associated with taking ownership of a medallion as the medallions are not directly held by DePalma II. 5. Weighted average medallion prices are calculated based on the total fair value of underlying medallion collateral. The following table summarizes the valuation techniques and significant unobservable inputs used for DePalma II’s assets that are categorized within Level 3 of the fair value hierarchy as of December 31, 2024:
Loans held for investment, Fair Value Approach Unobservable Low Range High Range Weighted 3
Non-MRP+ Loans - NYC $ 2,426,821 Market 1, 2 Discounted 2 $ 166,250 $ 166,250 $ 166,250
$ 2,426,821 1. Increased significance is placed on data that DePalma II assesses to indicate market transactions. The most significant inputs include recent DePalma I medallion sale prices (ranging from $ 175,000 to $ 210,000 ), the amount restructured by the City of New York under a certain taxi medallion relief program (“MRP+”) ($ 170,000 ), and certain market prices reported by the TLC (ranging from $ 30,000 to $ 200,000 ). Significant increases or decreases in such factors, or structural and/or regulatory changes to the New York City taxi industry would result in a significantly lower or higher fair value measurement. 2. New York City medallion price valuation inputs were determined using a value of $ 175,000 for each medallion, calculated as the midpoint between an estimated range, of which low value was $ 165,000 and the high value was $ 185,000 . 3. Weighted average medallion prices are calculated based on the total fair value of underlying medallion collateral. The value of the underlying collateral and thus, the portfolio of loans may be impacted by multiple factors including, but not limited to, general macroeconomic conditions and state of the taxi industry, loan restructurings, governmental initiatives, and medallion transfers. Without a readily ascertainable market value, the estimated value of DePalma II’s portfolio of loans held for investment, at fair value may differ significantly from the values that would be placed on the portfolio if a readily determinable market existed for the loans. The illiquidity of DePalma II’s loan portfolio may adversely affect DePalma II’s ability to dispose of loans at times when it may be advantageous for DePalma II to liquidate such portfolio. In addition, if DePalma II were required to liquidate some or all of the loans in the portfolio, the proceeds of such liquidation may be significantly less than the current value of such loans. Changes in the various unobservable inputs used to determine valuations may have similar or diverging impacts on valuation. Significant increases or decreases in these inputs in isolation and interrelationships between those inputs could result in significantly higher or lower fair value measurements than noted in the tables above.</t>
        </is>
      </c>
    </row>
    <row r="9">
      <c r="A9" s="4" t="inlineStr">
        <is>
          <t>Marblegate Acquisition Corp [Memebr]</t>
        </is>
      </c>
      <c r="B9" s="4" t="inlineStr">
        <is>
          <t xml:space="preserve"> </t>
        </is>
      </c>
    </row>
    <row r="10">
      <c r="A10" s="3" t="inlineStr">
        <is>
          <t>Fair Value, Balance Sheet Grouping, Financial Statement Captions [Line Items]</t>
        </is>
      </c>
      <c r="B10" s="4" t="inlineStr">
        <is>
          <t xml:space="preserve"> </t>
        </is>
      </c>
    </row>
    <row r="11">
      <c r="A11" s="4" t="inlineStr">
        <is>
          <t>Fair Value Measurements</t>
        </is>
      </c>
      <c r="B11" s="4" t="inlineStr">
        <is>
          <t>NOTE 10. FAIR VALUE MEASUREMENTS The following table presents information about the Company’s liabilities that are measured at fair value on a recurring basis at March 31, 2025 and December 31, 2024, and indicates the fair value hierarchy of the valuation inputs the Company utilized to determine such fair value:
March 31, 2025 December 31, 2024
Level Amount Level Amount
Liabilities:
Warrant Liability - Private Placement Warrants 2 $ 72,800 3 $ 13,650 The Private Placement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As of March 31, 2025, the Private Placement Warrants were used with direct reference to the fair value of the Public Warrants. As of December 31, 2024,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date was derived from observable public warrant pricing on comparable ‘blank-check’ companies without an identified target. The following table provides quantitative information regarding Level 3 fair value measurements:
December 31, 2024
Stock price $ 10.98
Exercise price $ 11.50
Probability of a successful business 70 %
Expected term (in years) 0.34
Volatility 35.5 %
Risk-free rate n/a
Dividend yield 0.0 % The following table presents the changes in the fair value of warrant liabilities as of March 31, 2025 and 2024:
Warrant Liabilities
Fair value as of December 31, 2024 $ 13,650
Change in fair value 59,150
Fair value as of March 31, 2025 $ 72,800
Warrant Liabilities
Fair value as of December 31, 2023 $ 7,508
Change in fair value 6,097
Fair value as of March 31, 2024 $ 13,605 During the three months ended March 31, 2025, the warrant liabilities were transferred from Level 3 to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ptuagint</t>
        </is>
      </c>
      <c r="B1" s="2" t="inlineStr">
        <is>
          <t>3 Months Ended</t>
        </is>
      </c>
    </row>
    <row r="2">
      <c r="B2" s="2" t="inlineStr">
        <is>
          <t>Mar. 31, 2025</t>
        </is>
      </c>
    </row>
    <row r="3">
      <c r="A3" s="4" t="inlineStr">
        <is>
          <t>De Palma Acquisition II LLC [Member]</t>
        </is>
      </c>
      <c r="B3" s="4" t="inlineStr">
        <is>
          <t xml:space="preserve"> </t>
        </is>
      </c>
    </row>
    <row r="4">
      <c r="A4" s="3" t="inlineStr">
        <is>
          <t>Collaborative Arrangement and Arrangement Other than Collaborative [Line Items]</t>
        </is>
      </c>
      <c r="B4" s="4" t="inlineStr">
        <is>
          <t xml:space="preserve"> </t>
        </is>
      </c>
    </row>
    <row r="5">
      <c r="A5" s="4" t="inlineStr">
        <is>
          <t>Septuagint</t>
        </is>
      </c>
      <c r="B5" s="4" t="inlineStr">
        <is>
          <t xml:space="preserve">4. Septuagint As discussed in Note 1, Septuagint is a Medallion Leasing Agent and Taxi Fleet operating company, licensed by the TLC as an agent/broker for managing New York City taxi medallions, in which DePalma II historically had a non-controlling interest and has not consolidated within its consolidated financial statements through March 31, 2025. On April 7, 2025, KE assigned all of its interests in Septuagint to DePalma II and the principals of KE resigned from the board of directors, making Septuagint a wholly-owned subsidiary of DePalma effective April 7, 2025. Through March 31, 2025, the investment in Septuagint is accounted for as an equity method investment for which DePalma II has elected the fair value option. As of March 31, 2025 and December 31, 2024, the fair value of the equity investment in Septuagint was determined to be $ 0 . Refer to Notes 1 and 14 for additional information. Working Capital Note Since its formation in 2019, DePalma II has provided working capital to Septuagint through various promissory note agreements. DePalma II extended promissory notes to Septuagint aggregating $ 3,498,493 inclusive of payment-in-kind (“PIK”) interest through March 31, 2025 (collectively, the “Working Capital Note”). The Working Capital Note accrues interest at a rate of 12 % per annum and had a maturity date of June 3, 2023. In June 2023, the Working Capital Note was amended to extend the maturity date to June 3, 2026. Any accrued unpaid interest is automatically treated as PIK interest. As of March 31, 2025 and December 31, 2024, the fair value of the Working Capital Note was determined to be $ 0 (see Note 3). No interest income was recognized on the Working Capital Note during the three months ended March 31, 2025 and 2024, due to an assessment that the amounts were not collectible. The Working Capital Note will eliminate in consolidation of Septuagint effective April 7, 2025. Lease Agreements DePalma II historically has entered into promissory note agreements with various Mini-LLCs to provide the Mini-LLCs with funding to purchase vehicles (the “Promissory Notes”), which each have a maturity date of approximately three years from issuance and accrue interest at 6 % per annum. In addition to the Promissory Notes, DePalma II enters into a guaranty agreement with Septuagint that names Septuagint as the guarantor of the Promissory Notes between DePalma II and the Mini-LLCs (the “Guaranty Agreement”). The Guaranty Agreement states Septuagint “absolutely, unconditionally and irrevocably guarantees” to DePalma II, its successor and assigns, the full and prompt payment and performance of all present and future obligations of the Mini-LLCs to DePalma II under the Promissory Notes, including payments of principal and interest when due, whether at stated maturity, by required prepayment, upon acceleration or demand. Under the Guaranty Agreement, Septuagint is required to make monthly Promissory Note payments directly to DePalma II, on behalf of the Mini-LLCs, primarily with cash flows it generates from separate agreements it enters with taxi drivers for the use of the medallions and vehicles. In instances where Septuagint is unable to make scheduled Promissory Notes payments, for example during the COVID-19 pandemic as further detailed below, DePalma II does not require the Mini-LLCs to make payments under the Promissory Notes as Septuagint has guaranteed these payments pursuant to the Guaranty Agreements. Upon an event of default of a Promissory Note, DePalma II may accelerate payment by Septuagint of the entire unpaid principal balance and accrued interest at its discretion. In addition, the Mini-LLCs historically have entered into various medallion owner lease agreements with Septuagint (the “Lease Agreements”), whereby the Mini-LLCs lease one or more medallions (the “Medallions”) per agreement and related taxi vehicles to be used in connection with the operation of each Medallion (the “Vehicles”) to Septuagint. Pursuant to each Lease Agreement, Septuagint is granted the exclusive right to operate or sublease the Medallions in return for monthly rental payments of $ 1,500 per Medallion and has an initial noncancellable term of two-years with two consecutive automatic one-year renewal options. The Guaranty Agreements and the Lease Agreements are considered a single contract as they are entered into at or near the same time with the same counterparty (Septuagint). As such, Septuagint is separately obligated to pay for the Vehicles under the various Guaranty Agreements. Septuagint is granted full and exclusive authority to sell (or lease) the Vehicles on behalf of the Mini-LLCs at such price as Septuagint shall determine in its sole discretion. The Mini-LLCs retain ownership interest in the Medallions and Vehicles throughout the contractual term, unless otherwise agreed upon. Upon commencement of the initial Lease Agreements in 2020, DePalma II assessed the collectibility of substantially all payments associated with the Lease Agreements and concluded the payments would not be collectible due to Septuagint’s lack of operating history and ability to pay its obligations when due. In addition, as a result of COVID-19, Septuagint’s ability to pay significantly deteriorated. DePalma II evaluated the likelihood of collecting payments for the Lease Agreements and determined that the payments would not be collectible through March 31, 2025. Medallions As noted above, the Medallions are determined to be intangible assets not subject to ASC 842, therefore DePalma II determined ASC 606 should be applied. As noted above, DePalma II concluded the monthly medallion rental payments are not collectible at inception through March 31, 2025 and, as such, the Medallion leases are not considered a revenue contract under ASC 606 from inception through March 31, 2025, and no income was recorded for the three months ended March 31, 2025 and 2024. As of March 31, 2025 and December 31, 2024, no payments were received related to the Medallions. Vehicles DePalma II accounts for leases in accordance with ASC 842 and determined all active leases to be sales-type leases. As a result of COVID-19, Septuagint’s ability to pay significantly deteriorated and DePalma II implemented a payment holiday beginning March 2020 through April 30, 2022. In light of the COVID-19 pandemic, the FASB provided certain acceptable methods to account for such lease deferrals under the relief. During this payment holiday, DePalma II recognized lease income on a cash basis due to the collectibility assessment, resulting in the recognition of no lease income during the period of January 1, 2022 through April 30, 2022 as no payments were received during this period. After the payment holiday ended, DePalma II began receiving lease payments beginning May 1, 2022. Through March 31, 2025, DePalma II has received recurring vehicle lease payments on most of its vehicle leases, however, as DePalma II has still not received payments on Medallions or the Working Capital Note, DePalma II still viewed collectibility as not probable through March 31, 2025. As such, DePalma II recognized the underlying leased Vehicles within property and equipment, net in the Consolidated Balance Sheets as of March 31, 2025. As of March 31, 2025 and December 31, 2024, DePalma II received lease payments totaling $ 7,963,053 and $ 7,085,772 , respectively, which are recorded as a deposit liability — related party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at Fair Value</t>
        </is>
      </c>
      <c r="B1" s="2" t="inlineStr">
        <is>
          <t>3 Months Ended</t>
        </is>
      </c>
    </row>
    <row r="2">
      <c r="B2" s="2" t="inlineStr">
        <is>
          <t>Mar. 31, 2025</t>
        </is>
      </c>
    </row>
    <row r="3">
      <c r="A3" s="4" t="inlineStr">
        <is>
          <t>De Palma Acquisition I LLC [Member]</t>
        </is>
      </c>
      <c r="B3" s="4" t="inlineStr">
        <is>
          <t xml:space="preserve"> </t>
        </is>
      </c>
    </row>
    <row r="4">
      <c r="A4" s="4" t="inlineStr">
        <is>
          <t>Loans Held for Investment, at Fair Value</t>
        </is>
      </c>
      <c r="B4" s="4" t="inlineStr">
        <is>
          <t xml:space="preserve">4. Loans Held for Investment, at Fair Value As mentioned in Note 2, DePalma’s loan portfolio consists of loans that are collateralized primarily by taxi medallions. The following table shows the composition of the difference between the aggregate principal balance outstanding and the aggregate fair value of the taxi medallion loans held for investment as of March 31, 2025, and December 31, 2024:
March 31, 2025 December 31, 2024
Total principal balance outstanding $ 835,526,034 $ 917,680,364
Adjustment to reduce loans to fair value ( 623,499,349 ) ( 639,109,224 )
Total loans held for investment, at fair value $ 212,026,685 $ 278,571,140 The following table shows the major classifications of loans held for investment as of March 31, 2025 and December 31, 2024:
March 31, 2025 December 31, 2024 (1)
Loans held for investment, at fair value
MRP+ Loans (NYC)
Current $ 131,146,590 $ 133,803,194
Non-accrual 10,986,717 67,302,742
Non-MRP+ Loans (NYC):
Current 26,540,836 22,352,238
Non-accrual 32,764,360 38,643,556
Non-MRP+ Loans (Other):
Current 452,831 114,285
Non-accrual 10,135,351 16,355,125
Total loans held for investment, at fair value $ 212,026,685 $ 278,571,140 The aggregate fair value and outstanding principal balances of taxi medallion loans that were on non-accruals status were as follows as of March 31, 2025 and December 31, 2024:
March 31, 2025 December 31, 2024 (1)
Total principal balance outstanding $ 638,113,073 $ 734,306,936
Adjustment to reduce loans to fair value ( 584,226,645 ) ( 612,005,513 )
Total non-accrual loans, at fair value $ 53,886,428 $ 122,301,423 (1) The tables above reflect the retrospective application of the change in accounting methodology for placing loans on non-accrual status from 30 days past due to 90 days past due, as further detailed in Note 2. </t>
        </is>
      </c>
    </row>
    <row r="5">
      <c r="A5" s="4" t="inlineStr">
        <is>
          <t>De Palma Acquisition II LLC [Member]</t>
        </is>
      </c>
      <c r="B5" s="4" t="inlineStr">
        <is>
          <t xml:space="preserve"> </t>
        </is>
      </c>
    </row>
    <row r="6">
      <c r="A6" s="4" t="inlineStr">
        <is>
          <t>Loans Held for Investment, at Fair Value</t>
        </is>
      </c>
      <c r="B6" s="4" t="inlineStr">
        <is>
          <t xml:space="preserve">5. Loans Held for Investment, at Fair Value As mentioned in Note 2, DePalma II’s loan portfolio consists of loans that are collateralized by taxi medallions. The following table shows the composition of the difference between the aggregate principal balance outstanding and the aggregate fair value of the taxi medallion loans held for investment as of March 31, 2025 and December 31, 2024:
March 31, 2025 December 31, 2024
Total principal balance outstanding $ 56,728,112 $ 2,426,821
Adjustment to reduce loans to fair value ( 406,069 ) —
Total loans held for investment, at fair value $ 56,322,043 $ 2,426,821 DePalma II has provided financing to third-parties purchasing taxi medallions from DePalma I, all of which are referred to as Non-MRP+ loans. The Non-MRP+ loans are collateralized by the underlying medallion and require the borrowers to make monthly payments of principal and interest based on a 25-year amortization schedule, with the remaining principal and interest due at maturity. Refer to Note 12 for additional information related to these loans. The Septuagint Working Capital Note is not presented within the below table and has a carrying value of $ 0 as of March 31, 2025, and December 31, 2024. Refer to Notes 4 and 12 for additional information. The following table shows major classifications of loans held for investment, at fair value as of March 31, 2025 and December 31, 2024:
March 31, 2025 December 31, 2024
Loans held for investment, at fair value
MRP+ Loans (NYC) $ 53,736,556 $ —
Non-MRP+ Loans (NYC) 2,585,487 2,426,821
Total loans held for investment, at fair value $ 56,322,043 $ 2,426,821
The aggregate fair value and outstanding principal balances of taxi medallion loans that were on non-accrual status were as follows as of March 31, 2025 and December 31, 2024:
March 31, 2025 December 31, 2024
Total principal balance outstanding $ 53,974,468 $ —
Adjustment to reduce loans to fair value ( 404,808 ) —
Total non-accrual loans, at fair value $ 53,569,66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t>
        </is>
      </c>
      <c r="B1" s="2" t="inlineStr">
        <is>
          <t>3 Months Ended</t>
        </is>
      </c>
    </row>
    <row r="2">
      <c r="B2" s="2" t="inlineStr">
        <is>
          <t>Mar. 31, 2025</t>
        </is>
      </c>
    </row>
    <row r="3">
      <c r="A3" s="4" t="inlineStr">
        <is>
          <t>De Palma Acquisition II LLC [Member]</t>
        </is>
      </c>
      <c r="B3" s="4" t="inlineStr">
        <is>
          <t xml:space="preserve"> </t>
        </is>
      </c>
    </row>
    <row r="4">
      <c r="A4" s="3" t="inlineStr">
        <is>
          <t>Property, Plant and Equipment [Line Items]</t>
        </is>
      </c>
      <c r="B4" s="4" t="inlineStr">
        <is>
          <t xml:space="preserve"> </t>
        </is>
      </c>
    </row>
    <row r="5">
      <c r="A5" s="4" t="inlineStr">
        <is>
          <t>Property and Equipment, net</t>
        </is>
      </c>
      <c r="B5" s="4" t="inlineStr">
        <is>
          <t xml:space="preserve">6. Property and Equipment, net Property and equipment, net consisted of the following:
March 31, 2025 December 31, 2024
Taxi vehicles $ 17,031,983 $ 10,350,575
Less: accumulated depreciation ( 5,768,520 ) ( 5,229,298 )
Property and equipment, net $ 11,263,463 $ 5,121,277 Depreciation expense totaled $ 539,222 and $ 462,600 for the three months ended March 31, 2025 and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Accrued expenses</t>
        </is>
      </c>
      <c r="B5" s="5" t="n">
        <v>133391</v>
      </c>
      <c r="C5" s="5" t="n">
        <v>45522</v>
      </c>
    </row>
    <row r="6">
      <c r="A6" s="4" t="inlineStr">
        <is>
          <t>Due to related party1</t>
        </is>
      </c>
      <c r="B6" s="5" t="n">
        <v>19750</v>
      </c>
      <c r="C6" s="5" t="n">
        <v>16000</v>
      </c>
    </row>
    <row r="7">
      <c r="A7" s="4" t="inlineStr">
        <is>
          <t>Total liabilities</t>
        </is>
      </c>
      <c r="B7" s="5" t="n">
        <v>153141</v>
      </c>
      <c r="C7" s="5" t="n">
        <v>61522</v>
      </c>
    </row>
    <row r="8">
      <c r="A8" s="4" t="inlineStr">
        <is>
          <t>Commitments and Contingencie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ommon stock, value</t>
        </is>
      </c>
      <c r="B10" s="5" t="n">
        <v>0</v>
      </c>
      <c r="C10" s="5" t="n">
        <v>0</v>
      </c>
    </row>
    <row r="11">
      <c r="A11" s="4" t="inlineStr">
        <is>
          <t>Accumulated deficit</t>
        </is>
      </c>
      <c r="B11" s="5" t="n">
        <v>-153141</v>
      </c>
      <c r="C11" s="5" t="n">
        <v>-61522</v>
      </c>
    </row>
    <row r="12">
      <c r="A12" s="4" t="inlineStr">
        <is>
          <t>Total stockholders' deficit</t>
        </is>
      </c>
      <c r="B12" s="5" t="n">
        <v>-153141</v>
      </c>
      <c r="C12" s="5" t="n">
        <v>-61522</v>
      </c>
    </row>
    <row r="13">
      <c r="A13" s="4" t="inlineStr">
        <is>
          <t>Total liabilities and stockholders' deficit</t>
        </is>
      </c>
      <c r="B13" s="5" t="n">
        <v>0</v>
      </c>
      <c r="C13" s="5" t="n">
        <v>0</v>
      </c>
    </row>
    <row r="14">
      <c r="A14" s="4" t="inlineStr">
        <is>
          <t>De Palma Acquisition I LLC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 and cash equivalents</t>
        </is>
      </c>
      <c r="B16" s="5" t="n">
        <v>8372467</v>
      </c>
      <c r="C16" s="5" t="n">
        <v>2364279</v>
      </c>
    </row>
    <row r="17">
      <c r="A17" s="4" t="inlineStr">
        <is>
          <t>Interest receivable</t>
        </is>
      </c>
      <c r="B17" s="5" t="n">
        <v>1156177</v>
      </c>
      <c r="C17" s="5" t="n">
        <v>1183075</v>
      </c>
    </row>
    <row r="18">
      <c r="A18" s="4" t="inlineStr">
        <is>
          <t>Due from related party</t>
        </is>
      </c>
      <c r="B18" s="5" t="n">
        <v>19750</v>
      </c>
      <c r="C18" s="5" t="n">
        <v>16000</v>
      </c>
    </row>
    <row r="19">
      <c r="A19" s="4" t="inlineStr">
        <is>
          <t>Total current assets</t>
        </is>
      </c>
      <c r="B19" s="5" t="n">
        <v>9548394</v>
      </c>
      <c r="C19" s="5" t="n">
        <v>3563354</v>
      </c>
    </row>
    <row r="20">
      <c r="A20" s="4" t="inlineStr">
        <is>
          <t>Loans held for investment, at fair value</t>
        </is>
      </c>
      <c r="B20" s="5" t="n">
        <v>212026685</v>
      </c>
      <c r="C20" s="5" t="n">
        <v>278571140</v>
      </c>
      <c r="D20" s="4" t="inlineStr">
        <is>
          <t>[1]</t>
        </is>
      </c>
    </row>
    <row r="21">
      <c r="A21" s="4" t="inlineStr">
        <is>
          <t>Total assets</t>
        </is>
      </c>
      <c r="B21" s="5" t="n">
        <v>221575079</v>
      </c>
      <c r="C21" s="5" t="n">
        <v>282134494</v>
      </c>
    </row>
    <row r="22">
      <c r="A22" s="3" t="inlineStr">
        <is>
          <t>Current liabilities:</t>
        </is>
      </c>
      <c r="B22" s="4" t="inlineStr">
        <is>
          <t xml:space="preserve"> </t>
        </is>
      </c>
      <c r="C22" s="4" t="inlineStr">
        <is>
          <t xml:space="preserve"> </t>
        </is>
      </c>
    </row>
    <row r="23">
      <c r="A23" s="4" t="inlineStr">
        <is>
          <t>Service fee payable</t>
        </is>
      </c>
      <c r="B23" s="5" t="n">
        <v>452832</v>
      </c>
      <c r="C23" s="5" t="n">
        <v>1181227</v>
      </c>
    </row>
    <row r="24">
      <c r="A24" s="4" t="inlineStr">
        <is>
          <t>Loan payments received in advance</t>
        </is>
      </c>
      <c r="B24" s="5" t="n">
        <v>371413</v>
      </c>
      <c r="C24" s="5" t="n">
        <v>72849</v>
      </c>
    </row>
    <row r="25">
      <c r="A25" s="4" t="inlineStr">
        <is>
          <t>Due to related party</t>
        </is>
      </c>
      <c r="B25" s="5" t="n">
        <v>356083</v>
      </c>
      <c r="C25" s="5" t="n">
        <v>0</v>
      </c>
    </row>
    <row r="26">
      <c r="A26" s="4" t="inlineStr">
        <is>
          <t>Accrued professional fees</t>
        </is>
      </c>
      <c r="B26" s="5" t="n">
        <v>1296071</v>
      </c>
      <c r="C26" s="5" t="n">
        <v>608421</v>
      </c>
    </row>
    <row r="27">
      <c r="A27" s="4" t="inlineStr">
        <is>
          <t>Accrued expenses and other current liabilities</t>
        </is>
      </c>
      <c r="B27" s="5" t="n">
        <v>272426</v>
      </c>
      <c r="C27" s="5" t="n">
        <v>124730</v>
      </c>
    </row>
    <row r="28">
      <c r="A28" s="4" t="inlineStr">
        <is>
          <t>Total liabilities</t>
        </is>
      </c>
      <c r="B28" s="5" t="n">
        <v>2748825</v>
      </c>
      <c r="C28" s="5" t="n">
        <v>1987227</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Total stockholders' deficit</t>
        </is>
      </c>
      <c r="B31" s="5" t="n">
        <v>218826254</v>
      </c>
      <c r="C31" s="5" t="n">
        <v>280147267</v>
      </c>
    </row>
    <row r="32">
      <c r="A32" s="4" t="inlineStr">
        <is>
          <t>Total liabilities and stockholders' deficit</t>
        </is>
      </c>
      <c r="B32" s="5" t="n">
        <v>221575079</v>
      </c>
      <c r="C32" s="5" t="n">
        <v>282134494</v>
      </c>
    </row>
    <row r="33">
      <c r="A33" s="4" t="inlineStr">
        <is>
          <t>De Palma Acquisition II LLC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 and cash equivalents</t>
        </is>
      </c>
      <c r="B35" s="5" t="n">
        <v>26806407</v>
      </c>
      <c r="C35" s="5" t="n">
        <v>32809108</v>
      </c>
    </row>
    <row r="36">
      <c r="A36" s="4" t="inlineStr">
        <is>
          <t>Interest receivable</t>
        </is>
      </c>
      <c r="B36" s="5" t="n">
        <v>19801</v>
      </c>
      <c r="C36" s="5" t="n">
        <v>17297</v>
      </c>
    </row>
    <row r="37">
      <c r="A37" s="4" t="inlineStr">
        <is>
          <t>Due from related party</t>
        </is>
      </c>
      <c r="B37" s="5" t="n">
        <v>356083</v>
      </c>
      <c r="C37" s="5" t="n">
        <v>0</v>
      </c>
    </row>
    <row r="38">
      <c r="A38" s="4" t="inlineStr">
        <is>
          <t>Prepaid expenses and other current assets</t>
        </is>
      </c>
      <c r="B38" s="5" t="n">
        <v>96231</v>
      </c>
      <c r="C38" s="5" t="n">
        <v>247993</v>
      </c>
    </row>
    <row r="39">
      <c r="A39" s="4" t="inlineStr">
        <is>
          <t>Total current assets</t>
        </is>
      </c>
      <c r="B39" s="5" t="n">
        <v>27278522</v>
      </c>
      <c r="C39" s="5" t="n">
        <v>33074398</v>
      </c>
    </row>
    <row r="40">
      <c r="A40" s="4" t="inlineStr">
        <is>
          <t>Loans held for investment, at fair value</t>
        </is>
      </c>
      <c r="B40" s="5" t="n">
        <v>56322043</v>
      </c>
      <c r="C40" s="5" t="n">
        <v>2426821</v>
      </c>
    </row>
    <row r="41">
      <c r="A41" s="4" t="inlineStr">
        <is>
          <t>Property and equipment, net</t>
        </is>
      </c>
      <c r="B41" s="5" t="n">
        <v>11263463</v>
      </c>
      <c r="C41" s="5" t="n">
        <v>5121277</v>
      </c>
    </row>
    <row r="42">
      <c r="A42" s="4" t="inlineStr">
        <is>
          <t>Operating lease right-of-use asset, net</t>
        </is>
      </c>
      <c r="B42" s="5" t="n">
        <v>4822145</v>
      </c>
      <c r="C42" s="5" t="n">
        <v>4909944</v>
      </c>
    </row>
    <row r="43">
      <c r="A43" s="4" t="inlineStr">
        <is>
          <t>Intangible assets</t>
        </is>
      </c>
      <c r="B43" s="5" t="n">
        <v>350302113</v>
      </c>
      <c r="C43" s="5" t="n">
        <v>345351345</v>
      </c>
    </row>
    <row r="44">
      <c r="A44" s="4" t="inlineStr">
        <is>
          <t>Total assets</t>
        </is>
      </c>
      <c r="B44" s="5" t="n">
        <v>449988286</v>
      </c>
      <c r="C44" s="5" t="n">
        <v>390883785</v>
      </c>
    </row>
    <row r="45">
      <c r="A45" s="3" t="inlineStr">
        <is>
          <t>Current liabilities:</t>
        </is>
      </c>
      <c r="B45" s="4" t="inlineStr">
        <is>
          <t xml:space="preserve"> </t>
        </is>
      </c>
      <c r="C45" s="4" t="inlineStr">
        <is>
          <t xml:space="preserve"> </t>
        </is>
      </c>
    </row>
    <row r="46">
      <c r="A46" s="4" t="inlineStr">
        <is>
          <t>Deposit liability - related party (See Notes 4 and 12)</t>
        </is>
      </c>
      <c r="B46" s="5" t="n">
        <v>7963053</v>
      </c>
      <c r="C46" s="5" t="n">
        <v>7085772</v>
      </c>
    </row>
    <row r="47">
      <c r="A47" s="4" t="inlineStr">
        <is>
          <t>Loan payments received in advance</t>
        </is>
      </c>
      <c r="B47" s="5" t="n">
        <v>445583</v>
      </c>
      <c r="C47" s="5" t="n">
        <v>0</v>
      </c>
    </row>
    <row r="48">
      <c r="A48" s="4" t="inlineStr">
        <is>
          <t>Operating lease liability, current portion</t>
        </is>
      </c>
      <c r="B48" s="5" t="n">
        <v>323160</v>
      </c>
      <c r="C48" s="5" t="n">
        <v>314920</v>
      </c>
    </row>
    <row r="49">
      <c r="A49" s="4" t="inlineStr">
        <is>
          <t>Accrued professional fees</t>
        </is>
      </c>
      <c r="B49" s="5" t="n">
        <v>120199</v>
      </c>
      <c r="C49" s="5" t="n">
        <v>280286</v>
      </c>
    </row>
    <row r="50">
      <c r="A50" s="4" t="inlineStr">
        <is>
          <t>Accrued expenses and other current liabilities</t>
        </is>
      </c>
      <c r="B50" s="5" t="n">
        <v>309098</v>
      </c>
      <c r="C50" s="5" t="n">
        <v>187619</v>
      </c>
    </row>
    <row r="51">
      <c r="A51" s="4" t="inlineStr">
        <is>
          <t>Total current liabilities</t>
        </is>
      </c>
      <c r="B51" s="5" t="n">
        <v>9161093</v>
      </c>
      <c r="C51" s="5" t="n">
        <v>7868597</v>
      </c>
    </row>
    <row r="52">
      <c r="A52" s="4" t="inlineStr">
        <is>
          <t>Operating lease liability, net of current portion</t>
        </is>
      </c>
      <c r="B52" s="5" t="n">
        <v>4518310</v>
      </c>
      <c r="C52" s="5" t="n">
        <v>4602754</v>
      </c>
    </row>
    <row r="53">
      <c r="A53" s="4" t="inlineStr">
        <is>
          <t>Other liabilities</t>
        </is>
      </c>
      <c r="B53" s="5" t="n">
        <v>393750</v>
      </c>
      <c r="C53" s="5" t="n">
        <v>131250</v>
      </c>
    </row>
    <row r="54">
      <c r="A54" s="4" t="inlineStr">
        <is>
          <t>Total liabilities</t>
        </is>
      </c>
      <c r="B54" s="5" t="n">
        <v>14073153</v>
      </c>
      <c r="C54" s="5" t="n">
        <v>12602601</v>
      </c>
    </row>
    <row r="55">
      <c r="A55" s="4" t="inlineStr">
        <is>
          <t>Commitments and Contingencies</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Total stockholders' deficit</t>
        </is>
      </c>
      <c r="B57" s="5" t="n">
        <v>435915133</v>
      </c>
      <c r="C57" s="5" t="n">
        <v>378281184</v>
      </c>
    </row>
    <row r="58">
      <c r="A58" s="4" t="inlineStr">
        <is>
          <t>Total liabilities and stockholders' deficit</t>
        </is>
      </c>
      <c r="B58" s="5" t="n">
        <v>449988286</v>
      </c>
      <c r="C58" s="5" t="n">
        <v>390883785</v>
      </c>
    </row>
    <row r="59">
      <c r="A59" s="4" t="inlineStr">
        <is>
          <t>Marblegate Acquisition Corp [Memeb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t>
        </is>
      </c>
      <c r="B61" s="5" t="n">
        <v>91453</v>
      </c>
      <c r="C61" s="5" t="n">
        <v>71532</v>
      </c>
    </row>
    <row r="62">
      <c r="A62" s="4" t="inlineStr">
        <is>
          <t>Prepaid expenses</t>
        </is>
      </c>
      <c r="B62" s="5" t="n">
        <v>73146</v>
      </c>
      <c r="C62" s="5" t="n">
        <v>38190</v>
      </c>
    </row>
    <row r="63">
      <c r="A63" s="4" t="inlineStr">
        <is>
          <t>Total current assets</t>
        </is>
      </c>
      <c r="B63" s="5" t="n">
        <v>164599</v>
      </c>
      <c r="C63" s="5" t="n">
        <v>109722</v>
      </c>
    </row>
    <row r="64">
      <c r="A64" s="4" t="inlineStr">
        <is>
          <t>Cash held in Trust Account</t>
        </is>
      </c>
      <c r="B64" s="5" t="n">
        <v>4074710</v>
      </c>
      <c r="C64" s="5" t="n">
        <v>4064428</v>
      </c>
    </row>
    <row r="65">
      <c r="A65" s="4" t="inlineStr">
        <is>
          <t>Total assets</t>
        </is>
      </c>
      <c r="B65" s="5" t="n">
        <v>4239309</v>
      </c>
      <c r="C65" s="5" t="n">
        <v>4174150</v>
      </c>
    </row>
    <row r="66">
      <c r="A66" s="3" t="inlineStr">
        <is>
          <t>Current liabilities:</t>
        </is>
      </c>
      <c r="B66" s="4" t="inlineStr">
        <is>
          <t xml:space="preserve"> </t>
        </is>
      </c>
      <c r="C66" s="4" t="inlineStr">
        <is>
          <t xml:space="preserve"> </t>
        </is>
      </c>
    </row>
    <row r="67">
      <c r="A67" s="4" t="inlineStr">
        <is>
          <t>Accounts payable and accrued expenses</t>
        </is>
      </c>
      <c r="B67" s="5" t="n">
        <v>595381</v>
      </c>
      <c r="C67" s="5" t="n">
        <v>453786</v>
      </c>
    </row>
    <row r="68">
      <c r="A68" s="4" t="inlineStr">
        <is>
          <t>Income taxes payable</t>
        </is>
      </c>
      <c r="B68" s="5" t="n">
        <v>65547</v>
      </c>
      <c r="C68" s="5" t="n">
        <v>58065</v>
      </c>
    </row>
    <row r="69">
      <c r="A69" s="4" t="inlineStr">
        <is>
          <t>Excise tax payable</t>
        </is>
      </c>
      <c r="B69" s="5" t="n">
        <v>64879</v>
      </c>
      <c r="C69" s="5" t="n">
        <v>29280</v>
      </c>
    </row>
    <row r="70">
      <c r="A70" s="4" t="inlineStr">
        <is>
          <t>Redemptions payable</t>
        </is>
      </c>
      <c r="B70" s="5" t="n">
        <v>3559902</v>
      </c>
      <c r="C70" s="5" t="n">
        <v>0</v>
      </c>
    </row>
    <row r="71">
      <c r="A71" s="4" t="inlineStr">
        <is>
          <t>Deferred legal fees - current</t>
        </is>
      </c>
      <c r="B71" s="5" t="n">
        <v>5459314</v>
      </c>
      <c r="C71" s="5" t="n">
        <v>0</v>
      </c>
    </row>
    <row r="72">
      <c r="A72" s="4" t="inlineStr">
        <is>
          <t>Total current liabilities</t>
        </is>
      </c>
      <c r="B72" s="5" t="n">
        <v>9745023</v>
      </c>
      <c r="C72" s="5" t="n">
        <v>541131</v>
      </c>
    </row>
    <row r="73">
      <c r="A73" s="4" t="inlineStr">
        <is>
          <t>Deferred legal fees - non-current</t>
        </is>
      </c>
      <c r="B73" s="5" t="n">
        <v>0</v>
      </c>
      <c r="C73" s="5" t="n">
        <v>5289219</v>
      </c>
    </row>
    <row r="74">
      <c r="A74" s="4" t="inlineStr">
        <is>
          <t>Promissory notes - related party</t>
        </is>
      </c>
      <c r="B74" s="5" t="n">
        <v>3675000</v>
      </c>
      <c r="C74" s="5" t="n">
        <v>3385000</v>
      </c>
    </row>
    <row r="75">
      <c r="A75" s="4" t="inlineStr">
        <is>
          <t>Warrant liability</t>
        </is>
      </c>
      <c r="B75" s="5" t="n">
        <v>72800</v>
      </c>
      <c r="C75" s="5" t="n">
        <v>13650</v>
      </c>
    </row>
    <row r="76">
      <c r="A76" s="4" t="inlineStr">
        <is>
          <t>Deferred underwriting fee payable</t>
        </is>
      </c>
      <c r="B76" s="5" t="n">
        <v>15000000</v>
      </c>
      <c r="C76" s="5" t="n">
        <v>15000000</v>
      </c>
    </row>
    <row r="77">
      <c r="A77" s="4" t="inlineStr">
        <is>
          <t>Total liabilities</t>
        </is>
      </c>
      <c r="B77" s="5" t="n">
        <v>28492823</v>
      </c>
      <c r="C77" s="5" t="n">
        <v>24229000</v>
      </c>
    </row>
    <row r="78">
      <c r="A78" s="4" t="inlineStr">
        <is>
          <t>Commitments and Contingencies</t>
        </is>
      </c>
      <c r="B78" s="4" t="inlineStr">
        <is>
          <t xml:space="preserve"> </t>
        </is>
      </c>
      <c r="C78" s="4" t="inlineStr">
        <is>
          <t xml:space="preserve"> </t>
        </is>
      </c>
    </row>
    <row r="79">
      <c r="A79" s="4" t="inlineStr">
        <is>
          <t>Class A common stock subject to possible redemption, $0.0001 par value; 200,000,000 shares authorized; 46,605 and 368,879 shares issued and outstanding at $11.05 and $10.93 per share redemption value as of March 31, 2025 and December 31, 2024, respectively</t>
        </is>
      </c>
      <c r="B79" s="5" t="n">
        <v>514806</v>
      </c>
      <c r="C79" s="5" t="n">
        <v>4031480</v>
      </c>
    </row>
    <row r="80">
      <c r="A80" s="3" t="inlineStr">
        <is>
          <t>Stockholders' Deficit</t>
        </is>
      </c>
      <c r="B80" s="4" t="inlineStr">
        <is>
          <t xml:space="preserve"> </t>
        </is>
      </c>
      <c r="C80" s="4" t="inlineStr">
        <is>
          <t xml:space="preserve"> </t>
        </is>
      </c>
    </row>
    <row r="81">
      <c r="A81" s="4" t="inlineStr">
        <is>
          <t>Preferred stock, value</t>
        </is>
      </c>
      <c r="B81" s="5" t="n">
        <v>0</v>
      </c>
      <c r="C81" s="5" t="n">
        <v>0</v>
      </c>
    </row>
    <row r="82">
      <c r="A82" s="4" t="inlineStr">
        <is>
          <t>Accumulated deficit</t>
        </is>
      </c>
      <c r="B82" s="5" t="n">
        <v>-24769441</v>
      </c>
      <c r="C82" s="5" t="n">
        <v>-24087451</v>
      </c>
    </row>
    <row r="83">
      <c r="A83" s="4" t="inlineStr">
        <is>
          <t>Total stockholders' deficit</t>
        </is>
      </c>
      <c r="B83" s="5" t="n">
        <v>-24768320</v>
      </c>
      <c r="C83" s="5" t="n">
        <v>-24086330</v>
      </c>
    </row>
    <row r="84">
      <c r="A84" s="4" t="inlineStr">
        <is>
          <t>Total liabilities and stockholders' deficit</t>
        </is>
      </c>
      <c r="B84" s="5" t="n">
        <v>4239309</v>
      </c>
      <c r="C84" s="5" t="n">
        <v>4174150</v>
      </c>
    </row>
    <row r="85">
      <c r="A85" s="4" t="inlineStr">
        <is>
          <t>Marblegate Acquisition Corp [Memebr] | Common Class A [Member]</t>
        </is>
      </c>
      <c r="B85" s="4" t="inlineStr">
        <is>
          <t xml:space="preserve"> </t>
        </is>
      </c>
      <c r="C85" s="4" t="inlineStr">
        <is>
          <t xml:space="preserve"> </t>
        </is>
      </c>
    </row>
    <row r="86">
      <c r="A86" s="3" t="inlineStr">
        <is>
          <t>Stockholders' Deficit</t>
        </is>
      </c>
      <c r="B86" s="4" t="inlineStr">
        <is>
          <t xml:space="preserve"> </t>
        </is>
      </c>
      <c r="C86" s="4" t="inlineStr">
        <is>
          <t xml:space="preserve"> </t>
        </is>
      </c>
    </row>
    <row r="87">
      <c r="A87" s="4" t="inlineStr">
        <is>
          <t>Common stock, value</t>
        </is>
      </c>
      <c r="B87" s="5" t="n">
        <v>491</v>
      </c>
      <c r="C87" s="5" t="n">
        <v>491</v>
      </c>
    </row>
    <row r="88">
      <c r="A88" s="4" t="inlineStr">
        <is>
          <t>Marblegate Acquisition Corp [Memebr] | Common Class B [Member]</t>
        </is>
      </c>
      <c r="B88" s="4" t="inlineStr">
        <is>
          <t xml:space="preserve"> </t>
        </is>
      </c>
      <c r="C88" s="4" t="inlineStr">
        <is>
          <t xml:space="preserve"> </t>
        </is>
      </c>
    </row>
    <row r="89">
      <c r="A89" s="3" t="inlineStr">
        <is>
          <t>Stockholders' Deficit</t>
        </is>
      </c>
      <c r="B89" s="4" t="inlineStr">
        <is>
          <t xml:space="preserve"> </t>
        </is>
      </c>
      <c r="C89" s="4" t="inlineStr">
        <is>
          <t xml:space="preserve"> </t>
        </is>
      </c>
    </row>
    <row r="90">
      <c r="A90" s="4" t="inlineStr">
        <is>
          <t>Common stock, value</t>
        </is>
      </c>
      <c r="B90" s="6" t="n">
        <v>630</v>
      </c>
      <c r="C90" s="6" t="n">
        <v>630</v>
      </c>
    </row>
    <row r="91"/>
    <row r="92">
      <c r="A92" s="4" t="inlineStr">
        <is>
          <t>[1] The tables above reflect the retrospective application of the change in accounting methodology for placing loans on non-accrual status from 30 days past due to 90 days past due, as further detailed in Note 2.</t>
        </is>
      </c>
    </row>
  </sheetData>
  <mergeCells count="3">
    <mergeCell ref="A91:D91"/>
    <mergeCell ref="C1:D1"/>
    <mergeCell ref="A92:D9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leet Servicing Agreement</t>
        </is>
      </c>
      <c r="B1" s="2" t="inlineStr">
        <is>
          <t>3 Months Ended</t>
        </is>
      </c>
    </row>
    <row r="2">
      <c r="B2" s="2" t="inlineStr">
        <is>
          <t>Mar. 31, 2025</t>
        </is>
      </c>
    </row>
    <row r="3">
      <c r="A3" s="4" t="inlineStr">
        <is>
          <t>De Palma Acquisition II LLC [Member]</t>
        </is>
      </c>
      <c r="B3" s="4" t="inlineStr">
        <is>
          <t xml:space="preserve"> </t>
        </is>
      </c>
    </row>
    <row r="4">
      <c r="A4" s="3" t="inlineStr">
        <is>
          <t>Other Commitments [Line Items]</t>
        </is>
      </c>
      <c r="B4" s="4" t="inlineStr">
        <is>
          <t xml:space="preserve"> </t>
        </is>
      </c>
    </row>
    <row r="5">
      <c r="A5" s="4" t="inlineStr">
        <is>
          <t>Fleet Servicing Agreement</t>
        </is>
      </c>
      <c r="B5" s="4" t="inlineStr">
        <is>
          <t xml:space="preserve">7. Fleet Servicing Agreement On November 15, 2024, DePalma II, via its subsidiary Yelo, entered into a consulting agreement (the “Consulting Agreement”) with a third party (the “Consultant”). The Consultant has historically operated a taxi fleet operation as a TLC agent in New York City, primarily earning revenues from leasing operational taxicab vehicles to end-user drivers under daily and weekly arrangements. DePalma II and the Consultant entered into the Consulting Agreement primarily to assist Yelo in establishing and growing Yelo’s taxi fleet operations. The Consultant will provide services generally required to operate and grow commercial taxicab fleet operations, including, but not limited to, servicing vehicles, leasing, insurance, and providing the appropriate personnel on behalf of Yelo. In connection with the Consulting Agreement, DePalma II, as lessee, entered into a lease agreement for taxicab business office and garage space to run its taxicab operations (the “Garage Lease”). The Consulting Agreement and Garage Lease each have an initial term of five years, with the Garage Lease having an additional renewal option available to DePalma II. The Consulting Agreement can be terminated by DePalma II upon a material breach by the Consultant, or upon mutual agreement by both parties. The Consulting Agreement will consist of two phases (Phase 1 and Phase 2), with Phase 2 commencing at the discretion of DePalma II. During Phase 1, the Consultant may continue operating and entering into leases with taxicab drivers under its historical practices; however during Phase 2 all new driver leases will be using DePalma II’s vehicles and medallions, and DePalma II will be named as lessor on the driver leases. DePalma II will have control over its taxicab operations and shall have the right to exercise decision making authority in establishing terms for new driver leases, preparation of business plans, and developing and optimizing management and organizational structure and systems of its operations. For their services, DePalma II will pay the Consultant a base fee of $ 100,000 per month as well as reimburse the third-party for certain of its operating and other reimbursable expenses. At the end of each month, the Consultant and DePalma II will reconcile amounts due to each party, which is determined by the total revenues generated by the taxi fleet operations, less the base fee and the reimbursable operating expenses. DePalma II determined it is acting as the agent from inception of the Consulting Agreement through March 31, 2025 pursuant to ASC 606, as during this period the Consultant continues to be the party obligated to fulfill the performance obligation of leasing an operational taxicab to the end-user driver. As such, DePalma II will report all revenues generated by the taxi fleet operations and expenses incurred as a result of the Consulting Agreement on a net basis through March 31, 2025 as fleet servicing fees, net on the Consolidated Statements of Operations as further detailed below. Further, the Consultant is entitled to a medallion incentive payment of six (6) NYC taxi medallions per year to be earned on November 15th of each year and payable at the end of the five year term or upon earlier termination. In the event the Consulting Agreement is terminated prior to November 15 of a given year, no medallion consideration will be earned by the Consultant for that year, whether on a pro rata basis or otherwise. DePalma II ratably recognizes to expense the fair value of the medallions to be earned by the Consultant over the term of the Consulting Agreement within fleet servicing fees, net on the Consolidated Statement of Operations through March 31, 2025, and recognizes a liability within other liabilities on the Consolidated Balance Sheets. DePalma II will remeasure such liability at each reporting period based on the fair value of the medallions earned at each period end, with any changes in fair value being reported within earnings. DePalma II determined the fair value of a medallion for purposes of measuring the medallion incentive liability to be $ 175,000 as of March 31, 2025 and December 31, 2024. See Note 3 for additional information. The following table sets forth the components of DePalma II’s fleet servicing fees, net for the three months ended March 31, 2025:
Fleet revenues $ 1,087,188
Less: Base consulting fees 300,000
Less: Noncash medallion incentive 262,500
Less: Fleet operating and reimbursable expenses 1,649,177
Fleet servicing fees, net $ ( 1,124,489 ) DePalma II may make advances for the base consulting fees and other fleet operating expenses prior to period end reconciliations with the Consultant. As of March 31, 2025 and December 31, 2024, $ 96,231 and $ 7,531 is due, respectively, from the Consultant which is included within prepaid expenses and other current assets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3 Months Ended</t>
        </is>
      </c>
    </row>
    <row r="2">
      <c r="B2" s="2" t="inlineStr">
        <is>
          <t>Mar. 31, 2025</t>
        </is>
      </c>
    </row>
    <row r="3">
      <c r="A3" s="4" t="inlineStr">
        <is>
          <t>De Palma Acquisition II LLC [Member]</t>
        </is>
      </c>
      <c r="B3" s="4" t="inlineStr">
        <is>
          <t xml:space="preserve"> </t>
        </is>
      </c>
    </row>
    <row r="4">
      <c r="A4" s="3" t="inlineStr">
        <is>
          <t>Lessee, Lease, Description [Line Items]</t>
        </is>
      </c>
      <c r="B4" s="4" t="inlineStr">
        <is>
          <t xml:space="preserve"> </t>
        </is>
      </c>
    </row>
    <row r="5">
      <c r="A5" s="4" t="inlineStr">
        <is>
          <t>Leases</t>
        </is>
      </c>
      <c r="B5" s="4" t="inlineStr">
        <is>
          <t xml:space="preserve">8. Leases DePalma II, as lessee, has one active operating lease arrangement for the Garage Lease (see Note 7), which commenced on November 15, 2024 . The Garage Lease has an initial five-year term through November 15, 2029 with an option to renew for an additional five-year period. The lease has initial base rent payments of $ 55,000 escalating 1.5 % annually through the expiration date in November 2034 , which assumes and includes the exercise of the five-year renewal option. DePalma II had no active leases, as lessee, during the three months ended March 31, 2024. The table below presents certain information related to DePalma II’s lease costs which are included within general and administrative expenses in the Consolidated Statements of Operations:
Three Months Ended March 31, 2025
Operating lease cost $ 176,595
Total lease cost $ 176,595 The right-of-use asset and lease liability for the operating lease were recorded in the Consolidated Balance Sheet as follows:
March 31, 2025
Assets
Operating lease right-of-use asset, net $ 4,822,145
Total lease assets $ 4,822,145
Liabilities
Current liabilities:
Operating lease liability, current portion $ 323,160
Non-current liabilities:
Operating lease liability, net of current portion 4,518,310
Total lease liabilities $ 4,841,470 The weighted average remaining lease term for the operating lease was 9.6 years and the weighted-average discount rate was 7.26 % as of March 31, 2025. Supplemental cash flow information related to DePalma II’s lease was as follows:
Three Months Ended March 31, 2025
Operating cash flows from operating leases $ 165,000 Future minimum lease payments under operating leases as of March 31, 2025 are as follows:
Remainder of 2025 $ 496,650
2026 671,575
2027 681,648
2028 691,873
2029 702,251
Thereafter 3,544,799
Total minimum lease payments 6,788,796
Less effects of discounting ( 1,947,326 )
Present value of future minimum lease payments $ 4,841,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t>
        </is>
      </c>
      <c r="B1" s="2" t="inlineStr">
        <is>
          <t>3 Months Ended</t>
        </is>
      </c>
    </row>
    <row r="2">
      <c r="B2" s="2" t="inlineStr">
        <is>
          <t>Mar. 31, 2025</t>
        </is>
      </c>
    </row>
    <row r="3">
      <c r="A3" s="3" t="inlineStr">
        <is>
          <t>Indefinite-Lived Intangible Assets [Line Items]</t>
        </is>
      </c>
      <c r="B3" s="4" t="inlineStr">
        <is>
          <t xml:space="preserve"> </t>
        </is>
      </c>
    </row>
    <row r="4">
      <c r="A4" s="4" t="inlineStr">
        <is>
          <t>Intangible Assets</t>
        </is>
      </c>
      <c r="B4" s="4" t="inlineStr">
        <is>
          <t>9. Intangible Assets Intangible assets consisted of the following:
March 31, 2025
Indefinite-lived intangible assets Number of Taxi Carrying Value
Taxi Medallions by jurisdiction:
New York City (1) 2,088 $ 349,073,663
Chicago 140 1,213,000
Philadelphia 30 15,450
Total $ 350,302,113
December 31, 2024
Indefinite-lived intangible assets Number of Taxi Carrying Value
Taxi Medallions by jurisdiction:
New York City (1) 2,061 $ 344,332,895
Chicago 119 1,003,000
Philadelphia 30 15,450
Total $ 345,351,345 (1) During the three months ended March 31, 2025, DePalma I contributed 29 medallions in-kind to DePalma II, and DePalma II disposed of two medallions through a settlement transaction with DePalma I. See Note 12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Information [Line Items]</t>
        </is>
      </c>
      <c r="B3" s="4" t="inlineStr">
        <is>
          <t xml:space="preserve"> </t>
        </is>
      </c>
    </row>
    <row r="4">
      <c r="A4" s="4" t="inlineStr">
        <is>
          <t>Segment Information</t>
        </is>
      </c>
      <c r="B4" s="4" t="inlineStr">
        <is>
          <t xml:space="preserve">6. Segment Information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ompany’s Chief Executive Officer is the Company’s CODM. Prior to closing of the Business Combination, the Company is non-revenue generating formed solely for the purpose of effectuating a contemplated business combination. The CODM views the Company’s operations and manages expenses incurred on a consolidated basis. Accordingly, the Company has a single reporting segment. The CODM assesses performance of the reportable segment and decides how to allocate resources based on net loss that also is reported on the consolidated statements of operations as consolidated net loss. The Company does not have intra-entity transfers. </t>
        </is>
      </c>
    </row>
    <row r="5">
      <c r="A5" s="4" t="inlineStr">
        <is>
          <t>De Palma Acquisition I LLC [Member]</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5. Segment Information Operating segments are defined as components of an enterprise that engage in business activities which may recognize revenues and incur expenses for which discrete financial information is available and regularly reviewed by the chief operating decision maker (“CODM”) in deciding how to allocate resources and to assess performance. In accordance with ASC 280, Segment Reporting, DePalma’s CODM has been identified as the Chief Executive Officer . DePalma operates in one segment focused on investments in loans secured by taxi medallions, which primarily derives revenue through servicing the loans and generating interest income. The CODM assesses financial condition and segment operating results to allocate resources and assess segment profitability consistent with its significant accounting policies and results presented within these unaudited consolidated financial statements, including net (loss) income on the Consolidated Statements of Operations and total assets on the Consolidated Balance Sheets. In addition, the CODM reviews significant expenses consisting of those reported on the Consolidated Statements of Operations. </t>
        </is>
      </c>
    </row>
    <row r="8">
      <c r="A8" s="4" t="inlineStr">
        <is>
          <t>De Palma Acquisition II LLC [Member]</t>
        </is>
      </c>
      <c r="B8" s="4" t="inlineStr">
        <is>
          <t xml:space="preserve"> </t>
        </is>
      </c>
    </row>
    <row r="9">
      <c r="A9" s="3" t="inlineStr">
        <is>
          <t>Segment Reporting Information [Line Items]</t>
        </is>
      </c>
      <c r="B9" s="4" t="inlineStr">
        <is>
          <t xml:space="preserve"> </t>
        </is>
      </c>
    </row>
    <row r="10">
      <c r="A10" s="4" t="inlineStr">
        <is>
          <t>Segment Information</t>
        </is>
      </c>
      <c r="B10" s="4" t="inlineStr">
        <is>
          <t xml:space="preserve">10. Segment Information Operating segments are defined as components of an enterprise that engage in business activities which may recognize revenues and incur expenses for which discrete financial information is available and regularly reviewed by the chief operating decision maker (“CODM”) in deciding how to allocate resources and to assess performance. In accordance with ASC 280, Segment Reporting, DePalma II’s CODM has been identified as the Chief Executive Officer . DePalma II operates in one segment focused on taxi medallion operations, which primarily intends to derive revenue through leasing operational taxicabs and medallions. The CODM assesses financial condition and segment operating results to allocate resources and assess segment profitability consistent with its significant accounting policies and results presented within these unaudited consolidated financial statements, including net loss on the Consolidated Statements of Operations and total assets on the Consolidated Balance Sheets. In addition, the CODM reviews significant expenses consisting of those reported on the Consolidated Statements of Operations. </t>
        </is>
      </c>
    </row>
    <row r="11">
      <c r="A11" s="4" t="inlineStr">
        <is>
          <t>Marblegate Acquisition Corp [Memebr]</t>
        </is>
      </c>
      <c r="B11" s="4" t="inlineStr">
        <is>
          <t xml:space="preserve"> </t>
        </is>
      </c>
    </row>
    <row r="12">
      <c r="A12" s="3" t="inlineStr">
        <is>
          <t>Segment Reporting Information [Line Items]</t>
        </is>
      </c>
      <c r="B12" s="4" t="inlineStr">
        <is>
          <t xml:space="preserve"> </t>
        </is>
      </c>
    </row>
    <row r="13">
      <c r="A13" s="4" t="inlineStr">
        <is>
          <t>Segment Information</t>
        </is>
      </c>
      <c r="B13"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is a blank check company formed for the purpose of effecting a Business Combination. As of March 31, 2025, the Company had not commenced any operations. The Company will not generate any operating revenues until after the completion of its initial Business Combination, at the earliest. The Company’s chief operating decision makers have been identified as the Chief Executive Officer and Chief Financial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Three Months Ended March 31,
2025 2024
Operating and formation costs $ 566,558 $ 729,400
Interest income on cash held in Trust Account $ 30,027 $ 74,369 The key measures of segment profit or loss reviewed by our CODM are interest earned on the Trust Account and general and administrative expenses. The CODM reviews interest earned on the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Risk Management</t>
        </is>
      </c>
      <c r="B1" s="2" t="inlineStr">
        <is>
          <t>3 Months Ended</t>
        </is>
      </c>
    </row>
    <row r="2">
      <c r="B2" s="2" t="inlineStr">
        <is>
          <t>Mar. 31, 2025</t>
        </is>
      </c>
    </row>
    <row r="3">
      <c r="A3" s="4" t="inlineStr">
        <is>
          <t>De Palma Acquisition I LLC [Member]</t>
        </is>
      </c>
      <c r="B3" s="4" t="inlineStr">
        <is>
          <t xml:space="preserve"> </t>
        </is>
      </c>
    </row>
    <row r="4">
      <c r="A4" s="3" t="inlineStr">
        <is>
          <t>Concentration Risk [Line Items]</t>
        </is>
      </c>
      <c r="B4" s="4" t="inlineStr">
        <is>
          <t xml:space="preserve"> </t>
        </is>
      </c>
    </row>
    <row r="5">
      <c r="A5" s="4" t="inlineStr">
        <is>
          <t>Risk Management</t>
        </is>
      </c>
      <c r="B5" s="4" t="inlineStr">
        <is>
          <t xml:space="preserve">6. Risk Management In the ordinary course of business, DePalma manages a variety of risks, including market risk and liquidity risk. Market risk is the risk of potential adverse changes to the value of its loans because of changes in market conditions, such as interest and currency rate movements and volatility in commodity or security prices. Liquidity risk arises in the general funding of DePalma’s trading activities. DePalma’s exposure to market risk may be due to many factors, including the movements in interest rates, market volatility, and security values underlying these loans. DePalma manages its exposure to market risk through its loan restructuring strategies and how it chooses to resolve loans with borrowers. DePalma may have investments in loans and other interests acquired through both assignments and/or participations. As with other types of debt instruments, such interests involve the risk of loss in the case of default or insolvency of the borrower, particularly if the borrowing is unsecured. When purchasing loan participations, DePalma may also assume the credit risk associated with a bank or other financial intermediary administering principal and interest payments and crediting such to DePalma as the holder of the loan. Disposal of these loan interests may involve time consuming negotiations and expenses, and prompt sale at an acceptable price may be difficult. As of March 31, 2025 and December 31, 2024, all loans were owned on assignment. Since the collateral consists primarily of taxi medallions (in addition to some real estate and personal guaranties), if the overall market for taxi services, income generated from operating medallions, and the value of taxi medallions decreases, this will adversely affect the value of the collateral securing the outstanding medallion loans. If taxi medallion values decline in the future, there is likely to be an increase in medallion loan delinquencies, foreclosures and borrower bankruptcies. DePalma’s ability to recover on defaulted medallion loans by foreclosing on and selling the taxi medallion collateral would be diminished, which would result in future losses on defaulted medallion loans that could have an effect on DePalma’s business. If DePalma is required to liquidate all or a portion of the medallion loans quickly, DePalma could realize less than the value at which DePalma had previously recorded such loans. DePalma relies heavily on third-party service providers to perform certain functions essential to its operations, including most of the day-to-day servicing of the taxi medallion loans. Any disruption to DePalma’s service providers’ business operations, resulting from business failures, financial instability, or operational problems could have a material adverse effect on DePalma’s business, financial condition and results of operations. In addition, if DePalma does not effectively develop and manage its outsourcing strategies, there could be a material adverse effect on DePalma’s business, financial condition and results of operations. </t>
        </is>
      </c>
    </row>
    <row r="6">
      <c r="A6" s="4" t="inlineStr">
        <is>
          <t>De Palma Acquisition II LLC [Member]</t>
        </is>
      </c>
      <c r="B6" s="4" t="inlineStr">
        <is>
          <t xml:space="preserve"> </t>
        </is>
      </c>
    </row>
    <row r="7">
      <c r="A7" s="3" t="inlineStr">
        <is>
          <t>Concentration Risk [Line Items]</t>
        </is>
      </c>
      <c r="B7" s="4" t="inlineStr">
        <is>
          <t xml:space="preserve"> </t>
        </is>
      </c>
    </row>
    <row r="8">
      <c r="A8" s="4" t="inlineStr">
        <is>
          <t>Risk Management</t>
        </is>
      </c>
      <c r="B8" s="4" t="inlineStr">
        <is>
          <t xml:space="preserve">11. Risk Management In the ordinary course of business, DePalma II manages a variety of risks, including market risk and liquidity risk. Market risk is the risk of potential adverse changes to the value of its taxi medallions and loans because of changes in market conditions, such as interest and currency rate movements and volatility in commodity or security prices. Liquidity risk is present in DePalma II’s taxi medallion assets and arises in the general funding of DePalma II’s trading activities. DePalma II’s exposure to market risk may be due to many factors, including the movements in interest rates, indexes, market volatility, security values underlying the loans, and market interest and perception of taxi medallion values. DePalma II may have investments in loans and other interests acquired through both assignment and/or participations. As with other types of debt instruments, such interests involve the risk of loss in the case of default or insolvency of the borrower, particularly if the borrowing is unsecured. When purchasing loans, DePalma II may also assume the credit risk associated with a bank or other financial intermediary administering principal and interest payments and crediting such to DePalma II as the holder of the loan. Disposal of these loan interests may involve time consuming negotiations and expenses and prompt sale at an acceptable price may be difficult. Since the collateral of these loans consists of taxi medallions, if the overall market for taxi services, income generated from operating medallions, and the market value of taxi medallions decreases, this will adversely affect the value of the collateral securing the outstanding medallion loans and the medallions themselves that DePalma II holds. If taxi medallion values decline in the future, there is likely to be an increase in medallion loan delinquencies, foreclosures and borrower bankruptcies. DePalma II’s ability to recover on defaulted medallion loans by foreclosing on and selling the taxi medallion collateral would be diminished, which would result in future losses on defaulted medallion loans that could have an effect on DePalma II’s business. If DePalma II is required to liquidate all or a portion of the medallion loans quickly, DePalma II could realize less than the value at which DePalma II had previously recorded such loans. DePalma II relies heavily on third party service providers to perform certain functions essential to its operations, including most of the day-to-day servicing of the taxi medallions and loans. Any disruption to DePalma II’s service providers’ business operations, resulting from business failures, financial instability, or operational problems could have a material adverse effect on DePalma II’s business, financial condition and results of operations. In addition, if DePalma II does not effectively develop and manage its outsourcing strategies, there could be a material adverse effect on DePalma II’s business, financial condition and results of operations. DePalma II may not be invoiced directly for services by third party service providers, however is subject to reimbursement to a related party for costs incurred on behalf of DePalma II (see Note 12). DePalma II relies on Septuagint’s ability to pay its debt obligations to DePalma II. Septuagint’s ability to pay is driven by market conditions and the credit risk of the drivers with whom Septuagint interfaces. The inability of Septuagint to pay its debt obligations could have a material adverse effect on DePalma II’s business, financial condition and results of operations. As further detailed in Note 1, as of April 7, 2025, KE assigned all of its interests in Septuagint to DePalma II. Refer to Notes 1, 4, and 14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 [Line Items]</t>
        </is>
      </c>
      <c r="B3" s="4" t="inlineStr">
        <is>
          <t xml:space="preserve"> </t>
        </is>
      </c>
    </row>
    <row r="4">
      <c r="A4" s="4" t="inlineStr">
        <is>
          <t>Related Party Transactions</t>
        </is>
      </c>
      <c r="B4" s="4" t="inlineStr">
        <is>
          <t xml:space="preserve">4. Related Party Transactions The DePalma Companies provide advances for the Company’s operating and registration costs that are later reimbursed to the DePalma Companies. As of March 31, 2025 and December 31, 2024, the Company had a balance of $ 19,750 and $ 16,000 , respectively, due to the DePalma Companies which is included in due to related party on the consolidated balance sheets. </t>
        </is>
      </c>
    </row>
    <row r="5">
      <c r="A5" s="4" t="inlineStr">
        <is>
          <t>De Palma Acquisition I LLC [Member]</t>
        </is>
      </c>
      <c r="B5" s="4" t="inlineStr">
        <is>
          <t xml:space="preserve"> </t>
        </is>
      </c>
    </row>
    <row r="6">
      <c r="A6" s="3" t="inlineStr">
        <is>
          <t>Related Party Transaction [Line Items]</t>
        </is>
      </c>
      <c r="B6" s="4" t="inlineStr">
        <is>
          <t xml:space="preserve"> </t>
        </is>
      </c>
    </row>
    <row r="7">
      <c r="A7" s="4" t="inlineStr">
        <is>
          <t>Related Party Transactions</t>
        </is>
      </c>
      <c r="B7" s="4" t="inlineStr">
        <is>
          <t xml:space="preserve">7. Related Party Transactions DePalma II, an entity under the same ownership that operates alongside DePalma, was established to hold medallion assets that may produce effectively connected income. Due to some Member sensitivities around effectively connected income, upon foreclosure of a loan or surrender agreement, the underlying medallion collateral for the loan will be distributed out (in-kind) to the Members and their respective feeders who then contribute the medallion collateral (in-kind) into DePalma II, which is less sensitive to effectively connected income. The Members of DePalma II have embedded in their fund structures a subchapter C corporation interposed within the applicable fund’s structure, in which the corporation pays corporate level tax. This insulates those investors that are effectively connected income-sensitive from direct taxes with respect to the medallions. Such investors do, however, bear the tax indirectly as indirect owners of the C corporation. DePalma, via its Members, distributed taxi medallions with a fair value of $ 5,285,000 and $ 13,825,000 in-kind into DePalma II as a result of foreclosures and paydown and surrender agreements during the three months ended March 31, 2025 and 2024, respectively. During the three months ended March 31, 2025 and 2024, DePalma II, via its members, contributed taxi medallions with a fair value of $ 0 and $ 3,500,000 , respectively, in-kind into DePalma as a result of the reinstatement of certain taxi medallion loans and return of collateral to the borrower. In addition, during the three months ended March 31, 2025 and 2024, DePalma I, via its members, distributed MRP+ loans in-kind into DePalma II with a fair value of $ 53,480,665 and $ 0 , respectively. The above transactions were reflected as in-kind contributions and distributions at the Members’ level. In certain instances, DePalma will provide working capital to DePalma II and DePalma II will reimburse DePalma in a timely manner. When such transactions occur, the amounts are initially shown as due from related party in the Consolidated Balance Sheets. In addition, DePalma may, via its Members, distribute capital to DePalma II that is not reimbursable to DePalma. As of March 31, 2025 and December 31, 2024, no amounts are due from DePalma II within due from related party on the Consolidated Balance Sheets. In certain instances, DePalma will receive payments from borrowers for loans that are held by DePalma II which DePalma I will reimburse to DePalma II in a timely manner. As of March 31, 2025 and December 31, 2024, DePalma had a balance due to DePalma II within due to related party on the Consolidated Balance Sheets of $ 356,083 and $ 0 , respectively. In addition, DePalma may provide advances to New MAC for operating and registration costs that are later reimbursed to DePalma. As of March 31, 2025 and December 31, 2024, DePalma had a balance due from New MAC within due from related party on the Consolidated Balance Sheets of $ 19,750 and $ 16,000 , respectively. DePalma makes capital distribution payments to its Members at the discretion of the Investment Manager. During the three months ended March 31, 2025 and 2024, DePalma did not make any payments for capital distributions to its Members. </t>
        </is>
      </c>
    </row>
    <row r="8">
      <c r="A8" s="4" t="inlineStr">
        <is>
          <t>De Palma Acquisition II LLC [Member]</t>
        </is>
      </c>
      <c r="B8" s="4" t="inlineStr">
        <is>
          <t xml:space="preserve"> </t>
        </is>
      </c>
    </row>
    <row r="9">
      <c r="A9" s="3" t="inlineStr">
        <is>
          <t>Related Party Transaction [Line Items]</t>
        </is>
      </c>
      <c r="B9" s="4" t="inlineStr">
        <is>
          <t xml:space="preserve"> </t>
        </is>
      </c>
    </row>
    <row r="10">
      <c r="A10" s="4" t="inlineStr">
        <is>
          <t>Related Party Transactions</t>
        </is>
      </c>
      <c r="B10" s="4" t="inlineStr">
        <is>
          <t>12. Related Party Transactions DePalma I DePalma I was established to hold taxi medallion loans that are collateralized by taxi medallions. Due to some member sensitivities around effectively connected income, upon foreclosure of a loan or surrender agreement being executed by DePalma I, the underlying medallion collateral for the loan will be distributed out (in-kind) to the Members and their respective feeder funds who then re-contribute the medallion collateral (in-kind) into DePalma II which is less sensitive to effectively connected income. The Members of DePalma II have embedded in their fund structures a subchapter C corporation interposed within the applicable fund’s structure, in which the corporation pays corporate level tax. This insulates those investors that are effectively connected income-sensitive from direct taxes with respect to the medallions. Such investors do, however, bear the tax indirectly as indirect owners of the C corporation. DePalma I, via its members, contributed taxi medallions with a fair value of $ 5,285,000 and $ 13,825,000 in-kind into DePalma II as a result of foreclosures and paydown and surrender agreements during the three months ended March 31, 2025 and 2024, respectively. DePalma II, via its members, distributed taxi medallions with a fair value of $ 0 and $ 3,500,000 in-kind into DePalma I as a result of the reinstatement of certain taxi medallion loans and return of collateral to the borrower during the three months ended March 31, 2025 and 2024, respectively (see Note 3 regarding fair value measurements). In addition, during the three months ended March 31, 2025 and 2024, DePalma I, via its members, distributed MRP+ loans in-kind into DePalma II with a fair value of $ 53,480,665 and $ 0 , respectively. The above transactions were reflected as in-kind purchases and sales of taxi medallions at the Members’ level. In certain circumstances, DePalma I has foreclosed on medallion collateral from certain taxi medallion loans in default and the medallion collateral was auctioned for sale to third-party buyers, with the buyers paying a portion of the purchase price up front directly to DePalma I, and the remainder through financing provided by DePalma II, with the underlying medallion serving as collateral (Non-MRP+ Loans). This loan origination process intends to insulate those investors that are effectively connected income-sensitive. During the three months ended March 31, 2025 and 2024, DePalma II provided financing in such transactions in the aggregate amount of $ 165,000 and $ 333,000 , respectively. Refer to Notes 3 and 5 for additional information related to these loans. In certain instances, DePalma I will provide working capital to DePalma II and DePalma II will reimburse DePalma I in a timely manner. When such transactions occur, the amounts are initially shown as due to related party in the Consolidated Balance Sheets. In addition, DePalma I may, via its Members, distribute capital to DePalma II that is not reimbursable to DePalma I. In certain circumstances, DePalma I will receive payments from borrowers for loans that are held by DePalma II which DePalma I will reimburse these payments to DePalma II in a timely manner. As of March 31, 2025 and December 31, 2024, DePalma II had a balance due from DePalma I within due from related party on the Consolidated Balance Sheets of $ 356,083 and $ 0 , respectively. During the three months ended March 31, 2025, DePalma I and DePalma II entered into a settlement agreement with a borrower on loans held by DePalma I that were collateralized by certain medallions held by DePalma II. As part of the settlement agreement, DePalma II transferred two New York City taxi medallions to the borrower which were valued at $ 200,000 per medallion per the settlement agreement, and DePalma II accordingly received cash of $ 400,000 . Gains from this settlement are reported within gains from disposal of medallions on the Consolidated Statements of Operations. Septuagint In February 2019, DePalma II entered into a non-controlling joint venture with an unrelated party and formed Septuagint as a means of generating additional revenue by leasing its medallions to a dedicated fleet of taxis managed by Septuagint and to invest in a business that may be exited for capital gains in the future. As further detailed in Note 14, as of April 7, 2025, KE assigned all of its interests in Septuagint to DePalma II. Refer to Notes 1, 4, and 14 for additional information</t>
        </is>
      </c>
    </row>
    <row r="11">
      <c r="A11" s="4" t="inlineStr">
        <is>
          <t>Marblegate Acquisition Corp [Memebr]</t>
        </is>
      </c>
      <c r="B11" s="4" t="inlineStr">
        <is>
          <t xml:space="preserve"> </t>
        </is>
      </c>
    </row>
    <row r="12">
      <c r="A12" s="3" t="inlineStr">
        <is>
          <t>Related Party Transaction [Line Items]</t>
        </is>
      </c>
      <c r="B12" s="4" t="inlineStr">
        <is>
          <t xml:space="preserve"> </t>
        </is>
      </c>
    </row>
    <row r="13">
      <c r="A13" s="4" t="inlineStr">
        <is>
          <t>Related Party Transactions</t>
        </is>
      </c>
      <c r="B13" s="4" t="inlineStr">
        <is>
          <t>NOTE 5. RELATED PARTY TRANSACTIONS Founder Shares On January 15, 2021, in consideration for the payment of certain of the Company’s offering costs, the Company applied $ 25,000 of outstanding advances from the Sponsor towards the issuance of 8,625,000 shares of the Company’s Class B common stock. In September 2021, the Company effected a stock dividend of 0.3694 shares for each share of Class B common stock outstanding , resulting in the Sponsor holding 11,810,833 Founder Shares (the “Founder Shares”). The Founder Shares included an aggregate of up to 1,507,500 shares subject to forfeiture by the Sponsor to the extent that the underwriter’s over-allotment was not exercised in full or in part, so that the holders of the Founder Shares will collectively own, on an as-converted basis, 25 % of the Company’s issued and outstanding shares after the Initial Public Offering (including the Private Placement Shares). As a result of the underwriter’s option not to exercise its over-allotment option, a total of 1,507,500 Founder Shares were forfeited. The holders of the Founder Shares have agreed, subject to certain limited exceptions, not to transfer, assign or sell any of the Founder Shares until the earlier to occur of: (A) one year after the completion of our initial Business Combination or (B) subsequent to our initial Business Combination, (x) if the last sale price of our Class A common stock equals or exceeds $ 12.00 per share (as adjusted for stock splits, stock dividends, reorganizations, recapitalizations and the like) for any 20 trading days within any 30 -trading day period commencing at least 150 days after our initial Business Combination, or (y) the date on which we complete a liquidation, merger, capital stock exchange or other similar transaction that results in all of our stockholders having the right to exchange their shares of common stock for cash, securities or other property. In connection with the closing of the Initial Public Offering, the Sponsor sold 2,473,864 Founder Shares to certain anchor investors at their original purchase price. The Company estimated the aggregate fair value of the Founder Shares attributable to the anchor investors to be $ 20,656,764 , or $ 8.35 per share.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he total proceeds received. Offering costs related to the Founder Shares amounted to $ 20,656,764 , of which $ 20,615,450 was charged to stockholders’ deficit upon the completion of the Initial Public Offering and $ 41,314 was expensed to the statements of operation and included in transaction costs attributable to warrant liabilities. On October 5, 2021, upon the closing of the Initial Public Offering, the Sponsor sold membership interests to each of four directors of the Company. The membership interests entitle each director to 25,000 Founder Shares, for an aggregate of 100,000 shares, to be transferred to the directors if a Business Combination is consummated. The total consideration paid for these membership interests was $ 200 . Three of the directors were also part of the Sponsor group and invested $ 409,929 for their pro-rata share of the Sponsor contribution for Founder Shares and Private Placement Units. Each Founder Share will automatically convert to one share of Class A common stock upon consummation of a Business Combination. The Sponsor will retain all voting and dispositive power over all Founder Shares until the consummation of the Business Combination, after which the Sponsor will distribute to each holder of the membership interests its share of the Founder Shares, subject to applicable lock-up restrictions. The sale of the membership interests to the Company’s directors is in the scope of FASB ASC Topic 718, “Compensation-Stock Compensation” (“ASC 718”). Under ASC 718, stock-based compensation associated with equity-classified awards is measured at fair value upon the grant date. The fair value of the 100,000 shares granted to the Company’s directors was $ 835,000 or $ 8.35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March 31, 2025,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multiplied by the grant date fair value per share (unless subsequently modified) less the amount initially received for the purchase of the Founder Shares. On June 28, 2023, in connection with the Second Extension Amendment, the Sponsor converted 4,000,000 shares of Class B common stock into 4,000,000 shares of Class A common stock, which represented 40 % of the outstanding shares of the Company’s Class A common stock as of the date of such conversion. The converted Class A shares are subject to the same rights and restrictions as Class B common stock. Promissory Note – Related Party On March 27, 2022, the Sponsor signed a commitment letter stating that in instances of cash shortfalls, the Sponsor agreed to provide support of up to $ 600,000 to enable the Company to continue its operations and meet its potential obligations. On June 30, 2022, the Company issued a promissory note to Marblegate SOMF, for a Working Capital Loan for which the Company may borrow up to the principal sum of $ 600,000 (the “2022 Note”). The note bears no interest and is due and payable upon the earlier of (i) the date on which the Company consummates its initial Business Combination or (ii) the date that the winding up of the Company is effective. At the option of the payee (“Payee”), at any time prior to payment in full of the principal balance of the note, the Payee may elect to convert up to $ 600,000 of the unpaid principal balance of the note into that number of shares of Class A common stock of the Company (the “Conversion Shares”), equal to (x) the portion of the principal amount of the note being converted, divided by (y) $ 10.00 , rounded up to the nearest whole number of shares. The Conversion Shares shall be identical to the shares of Class A common stock included in the units issued in the Private Placement. On July 1, 2022, the Company borrowed $ 200,000 under the promissory note for the Working Capital Loan. As of March 31, 2025 and December 31, 2024, there was $ 600,000 outstanding balances under the 2022 Note. On February 13, 2023, the Company issued the February 2023 Note in the principal amount of up to $ 1,100,000 to Marblegate SOMF in connection with advances Marblegate SOMF made to the Company for working capital expenses. The February 2023 Note bears no interest and is due and payable upon the earlier to occur of (i) the date on which the Company consummates its initial Business Combination and (ii) the date that the winding up of the Company is effective. At the election of the Marblegate SOMF, all or a portion of the unpaid principal amount of the February 2023 Note may be converted into Conversion Shares, equal to: (x) the portion of the principal amount of the Note being converted, divided by (y) $ 10.00 ,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February 2023 Note. As of March 31, 2025 and December 31, 2024, there was $ 1,100,000 outstanding balances under the February 2023 Note. On July 20, 2023, the Company issued the July 2023 Note in the principal amount of up to $ 500,000 to Marblegate SOMF in connection with advances Marblegate SOMF made to the Company for working capital expenses. The July 2023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July 2023 Note may be converted into Conversion Shares, equal to: (x) the portion of the principal amount of the note being converted, divided by (y) $ 10.00 ,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July 2023 Note. As of March 31, 2025 and December 31, 2024, there was $ 500,000 outstanding balance under the July 2023 Note. On December 21, 2023, the Company issued the December 2023 Note in the principal amount of up to $ 450,000 to Marblegate SOMF in connection with advances Marblegate SOMF made to the Company for working capital expenses. The December 2023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December 2023 Note may be converted into Conversion Shares, equal to: (x) the portion of the principal amount of the note being converted, divided by (y) $ 10.00 ,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December 2023 Note. As of March 31, 2025 and December 31, 2024, there was $ 450,000 outstanding under the December 2023 Note, respectively. On April 11, 2024, the Company issued the April 2024 Note in the principal amount of up to $ 240,000 to Marblegate SOMF in connection with advances the Payee made to the Company for working capital expenses. The April 2024 Note bears no interest and is due and payable upon the earlier to occur of (i) the date on which the Company consummates its initial Business Combination and (ii) the date that the winding up of the Company is effective. At the election of the Payee, all or a portion of the unpaid principal amount of the April 2024 Note may be converted into Conversion Shares, equal to: (x) the portion of the principal amount of the note being converted, divided by (y) $ 10.00 ,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April 2024 Note. As of March 31, 2025 and December 31, 2024 there was $ 240,000 outstanding under the April 2024 Note. On July 18, 2024, the Company issued a promissory note (the “July 2024 Note”) in the principal amount of up to $ 255,000 to Marblegate SOMF in connection with advances Marblegate SOMF has made, and may make in the future, to the Company for working capital expenses. The July 2024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July 2024 Note may be converted into Conversion Shares, equal to: (x) the portion of the principal amount of the July 2024 Note being converted, divided by (y) $ 10.00 ,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July 2024 Note. As of March 31, 2025 and December 31, 2024 there was $ 255,000 outstanding under the July 2024 Note. On October 22, 2024, the Company issued a promissory note (the “October 2024 Note”) in the principal amount of up to $ 250,000 to Marblegate SOMF. The October 2024 Note was issued in connection with advances Marblegate SOMF has made, and may make in the future, to the Company for working capital expenses. The October 2024 Note bears no interest and is due and payable upon the earlier to occur of (i) the date on which the Company consummates its initial Business Combination and (ii) the date that the winding up of the Company is effective. At the election of Marblegate SOMF, all or a portion of the unpaid principal amount of the October 2024 Note may be converted into Conversion Shares, equal to: (x) the portion of the principal amount of the October 2024 Note being converted, divided by (y) $ 10.00 , rounded up to the nearest whole number of shares. The Conversion Shares will be identical to the shares of Class A common stock included in the Private Placement Units. The Conversion Shares are entitled to the registration rights set forth in the October 2024 Note. As of March 31, 2025 and December 31, 2024 there was $ 250,000 and $ 240,000 outstanding under the October 2024 Note, respectively. On January 17, 2025, the Company issued a promissory note (the “January 2025 Note”) in the principal amount of up to $ 485,000 to Marblegate SOMF. The January 2025 Note was issued in connection with advances Marblegate SOMF has made, and may make in the future, to the Company for working capital expenses. The January 2025 Note bears no interest and is due and payable upon the earlier to occur of (i) the date on which the Company consummates its initial business combination and (ii) the date that the winding up of the Company is effective. At the election of Marblegate SOMF, up to $ 485,000 of the unpaid principal amount of the January 2025 Note may be converted Conversion Shares, equal to: (x) the portion of the principal amount of the Note being converted, divided by (y) $ 10.00 , rounded up to the nearest whole number of shares. The Conversion Shares will be identical to the shares of Class A common stock included in the units issued by the Company to the Sponsor and the representative of the underwriters in a private placement in connection with the Company’s initial public offering. The Conversion Shares are entitled to the registration rights set forth in the January 2025 Note. As of March 31, 2025, there was $ 280,000 drawn and outstanding under the January 2025 Note. Administrative Support Agreement The Company entered into an agreement, commencing on September 30, 2021 through the earlier of the Company’s consummation of a Business Combination and its liquidation, to pay the Sponsor a total not to exceed $ 10,000 per month for secretarial and administrative support. For the three months ended March 31, 2025, the Company incurred $ 30,000 in fees for these services, which fees are included in accrued expenses in the accompanying condensed balance sheets. For the three months ended March 31, 2024, the Company incurred $ 30,000 in fees for these services. The total accumulated balance of accrued fees for administrative services included in accounts payable and accrued expenses in the accompanying condensed balance sheets as of March 31, 2025 and December 31, 2024, amounted to $ 419,744 and $ 389,744 , respectively. Related Party Loans In order to finance transaction costs in connection with a Business Combination, the Sponsor or an affiliate of the Sponsor or certain of the Company’s directors and officers may, but are not obligated to, loan the Company funds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of such loans may be convertible into units, at a price of $ 10.00 per unit at the option of the lender. The units would be identical to the Private Placement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Members' Capital</t>
        </is>
      </c>
      <c r="B1" s="2" t="inlineStr">
        <is>
          <t>3 Months Ended</t>
        </is>
      </c>
    </row>
    <row r="2">
      <c r="B2" s="2" t="inlineStr">
        <is>
          <t>Mar. 31, 2025</t>
        </is>
      </c>
    </row>
    <row r="3">
      <c r="A3" s="4" t="inlineStr">
        <is>
          <t>De Palma Acquisition I LLC [Member]</t>
        </is>
      </c>
      <c r="B3" s="4" t="inlineStr">
        <is>
          <t xml:space="preserve"> </t>
        </is>
      </c>
    </row>
    <row r="4">
      <c r="A4" s="3" t="inlineStr">
        <is>
          <t>Class of Stock [Line Items]</t>
        </is>
      </c>
      <c r="B4" s="4" t="inlineStr">
        <is>
          <t xml:space="preserve"> </t>
        </is>
      </c>
    </row>
    <row r="5">
      <c r="A5" s="4" t="inlineStr">
        <is>
          <t>Members' Capital</t>
        </is>
      </c>
      <c r="B5" s="4" t="inlineStr">
        <is>
          <t xml:space="preserve">8. Members’ Capital Allocation of profits and losses Net income or loss is allocated to the Members pro rata in proportion to their respective capital balance. Management and performance fees are charged directly to the Members at their respective funds and are not charged to DePalma. Contributions Units are issued to the Members for contributions made to DePalma pursuant to the LLC Agreement. See Note 1 for additional information. Distributions Distributions to Members are made at the times and amounts determined by the Members in proportion to the Members’ respective Units. </t>
        </is>
      </c>
    </row>
    <row r="6">
      <c r="A6" s="4" t="inlineStr">
        <is>
          <t>De Palma Acquisition II LLC [Member]</t>
        </is>
      </c>
      <c r="B6" s="4" t="inlineStr">
        <is>
          <t xml:space="preserve"> </t>
        </is>
      </c>
    </row>
    <row r="7">
      <c r="A7" s="3" t="inlineStr">
        <is>
          <t>Class of Stock [Line Items]</t>
        </is>
      </c>
      <c r="B7" s="4" t="inlineStr">
        <is>
          <t xml:space="preserve"> </t>
        </is>
      </c>
    </row>
    <row r="8">
      <c r="A8" s="4" t="inlineStr">
        <is>
          <t>Members' Capital</t>
        </is>
      </c>
      <c r="B8" s="4" t="inlineStr">
        <is>
          <t xml:space="preserve">13. Members’ Capital Allocation of profits and losses Net income or loss is allocated to the Members pro rata in proportion to their respective capital balance. Management and performance fees are charged directly to the Members at their respective funds and are not charged at DePalma II. Contributions Units were issued to the Members for contributions made to DePalma II pursuant to the LLC Agreement. See Note 1 for additional information. Distributions Distributions to Members are made at the times and amounts determined by the Members in proportion to the Members’ respective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80" customWidth="1" min="2" max="2"/>
  </cols>
  <sheetData>
    <row r="1">
      <c r="A1" s="1" t="inlineStr">
        <is>
          <t>Subsequent Events</t>
        </is>
      </c>
      <c r="B1" s="2" t="inlineStr">
        <is>
          <t>3 Months Ended</t>
        </is>
      </c>
    </row>
    <row r="2">
      <c r="B2" s="2" t="inlineStr">
        <is>
          <t>Mar. 31, 2025</t>
        </is>
      </c>
    </row>
    <row r="3">
      <c r="A3" s="3" t="inlineStr">
        <is>
          <t>Subsequent Event [Line Items]</t>
        </is>
      </c>
      <c r="B3" s="4" t="inlineStr">
        <is>
          <t xml:space="preserve"> </t>
        </is>
      </c>
    </row>
    <row r="4">
      <c r="A4" s="4" t="inlineStr">
        <is>
          <t>Subsequent Events</t>
        </is>
      </c>
      <c r="B4" s="4" t="inlineStr">
        <is>
          <t xml:space="preserve">7. Subsequent Events The Company has evaluated subsequent events through May 15, 2025, the date these unaudited consolidated financial statements were issued. On April 5, 2025, the parties to the Business Combination entered into a waiver to the Business Combination Agreement to waive the listing condition set forth in Section 7.3(d) of the Business Combination Agreement that had required the Nasdaq market exchange to have approved the Company’s listing application. Immediately prior to the consummation of the Business Combination, on April 7, 2025, as contemplated by the Business Combination Agreement, the Company and the DePalma Companies effected a series of reorganization transactions, resulting in the Company becoming the owner of approximately 83.7 % of the DePalma Companies, with the remaining 16.3 % continuing to be owned by certain limited partners of the DePalma Companies. The Business Combination closed on April 7, 2025. On April 10, 2025, the Company’s common stock and warrants began trading on the OTCQX market under the symbols “MGTE” and “MGTEW”, respectively. </t>
        </is>
      </c>
    </row>
    <row r="5">
      <c r="A5" s="4" t="inlineStr">
        <is>
          <t>De Palma Acquisition I LLC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9. Subsequent Events The Members have evaluated subsequent events through May 15, 2025, the date these unaudited consolidated financial statements were issued. On April 5, 2025, the parties to the Business Combination entered into a waiver to the Business Combination Agreement to waive the listing condition set forth in Section 7.3(d) of the Business Combination Agreement that had required the Nasdaq market exchange to have approved the Company’s listing application. Immediately prior to the consummation of the Business Combination, on April 7, 2025, as contemplated by the Business Combination Agreement, the parties to the Business Combination effected a series of reorganization transactions, resulting in New MAC becoming the owner of approximately 83.7 % of the DePalma Companies, with the remaining 16.3 % continuing to be owned by certain limited partners of the DePalma Companies. The Business Combination closed on April 7, 2025. On April 10, 2025, New MAC’s common stock and warrants began trading on the OTCQX market under the symbols “MGTE” and “MGTEW”, respectively. </t>
        </is>
      </c>
    </row>
    <row r="8">
      <c r="A8" s="4" t="inlineStr">
        <is>
          <t>De Palma Acquisition II LLC [Member]</t>
        </is>
      </c>
      <c r="B8" s="4" t="inlineStr">
        <is>
          <t xml:space="preserve"> </t>
        </is>
      </c>
    </row>
    <row r="9">
      <c r="A9" s="3" t="inlineStr">
        <is>
          <t>Subsequent Event [Line Items]</t>
        </is>
      </c>
      <c r="B9" s="4" t="inlineStr">
        <is>
          <t xml:space="preserve"> </t>
        </is>
      </c>
    </row>
    <row r="10">
      <c r="A10" s="4" t="inlineStr">
        <is>
          <t>Subsequent Events</t>
        </is>
      </c>
      <c r="B10" s="4" t="inlineStr">
        <is>
          <t xml:space="preserve">14. Subsequent Events The Members have evaluated subsequent events through May 15, 2025, the date these unaudited consolidated financial statements were issued. On April 5, 2025, the parties to the Business Combination entered into a waiver to the Business Combination Agreement to waive the listing condition set forth in Section 7.3(d) of the Business Combination Agreement that had required the Nasdaq market exchange to have approved New MAC’s listing application. Immediately prior to the consummation of the Business Combination, on April 7, 2025, as contemplated by the Business Combination Agreement, the parties to the Business Combination effected a series of reorganization transactions, resulting in New MAC becoming the owner of approximately 83.7 % of the DePalma Companies, with the remaining 16.3 % continuing to be owned by certain limited partners of the DePalma Companies. The Business Combination closed on April 7, 2025. On April 10, 2025, New MAC’s common stock and warrants began trading on the OTCQX market under the symbols “MGTE” and “MGTEW”, respectively. Effective as of April 7, 2025, KE assigned all of its interests in Septuagint to DePalma II, and the principals of KE resigned from the board of directors of Septuagint, making Septuagint a wholly-owned subsidiary of DePalma II effective April 7, 2025. DePalma II intends to continue the operations of Septuagint and is evaluating the impact of consolidating Septuagint on its consolidated financial statement effective April 7, 2025. </t>
        </is>
      </c>
    </row>
    <row r="11">
      <c r="A11" s="4" t="inlineStr">
        <is>
          <t>Marblegate Acquisition Corp [Memebr]</t>
        </is>
      </c>
      <c r="B11" s="4" t="inlineStr">
        <is>
          <t xml:space="preserve"> </t>
        </is>
      </c>
    </row>
    <row r="12">
      <c r="A12" s="3" t="inlineStr">
        <is>
          <t>Subsequent Event [Line Items]</t>
        </is>
      </c>
      <c r="B12" s="4" t="inlineStr">
        <is>
          <t xml:space="preserve"> </t>
        </is>
      </c>
    </row>
    <row r="13">
      <c r="A13" s="4" t="inlineStr">
        <is>
          <t>Subsequent Events</t>
        </is>
      </c>
      <c r="B13" s="4" t="inlineStr">
        <is>
          <t xml:space="preserve">NOTE 11. SUBSEQUENT EVENTS The Company evaluated subsequent events and transactions that occurred after the balance sheet date up to the date that the condensed financial statements were issued. Based upon this review, other than stated below, the Company did not identify any subsequent events that would have required adjustment or disclosure in the condensed financial statements. In connection with the Business Combination Meeting held on March 25, 2025, MAC public stockholders holding 322,274 shares of Class A Common Stock exercised their right to redeem such shares for a pro rata portion of the funds in the Company’s trust account. As a result, $ 3.6 million (or approximately $ 11.05 per share) was removed from the Company’s trust account to pay such holders on April 7, 2025. On April 5, 2025, the parties to the DePalma Business Combination entered into a waiver to the Business Combination Agreement to waive the listing condition set forth in Section 7.3(d) of the Business Combination Agreement that had required the Nasdaq market exchange to have approved New MAC’s listing application. In connection with the closing of the DePalma Business Combination on April 7, 2025, MAC consummated the merger transaction, whereby Merger Sub merged with and into MAC, the separate corporate existence of Merger Sub ceasing and MAC being the surviving corporation and a direct wholly owned subsidiary of New MAC, whereupon New MAC applied for the New MAC Common Stock and New MAC Warrants to be quoted, as soon as possible following the consummation of the Business Combination, on the OTCQX® Best Market (“OTCQX”) operated on The OTC Market systems (the “OTC Market”) under the symbols “MGTE” and “MGTEW”, respectively. On April 10, 2025, New MAC received approval from the OTC Markets for quotation of the New MAC Common Stock and New MAC Warrants on the OTCQX. The New MAC Common Stock and New MAC Warrants commenced trading on OTCQX at the open of business on April 10, 2025. Pursuant to the Business Combination Agreement, upon effectiveness of the merger, (i) each share of MAC’s Class A common stock and Class B common stock issued and outstanding immediately prior to the effectiveness of the merger was cancelled and converted into the right to receive the MAC Per Share Consideration (as defined in the New MAC proxy statement/prospectus) in the form of common stock of New MAC; (ii) each whole warrant of MAC outstanding immediately prior to the effectiveness of the Merger was cancelled in exchange for a warrant representing the right to purchase one warrant of New MAC, with New MAC assuming MAC’s obligations under the existing warrant agreement, dated September 30, 2021, by and between Continental Stock Transfer &amp; Trust Company and MAC; and (iii) each of the issued and outstanding Units of MAC that had not been previously separated into the underlying shares of MAC Class A Common Stock and underlying MAC warrants prior to the closing upon the request of the holder thereof was cancelled and entitled the holder thereof to one share of New MAC Common Stock and one-half of one New MAC Warrant, with each whole New MAC Warrant representing the right to purchase one share of New MAC Common Stock. Upon closing of the DePalma Business Combination, MAC’s outstanding related party promissory notes totaling $ 3,675,000 were repaid, the reduced deferred underwriting fee of $ 3,000,000 was paid, and $ 2,500,000 of MAC’s deferred legal fees were pai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4" t="inlineStr">
        <is>
          <t>Basis of Presentation and Principles of Consolidation</t>
        </is>
      </c>
      <c r="B3" s="4" t="inlineStr">
        <is>
          <t>Basis of Presentation The accompanying unaudited consolidated financial statements are presented in U.S. dollars and have been prepared in accordance with accounting principles generally accepted in the United States of America (“U.S. GAAP”) and pursuant to the rules and regulations of the U.S. Securities and Exchange Commission (the “SEC”). The unaudited consolidated financial statements include the accounts of New MAC and its wholly-owned subsidiary. The unaudited consolidated financial statements reflect all adjustments (consisting of normal recurring adjustments) which are, in the opinion of management, necessary for a fair presentation of the Company’s financial position and results of operations as of and for the interim periods presented. Unaudited interim results are not necessarily indicative of the results for the full fiscal year. All intercompany transactions and balances have been eliminated in the consolidation.</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Unaudited consolidated financial statements prepared in conformity with U.S. GAAP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Management evaluates its estimates, assumptions, and judgments on an ongoing basis using historical experience and other factors, including the current economic environment, which management believes to be reasonable under the circumstances. Actual results could differ from those estimates.</t>
        </is>
      </c>
    </row>
    <row r="6">
      <c r="A6" s="4" t="inlineStr">
        <is>
          <t>Fair Value Measurement</t>
        </is>
      </c>
      <c r="B6" s="4" t="inlineStr">
        <is>
          <t>Fair Value Measurement The Company applies Accounting Standards Codification (“ASC”) 820, Fair Value Measurement (“ASC 820”) which defines fair value, establishes a framework for measuring fair value, and expands disclosures about fair value measurements. Fair value is defined as the price that would be received to sell an asset or paid to transfer a liability (i.e., the exit price) in an orderly transaction between market participants at the measurement date. ASC 820 establishes a hierarchical disclosure framework which prioritizes and ranks the level of market price observability used in measuring assets and liabilities at fair value. Under U.S. GAAP, a fair value hierarchy is implement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own assumptions about the inputs market participants would use in pricing the asset or liability developed based on the best information available in the circumstances. The carrying amounts of the Company’s assets and liabilities reflected in the Consolidated Balance Sheets approximate fair value due to their short-term nature. The fair value hierarchy is categorized into three levels based on the inputs as follows: Level 1 — Unadjusted quoted prices in active markets that are accessible at the measurement date for identical, unrestricted assets or liabilities and in which transactions for the asset or liability occur with sufficient frequency and volume to provide pricing information on an ongoing basis. Level 2 — Quoted prices in markets that are not considered to be active or financial instruments for which all significant inputs are observable, either directly or indirectly. Level 3 — Prices or valuations that require inputs that are both significant to the fair value measurement and unobservable, such as estimates, assumptions, and valuation techniques when little or no market data exists for the assets or liabilities.</t>
        </is>
      </c>
    </row>
    <row r="7">
      <c r="A7" s="4" t="inlineStr">
        <is>
          <t>Earnings (Loss) per Unit</t>
        </is>
      </c>
      <c r="B7" s="4" t="inlineStr">
        <is>
          <t>Net Loss Per Share Basic loss per common share is computed by dividing net loss by the weighted average number of common shares outstanding for the period. For the three months ended March 31, 2025 and 2024, the Company did not have any dilutive securities and other contracts that could, potentially, be exercised or converted into common stock and then share in the earnings of the Company. As a result, diluted loss per share is the same as basic loss per common stock for the periods presented.</t>
        </is>
      </c>
    </row>
    <row r="8">
      <c r="A8" s="4" t="inlineStr">
        <is>
          <t>Income Taxes</t>
        </is>
      </c>
      <c r="B8"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5 and December 31, 2024. The Company recognizes accrued interest and penalties related to unrecognized tax benefits as income tax expense. No amounts were accrued for the payment of interest and penalties for the three months ended March 31, 2025 and 2024. The Company is currently not aware of any issues under review that could result in significant payments, accruals, or material deviation from its position. The Company is subject to income tax examinations by major taxing authorities since inception. The tax provision was deemed to be de minimis for the three months ended March 31, 2025 and 2024.</t>
        </is>
      </c>
    </row>
    <row r="9">
      <c r="A9" s="4" t="inlineStr">
        <is>
          <t>Recent Accounting Pronouncements Not Yet Adopted</t>
        </is>
      </c>
      <c r="B9" s="4" t="inlineStr">
        <is>
          <t>Recent Accounting Standards Not Yet Adopted In December 2023, the FASB issued ASU 2023-09, Income Taxes (Topic 740): Improvements to Income Tax Disclosures (“ASU 2023-09”).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new standard is expected to be applied prospectively, but retrospective application is permitted. The Company is currently evaluating the effect of this new guidance and does not expect this standard to have a material impact on the Company’s unaudited consolidated financial statements and related disclosures. In November 2024, the FASB issued ASU 2024-03, Income Statement — Reporting Comprehensive Income — Expense Disaggregation (Subtopic 220-40): Disaggregation of Income Statement Expenses (“ASU 2024-03”) and in January 2025 issued ASU 2025-01, Income Statement – Reporting Comprehensive Income – Expense Disaggregation Disclosures (Subtopic 220-40): Clarifying the Effective Date (“ASU 2025-01”). The amendments in ASU 2024-03 address investor requests for more detailed expense information and require additional disaggregated disclosures in the notes to financial statements for certain categories of expenses that are included on the face of the income statement. ASU 2024-03, as clarified by ASU 2025-01, is effective for fiscal years beginning after December 15, 2026, and interim periods within fiscal years beginning after December 31, 2027, with early adoption permitted. The Company is currently evaluating the effect of this new guidance and does not expect this standard to have a material impact on the Company’s unaudited consolidated financial statements and related disclosures.</t>
        </is>
      </c>
    </row>
    <row r="10">
      <c r="A10" s="4" t="inlineStr">
        <is>
          <t>De Palma Acquisition I LLC [Member]</t>
        </is>
      </c>
      <c r="B10" s="4" t="inlineStr">
        <is>
          <t xml:space="preserve"> </t>
        </is>
      </c>
    </row>
    <row r="11">
      <c r="A11" s="4" t="inlineStr">
        <is>
          <t>Basis of Presentation and Principles of Consolidation</t>
        </is>
      </c>
      <c r="B11" s="4" t="inlineStr">
        <is>
          <t>Basis of Presentation and Principles of Consolidation The accompanying unaudited consolidated financial statements are stated in United States Dollars and have been prepared in accordance with accounting principles generally accepted in the United States of America (“U.S. GAAP”). The unaudited consolidated financial statements include the accounts of DePalma and its wholly-owned subsidiaries. The unaudited consolidated financial statements reflect all adjustments (consisting of normal recurring adjustments) which are, in the opinion of management, necessary for a fair presentation of DePalma’s financial position and results of operations as of and for the interim periods presented. Unaudited interim results are not necessarily indicative of the results for the full fiscal year. All intercompany transactions and balances have been eliminated in the consolidation. The following is a summary of the significant accounting policies followed by DePalma in the preparation of its unaudited consolidated financial statements. These unaudited consolidated financial statements should be read in conjunction with DePalma’s operating agreement and LLC agreement, and the audited consolidated financial statements and accompanying notes for the year ended December 31, 2024.</t>
        </is>
      </c>
    </row>
    <row r="12">
      <c r="A12" s="4" t="inlineStr">
        <is>
          <t>Use of Estimates</t>
        </is>
      </c>
      <c r="B12" s="4" t="inlineStr">
        <is>
          <t xml:space="preserve">Use of Estimates Financial statements prepared in conformity with U.S. GAAP require management to make estimates and assumptions that affect the amounts and disclosures reported in the financial statements and accompanying notes. Such estimates and assumptions could change in the future as more information becomes known, which could impact the amounts reported and disclosed herein. Management evaluates its estimates, assumptions, and judgments on an ongoing basis using historical experience and other factors, including the current economic environment, which management believes to be reasonable under the circumstances. DePalma’s significant estimates and assumptions include estimation of the fair value of loans held for investment. Actual results could differ from these estimates. </t>
        </is>
      </c>
    </row>
    <row r="13">
      <c r="A13" s="4" t="inlineStr">
        <is>
          <t>Cash and Cash Equivalents</t>
        </is>
      </c>
      <c r="B13" s="4" t="inlineStr">
        <is>
          <t>Cash and Cash Equivalents DePalma considers money market accounts and highly liquid investments with an original maturity of three months or less to be cash equivalents. DePalma’s cash and cash equivalents are held by major financial institutions, for which accounts are insured by the Federal Deposit Insurance Corporation (FDIC) up to $ 250,000 per legal entity. At times, cash and cash equivalents balances may exceed federally insured limits, and this potentially subjects DePalma to concentration of credit risk. DePalma has not experienced any losses in such accounts. Furthermore, DePalma reduces risk by maintaining accounts with high quality financial institutions that management believes are creditworthy, and by monitoring this credit risk and adjusting when necessary.</t>
        </is>
      </c>
    </row>
    <row r="14">
      <c r="A14" s="4" t="inlineStr">
        <is>
          <t>Loan Payments Received in Advance</t>
        </is>
      </c>
      <c r="B14" s="4" t="inlineStr">
        <is>
          <t xml:space="preserve">Loan Payments Received in Advance Under the MRP+, eligible borrowers reduced their loan balances as described in Note 1. Payments received for loans that were not restructured as of March 31, 2025 were considered to be received in advance as payment was not yet due on the restructured loan contract and are reported in loan payments received in advance on the Consolidated Balance Sheets. In addition, partial payments received from borrowers that are not yet applied to the loan balance are reported in loan payments received in advance. </t>
        </is>
      </c>
    </row>
    <row r="15">
      <c r="A15" s="4" t="inlineStr">
        <is>
          <t>Loans Held for Investment, at Fair Value</t>
        </is>
      </c>
      <c r="B15" s="4" t="inlineStr">
        <is>
          <t xml:space="preserve">Loans Held for Investment, at Fair Value DePalma holds loans for investment that are generally collateralized by taxi medallions in various jurisdictions, primarily New York City. In certain instances, DePalma may take other forms of collateral in addition to taxi medallions, such as commercial and residential real estate. DePalma has elected the fair value option and measures these collateralized loans at fair value with changes in fair value recorded in the Consolidated Statements of Operations in the period of the change. DePalma made this accounting election upon adopting Accounting Standards Codification (“ASC”) 825 to better align reported results with the underlying economic changes in the value of the loans on the Consolidated Balance Sheets. After the initial adoption, the election is made at the acquisition of an eligible financial asset or when certain specified reconsideration events occur. The fair value election may not be revoked once an election is made. DePalma recognizes gains and losses upon sale, or foreclosure, of loans held for investment, at fair value. Gains and losses on loans held for investment, at fair value are recorded within gains (losses) on loans held for investment, net in the Consolidated Statements of Operations and reported as both the difference between the sale proceeds and the carrying value of a loan, and a loan entering the MRP+ program as a result of the restructuring of the loan’s principal. For foreclosed loans, the difference between fair value of the collateral less foreclosure costs compared to the loan carrying value is recorded as a gain or loss. Prior period changes in fair value have been included in the carrying value of such loans up until foreclosure. Changes in fair value of loans are reported within gains (losses) on loans held for investment, net on the Consolidated Statements of Operations. Interest income is generally recorded on the accrual basis. Interest income on non-accrual loans is recognized within interest income when cash is received. Interest income previously accrued but not paid on loans that have been placed on non-accrual status is reversed. Taxi medallion loans are placed on non-accrual status when, based on current information and events, there is doubt as to the collectibility of interest or principal due according to the contractual terms of the original loan agreement, unless management has determined that they are both well-secured and in the process of collection. Generally, loans are placed on non-accrual status when they are greater than 90 days past due. MRP+ loans in which payments are being received from the Reserve Fund are placed on non-accrual status. During the three months ended March 31, 2025, DePalma changed its general methodology for placing loans on non-accrual status from 30 days past due to 90 days past due to align with industry practice. The effect of this change in accounting policy has been applied retrospectively and did not have an impact on amounts previously reported in the Consolidated Balance Sheets, Consolidated Statements of Operations, or Statements of Cash Flows. See Note 4 for additional information. If the medallion collateral is foreclosed on, DePalma recognizes the collateral at its fair value less foreclosures related costs, and the collateral is distributed out to the Members. Other revenue in the Consolidated Statements of Operations is comprised of restructuring fees paid by borrowers as part of the MRP+ program, payments received from the Reserve Fund that are not applied to a borrower’s loan balance, fees received in connection with non-MRP+ restructurings and settlements, and the resolution of certain litigation and bankruptcy proceedings. Other revenue is recognized when cash is received based on the non-accrual status of loans being restructured. Under the MRP+ program, an eligible medallion loan with a principal balance of more than $ 200,000 will be restructured to reduce the outstanding principal balance to $ 200,000 , and further reduced to $ 170,000 per medallion (after a $ 30,000 per medallion principal reduction payment from the Reserve Fund). The reduction in the outstanding principal balance to the restructured principal balance is recorded as a writedown of principal in which no cash is received, at which time a loss is recorded based on the reduction in principal balance. </t>
        </is>
      </c>
    </row>
    <row r="16">
      <c r="A16" s="4" t="inlineStr">
        <is>
          <t>Earnings (Loss) per Unit</t>
        </is>
      </c>
      <c r="B16" s="4" t="inlineStr">
        <is>
          <t xml:space="preserve">Earnings (Loss) per Unit Basic earnings (loss) per unit is computed by dividing net income (loss) by the weighted average number of units outstanding. There were no dilutive securities for the three months ended March 31, 2025 and 2024. The following table sets forth the computation of basic and diluted earnings (loss) per unit:
Three Months Ended March 31,
2025 2024
Net (loss) income $ ( 2,555,348 ) $ 2,915,331
Weighted average units outstanding - basic and diluted 537,003,295 537,003,295
(Loss) earnings per unit - basic and diluted $ ( 0.00 ) $ 0.01 </t>
        </is>
      </c>
    </row>
    <row r="17">
      <c r="A17" s="4" t="inlineStr">
        <is>
          <t>Income Taxes</t>
        </is>
      </c>
      <c r="B17" s="4" t="inlineStr">
        <is>
          <t>Income Taxes DePalma is treated as a partnership for U.S. tax purposes and therefore is not subject to federal, state, or local income taxes. Such taxes are the liabilities of the individual partners and the amounts thereof will vary depending on the individual situation of each partner. Accordingly, there is no provision for income taxes in the accompanying unaudited consolidated financial statements. DePalma applies the provisions of ASC 740, Income Taxes (“ASC 740”), which clarifies the accounting for and reporting of income tax uncertainties, and requires additional disclosures related to uncertain income tax positions. ASC 740 requires that DePalma determine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DePalma presumes that the position will be examined by the appropriate taxing authority that has full knowledge of all relevant information. DePalma classifies interest and penalties associated with uncertain tax positions, if any, within income tax expense. DePalma is subject to other state and local tax in New York. As of March 31, 2025, the earliest year DePalma remains subject to examination by the Internal Revenue Service is for tax year December 31, 2021. In accordance with provisions set forth in ASC 740, DePalma has evaluated its tax positions, including interest and penalties, for all open tax years and concluded that the application of ASC 740 had no effect on its financial position, results of operations or cash flows. Based on DePalma’s analysis, no provision for income taxes is required as of March 31, 2025 and December 31, 2024.</t>
        </is>
      </c>
    </row>
    <row r="18">
      <c r="A18" s="4" t="inlineStr">
        <is>
          <t>Commitments and Contingencies</t>
        </is>
      </c>
      <c r="B18" s="4" t="inlineStr">
        <is>
          <t xml:space="preserve">Commitments and Contingencies As of March 31, 2025 and December 31, 2024, DePalma had no unfunded loan commitments. In the normal course of business, DePalma enters into contracts that contain a variety of representations and warranties and which provide general indemnifications. DePalma’s maximum exposure under these arrangements cannot be estimated, as this would involve future claims that may be made against DePalma that have not yet occurred. However, based on experience, DePalma expects the risk of loss to be remote. </t>
        </is>
      </c>
    </row>
    <row r="19">
      <c r="A19" s="4" t="inlineStr">
        <is>
          <t>Loan Servicing Fees</t>
        </is>
      </c>
      <c r="B19" s="4" t="inlineStr">
        <is>
          <t xml:space="preserve">Loan Servicing Fees DePalma pays a servicing fee to Field Point, under a loan servicing agreement. Fees paid during the three months ended March 31, 2025 and 2024 amounted to $ 1,050,000 and $ 1,200,000 , respectively, and are included in the Consolidated Statements of Operations as service fee expense. </t>
        </is>
      </c>
    </row>
    <row r="20">
      <c r="A20" s="4" t="inlineStr">
        <is>
          <t>Recent Accounting Pronouncements Not Yet Adopted</t>
        </is>
      </c>
      <c r="B20" s="4" t="inlineStr">
        <is>
          <t xml:space="preserve">Recent Accounting Pronouncements Not Yet Adopted In November 2024, the FASB issued ASU 2024-03, Income Statement—Reporting Comprehensive Income—Expense Disaggregation (Subtopic 220-40): Disaggregation of Income Statement Expenses (“ASU 2024-03”) and in January 2025 issued ASU 2025-01, Income Statement—Reporting Comprehensive Income—Expense Disaggregation Disclosures (Subtopic 220-40): Clarifying the Effective Date (“ASU 2025-01”). The amendments in ASU 2024-03 address investor requests for more detailed expense information and require additional disaggregated disclosures in the notes to financial statements for certain categories of expenses that are included on the face of the income statement. ASU 2024-03, as clarified by ASU 2025-01, is effective for fiscal years beginning after December 15, 2026, and interim periods within fiscal years beginning after December 31, 2027, with early adoption permitted. DePalma is currently evaluating this guidance to determine the impact it may have on its unaudited consolidated financial statements and related disclosures. </t>
        </is>
      </c>
    </row>
    <row r="21">
      <c r="A21" s="4" t="inlineStr">
        <is>
          <t>De Palma Acquisition II LLC [Member]</t>
        </is>
      </c>
      <c r="B21" s="4" t="inlineStr">
        <is>
          <t xml:space="preserve"> </t>
        </is>
      </c>
    </row>
    <row r="22">
      <c r="A22" s="4" t="inlineStr">
        <is>
          <t>Basis of Presentation and Principles of Consolidation</t>
        </is>
      </c>
      <c r="B22" s="4" t="inlineStr">
        <is>
          <t xml:space="preserve">Basis of Presentation and Principles of Consolidation The accompanying unaudited consolidated financial statements are stated in United States Dollars and have been prepared in accordance with accounting principles generally accepted in the United States of America (“U.S. GAAP”). The unaudited consolidated financial statements include the accounts of DePalma II and its wholly-owned subsidiaries. The unaudited consolidated financial statements reflect all adjustments (consisting of normal recurring adjustments) which are, in the opinion of management, necessary for a fair presentation of DePalma II's financial position and results of operations as of and for the interim periods presented. Unaudited interim results are not necessarily indicative of the results for the full fiscal year. All intercompany transactions and balances have been eliminated in the consolidation. The following is a summary of the significant accounting policies followed by DePalma II in the preparation of its unaudited consolidated financial statements. These unaudited consolidated financial statements should be read in conjunction with DePalma II’s operating agreement and LLC agreement, and the audited consolidated financial statements and accompanying notes for the year ended December 31, 2024. </t>
        </is>
      </c>
    </row>
    <row r="23">
      <c r="A23" s="4" t="inlineStr">
        <is>
          <t>Use of Estimates</t>
        </is>
      </c>
      <c r="B23" s="4" t="inlineStr">
        <is>
          <t xml:space="preserve">Use of Estimates Financial statements prepared in conformity with U.S. GAAP require management to make estimates and assumptions that affect the amounts and disclosures reported in the financial statements and accompanying notes. Such estimates and assumptions could change in the future as more information becomes known, which could impact the amounts reported and disclosed herein. Management evaluates its estimates, assumptions, and judgments on an ongoing basis using historical experience and other factors, including the current economic environment, which management believes to be reasonable under the circumstances. DePalma II’s significant estimates and assumptions include the estimation of the testing of impairment for the indefinite-lived intangible assets, the fair value of loans held for investment, and the incremental borrowing rate to determine the present value of lease payments. Actual results could differ from these estimates. </t>
        </is>
      </c>
    </row>
    <row r="24">
      <c r="A24" s="4" t="inlineStr">
        <is>
          <t>Cash and Cash Equivalents</t>
        </is>
      </c>
      <c r="B24" s="4" t="inlineStr">
        <is>
          <t>Cash and Cash Equivalents DePalma II considers money market accounts and highly liquid investments with an original maturity of three months or less to be cash equivalents. DePalma II’s cash and cash equivalents are held by major financial institutions, for which accounts are insured by the Federal Deposit Insurance Corporation (FDIC) up to $ 250,000 per legal entity. At times, cash and cash equivalents balances may exceed federally insured limits, and this potentially subjects DePalma II to concentration of credit risk. DePalma II has not experienced any losses in such accounts. Furthermore, DePalma II reduces risk by maintaining accounts with high quality financial institutions that management believes are creditworthy, and by monitoring this credit risk and adjusting when necessary.</t>
        </is>
      </c>
    </row>
    <row r="25">
      <c r="A25" s="4" t="inlineStr">
        <is>
          <t>Intangible Assets</t>
        </is>
      </c>
      <c r="B25" s="4" t="inlineStr">
        <is>
          <t xml:space="preserve">Intangible Assets DePalma II’s taxi medallions are determined to be indefinite-lived intangible assets in accordance with ASC 350, Intangibles-Goodwill and Other . Costs incurred for renewal of taxi medallions are included within general and administrative expenses in the Consolidated Statements of Operations. Indefinite-lived intangible assets are not amortized but instead tested for impairment. DePalma II evaluates indefinite-lived intangible assets for impairment annually on October 1st of each year or more frequently whenever events or changes in circumstances indicate that it is more likely than not that the asset is impaired. DePalma II evaluates its taxi medallions as a single unit of accounting for purposes of testing for impairment, as taxi medallions are homogeneous assets, which are interchangeable and have identical characteristics. In DePalma II’s evaluation of indefinite-lived intangible assets for impairment, a qualitative assessment is typically performed prior to performing the quantitative analysis. If, after assessing the qualitative factors, DePalma II determines that it is more likely than not that the fair value of the indefinite-lived intangible asset is less than its carrying value, a quantitative assessment is performed. The fair value of the indefinite-lived intangible asset is compared to its carrying amount and if the carrying value exceeds its fair value, an impairment loss will be recognized. Determining the fair value of these assets is judgmental in nature and involves the use of significant estimates and assumptions. No impairment losses were recognized for the three months ended March 31, 2025, and 2024. Gains and losses on the disposal of medallions are recorded in the Consolidated Statements of Operations and reported as the difference between the sale proceeds and the carrying value of a medallion on an average cost basis. </t>
        </is>
      </c>
    </row>
    <row r="26">
      <c r="A26" s="4" t="inlineStr">
        <is>
          <t>Property and Equipment, net</t>
        </is>
      </c>
      <c r="B26" s="4" t="inlineStr">
        <is>
          <t xml:space="preserve">Property and Equipment, net Property and equipment, ne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as income or loss from operations. Depreciation is recognized using the straight-line method in amounts considered to be sufficient to allocate the cost of the assets to operations over the estimated useful lives, as follows:
Asset Category Depreciable Life
Taxi vehicles 5 years Long-lived assets, including property, plant and equipment are evaluated for impairment whenever events or changes in circumstances indicate that the carrying amount of the assets may not be recoverable through the estimated undiscounted future cash flows derived from such assets. Factors that DePalma II considers in deciding when to perform an impairment review include significant changes in DePalma II’s forecasted projections for the asset or asset group for reasons including, but not limited to, significant changes, or planned changes in DePalma II’s use of the assets and significant negative industry or economic trends.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For the three months ended March 31, 2025 and 2024, there were no indicators of impairment of the value of long-lived assets and no impairment losses were recognized. </t>
        </is>
      </c>
    </row>
    <row r="27">
      <c r="A27" s="4" t="inlineStr">
        <is>
          <t>Loan Payments Received in Advance</t>
        </is>
      </c>
      <c r="B27" s="4" t="inlineStr">
        <is>
          <t>Loan Payments Received in Advance Under the MRP+, eligible borrowers reduced their loan balances as described in Note 1. Payments received for loans that were not restructured as of March 31, 2025, were considered to be received in advance as payment was not yet due on the restructured loan contract and are reported in loan payments received in advance in the Consolidated Balance Sheets. In addition, partial payments received from borrowers that are not yet applied to the loan balance are reported in loan payments received in advance.</t>
        </is>
      </c>
    </row>
    <row r="28">
      <c r="A28" s="4" t="inlineStr">
        <is>
          <t>Loans Held for Investment, at Fair Value</t>
        </is>
      </c>
      <c r="B28" s="4" t="inlineStr">
        <is>
          <t>Loans Held for Investment, at Fair Value DePalma II holds loans for investment that are collateralized by New York City taxi medallions. DePalma II has elected the fair value option and measures these collateralized loans at fair value with changes in fair value recorded in the Consolidated Statements of Operations in the period of the change. DePalma II made this accounting election upon adopting ASC 825, Financial Instruments (“ASC 825”), to better align reported results with the underlying economic changes in the value of the loans on the Consolidated Balance Sheets. After the initial adoption, the election is made at the acquisition of an eligible financial asset or when certain specified reconsideration events occur. The fair value election may not be revoked once an election is made. DePalma II recognizes gains and losses upon sale, or foreclosure, of loans held for investment, at fair value. Gains and losses on loans held for investment, at fair value are recorded within gains (losses) on loans held for investment, net in the Consolidated Statements of Operations and reported as both the difference between the sale proceeds and the carrying value of a loan, and a loan entering the MRP+ program as a result of the restructuring of the loan’s principal. For foreclosed loans, the difference between fair value of the collateral less foreclosure costs compared to the loan carrying value is recorded as a gain or loss. Prior period changes in fair value have been included in the carrying value of such loans up until foreclosure. Changes in fair value of loans are reported within gains (losses) on loans held for investment, net on the Consolidated Statements of Operations. Interest income is generally recorded on the accrual basis. Interest income on non-accrual loans is recognized within interest income when cash is received. Interest income previously accrued but not paid on loans that have been placed on non-accrual status is reversed. Taxi medallion loans are placed on non-accrual status when, based on current information and events, there is doubt as to the collectibility of interest or principal due according to the contractual terms of the original loan agreement, unless management has determined that they are both well-secured and in the process of collection. Generally, loans are placed on non-accrual status when they are greater than 90 days past due. MRP+ loans in which payments are being received from the Reserve Fund are placed on non-accrual status. During the three months ended March 31, 2025, DePalma II changed its general methodology for placing loans on non-accrual status from 30 days past due to 90 days past due to align with industry practice. The effect of this change in accounting policy did not have an impact on amounts previously reported in the Consolidated Balance Sheets, Consolidated Statements of Operations, or Statements of Cash Flows. If the medallion collateral is foreclosed on, DePalma II recognizes the collateral at its fair value less foreclosure related costs. Other revenue in the Consolidated Statement of Operations is comprised of restructuring fees paid by borrowers as part of the MRP+ program, payments received from the Reserve Fund that are not applied to a borrower’s loan balance, fees received in connection with the non-MRP+ restructuring and settlements, and the resolution of certain litigation and bankruptcy proceedings. Other revenue is recognized when cash is received based on the non-accrual status of loans being restructured.</t>
        </is>
      </c>
    </row>
    <row r="29">
      <c r="A29" s="4" t="inlineStr">
        <is>
          <t>Leases</t>
        </is>
      </c>
      <c r="B29" s="4" t="inlineStr">
        <is>
          <t xml:space="preserve">Leases DePalma II determines if an arrangement is a lease at inception in accordance with ASC 842, Leases (“ASC 842”). Operating lease assets are presented net of accumulated amortization as operating lease right-of-use asset, net and the corresponding lease liabilities are included in operating lease liability on the Consolidated Balance Sheets. Right-of-use (“ROU”) assets represent DePalma II’s right to use an underlying asset, and lease liabilities represent DePalma II’s obligation for lease payments in exchange for the ability to use the asset for the duration of the lease term. DePalma II has lease agreements which contain both lease and non-lease components, which it has elected to account for as a single lease component when the payments are fixed. As such, variable lease payments not dependent on an index or rate, such as real estate taxes, utility charges, and other costs that are subject to fluctuation from period to period are not included in lease measurement. Renewal options are included in the lease term only when it is reasonably certain that DePalma II will elect that option. Lease expense for lease payments is recognized on a straight-line basis over the lease term. Additionally, DePalma II does not recognize short-term leases that have a term of twelve months or less at lease commencement date as right-of-use assets or lease liabilities. ROU assets and lease liabilities are recognized at lease commencement and determined using the present value of the future minimum lease payments over the lease term. DePalma II uses its incremental borrowing rate based on the information available at commencement date to determine the present value of the lease when the rate implicit in the lease is not readily determinable. See Note 8 for additional information. </t>
        </is>
      </c>
    </row>
    <row r="30">
      <c r="A30" s="4" t="inlineStr">
        <is>
          <t>Revenue Recognition</t>
        </is>
      </c>
      <c r="B30" s="4" t="inlineStr">
        <is>
          <t xml:space="preserve">Revenue Recognition DePalma II generates revenue from the following sources: (1) interest earned on loans held for investment and (2) consulting arrangements to lease taxicab vehicles. In accordance with ASC 606, Revenue from Contracts with Customers (“ASC 606”), revenue is recognized when a customer obtains control of promised goods or services and is recognized in an amount that reflects the consideration that an entity expects to receive in exchange for those goods or services. DePalma II applies the following five-step model in relation to its revenue recognition: (i) identify the promised goods or services in the contract; (ii) determine whether the promised goods or services are performance obligations; (iii) determine the transaction price; (iv) allocate the transaction price to the performance obligations; and (v) recognize revenue when (or as) performance obligations are satisfied. In arrangements where another party is involved in providing specified services to a customer, DePalma II evaluates whether the performance obligation is a promise to transfer services to the customer (as the principal) or to arrange for services to be provided by another party (as the agent). In this evaluation, DePalma II considers if control is obtained of the specified services before they are transferred to the customer, as well as other indicators such as the party primarily responsible for discretion in establishing price. See Note 7 for additional information. </t>
        </is>
      </c>
    </row>
    <row r="31">
      <c r="A31" s="4" t="inlineStr">
        <is>
          <t>Earnings (Loss) per Unit</t>
        </is>
      </c>
      <c r="B31" s="4" t="inlineStr">
        <is>
          <t>Loss per Unit Basic loss per unit is computed by dividing net loss by the weighted average number of units outstanding. There were no dilutive securities for the three months ended March 31, 2025 and 2024. The following table sets forth the computation of basic and diluted loss per unit:
Three Months Ended March 31,
2025 2024
Net loss $ ( 1,131,716 ) $ ( 966,150 )
Weighted average units outstanding - basic and diluted 87,411,513 87,411,513
Loss per unit - basic and diluted $ ( 0.01 ) $ ( 0.01 )</t>
        </is>
      </c>
    </row>
    <row r="32">
      <c r="A32" s="4" t="inlineStr">
        <is>
          <t>Income Taxes</t>
        </is>
      </c>
      <c r="B32" s="4" t="inlineStr">
        <is>
          <t xml:space="preserve">Income Taxes DePalma II is treated as a partnership for U.S. tax purposes and therefore is not subject to federal, state, or local income taxes. Such taxes are the liabilities of the individual partners and the amounts thereof will vary depending on the individual situation of each partner. Accordingly, there is no provision for income taxes in the accompanying unaudited consolidated financial statements. DePalma II applies the provisions of ASC 740, Income Taxes (“ASC 740”), which clarifies the accounting for and reporting of income tax uncertainties, and requires additional disclosures related to uncertain income tax positions. ASC 740 requires that DePalma II determine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DePalma II presumes that the position will be examined by the appropriate taxing authority that has full knowledge of all relevant information. DePalma II classifies interest and penalties associated with uncertain tax positions, if any, as income tax expense. DePalma II is subject to other state and local tax in New York. As of March 31, 2025, the earliest year DePalma II remains subject to examination by the Internal Revenue Service is for tax year December 31, 2021. In accordance with provisions set forth in ASC 740, DePalma II has evaluated its tax positions, including interest and penalties, for all open tax years and concluded that the application of ASC 740 had no effect on its financial position, results of operations or cash flows. Based on DePalma II’s analysis, no provision for income taxes is required as of March 31, 2025 and December 31, 2024. </t>
        </is>
      </c>
    </row>
    <row r="33">
      <c r="A33" s="4" t="inlineStr">
        <is>
          <t>Commitments and Contingencies</t>
        </is>
      </c>
      <c r="B33" s="4" t="inlineStr">
        <is>
          <t xml:space="preserve">Commitments and Contingencies As of March 31, 2025 and December 31, 2024, DePalma II had no unfunded loan commitments. In the normal course of business, DePalma II enters into contracts that contain a variety of representations and warranties and which provide general indemnifications. DePalma II’s maximum exposure under these arrangements cannot be estimated, as this would involve future claims that may be made against DePalma II that have not yet occurred. However, based on experience, DePalma II expects the risk of loss to be remote. </t>
        </is>
      </c>
    </row>
    <row r="34">
      <c r="A34" s="4" t="inlineStr">
        <is>
          <t>Recent Accounting Pronouncements Not Yet Adopted</t>
        </is>
      </c>
      <c r="B34" s="4" t="inlineStr">
        <is>
          <t xml:space="preserve">Recent Accounting Pronouncements Not Yet Adopted In November 2024, the FASB issued ASU 2024-03, Income Statement — Reporting Comprehensive Income — Expense Disaggregation (Subtopic 220-40): Disaggregation of Income Statement Expenses (“ASU 2024-03”) and in January 2025 issued ASU 2025-01, Income Statement — Reporting Comprehensive Income — Expense Disaggregation Disclosures (Subtopic 220-40): Clarifying the Effective Date (“ASU 2025-01”). The amendments in ASU 2024-03 address investor requests for more detailed expense information and require additional disaggregated disclosures in the notes to financial statements for certain categories of expenses that are included on the face of the income statement. ASU 2024-03, as clarified by ASU 2025-01, is effective for fiscal years beginning after December 15, 2026, and interim periods within fiscal years beginning after December 31, 2027, with early adoption permitted. DePalma II is currently evaluating this guidance to determine the impact it may have on its consolidated financial statements and related disclosures. </t>
        </is>
      </c>
    </row>
    <row r="35">
      <c r="A35" s="4" t="inlineStr">
        <is>
          <t>Marblegate Acquisition Corp [Memebr]</t>
        </is>
      </c>
      <c r="B35" s="4" t="inlineStr">
        <is>
          <t xml:space="preserve"> </t>
        </is>
      </c>
    </row>
    <row r="36">
      <c r="A36" s="4" t="inlineStr">
        <is>
          <t>Basis of Presentation and Principles of Consolidation</t>
        </is>
      </c>
      <c r="B36"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April 3, 2025 (the “2024 Annual Report”). The interim results for the three months ended March 31, 2025 and 2024 are not necessarily indicative of the results to be expected for the year ending December 31, 2025 or for any future periods.</t>
        </is>
      </c>
    </row>
    <row r="37">
      <c r="A37" s="4" t="inlineStr">
        <is>
          <t>Emerging Growth Company</t>
        </is>
      </c>
      <c r="B3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8">
      <c r="A38" s="4" t="inlineStr">
        <is>
          <t>Use of Estimates</t>
        </is>
      </c>
      <c r="B38"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significant accounting estimates included in these financial statements is the determination of the fair value of the warrant liability. There are other items in our financial statements that require estimation but are not deemed to be significant, as defined above.</t>
        </is>
      </c>
    </row>
    <row r="39">
      <c r="A39" s="4" t="inlineStr">
        <is>
          <t>Cash and Cash Equivalents</t>
        </is>
      </c>
      <c r="B39" s="4" t="inlineStr">
        <is>
          <t>Cash and Cash Equivalents The Company considers all short-term investments with an original maturity of three months or less when purchased to be cash equivalents. There were no cash equivalents as of March 31, 2025 and December 31, 2024,. Balances of cash as of March 31, 2025 and December 31, 2024 included $ 19,745 and $ 42,521 withdrawn from the Trust Account for payment of the Company’s tax obligations, respectively. These funds are held in a segregated bank account and will only be used for payment of income and Delaware franchise taxes.</t>
        </is>
      </c>
    </row>
    <row r="40">
      <c r="A40" s="4" t="inlineStr">
        <is>
          <t>Cash Held in Trust Account</t>
        </is>
      </c>
      <c r="B40" s="4" t="inlineStr">
        <is>
          <t>Cash Held in Trust Account As of March 31, 2025 and December 31, 2024, the Trust Account is held in an interest-bearing demand deposit account at a U.S. bank.</t>
        </is>
      </c>
    </row>
    <row r="41">
      <c r="A41" s="4" t="inlineStr">
        <is>
          <t>Class A Common Stock Subject to Possible Redemption</t>
        </is>
      </c>
      <c r="B41" s="4" t="inlineStr">
        <is>
          <t xml:space="preserve">Class A Common Stock Subject to Possible Redemption The Company accounts for its Class A common stock subject to possible redemption in accordance with the guidance in the Financial Accounting Standards Board (the “FASB”)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In connection with the special meeting of stockholders held by the Company on December 2, 2022, stockholders holding 28,989,609 Public Shares exercised their right to redeem such shares for a pro rata portion of the funds in the Trust Account. As a result, approximately $ 293.5 million (approximately $ 10.12 per share) was removed from the Trust Account to pay such holders. In connection with the special meeting of stockholders held by the Company on June 27, 2023, stockholders holding 244,327 Public Shares exercised their right to redeem such shares for a pro rata portion of the funds in the Trust Account. As a result, approximately $ 2.5 million (approximately $ 10.29 per share) was removed from the Trust Account to pay such holders. In connection with the special meeting of stockholders held by the Company on December 19, 2023, stockholders holding 128,459 Public Shares exercised their right to redeem such shares for a pro rata portion of the funds in the Trust Account. As a result, approximately $ 1.4 million (approximately $ 10.62 per share) was removed from the Trust Account to pay such holders. In connection with the special meeting of stockholders held by the Company on September 10, 2024, stockholders holding 268,726 Public Shares exercised their right to redeem such shares for a pro rata portion of the funds in the Trust Account. As a result, approximately $ 2.9 million (approximately $ 10.90 per share) was removed from the Trust Account to pay such holders. In connection with the special meeting of stockholders held by the Company on March 25, 2025, stockholders holding 322,274 Public Shares exercised their right to redeem such shares for a pro rata portion of the funds in the Trust Account. As a result, approximately $ 3.6 million (approximately $ 11.05 per share) was removed from the Trust Account to pay such holders. Accordingly, at March 31, 2025 and December 31, 2024 the 46,605 and 368,879 shares of Class A common stock subject to possible redemption is presented at $ 11.05 and $ 10.93 redemption value as temporary equity, respectively, outside of the stockholders’ deficit section of the Company’s balance sheets. At March 31, 2025 and December 31, 2024, the Class A common stock reflected in the balance sheets is reconciled in the following table:
Number of Shares Amount
Class A common stock subject to possible redemption at December 31, 2024 368,879 $ 4,031,480
Add:
Remeasurement of carrying value to redemption value — 43,228
Less:
Merger redemptions ( 322,274 ) ( 3,559,902 )
Class A common stock subject to possible redemption at March 31, 2025 46,605 $ 514,806 </t>
        </is>
      </c>
    </row>
    <row r="42">
      <c r="A42" s="4" t="inlineStr">
        <is>
          <t>Fair Value Measurement</t>
        </is>
      </c>
      <c r="B4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43">
      <c r="A43" s="4" t="inlineStr">
        <is>
          <t>Derivative Financial Instruments</t>
        </is>
      </c>
      <c r="B43"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 Derivative assets and liabilities are classified in the balance sheets as current or non-current based on whether or not net-cash settlement or conversion of the instruments is required within 12 months of the balance sheet date.</t>
        </is>
      </c>
    </row>
    <row r="44">
      <c r="A44" s="4" t="inlineStr">
        <is>
          <t>Warrant Liabilities</t>
        </is>
      </c>
      <c r="B44" s="4" t="inlineStr">
        <is>
          <t>Warrant Liabilities The Company accounts for the warrants issued in connection with the private placement in accordance with the guidance contained in ASC 815 whereby under that provision the warrants that do not meet the criteria for equity treatment must be recorded as a liability. Accordingly, the Company evaluated and classified the warrants included in the Private Placement Units (the “Private Placement Warrants”) under liability treatment at its fair value and adjust the instrument to fair value at each reporting period. This liability will be re-measured at each balance sheet date until the Private Placement Warrants are exercised or expire, and any change in fair value is recognized in the Company’s statements of operations.</t>
        </is>
      </c>
    </row>
    <row r="45">
      <c r="A45" s="4" t="inlineStr">
        <is>
          <t>Concentration of Credit Risk</t>
        </is>
      </c>
      <c r="B45" s="4" t="inlineStr">
        <is>
          <t>Concentration of Credit Risk Financial instruments that potentially subject the Company to concentrations of credit risk consist of a cash account in a financial institution, which, at times, may exceed the Federal Deposit Insurance Corporation maximum coverage of $ 250,000 . The Company has not experienced losses on this account and management believes the Company is not exposed to significant risks on such account.</t>
        </is>
      </c>
    </row>
    <row r="46">
      <c r="A46" s="4" t="inlineStr">
        <is>
          <t>Earnings (Loss) per Unit</t>
        </is>
      </c>
      <c r="B46" s="4" t="inlineStr">
        <is>
          <t>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Remeasurement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as well as potential conversion of convertible promissory notes issued by the Company, since the exercise of the warrants and conversion of the promissory notes is contingent upon the occurrence of future events. The warrants are exercisable to purchase 15,455,000 Class A common stock in the aggregate. As of March 31, 2025 and 2024, the Company did no 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loss per common stock (in dollars, except per share amounts):
Three Months Ended March 31,
2025 2024
Class A Class B and Class A Class B and
Basic and diluted net loss per share of common stock
Numerator:
Allocation of net loss, as adjusted $ ( 18,125 ) $ ( 585,038 ) $ ( 36,219 ) $ ( 636,980 )
Denominator:
Basic and diluted weighted average shares outstanding 347,394 11,213,333 637,605 11,213,333
Basic and diluted net loss per share of common stock $ ( 0.05 ) $ ( 0.05 ) $ ( 0.06 ) $ ( 0.06 )</t>
        </is>
      </c>
    </row>
    <row r="47">
      <c r="A47" s="4" t="inlineStr">
        <is>
          <t>Income Taxes</t>
        </is>
      </c>
      <c r="B47" s="4" t="inlineStr">
        <is>
          <t>Income Taxes The Company accounts for income taxes under FASB ASC Topic 740, “Income Taxes” (“ASC 740”),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5 and December 31, 2024,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March 31, 2025. The Company’s effective tax rate was ( 1.26 )% and ( 1.83 )% for the three months ended March 31, 2025 and 2024, respectively. The effective tax rate differs from the statutory rate of 21 % for the three months ended March 31, 2025 and 2024, primarily due to changes in fair value in warrant liability, non-deductible acquisition costs and the valuation allowance on the deferred tax assets, as well as stat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underpaid income taxes as income tax expense. There were no unrecognized tax benefits as of March 31, 2025 and December 31, 2024. The Company recognized $ 0 and $ 12,097 of penalties related to underpayment of income tax as of March 31, 2025 and December 31, 2024. The Company is currently not aware of any issues under review that could result in significant payments, accruals or material deviation from its position. The Company has identified the United States and the State of New York as its only “major” tax jurisdictions. The Company is subject to income taxation and may be examined by major taxing authorities since inception. These examinations may include questioning the timing and amount of deductions, the nexus of income among various tax jurisdictions and compliance with federal and state tax laws. The Company’s ma</t>
        </is>
      </c>
    </row>
    <row r="48">
      <c r="A48" s="4" t="inlineStr">
        <is>
          <t>Fair Value of Financial Instruments</t>
        </is>
      </c>
      <c r="B48" s="4" t="inlineStr">
        <is>
          <t>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term nature, except for the warrant liabilities (see Note 10).</t>
        </is>
      </c>
    </row>
    <row r="49">
      <c r="A49" s="4" t="inlineStr">
        <is>
          <t>Recent Accounting Pronouncements Not Yet Adopted</t>
        </is>
      </c>
      <c r="B49" s="4" t="inlineStr">
        <is>
          <t>Recent Accounting Standards In December 2023, the FASB issued ASU 2023-09,“Income Taxes (Topic 740): Improvements to Income Tax Disclosures”(“ASU 2023-09”),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4" t="inlineStr">
        <is>
          <t>De Palma Acquisition I LLC [Member]</t>
        </is>
      </c>
      <c r="B3" s="4" t="inlineStr">
        <is>
          <t xml:space="preserve"> </t>
        </is>
      </c>
    </row>
    <row r="4">
      <c r="A4" s="4" t="inlineStr">
        <is>
          <t>Summary of Basic and Diluted Earnings (Loss) Per Unit</t>
        </is>
      </c>
      <c r="B4" s="4" t="inlineStr">
        <is>
          <t xml:space="preserve">The following table sets forth the computation of basic and diluted earnings (loss) per unit:
Three Months Ended March 31,
2025 2024
Net (loss) income $ ( 2,555,348 ) $ 2,915,331
Weighted average units outstanding - basic and diluted 537,003,295 537,003,295
(Loss) earnings per unit - basic and diluted $ ( 0.00 ) $ 0.01 </t>
        </is>
      </c>
    </row>
    <row r="5">
      <c r="A5" s="4" t="inlineStr">
        <is>
          <t>De Palma Acquisition II LLC [Member]</t>
        </is>
      </c>
      <c r="B5" s="4" t="inlineStr">
        <is>
          <t xml:space="preserve"> </t>
        </is>
      </c>
    </row>
    <row r="6">
      <c r="A6" s="4" t="inlineStr">
        <is>
          <t>Summary of Useful Lives of Property Plant and Equipment</t>
        </is>
      </c>
      <c r="B6" s="4" t="inlineStr">
        <is>
          <t xml:space="preserve"> Depreciation is recognized using the straight-line method in amounts considered to be sufficient to allocate the cost of the assets to operations over the estimated useful lives, as follows:
Asset Category Depreciable Life
Taxi vehicles 5 years</t>
        </is>
      </c>
    </row>
    <row r="7">
      <c r="A7" s="4" t="inlineStr">
        <is>
          <t>Summary of Basic and Diluted Earnings (Loss) Per Unit</t>
        </is>
      </c>
      <c r="B7" s="4" t="inlineStr">
        <is>
          <t>The following table sets forth the computation of basic and diluted loss per unit:
Three Months Ended March 31,
2025 2024
Net loss $ ( 1,131,716 ) $ ( 966,150 )
Weighted average units outstanding - basic and diluted 87,411,513 87,411,513
Loss per unit - basic and diluted $ ( 0.01 ) $ ( 0.01 )</t>
        </is>
      </c>
    </row>
    <row r="8">
      <c r="A8" s="4" t="inlineStr">
        <is>
          <t>Marblegate Acquisition Corp [Memebr]</t>
        </is>
      </c>
      <c r="B8" s="4" t="inlineStr">
        <is>
          <t xml:space="preserve"> </t>
        </is>
      </c>
    </row>
    <row r="9">
      <c r="A9" s="4" t="inlineStr">
        <is>
          <t>Summary of Basic and Diluted Earnings (Loss) Per Unit</t>
        </is>
      </c>
      <c r="B9" s="4" t="inlineStr">
        <is>
          <t>The following table reflects the calculation of basic and diluted loss per common stock (in dollars, except per share amounts):
Three Months Ended March 31,
2025 2024
Class A Class B and Class A Class B and
Basic and diluted net loss per share of common stock
Numerator:
Allocation of net loss, as adjusted $ ( 18,125 ) $ ( 585,038 ) $ ( 36,219 ) $ ( 636,980 )
Denominator:
Basic and diluted weighted average shares outstanding 347,394 11,213,333 637,605 11,213,333
Basic and diluted net loss per share of common stock $ ( 0.05 ) $ ( 0.05 ) $ ( 0.06 ) $ ( 0.06 )</t>
        </is>
      </c>
    </row>
    <row r="10">
      <c r="A10" s="4" t="inlineStr">
        <is>
          <t>Summary of Reconciliation of Class A common Stock Subject to Possible Redemption</t>
        </is>
      </c>
      <c r="B10" s="4" t="inlineStr">
        <is>
          <t xml:space="preserve">At March 31, 2025 and December 31, 2024, the Class A common stock reflected in the balance sheets is reconciled in the following table:
Number of Shares Amount
Class A common stock subject to possible redemption at December 31, 2024 368,879 $ 4,031,480
Add:
Remeasurement of carrying value to redemption value — 43,228
Less:
Merger redemptions ( 322,274 ) ( 3,559,902 )
Class A common stock subject to possible redemption at March 31, 2025 46,605 $ 514,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Common stock, shares authorized</t>
        </is>
      </c>
      <c r="B2" s="5" t="n">
        <v>1000</v>
      </c>
      <c r="C2" s="5" t="n">
        <v>1000</v>
      </c>
    </row>
    <row r="3">
      <c r="A3" s="4" t="inlineStr">
        <is>
          <t>Common stock, par or stated value per share</t>
        </is>
      </c>
      <c r="B3" s="7" t="n">
        <v>0.001</v>
      </c>
      <c r="C3" s="7" t="n">
        <v>0.001</v>
      </c>
    </row>
    <row r="4">
      <c r="A4" s="4" t="inlineStr">
        <is>
          <t>Common stock, shares issued</t>
        </is>
      </c>
      <c r="B4" s="5" t="n">
        <v>0</v>
      </c>
      <c r="C4" s="5" t="n">
        <v>0</v>
      </c>
    </row>
    <row r="5">
      <c r="A5" s="4" t="inlineStr">
        <is>
          <t>Common stock, shares outstanding</t>
        </is>
      </c>
      <c r="B5" s="5" t="n">
        <v>0</v>
      </c>
      <c r="C5" s="5" t="n">
        <v>0</v>
      </c>
    </row>
    <row r="6">
      <c r="A6" s="4" t="inlineStr">
        <is>
          <t>De Palma Acquisition I LLC [Member]</t>
        </is>
      </c>
      <c r="B6" s="4" t="inlineStr">
        <is>
          <t xml:space="preserve"> </t>
        </is>
      </c>
      <c r="C6" s="4" t="inlineStr">
        <is>
          <t xml:space="preserve"> </t>
        </is>
      </c>
    </row>
    <row r="7">
      <c r="A7" s="4" t="inlineStr">
        <is>
          <t>Units outstanding</t>
        </is>
      </c>
      <c r="B7" s="5" t="n">
        <v>537003295</v>
      </c>
      <c r="C7" s="5" t="n">
        <v>537003295</v>
      </c>
    </row>
    <row r="8">
      <c r="A8" s="4" t="inlineStr">
        <is>
          <t>De Palma Acquisition II LLC [Member]</t>
        </is>
      </c>
      <c r="B8" s="4" t="inlineStr">
        <is>
          <t xml:space="preserve"> </t>
        </is>
      </c>
      <c r="C8" s="4" t="inlineStr">
        <is>
          <t xml:space="preserve"> </t>
        </is>
      </c>
    </row>
    <row r="9">
      <c r="A9" s="4" t="inlineStr">
        <is>
          <t>Units outstanding</t>
        </is>
      </c>
      <c r="B9" s="5" t="n">
        <v>87411513</v>
      </c>
      <c r="C9" s="5" t="n">
        <v>87411513</v>
      </c>
    </row>
    <row r="10">
      <c r="A10" s="4" t="inlineStr">
        <is>
          <t>Marblegate Acquisition Corp [Memebr]</t>
        </is>
      </c>
      <c r="B10" s="4" t="inlineStr">
        <is>
          <t xml:space="preserve"> </t>
        </is>
      </c>
      <c r="C10" s="4" t="inlineStr">
        <is>
          <t xml:space="preserve"> </t>
        </is>
      </c>
    </row>
    <row r="11">
      <c r="A11" s="4" t="inlineStr">
        <is>
          <t>Temporary equity, redemption price per share</t>
        </is>
      </c>
      <c r="B11" s="8" t="n">
        <v>10.05</v>
      </c>
      <c r="C11" s="4" t="inlineStr">
        <is>
          <t xml:space="preserve"> </t>
        </is>
      </c>
    </row>
    <row r="12">
      <c r="A12" s="4" t="inlineStr">
        <is>
          <t>Preferred stock, Par or stated value per share</t>
        </is>
      </c>
      <c r="B12" s="9" t="n">
        <v>0.0001</v>
      </c>
      <c r="C12" s="9" t="n">
        <v>0.0001</v>
      </c>
    </row>
    <row r="13">
      <c r="A13" s="4" t="inlineStr">
        <is>
          <t>Preferred Stock, shares authorized</t>
        </is>
      </c>
      <c r="B13" s="5" t="n">
        <v>1000000</v>
      </c>
      <c r="C13" s="5" t="n">
        <v>1000000</v>
      </c>
    </row>
    <row r="14">
      <c r="A14" s="4" t="inlineStr">
        <is>
          <t>Preferred stock, shares issued</t>
        </is>
      </c>
      <c r="B14" s="5" t="n">
        <v>0</v>
      </c>
      <c r="C14" s="5" t="n">
        <v>0</v>
      </c>
    </row>
    <row r="15">
      <c r="A15" s="4" t="inlineStr">
        <is>
          <t>Preferred stock, shares outstanding</t>
        </is>
      </c>
      <c r="B15" s="5" t="n">
        <v>0</v>
      </c>
      <c r="C15" s="5" t="n">
        <v>0</v>
      </c>
    </row>
    <row r="16">
      <c r="A16" s="4" t="inlineStr">
        <is>
          <t>Marblegate Acquisition Corp [Memebr] | Common Class A [Member]</t>
        </is>
      </c>
      <c r="B16" s="4" t="inlineStr">
        <is>
          <t xml:space="preserve"> </t>
        </is>
      </c>
      <c r="C16" s="4" t="inlineStr">
        <is>
          <t xml:space="preserve"> </t>
        </is>
      </c>
    </row>
    <row r="17">
      <c r="A17" s="4" t="inlineStr">
        <is>
          <t>Temporary equity, par or stated value per share</t>
        </is>
      </c>
      <c r="B17" s="9" t="n">
        <v>0.0001</v>
      </c>
      <c r="C17" s="9" t="n">
        <v>0.0001</v>
      </c>
    </row>
    <row r="18">
      <c r="A18" s="4" t="inlineStr">
        <is>
          <t>Common stock, shares authorized</t>
        </is>
      </c>
      <c r="B18" s="5" t="n">
        <v>200000000</v>
      </c>
      <c r="C18" s="5" t="n">
        <v>200000000</v>
      </c>
    </row>
    <row r="19">
      <c r="A19" s="4" t="inlineStr">
        <is>
          <t>Temporary equity, shares issued</t>
        </is>
      </c>
      <c r="B19" s="5" t="n">
        <v>46605</v>
      </c>
      <c r="C19" s="5" t="n">
        <v>368879</v>
      </c>
    </row>
    <row r="20">
      <c r="A20" s="4" t="inlineStr">
        <is>
          <t>Temporary equity, shares outstanding</t>
        </is>
      </c>
      <c r="B20" s="5" t="n">
        <v>46605</v>
      </c>
      <c r="C20" s="5" t="n">
        <v>368879</v>
      </c>
    </row>
    <row r="21">
      <c r="A21" s="4" t="inlineStr">
        <is>
          <t>Temporary equity, redemption price per share</t>
        </is>
      </c>
      <c r="B21" s="8" t="n">
        <v>11.05</v>
      </c>
      <c r="C21" s="8" t="n">
        <v>10.93</v>
      </c>
    </row>
    <row r="22">
      <c r="A22" s="4" t="inlineStr">
        <is>
          <t>Common stock, par or stated value per share</t>
        </is>
      </c>
      <c r="B22" s="9" t="n">
        <v>0.0001</v>
      </c>
      <c r="C22" s="9" t="n">
        <v>0.0001</v>
      </c>
    </row>
    <row r="23">
      <c r="A23" s="4" t="inlineStr">
        <is>
          <t>Common stock, shares issued</t>
        </is>
      </c>
      <c r="B23" s="5" t="n">
        <v>4910000</v>
      </c>
      <c r="C23" s="5" t="n">
        <v>4910000</v>
      </c>
    </row>
    <row r="24">
      <c r="A24" s="4" t="inlineStr">
        <is>
          <t>Common stock, shares outstanding</t>
        </is>
      </c>
      <c r="B24" s="5" t="n">
        <v>4910000</v>
      </c>
      <c r="C24" s="5" t="n">
        <v>4910000</v>
      </c>
    </row>
    <row r="25">
      <c r="A25" s="4" t="inlineStr">
        <is>
          <t>Marblegate Acquisition Corp [Memebr] | Common Class B [Member]</t>
        </is>
      </c>
      <c r="B25" s="4" t="inlineStr">
        <is>
          <t xml:space="preserve"> </t>
        </is>
      </c>
      <c r="C25" s="4" t="inlineStr">
        <is>
          <t xml:space="preserve"> </t>
        </is>
      </c>
    </row>
    <row r="26">
      <c r="A26" s="4" t="inlineStr">
        <is>
          <t>Common stock, shares authorized</t>
        </is>
      </c>
      <c r="B26" s="5" t="n">
        <v>20000000</v>
      </c>
      <c r="C26" s="5" t="n">
        <v>20000000</v>
      </c>
    </row>
    <row r="27">
      <c r="A27" s="4" t="inlineStr">
        <is>
          <t>Common stock, par or stated value per share</t>
        </is>
      </c>
      <c r="B27" s="9" t="n">
        <v>0.0001</v>
      </c>
      <c r="C27" s="9" t="n">
        <v>0.0001</v>
      </c>
    </row>
    <row r="28">
      <c r="A28" s="4" t="inlineStr">
        <is>
          <t>Common stock, shares issued</t>
        </is>
      </c>
      <c r="B28" s="5" t="n">
        <v>6303333</v>
      </c>
      <c r="C28" s="5" t="n">
        <v>6303333</v>
      </c>
    </row>
    <row r="29">
      <c r="A29" s="4" t="inlineStr">
        <is>
          <t>Common stock, shares outstanding</t>
        </is>
      </c>
      <c r="B29" s="5" t="n">
        <v>6303333</v>
      </c>
      <c r="C29" s="5" t="n">
        <v>630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4" t="inlineStr">
        <is>
          <t>De Palma Acquisition I LLC [Member]</t>
        </is>
      </c>
      <c r="B3" s="4" t="inlineStr">
        <is>
          <t xml:space="preserve"> </t>
        </is>
      </c>
    </row>
    <row r="4">
      <c r="A4" s="3" t="inlineStr">
        <is>
          <t>Fair Value, Balance Sheet Grouping, Financial Statement Captions [Line Items]</t>
        </is>
      </c>
      <c r="B4" s="4" t="inlineStr">
        <is>
          <t xml:space="preserve"> </t>
        </is>
      </c>
    </row>
    <row r="5">
      <c r="A5" s="4" t="inlineStr">
        <is>
          <t>Schedule of assets by levels within the valuation hierarchy</t>
        </is>
      </c>
      <c r="B5" s="4" t="inlineStr">
        <is>
          <t xml:space="preserve">The following table presents information about DePalma’s assets by levels within the valuation hierarchy. Refer to Note 4 for further detail on the industry and geographic concentration.
March 31, 2025 Level 1 Level 2 Level 3 Amount at Fair
Loans held for investment, at fair
Private Loans:
MRP+ Loans $ — $ — $ 142,133,307 $ 142,133,307
Non-MRP+ Loans — — 69,893,378 69,893,378
Total loans held for investment, at $ — $ — $ 212,026,685 $ 212,026,685
December 31, 2024 Level 1 Level 2 Level 3 Amount at Fair
Loans held for investment, at fair
Private Loans:
MRP+ Loans $ — $ — $ 201,105,936 $ 201,105,936
Non-MRP+ Loans — — 77,465,204 77,465,204
Total loans held for investment, at $ — $ — $ 278,571,140 $ 278,571,140 </t>
        </is>
      </c>
    </row>
    <row r="6">
      <c r="A6" s="4" t="inlineStr">
        <is>
          <t>Schedule of reconciliation of loans held for investment , at fair value</t>
        </is>
      </c>
      <c r="B6" s="4" t="inlineStr">
        <is>
          <t xml:space="preserve">The following table provides a reconciliation of the beginning and ending balances for loans held for investment, at fair value that use Level 3 inputs:
MRP+ Loans Non-MRP+ Loans
Balance as of January 1, 2024 $ 211,294,011 $ 123,059,089
Transfers into MRP+ Program 1,146,284 ( 1,146,284 )
(Losses) gains on loans held for investment, net ( 153,600 ) 3,321,204
Loan repayments ( 6,280,759 ) ( 10,378,805 )
Purchase of Non-MRP+ loans — 2,825,000
In-kind contributions of medallions from related parties — 4,025,000
In-kind distributions of medallions to related parties ( 4,900,000 ) ( 44,240,000 )
Balance as of December 31, 2024 $ 201,105,936 $ 77,465,204
Gains (losses) on loans held for investment, net 959,745 ( 4,092,847 )
Loan repayments ( 1,551,709 ) ( 3,093,979 )
In-kind distributions of MRP+ loans to related parties ( 53,480,665 ) —
In-kind distributions of medallions to related parties ( 4,900,000 ) ( 385,000 )
Balance as of March 31, 2025 $ 142,133,307 $ 69,893,378 </t>
        </is>
      </c>
    </row>
    <row r="7">
      <c r="A7" s="4" t="inlineStr">
        <is>
          <t>Schedule of valuation techniques and significant unobservable inputs used for assets</t>
        </is>
      </c>
      <c r="B7" s="4" t="inlineStr">
        <is>
          <t>The following table summarizes the valuation techniques and significant unobservable inputs used for DePalma’s assets that are categorized within Level 3 of the fair value hierarchy as of March 31, 2025:
Loans held for investment, Fair Value Approach Unobservable Input Low Range High Weighted 5
MRP+ Loans $ 142,133,307 Income Approach 1 Discount Rate 2 8.00 % 8.00 % 8.00 %
Non-MRP+ Loans - NYC 59,305,196 Market Approach 3 Discounted Medallion Price 4 $ 166,250 $ 166,250 $ 166,250
Non-MRP+ Loans - Other 10,588,182 Market Approach Market Medallion Price $ 9,000 $ 12,000 $ 10,193
Total $ 212,026,685 1. Used to value MRP+ loan cash flows. 2. The discount rate is utilized to present value cash flows from loans restructured by the City of New York under the MRP+ program (at a price of $ 170,000 ). To determine the discount rate, DePalma considers the internal rate of return on the investment, changes in the US Treasury rates to maturity of the loans and a risk premium for the likelihood of whether a loan will be successfully restructured under the MRP+ program. 3. The most significant inputs include recent DePalma I medallion sale prices (ranging from $ 175,000 to $ 210,000 ), the amount backstopped under the MRP+ ($ 170,000 ), and certain market prices reported by the TLC (ranging from $ 81,667 to $ 150,000 ). In addition, loans are valued at the lesser of unpaid principal balance and the medallion or other collateral value (such as commercial and residential real estate which generally does not exceed 5 % of the total loans held for investment, at fair value), less a discount applied to the collateral value. In instances where loans are overcollateralized with an unpaid principal balance less than or equal to $ 165,000 as of March 31, 2025, these loans are determined to have a fair value equal to par. Significant increases or decreases in such factors, or structural and/or regulatory changes to the New York City taxi industry would result in a significantly lower or higher fair value measurement. 4. New York City medallion price valuation inputs were determined using a value of $ 175,000 for each medallion, calculated as the midpoint between an estimated range, of which the low value was $ 165,000 and the high value was $ 185,000 . A 5 % discount is applied to the Market Medallion Price for New York City medallions to estimate costs associated with taking ownership of a medallion as the medallions are not directly held by DePalma. 5. Weighted average medallion prices are calculated based on the total fair value of underlying medallion collateral. The following table summarizes the valuation techniques and significant unobservable inputs used for DePalma’s assets that are categorized within Level 3 of the fair value hierarchy as of December 31, 2024:
Loans held for investment, Fair Value Approach Unobservable Input Low Range High Weighted 5
MRP+ Loans $ 201,105,936 Income Approach 1 Discount Rate 2 8.25 % 8.25 % 8.25 %
Non-MRP+ Loans - NYC 60,995,794 Market Approach 3 Discounted Medallion Price 4 $ 166,250 $ 166,250 $ 166,250
Non-MRP+ Loans - Other 16,469,410 Market Approach Market Medallion Price $ 10,000 $ 12,000 $ 10,735
Total $ 278,571,140 1. Used to value MRP+ loan cash flows. 2. The discount rate is applied to the unpaid principal balance as restructured by the City of New York under the MRP+ program (at a price of $ 170,000 ). To determine the discount rate, DePalma considers the internal rate of return on the investment, changes in the US Treasury rates to maturity of the loans and a risk premium for the likelihood of whether a loan will be successfully restructured under the MRP+ program. 3. The most significant inputs include recent DePalma I medallion sale prices (ranging from $ 175,000 to $ 210,000 ), the amount backstopped under the MRP+ ($ 170,000 ), and certain market prices reported by the TLC (ranging from $ 30,000 to $ 200,000 ). In addition, loans are valued at the lesser of unpaid principal balance and the medallion or other collateral value (such as commercial and residential real estate which generally does not exceed 5 % of the total loans held for investment, at fair value), less a discount applied to the collateral value. In instances where loans are overcollateralized with an unpaid principal balance less than or equal to $ 165,000 as of December 31, 2024, these loans are determined to have a fair value equal to par. Significant increases or decreases in such factors, or structural and/or regulatory changes to the New York City taxi industry would result in a significantly lower or higher fair value measurement. 4. New York City medallion price valuation inputs were determined using a value of $ 175,000 for each medallion, calculated as the midpoint between an estimated range, of which the low value was $ 165,000 and the high value was $ 185,000 . A 5 % discount is applied to the Market Medallion Price for New York City medallions to estimate costs associated with taking ownership of a medallion as the medallions are not directly held by DePalma. 5. Weighted average medallion prices are calculated based on the total fair value of underlying medallion collateral.</t>
        </is>
      </c>
    </row>
    <row r="8">
      <c r="A8" s="4" t="inlineStr">
        <is>
          <t>De Palma Acquisition II LLC [Member]</t>
        </is>
      </c>
      <c r="B8" s="4" t="inlineStr">
        <is>
          <t xml:space="preserve"> </t>
        </is>
      </c>
    </row>
    <row r="9">
      <c r="A9" s="3" t="inlineStr">
        <is>
          <t>Fair Value, Balance Sheet Grouping, Financial Statement Captions [Line Items]</t>
        </is>
      </c>
      <c r="B9" s="4" t="inlineStr">
        <is>
          <t xml:space="preserve"> </t>
        </is>
      </c>
    </row>
    <row r="10">
      <c r="A10" s="4" t="inlineStr">
        <is>
          <t>Schedule of assets by levels within the valuation hierarchy</t>
        </is>
      </c>
      <c r="B10" s="4" t="inlineStr">
        <is>
          <t xml:space="preserve">The following table presents information about DePalma II’s assets by levels within the valuation hierarchy. Refer to Note 5 for further detail on the industry and geographic concentration:
Level 1 Level 2 Level 3 Amount at
March 31, 2025
Assets:
Working Capital Note (See Note 4) $ — $ — $ — $ —
Loans held for investment, at fair value
Private loans:
MRP+ Loans — — 53,736,556 53,736,556
Non-MRP+ Loans - NYC — — 2,585,487 2,585,487
Total loans held for investment, at fair value — — 56,322,043 56,322,043
Total assets $ — $ — $ 56,322,043 $ 56,322,043
Level 1 Level 2 Level 3 Amount at
December 31, 2024
Assets:
Working Capital Note (See Note 4) $ — $ — $ — $ —
Loans held for investment, at fair value
Private loans:
Non-MRP+ Loans - NYC — — 2,426,821 2,426,821
Total loans held for investment, at fair value — — 2,426,821 2,426,821
Total assets $ — $ — $ 2,426,821 $ 2,426,821 </t>
        </is>
      </c>
    </row>
    <row r="11">
      <c r="A11" s="4" t="inlineStr">
        <is>
          <t>Schedule of reconciliation of loans held for investment , at fair value</t>
        </is>
      </c>
      <c r="B11" s="4" t="inlineStr">
        <is>
          <t xml:space="preserve">The following table provides a reconciliation of the beginning and ending balances for loans held for investment, at fair value that use Level 3 inputs:
MRP+ Loans Non-MRP+ Loans
Balance as of January 1, 2024 $ — $ 473,400
Non-MRP+ loan financing for medallion sales — 366,500
Origination of Non-MRP+ loans - related parties (See Note 12) — 1,600,000
Loan repayments — ( 13,079 )
Balance as of December 31, 2024 $ — $ 2,426,821
Origination of Non-MRP+ loans - related parties (See Note 12) — 165,000
In-kind contributions of MRP+ loans - related parties (See Note 12) 53,480,665 —
Gains on loans held for investment, net 270,904 —
Loan repayments ( 15,013 ) ( 6,334 )
Balance as of March 31, 2025 $ 53,736,556 $ 2,585,487 </t>
        </is>
      </c>
    </row>
    <row r="12">
      <c r="A12" s="4" t="inlineStr">
        <is>
          <t>Schedule of valuation techniques and significant unobservable inputs used for assets</t>
        </is>
      </c>
      <c r="B12" s="4" t="inlineStr">
        <is>
          <t>The following table summarizes the valuation techniques and significant unobservable inputs used for DePalma II’s assets that are categorized within Level 3 of the fair value hierarchy as of March 31, 2025:
Loans held for investment, Fair Value Approach Unobservable Low Range High Range Weighted 5
MRP+ Loans $ 53,736,556 Income 1 Discount 2 8.00 % 8.00 % 8.00 %
Non-MRP+ Loans - NYC 2,585,487 Market 3 Discounted 4 $ 166,250 $ 166,250 $ 166,250
$ 56,322,043 1. Used to value MRP+ loan cash flows. 2. The discount rate is utilized to present value cash flows from loans restructured by the City of New York under the MRP+ program (at a price of $ 170,000 ). To determine the discount rate, DePalma II considers the internal rate of return on the investment, changes in the US Treasury rates to maturity of the loans and a risk premium for the likelihood of whether a loan will be successfully restructured under the MRP+ program. 3. The most significant inputs include recent DePalma I medallion sale prices (ranging from $ 175,000 to $ 210,000 ), the amount backstopped under the MRP+ ($ 170,000 ), and certain market prices reported by the TLC (ranging from $ 81,667 to $ 150,000 ). In instances where loans are overcollateralized with an unpaid principal balance less than or equal to $ 165,000 as of March 31, 2025, these loans are determined to have a fair value equal to par. Significant increases or decreases in such factors, or structural and/or regulatory changes to the New York City taxi industry would result in a significantly lower or higher fair value measurement. 4. New York City medallion price valuation inputs were determined using a value of $ 175,000 for each medallion, calculated as the midpoint between an estimated range, of which the low value was $ 165,000 and the high value was $ 185,000 . A 5 % discount is applied to the Market Medallion Price for New York City medallions to estimate costs associated with taking ownership of a medallion as the medallions are not directly held by DePalma II. 5. Weighted average medallion prices are calculated based on the total fair value of underlying medallion collateral. The following table summarizes the valuation techniques and significant unobservable inputs used for DePalma II’s assets that are categorized within Level 3 of the fair value hierarchy as of December 31, 2024:
Loans held for investment, Fair Value Approach Unobservable Low Range High Range Weighted 3
Non-MRP+ Loans - NYC $ 2,426,821 Market 1, 2 Discounted 2 $ 166,250 $ 166,250 $ 166,250
$ 2,426,821 1. Increased significance is placed on data that DePalma II assesses to indicate market transactions. The most significant inputs include recent DePalma I medallion sale prices (ranging from $ 175,000 to $ 210,000 ), the amount restructured by the City of New York under a certain taxi medallion relief program (“MRP+”) ($ 170,000 ), and certain market prices reported by the TLC (ranging from $ 30,000 to $ 200,000 ). Significant increases or decreases in such factors, or structural and/or regulatory changes to the New York City taxi industry would result in a significantly lower or higher fair value measurement. 2. New York City medallion price valuation inputs were determined using a value of $ 175,000 for each medallion, calculated as the midpoint between an estimated range, of which low value was $ 165,000 and the high value was $ 185,000 . Weighted average medallion prices are calculated based on the total fair value of underlying medallion collateral.</t>
        </is>
      </c>
    </row>
    <row r="13">
      <c r="A13" s="4" t="inlineStr">
        <is>
          <t>Marblegate Acquisition Corp [Memebr]</t>
        </is>
      </c>
      <c r="B13" s="4" t="inlineStr">
        <is>
          <t xml:space="preserve"> </t>
        </is>
      </c>
    </row>
    <row r="14">
      <c r="A14" s="3" t="inlineStr">
        <is>
          <t>Fair Value, Balance Sheet Grouping, Financial Statement Captions [Line Items]</t>
        </is>
      </c>
      <c r="B14" s="4" t="inlineStr">
        <is>
          <t xml:space="preserve"> </t>
        </is>
      </c>
    </row>
    <row r="15">
      <c r="A15" s="4" t="inlineStr">
        <is>
          <t>Schedule of assets by levels within the valuation hierarchy</t>
        </is>
      </c>
      <c r="B15" s="4" t="inlineStr">
        <is>
          <t xml:space="preserve">The following table presents information about the Company’s liabilities that are measured at fair value on a recurring basis at March 31, 2025 and December 31, 2024, and indicates the fair value hierarchy of the valuation inputs the Company utilized to determine such fair value:
March 31, 2025 December 31, 2024
Level Amount Level Amount
Liabilities:
Warrant Liability - Private Placement Warrants 2 $ 72,800 3 $ 13,650 </t>
        </is>
      </c>
    </row>
    <row r="16">
      <c r="A16" s="4" t="inlineStr">
        <is>
          <t>Summary of Fair Value Measurements Inputs</t>
        </is>
      </c>
      <c r="B16" s="4" t="inlineStr">
        <is>
          <t>The following table provides quantitative information regarding Level 3 fair value measurements:
December 31, 2024
Stock price $ 10.98
Exercise price $ 11.50
Probability of a successful business 70 %
Expected term (in years) 0.34
Volatility 35.5 %
Risk-free rate n/a
Dividend yield 0.0 %</t>
        </is>
      </c>
    </row>
    <row r="17">
      <c r="A17" s="4" t="inlineStr">
        <is>
          <t>Summary of Change in the Fair Value of Warrant Liabilities</t>
        </is>
      </c>
      <c r="B17" s="4" t="inlineStr">
        <is>
          <t xml:space="preserve">The following table presents the changes in the fair value of warrant liabilities as of March 31, 2025 and 2024:
Warrant Liabilities
Fair value as of December 31, 2024 $ 13,650
Change in fair value 59,150
Fair value as of March 31, 2025 $ 72,800
Warrant Liabilities
Fair value as of December 31, 2023 $ 7,508
Change in fair value 6,097
Fair value as of March 31, 2024 $ 13,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Fair Value (Tables)</t>
        </is>
      </c>
      <c r="B1" s="2" t="inlineStr">
        <is>
          <t>3 Months Ended</t>
        </is>
      </c>
    </row>
    <row r="2">
      <c r="B2" s="2" t="inlineStr">
        <is>
          <t>Mar. 31, 2025</t>
        </is>
      </c>
    </row>
    <row r="3">
      <c r="A3" s="4" t="inlineStr">
        <is>
          <t>De Palma Acquisition I LLC [Member]</t>
        </is>
      </c>
      <c r="B3" s="4" t="inlineStr">
        <is>
          <t xml:space="preserve"> </t>
        </is>
      </c>
    </row>
    <row r="4">
      <c r="A4" s="4" t="inlineStr">
        <is>
          <t>Schedule of Composition of Difference Between Aggregate Principal Balance Outstanding and Aggregate Fair Value of Taxi Medallion Loans Held for Investment</t>
        </is>
      </c>
      <c r="B4" s="4" t="inlineStr">
        <is>
          <t xml:space="preserve">The following table shows the composition of the difference between the aggregate principal balance outstanding and the aggregate fair value of the taxi medallion loans held for investment as of March 31, 2025, and December 31, 2024:
March 31, 2025 December 31, 2024
Total principal balance outstanding $ 835,526,034 $ 917,680,364
Adjustment to reduce loans to fair value ( 623,499,349 ) ( 639,109,224 )
Total loans held for investment, at fair value $ 212,026,685 $ 278,571,140 </t>
        </is>
      </c>
    </row>
    <row r="5">
      <c r="A5" s="4" t="inlineStr">
        <is>
          <t>Schedule of Major Classifications of Loans Held for Investment</t>
        </is>
      </c>
      <c r="B5" s="4" t="inlineStr">
        <is>
          <t xml:space="preserve">The following table shows the major classifications of loans held for investment as of March 31, 2025 and December 31, 2024:
March 31, 2025 December 31, 2024 (1)
Loans held for investment, at fair value
MRP+ Loans (NYC)
Current $ 131,146,590 $ 133,803,194
Non-accrual 10,986,717 67,302,742
Non-MRP+ Loans (NYC):
Current 26,540,836 22,352,238
Non-accrual 32,764,360 38,643,556
Non-MRP+ Loans (Other):
Current 452,831 114,285
Non-accrual 10,135,351 16,355,125
Total loans held for investment, at fair value $ 212,026,685 $ 278,571,140 </t>
        </is>
      </c>
    </row>
    <row r="6">
      <c r="A6" s="4" t="inlineStr">
        <is>
          <t>Schedule of The Aggregate Fair Value and Outstanding Principal Balances of Taxi Medallion Loans that Were on Non-Accruals Status.</t>
        </is>
      </c>
      <c r="B6" s="4" t="inlineStr">
        <is>
          <t>The aggregate fair value and outstanding principal balances of taxi medallion loans that were on non-accruals status were as follows as of March 31, 2025 and December 31, 2024:
March 31, 2025 December 31, 2024 (1)
Total principal balance outstanding $ 638,113,073 $ 734,306,936
Adjustment to reduce loans to fair value ( 584,226,645 ) ( 612,005,513 )
Total non-accrual loans, at fair value $ 53,886,428 $ 122,301,423 (1) The tables above reflect the retrospective application of the change in accounting methodology for placing loans on non-accrual status from 30 days past due to 90 days past due, as further detailed in Note 2.</t>
        </is>
      </c>
    </row>
    <row r="7">
      <c r="A7" s="4" t="inlineStr">
        <is>
          <t>De Palma Acquisition II LLC [Member]</t>
        </is>
      </c>
      <c r="B7" s="4" t="inlineStr">
        <is>
          <t xml:space="preserve"> </t>
        </is>
      </c>
    </row>
    <row r="8">
      <c r="A8" s="4" t="inlineStr">
        <is>
          <t>Schedule of Composition of Difference Between Aggregate Principal Balance Outstanding and Aggregate Fair Value of Taxi Medallion Loans Held for Investment</t>
        </is>
      </c>
      <c r="B8" s="4" t="inlineStr">
        <is>
          <t xml:space="preserve">The following table shows the composition of the difference between the aggregate principal balance outstanding and the aggregate fair value of the taxi medallion loans held for investment as of March 31, 2025 and December 31, 2024:
March 31, 2025 December 31, 2024
Total principal balance outstanding $ 56,728,112 $ 2,426,821
Adjustment to reduce loans to fair value ( 406,069 ) —
Total loans held for investment, at fair value $ 56,322,043 $ 2,426,821 </t>
        </is>
      </c>
    </row>
    <row r="9">
      <c r="A9" s="4" t="inlineStr">
        <is>
          <t>Schedule of Major Classifications of Loans Held for Investment</t>
        </is>
      </c>
      <c r="B9" s="4" t="inlineStr">
        <is>
          <t>The following table shows major classifications of loans held for investment, at fair value as of March 31, 2025 and December 31, 2024:
March 31, 2025 December 31, 2024
Loans held for investment, at fair value
MRP+ Loans (NYC) $ 53,736,556 $ —
Non-MRP+ Loans (NYC) 2,585,487 2,426,821
Total loans held for investment, at fair value $ 56,322,043 $ 2,426,821</t>
        </is>
      </c>
    </row>
    <row r="10">
      <c r="A10" s="4" t="inlineStr">
        <is>
          <t>Schedule of The Aggregate Fair Value and Outstanding Principal Balances of Taxi Medallion Loans that Were on Non-Accruals Status.</t>
        </is>
      </c>
      <c r="B10" s="4" t="inlineStr">
        <is>
          <t xml:space="preserve">The aggregate fair value and outstanding principal balances of taxi medallion loans that were on non-accrual status were as follows as of March 31, 2025 and December 31, 2024:
March 31, 2025 December 31, 2024
Total principal balance outstanding $ 53,974,468 $ —
Adjustment to reduce loans to fair value ( 404,808 ) —
Total non-accrual loans, at fair value $ 53,569,66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3 Months Ended</t>
        </is>
      </c>
    </row>
    <row r="2">
      <c r="B2" s="2" t="inlineStr">
        <is>
          <t>Mar. 31, 2025</t>
        </is>
      </c>
    </row>
    <row r="3">
      <c r="A3" s="4" t="inlineStr">
        <is>
          <t>De Palma Acquisition II LLC [Member]</t>
        </is>
      </c>
      <c r="B3" s="4" t="inlineStr">
        <is>
          <t xml:space="preserve"> </t>
        </is>
      </c>
    </row>
    <row r="4">
      <c r="A4" s="3" t="inlineStr">
        <is>
          <t>Property, Plant and Equipment [Line Items]</t>
        </is>
      </c>
      <c r="B4" s="4" t="inlineStr">
        <is>
          <t xml:space="preserve"> </t>
        </is>
      </c>
    </row>
    <row r="5">
      <c r="A5" s="4" t="inlineStr">
        <is>
          <t>Schedule of Property and Equipment, net</t>
        </is>
      </c>
      <c r="B5" s="4" t="inlineStr">
        <is>
          <t xml:space="preserve">Property and equipment, net consisted of the following:
March 31, 2025 December 31, 2024
Taxi vehicles $ 17,031,983 $ 10,350,575
Less: accumulated depreciation ( 5,768,520 ) ( 5,229,298 )
Property and equipment, net $ 11,263,463 $ 5,121,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leet Servicing Agreement (Tables)</t>
        </is>
      </c>
      <c r="B1" s="2" t="inlineStr">
        <is>
          <t>3 Months Ended</t>
        </is>
      </c>
    </row>
    <row r="2">
      <c r="B2" s="2" t="inlineStr">
        <is>
          <t>Mar. 31, 2025</t>
        </is>
      </c>
    </row>
    <row r="3">
      <c r="A3" s="4" t="inlineStr">
        <is>
          <t>De Palma Acquisition II LLC [Member]</t>
        </is>
      </c>
      <c r="B3" s="4" t="inlineStr">
        <is>
          <t xml:space="preserve"> </t>
        </is>
      </c>
    </row>
    <row r="4">
      <c r="A4" s="3" t="inlineStr">
        <is>
          <t>Other Commitments [Line Items]</t>
        </is>
      </c>
      <c r="B4" s="4" t="inlineStr">
        <is>
          <t xml:space="preserve"> </t>
        </is>
      </c>
    </row>
    <row r="5">
      <c r="A5" s="4" t="inlineStr">
        <is>
          <t>Components of Fleet Servicing Fees</t>
        </is>
      </c>
      <c r="B5" s="4" t="inlineStr">
        <is>
          <t>The following table sets forth the components of DePalma II’s fleet servicing fees, net for the three months ended March 31, 2025:
Fleet revenues $ 1,087,188
Less: Base consulting fees 300,000
Less: Noncash medallion incentive 262,500
Less: Fleet operating and reimbursable expenses 1,649,177
Fleet servicing fees, net $ ( 1,124,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3 Months Ended</t>
        </is>
      </c>
    </row>
    <row r="2">
      <c r="B2" s="2" t="inlineStr">
        <is>
          <t>Mar. 31, 2025</t>
        </is>
      </c>
    </row>
    <row r="3">
      <c r="A3" s="4" t="inlineStr">
        <is>
          <t>De Palma Acquisition II LLC [Member]</t>
        </is>
      </c>
      <c r="B3" s="4" t="inlineStr">
        <is>
          <t xml:space="preserve"> </t>
        </is>
      </c>
    </row>
    <row r="4">
      <c r="A4" s="3" t="inlineStr">
        <is>
          <t>Indefinite-Lived Intangible Assets [Line Items]</t>
        </is>
      </c>
      <c r="B4" s="4" t="inlineStr">
        <is>
          <t xml:space="preserve"> </t>
        </is>
      </c>
    </row>
    <row r="5">
      <c r="A5" s="4" t="inlineStr">
        <is>
          <t>Schedule of Intangible Assets</t>
        </is>
      </c>
      <c r="B5" s="4" t="inlineStr">
        <is>
          <t>Intangible assets consisted of the following:
March 31, 2025
Indefinite-lived intangible assets Number of Taxi Carrying Value
Taxi Medallions by jurisdiction:
New York City (1) 2,088 $ 349,073,663
Chicago 140 1,213,000
Philadelphia 30 15,450
Total $ 350,302,113
December 31, 2024
Indefinite-lived intangible assets Number of Taxi Carrying Value
Taxi Medallions by jurisdiction:
New York City (1) 2,061 $ 344,332,895
Chicago 119 1,003,000
Philadelphia 30 15,450
Total $ 345,351,345 (1) During the three months ended March 31, 2025, DePalma I contributed 29 medallions in-kind to DePalma II, and DePalma II disposed of two medallions through a settlement transaction with DePalma I. See Note 12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 - De Palma Acquisition II LLC [Member]</t>
        </is>
      </c>
      <c r="B1" s="2" t="inlineStr">
        <is>
          <t>3 Months Ended</t>
        </is>
      </c>
    </row>
    <row r="2">
      <c r="B2" s="2" t="inlineStr">
        <is>
          <t>Mar. 31, 2025</t>
        </is>
      </c>
    </row>
    <row r="3">
      <c r="A3" s="3" t="inlineStr">
        <is>
          <t>Lessee, Lease, Description [Line Items]</t>
        </is>
      </c>
      <c r="B3" s="4" t="inlineStr">
        <is>
          <t xml:space="preserve"> </t>
        </is>
      </c>
    </row>
    <row r="4">
      <c r="A4" s="4" t="inlineStr">
        <is>
          <t>Summary of Lease Costs Included in General and Administrative Expenses in the Consolidated Statements of Operations</t>
        </is>
      </c>
      <c r="B4" s="4" t="inlineStr">
        <is>
          <t xml:space="preserve">The table below presents certain information related to DePalma II’s lease costs which are included within general and administrative expenses in the Consolidated Statements of Operations:
Three Months Ended March 31, 2025
Operating lease cost $ 176,595
Total lease cost $ 176,595 </t>
        </is>
      </c>
    </row>
    <row r="5">
      <c r="A5" s="4" t="inlineStr">
        <is>
          <t>Schedule of Right-of-Use Asset and Lease Liability for Operating Lease</t>
        </is>
      </c>
      <c r="B5" s="4" t="inlineStr">
        <is>
          <t xml:space="preserve">The right-of-use asset and lease liability for the operating lease were recorded in the Consolidated Balance Sheet as follows:
March 31, 2025
Assets
Operating lease right-of-use asset, net $ 4,822,145
Total lease assets $ 4,822,145
Liabilities
Current liabilities:
Operating lease liability, current portion $ 323,160
Non-current liabilities:
Operating lease liability, net of current portion 4,518,310
Total lease liabilities $ 4,841,470 </t>
        </is>
      </c>
    </row>
    <row r="6">
      <c r="A6" s="4" t="inlineStr">
        <is>
          <t>Schedule of Supplemental Cash Flow Information</t>
        </is>
      </c>
      <c r="B6" s="4" t="inlineStr">
        <is>
          <t xml:space="preserve">Supplemental cash flow information related to DePalma II’s lease was as follows:
Three Months Ended March 31, 2025
Operating cash flows from operating leases $ 165,000 </t>
        </is>
      </c>
    </row>
    <row r="7">
      <c r="A7" s="4" t="inlineStr">
        <is>
          <t>Schedule of Future Minimum Lease Payments Under Operating Leases</t>
        </is>
      </c>
      <c r="B7" s="4" t="inlineStr">
        <is>
          <t xml:space="preserve">Future minimum lease payments under operating leases as of March 31, 2025 are as follows:
Remainder of 2025 $ 496,650
2026 671,575
2027 681,648
2028 691,873
2029 702,251
Thereafter 3,544,799
Total minimum lease payments 6,788,796
Less effects of discounting ( 1,947,326 )
Present value of future minimum lease payments $ 4,841,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4" t="inlineStr">
        <is>
          <t>Marblegate Acquisition Corp [Memebr]</t>
        </is>
      </c>
      <c r="B3" s="4" t="inlineStr">
        <is>
          <t xml:space="preserve"> </t>
        </is>
      </c>
    </row>
    <row r="4">
      <c r="A4" s="3" t="inlineStr">
        <is>
          <t>Segment Reporting Information [Line Items]</t>
        </is>
      </c>
      <c r="B4" s="4" t="inlineStr">
        <is>
          <t xml:space="preserve"> </t>
        </is>
      </c>
    </row>
    <row r="5">
      <c r="A5" s="4" t="inlineStr">
        <is>
          <t>Summary of Company Performance and Making Key Decisions Regarding Resource Allocation</t>
        </is>
      </c>
      <c r="B5" s="4" t="inlineStr">
        <is>
          <t xml:space="preserve">When evaluating the Company’s performance and making key decisions regarding resource allocation the CODM reviews several key metrics, which include the following:
For the Three Months Ended March 31,
2025 2024
Operating and formation costs $ 566,558 $ 729,400
Interest income on cash held in Trust Account $ 30,027 $ 74,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A212"/>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21" customWidth="1" min="6" max="6"/>
    <col width="40" customWidth="1" min="7" max="7"/>
    <col width="40" customWidth="1" min="8" max="8"/>
    <col width="22" customWidth="1" min="9" max="9"/>
    <col width="40" customWidth="1" min="10" max="10"/>
    <col width="22" customWidth="1" min="11" max="11"/>
    <col width="22" customWidth="1" min="12" max="12"/>
    <col width="40" customWidth="1" min="13" max="13"/>
    <col width="14" customWidth="1" min="14" max="14"/>
    <col width="22" customWidth="1" min="15" max="15"/>
    <col width="22" customWidth="1" min="16" max="16"/>
    <col width="40" customWidth="1" min="17" max="17"/>
    <col width="22" customWidth="1" min="18" max="18"/>
    <col width="14" customWidth="1" min="19" max="19"/>
    <col width="22" customWidth="1" min="20" max="20"/>
    <col width="22" customWidth="1" min="21" max="21"/>
    <col width="22" customWidth="1" min="22" max="22"/>
    <col width="22" customWidth="1" min="23" max="23"/>
    <col width="22" customWidth="1" min="24" max="24"/>
    <col width="14" customWidth="1" min="25" max="25"/>
    <col width="22" customWidth="1" min="26" max="26"/>
    <col width="22" customWidth="1" min="27" max="27"/>
  </cols>
  <sheetData>
    <row r="1">
      <c r="A1" s="1" t="inlineStr">
        <is>
          <t>Description of Organization And Business Operations - Additional Information (Detail)</t>
        </is>
      </c>
      <c r="L1" s="2" t="inlineStr">
        <is>
          <t>1 Months Ended</t>
        </is>
      </c>
      <c r="M1" s="2" t="inlineStr">
        <is>
          <t>3 Months Ended</t>
        </is>
      </c>
    </row>
    <row r="2">
      <c r="B2" s="2" t="inlineStr">
        <is>
          <t>Apr. 07, 2025 USD ($)</t>
        </is>
      </c>
      <c r="C2" s="2" t="inlineStr">
        <is>
          <t>Mar. 25, 2025 USD ($) shares</t>
        </is>
      </c>
      <c r="D2" s="2" t="inlineStr">
        <is>
          <t>Sep. 10, 2024 USD ($) $ / shares shares</t>
        </is>
      </c>
      <c r="E2" s="2" t="inlineStr">
        <is>
          <t>Dec. 19, 2023 USD ($) $ / shares shares</t>
        </is>
      </c>
      <c r="F2" s="2" t="inlineStr">
        <is>
          <t>Jun. 28, 2023 shares</t>
        </is>
      </c>
      <c r="G2" s="2" t="inlineStr">
        <is>
          <t>Jun. 27, 2023 USD ($) $ / shares shares</t>
        </is>
      </c>
      <c r="H2" s="2" t="inlineStr">
        <is>
          <t>Dec. 07, 2022 USD ($) $ / shares shares</t>
        </is>
      </c>
      <c r="I2" s="2" t="inlineStr">
        <is>
          <t>Nov. 03, 2021 USD ($)</t>
        </is>
      </c>
      <c r="J2" s="2" t="inlineStr">
        <is>
          <t>Oct. 05, 2021 USD ($) $ / shares shares</t>
        </is>
      </c>
      <c r="K2" s="2" t="inlineStr">
        <is>
          <t>Mar. 09, 2021 USD ($)</t>
        </is>
      </c>
      <c r="L2" s="2" t="inlineStr">
        <is>
          <t>Mar. 31, 2022 USD ($)</t>
        </is>
      </c>
      <c r="M2" s="2" t="inlineStr">
        <is>
          <t>Mar. 31, 2025 USD ($) $ / shares shares</t>
        </is>
      </c>
      <c r="N2" s="2" t="inlineStr">
        <is>
          <t>Jun. 30, 2024</t>
        </is>
      </c>
      <c r="O2" s="2" t="inlineStr">
        <is>
          <t>Mar. 31, 2024 USD ($)</t>
        </is>
      </c>
      <c r="P2" s="2" t="inlineStr">
        <is>
          <t>Jan. 17, 2025 USD ($)</t>
        </is>
      </c>
      <c r="Q2" s="2" t="inlineStr">
        <is>
          <t>Dec. 31, 2024 USD ($) $ / shares shares</t>
        </is>
      </c>
      <c r="R2" s="2" t="inlineStr">
        <is>
          <t>Oct. 22, 2024 USD ($)</t>
        </is>
      </c>
      <c r="S2" s="2" t="inlineStr">
        <is>
          <t>Oct. 17, 2024</t>
        </is>
      </c>
      <c r="T2" s="2" t="inlineStr">
        <is>
          <t>Jul. 18, 2024 USD ($)</t>
        </is>
      </c>
      <c r="U2" s="2" t="inlineStr">
        <is>
          <t>Apr. 11, 2024 USD ($)</t>
        </is>
      </c>
      <c r="V2" s="2" t="inlineStr">
        <is>
          <t>Dec. 21, 2023 USD ($)</t>
        </is>
      </c>
      <c r="W2" s="2" t="inlineStr">
        <is>
          <t>Jul. 20, 2023 USD ($)</t>
        </is>
      </c>
      <c r="X2" s="2" t="inlineStr">
        <is>
          <t>Feb. 13, 2023 USD ($)</t>
        </is>
      </c>
      <c r="Y2" s="2" t="inlineStr">
        <is>
          <t>Aug. 16, 2022</t>
        </is>
      </c>
      <c r="Z2" s="2" t="inlineStr">
        <is>
          <t>Jun. 30, 2022 USD ($)</t>
        </is>
      </c>
      <c r="AA2" s="2" t="inlineStr">
        <is>
          <t>Mar. 27, 2022 USD ($)</t>
        </is>
      </c>
    </row>
    <row r="3">
      <c r="A3" s="4" t="inlineStr">
        <is>
          <t>Marblegate Acquisition Corp [Memeb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Dec. 10,  2020</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Total transa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63058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1513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Fair value of the private warrants included in the private placement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9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553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Fair value of the founder shares attributable to certain anchor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615450</v>
      </c>
      <c r="K12" s="4" t="inlineStr">
        <is>
          <t xml:space="preserve"> </t>
        </is>
      </c>
      <c r="L12" s="4" t="inlineStr">
        <is>
          <t xml:space="preserve"> </t>
        </is>
      </c>
      <c r="M12" s="6" t="n">
        <v>206154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ayments to Acquire Restricte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1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er share value of restricted asse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0.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Term of restricte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85 day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Temporary equity, redemption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0.0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Minimum net worth required for compli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ercentage of public shares to be redeemed in case business combination is not consumm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Temporary equity shares subject to redemption | shares</t>
        </is>
      </c>
      <c r="B19" s="4" t="inlineStr">
        <is>
          <t xml:space="preserve"> </t>
        </is>
      </c>
      <c r="C19" s="5" t="n">
        <v>322274</v>
      </c>
      <c r="D19" s="5" t="n">
        <v>268726</v>
      </c>
      <c r="E19" s="5" t="n">
        <v>128459</v>
      </c>
      <c r="F19" s="4" t="inlineStr">
        <is>
          <t xml:space="preserve"> </t>
        </is>
      </c>
      <c r="G19" s="5" t="n">
        <v>244327</v>
      </c>
      <c r="H19" s="5" t="n">
        <v>2898960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mount withdrawn from trust account in connection with redemption</t>
        </is>
      </c>
      <c r="B20" s="4" t="inlineStr">
        <is>
          <t xml:space="preserve"> </t>
        </is>
      </c>
      <c r="C20" s="6" t="n">
        <v>3559902</v>
      </c>
      <c r="D20" s="6" t="n">
        <v>2927998</v>
      </c>
      <c r="E20" s="6" t="n">
        <v>1363936</v>
      </c>
      <c r="F20" s="4" t="inlineStr">
        <is>
          <t xml:space="preserve"> </t>
        </is>
      </c>
      <c r="G20" s="6" t="n">
        <v>2515240</v>
      </c>
      <c r="H20" s="6" t="n">
        <v>293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er share amount withdrawn from the trust account to pay the holders of temporary equity | $ / shares</t>
        </is>
      </c>
      <c r="B21" s="4" t="inlineStr">
        <is>
          <t xml:space="preserve"> </t>
        </is>
      </c>
      <c r="C21" s="4" t="inlineStr">
        <is>
          <t xml:space="preserve"> </t>
        </is>
      </c>
      <c r="D21" s="11" t="n">
        <v>10.9</v>
      </c>
      <c r="E21" s="8" t="n">
        <v>10.62</v>
      </c>
      <c r="F21" s="4" t="inlineStr">
        <is>
          <t xml:space="preserve"> </t>
        </is>
      </c>
      <c r="G21" s="8" t="n">
        <v>10.29</v>
      </c>
      <c r="H21" s="8" t="n">
        <v>10.1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ercentage of common stock issued and outstanding</t>
        </is>
      </c>
      <c r="B22" s="4" t="inlineStr">
        <is>
          <t xml:space="preserve"> </t>
        </is>
      </c>
      <c r="C22" s="4" t="inlineStr">
        <is>
          <t xml:space="preserve"> </t>
        </is>
      </c>
      <c r="D22" s="4" t="inlineStr">
        <is>
          <t xml:space="preserve"> </t>
        </is>
      </c>
      <c r="E22" s="4" t="inlineStr">
        <is>
          <t xml:space="preserve"> </t>
        </is>
      </c>
      <c r="F22" s="5" t="n">
        <v>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Temporary equity, shares outstanding | shares</t>
        </is>
      </c>
      <c r="B23" s="4" t="inlineStr">
        <is>
          <t xml:space="preserve"> </t>
        </is>
      </c>
      <c r="C23" s="4" t="inlineStr">
        <is>
          <t xml:space="preserve"> </t>
        </is>
      </c>
      <c r="D23" s="5" t="n">
        <v>3688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Liquidation basis of accounting, accrued costs to dispose of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er share value of the remaining assets available for 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100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cognition of excise tax liability on stock redemptions</t>
        </is>
      </c>
      <c r="B26" s="4" t="inlineStr">
        <is>
          <t xml:space="preserve"> </t>
        </is>
      </c>
      <c r="C26" s="6" t="n">
        <v>35599</v>
      </c>
      <c r="D26" s="6" t="n">
        <v>29280</v>
      </c>
      <c r="E26" s="6" t="n">
        <v>13639</v>
      </c>
      <c r="F26" s="4" t="inlineStr">
        <is>
          <t xml:space="preserve"> </t>
        </is>
      </c>
      <c r="G26" s="6" t="n">
        <v>25152</v>
      </c>
      <c r="H26" s="4" t="inlineStr">
        <is>
          <t xml:space="preserve"> </t>
        </is>
      </c>
      <c r="I26" s="4" t="inlineStr">
        <is>
          <t xml:space="preserve"> </t>
        </is>
      </c>
      <c r="J26" s="4" t="inlineStr">
        <is>
          <t xml:space="preserve"> </t>
        </is>
      </c>
      <c r="K26" s="4" t="inlineStr">
        <is>
          <t xml:space="preserve"> </t>
        </is>
      </c>
      <c r="L26" s="4" t="inlineStr">
        <is>
          <t xml:space="preserve"> </t>
        </is>
      </c>
      <c r="M26" s="6" t="n">
        <v>35599</v>
      </c>
      <c r="N26" s="4" t="inlineStr">
        <is>
          <t xml:space="preserve"> </t>
        </is>
      </c>
      <c r="O26" s="6" t="n">
        <v>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cise tax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nalty under payment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0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Failure to pay penalty tax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00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ercentage of penalty for total liab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2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cise tax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4879</v>
      </c>
      <c r="N31" s="4" t="inlineStr">
        <is>
          <t xml:space="preserve"> </t>
        </is>
      </c>
      <c r="O31" s="4" t="inlineStr">
        <is>
          <t xml:space="preserve"> </t>
        </is>
      </c>
      <c r="P31" s="4" t="inlineStr">
        <is>
          <t xml:space="preserve"> </t>
        </is>
      </c>
      <c r="Q31" s="6" t="n">
        <v>2928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1453</v>
      </c>
      <c r="N32" s="4" t="inlineStr">
        <is>
          <t xml:space="preserve"> </t>
        </is>
      </c>
      <c r="O32" s="4" t="inlineStr">
        <is>
          <t xml:space="preserve"> </t>
        </is>
      </c>
      <c r="P32" s="4" t="inlineStr">
        <is>
          <t xml:space="preserve"> </t>
        </is>
      </c>
      <c r="Q32" s="5" t="n">
        <v>71532</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ash held in trust ac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074710</v>
      </c>
      <c r="N33" s="4" t="inlineStr">
        <is>
          <t xml:space="preserve"> </t>
        </is>
      </c>
      <c r="O33" s="4" t="inlineStr">
        <is>
          <t xml:space="preserve"> </t>
        </is>
      </c>
      <c r="P33" s="4" t="inlineStr">
        <is>
          <t xml:space="preserve"> </t>
        </is>
      </c>
      <c r="Q33" s="5" t="n">
        <v>406442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580424</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ayment from trust account for redemption in connection business combination</t>
        </is>
      </c>
      <c r="B35" s="6" t="n">
        <v>35599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maining amount available in trust account for working capital</t>
        </is>
      </c>
      <c r="B36" s="6" t="n">
        <v>5148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arblegate Acquisition Corp [Memeb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ospective assets of acquire as a percentage of fair value of assets in the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ercentage of public shares for which restriction for redemption appl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1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rblegate Acquisition Corp [Memebr] | Minimum [Member] | Post Transaction Target Ent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Marblegate Acquisition Corp [Memebr] | Inflation Reduction Act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ercentage of excise tax on repurchas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10" t="n">
        <v>0.01</v>
      </c>
      <c r="Z46" s="4" t="inlineStr">
        <is>
          <t xml:space="preserve"> </t>
        </is>
      </c>
      <c r="AA46" s="4" t="inlineStr">
        <is>
          <t xml:space="preserve"> </t>
        </is>
      </c>
    </row>
    <row r="47">
      <c r="A47" s="4" t="inlineStr">
        <is>
          <t>Percentage of fair market value of shares repurchased on excise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10" t="n">
        <v>0.01</v>
      </c>
      <c r="Z47" s="4" t="inlineStr">
        <is>
          <t xml:space="preserve"> </t>
        </is>
      </c>
      <c r="AA47" s="4" t="inlineStr">
        <is>
          <t xml:space="preserve"> </t>
        </is>
      </c>
    </row>
    <row r="48">
      <c r="A48" s="4" t="inlineStr">
        <is>
          <t>Marblegate Acquisition Corp [Memebr] | Anchor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ercentage of public shares to be redeemed in case business combination is not consumm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Marblegate Acquisition Corp [Memebr] | De Palma Business Combina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usiness acquisition public share holders exercised to redeem shares for pro rata shares | shares</t>
        </is>
      </c>
      <c r="B53" s="4" t="inlineStr">
        <is>
          <t xml:space="preserve"> </t>
        </is>
      </c>
      <c r="C53" s="5" t="n">
        <v>32227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Business combination acquisition costs for issuance of public shares from trust account</t>
        </is>
      </c>
      <c r="B54" s="4" t="inlineStr">
        <is>
          <t xml:space="preserve"> </t>
        </is>
      </c>
      <c r="C54" s="6" t="n">
        <v>3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Marblegate Acquisition Corp [Memebr] | July 2023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500000</v>
      </c>
      <c r="X57" s="4" t="inlineStr">
        <is>
          <t xml:space="preserve"> </t>
        </is>
      </c>
      <c r="Y57" s="4" t="inlineStr">
        <is>
          <t xml:space="preserve"> </t>
        </is>
      </c>
      <c r="Z57" s="4" t="inlineStr">
        <is>
          <t xml:space="preserve"> </t>
        </is>
      </c>
      <c r="AA57" s="4" t="inlineStr">
        <is>
          <t xml:space="preserve"> </t>
        </is>
      </c>
    </row>
    <row r="58">
      <c r="A58" s="4" t="inlineStr">
        <is>
          <t>Marblegate Acquisition Corp [Memebr] | April 2024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fac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24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arblegate Acquisition Corp [Memebr] | July 2024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255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arblegate Acquisition Corp [Memebr] | October 2024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face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5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Marblegate Acquisition Corp [Memebr] | December 2023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450000</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Marblegate Acquisition Corp [Memebr] | January 2025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fac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85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arblegate Acquisition Corp [Memeb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ercentage of common stock issued and outstanding</t>
        </is>
      </c>
      <c r="B75" s="4" t="inlineStr">
        <is>
          <t xml:space="preserve"> </t>
        </is>
      </c>
      <c r="C75" s="4" t="inlineStr">
        <is>
          <t xml:space="preserve"> </t>
        </is>
      </c>
      <c r="D75" s="4" t="inlineStr">
        <is>
          <t xml:space="preserve"> </t>
        </is>
      </c>
      <c r="E75" s="4" t="inlineStr">
        <is>
          <t xml:space="preserve"> </t>
        </is>
      </c>
      <c r="F75" s="13" t="n">
        <v>0.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face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600000</v>
      </c>
    </row>
    <row r="77">
      <c r="A77" s="4" t="inlineStr">
        <is>
          <t>Marblegate Acquisition Corp [Memebr] | Sponsor [Member] | Conversion Of Class B To Class A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version of stock, shares converted | shares</t>
        </is>
      </c>
      <c r="B79" s="4" t="inlineStr">
        <is>
          <t xml:space="preserve"> </t>
        </is>
      </c>
      <c r="C79" s="4" t="inlineStr">
        <is>
          <t xml:space="preserve"> </t>
        </is>
      </c>
      <c r="D79" s="4" t="inlineStr">
        <is>
          <t xml:space="preserve"> </t>
        </is>
      </c>
      <c r="E79" s="4" t="inlineStr">
        <is>
          <t xml:space="preserve"> </t>
        </is>
      </c>
      <c r="F79" s="5" t="n">
        <v>4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sion of stock, shares issued | shares</t>
        </is>
      </c>
      <c r="B80" s="4" t="inlineStr">
        <is>
          <t xml:space="preserve"> </t>
        </is>
      </c>
      <c r="C80" s="4" t="inlineStr">
        <is>
          <t xml:space="preserve"> </t>
        </is>
      </c>
      <c r="D80" s="4" t="inlineStr">
        <is>
          <t xml:space="preserve"> </t>
        </is>
      </c>
      <c r="E80" s="4" t="inlineStr">
        <is>
          <t xml:space="preserve"> </t>
        </is>
      </c>
      <c r="F80" s="5" t="n">
        <v>4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arblegate Acquisition Corp [Memebr] | Working Capital Loans [Member] | 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Working capital loan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675000</v>
      </c>
      <c r="N83" s="4" t="inlineStr">
        <is>
          <t xml:space="preserve"> </t>
        </is>
      </c>
      <c r="O83" s="4" t="inlineStr">
        <is>
          <t xml:space="preserve"> </t>
        </is>
      </c>
      <c r="P83" s="4" t="inlineStr">
        <is>
          <t xml:space="preserve"> </t>
        </is>
      </c>
      <c r="Q83" s="6" t="n">
        <v>3385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arblegate Acquisition Corp [Memebr] | Working Capital Loans [Member] | Member Of The Sponsor [Member] | Working Capital Loan June 20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fac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600000</v>
      </c>
      <c r="AA86" s="4" t="inlineStr">
        <is>
          <t xml:space="preserve"> </t>
        </is>
      </c>
    </row>
    <row r="87">
      <c r="A87" s="4" t="inlineStr">
        <is>
          <t>Marblegate Acquisition Corp [Memebr] | Promissory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instrument fac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1100000</v>
      </c>
      <c r="Y89" s="4" t="inlineStr">
        <is>
          <t xml:space="preserve"> </t>
        </is>
      </c>
      <c r="Z89" s="4" t="inlineStr">
        <is>
          <t xml:space="preserve"> </t>
        </is>
      </c>
      <c r="AA89" s="4" t="inlineStr">
        <is>
          <t xml:space="preserve"> </t>
        </is>
      </c>
    </row>
    <row r="90">
      <c r="A90" s="4" t="inlineStr">
        <is>
          <t>Marblegate Acquisition Corp [Memebr] | Promissory Note [Member] | Member Of The Spons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face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100000</v>
      </c>
      <c r="Y92" s="4" t="inlineStr">
        <is>
          <t xml:space="preserve"> </t>
        </is>
      </c>
      <c r="Z92" s="4" t="inlineStr">
        <is>
          <t xml:space="preserve"> </t>
        </is>
      </c>
      <c r="AA92" s="4" t="inlineStr">
        <is>
          <t xml:space="preserve"> </t>
        </is>
      </c>
    </row>
    <row r="93">
      <c r="A93" s="4" t="inlineStr">
        <is>
          <t>Marblegate Acquisition Corp [Memebr] | IP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tock issued during period,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0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Marblegate Acquisition Corp [Memebr] | Private Placement [Member] | Sponsor And Can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ale of stock, number of shares issued in transaction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91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ale of stock,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roceeds from issuance of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91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e Palma Acquisition I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ercentage of affirmative v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 Palma Acquisition I LLC [Member] | Marblegate Special Opportunities Master Fund, L.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quity method investment, 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2" t="n">
        <v>0.1287</v>
      </c>
      <c r="N106" s="4" t="inlineStr">
        <is>
          <t xml:space="preserve"> </t>
        </is>
      </c>
      <c r="O106" s="4" t="inlineStr">
        <is>
          <t xml:space="preserve"> </t>
        </is>
      </c>
      <c r="P106" s="4" t="inlineStr">
        <is>
          <t xml:space="preserve"> </t>
        </is>
      </c>
      <c r="Q106" s="12" t="n">
        <v>0.1287</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 Palma Acquisition I LLC [Member] | Marblegate Strategic Opportunities Master Fund, L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Equity method investment, 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2" t="n">
        <v>0.1835</v>
      </c>
      <c r="N109" s="4" t="inlineStr">
        <is>
          <t xml:space="preserve"> </t>
        </is>
      </c>
      <c r="O109" s="4" t="inlineStr">
        <is>
          <t xml:space="preserve"> </t>
        </is>
      </c>
      <c r="P109" s="4" t="inlineStr">
        <is>
          <t xml:space="preserve"> </t>
        </is>
      </c>
      <c r="Q109" s="12" t="n">
        <v>0.1835</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 Palma Acquisition I LLC [Member] | Marblegate Partners Master Fund I, L.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Collaborative Arrangement and Arrangement Other than Collabor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Equity method investment, 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2" t="n">
        <v>0.0525</v>
      </c>
      <c r="N112" s="4" t="inlineStr">
        <is>
          <t xml:space="preserve"> </t>
        </is>
      </c>
      <c r="O112" s="4" t="inlineStr">
        <is>
          <t xml:space="preserve"> </t>
        </is>
      </c>
      <c r="P112" s="4" t="inlineStr">
        <is>
          <t xml:space="preserve"> </t>
        </is>
      </c>
      <c r="Q112" s="12" t="n">
        <v>0.052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De Palma Acquisition I LLC [Member] | Marblegate Tactical Master Fund I, L.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Equity method investment, 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2" t="n">
        <v>0.1628</v>
      </c>
      <c r="N115" s="4" t="inlineStr">
        <is>
          <t xml:space="preserve"> </t>
        </is>
      </c>
      <c r="O115" s="4" t="inlineStr">
        <is>
          <t xml:space="preserve"> </t>
        </is>
      </c>
      <c r="P115" s="4" t="inlineStr">
        <is>
          <t xml:space="preserve"> </t>
        </is>
      </c>
      <c r="Q115" s="12" t="n">
        <v>0.1628</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e Palma Acquisition I LLC [Member] | Marblegate Cobblestone Master Fund I, L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Equity method investment, 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2" t="n">
        <v>0.1274</v>
      </c>
      <c r="N118" s="4" t="inlineStr">
        <is>
          <t xml:space="preserve"> </t>
        </is>
      </c>
      <c r="O118" s="4" t="inlineStr">
        <is>
          <t xml:space="preserve"> </t>
        </is>
      </c>
      <c r="P118" s="4" t="inlineStr">
        <is>
          <t xml:space="preserve"> </t>
        </is>
      </c>
      <c r="Q118" s="12" t="n">
        <v>0.1274</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 Palma Acquisition I LLC [Member] | Marblegate Tactical III Master Fund I, L.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Equity method investment, 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2" t="n">
        <v>0.3451</v>
      </c>
      <c r="N121" s="4" t="inlineStr">
        <is>
          <t xml:space="preserve"> </t>
        </is>
      </c>
      <c r="O121" s="4" t="inlineStr">
        <is>
          <t xml:space="preserve"> </t>
        </is>
      </c>
      <c r="P121" s="4" t="inlineStr">
        <is>
          <t xml:space="preserve"> </t>
        </is>
      </c>
      <c r="Q121" s="12" t="n">
        <v>0.3451</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 Palma Acquisition I LLC [Member] | Medallion Relief Progra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Collaborative Arrangement and Arrangement Other than Collabor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Medallion Relief Program fund alloca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65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Medallion reduction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Monthly debt relief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9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De Palma Acquisition I LLC [Member] | Medallion Relief Program Plu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Fund to implement MR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150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Upfront principal reduction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65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Restructuring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3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Reserve fu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50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oans with 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Reduction of existing principal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3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Percentage of reduction of post paydown principal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0" t="n">
        <v>0.0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Maximum principal balances of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7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Maturity date,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25 years</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ercentage of accrued interest at annual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2" t="n">
        <v>0.07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De Palma Acquisition I LLC [Member] | Medallion Relief Program Plus Eligible Medallion Loan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Collaborative Arrangement and Arrangement Other than Collaborativ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Loans with principal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2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Initial principal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Reduced initial principal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17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duction payment from reserve fu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e Palma Acquisition I LLC [Member] | Kirie Eleison Cor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Collaborative Arrangement and Arrangement Other than Collaborativ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Percentage of outstanding voting un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10" t="n">
        <v>0.5</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 Palma Acquisition II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Collaborative Arrangement and Arrangement Other than Collaborativ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Fair value of equity invest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0</v>
      </c>
      <c r="N150" s="4" t="inlineStr">
        <is>
          <t xml:space="preserve"> </t>
        </is>
      </c>
      <c r="O150" s="4" t="inlineStr">
        <is>
          <t xml:space="preserve"> </t>
        </is>
      </c>
      <c r="P150" s="4" t="inlineStr">
        <is>
          <t xml:space="preserve"> </t>
        </is>
      </c>
      <c r="Q150" s="6" t="n">
        <v>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Ownership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0" t="n">
        <v>1</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Percentage of affirmative vo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0" t="n">
        <v>1</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De Palma Acquisition II LLC [Member] | Marblegate Strategic Opportunities Master Fund I, L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Collaborative Arrangement and Arrangement Other than Collaborativ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Equity method investment, ownership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12" t="n">
        <v>0.1834</v>
      </c>
      <c r="N155" s="4" t="inlineStr">
        <is>
          <t xml:space="preserve"> </t>
        </is>
      </c>
      <c r="O155" s="4" t="inlineStr">
        <is>
          <t xml:space="preserve"> </t>
        </is>
      </c>
      <c r="P155" s="4" t="inlineStr">
        <is>
          <t xml:space="preserve"> </t>
        </is>
      </c>
      <c r="Q155" s="12" t="n">
        <v>0.1834</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 Palma Acquisition II LLC [Member] | Marblegate Partners Master Fund II, L.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Collaborative Arrangement and Arrangement Other than Collaborativ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Equity method investment, ownership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2" t="n">
        <v>0.0525</v>
      </c>
      <c r="N158" s="4" t="inlineStr">
        <is>
          <t xml:space="preserve"> </t>
        </is>
      </c>
      <c r="O158" s="4" t="inlineStr">
        <is>
          <t xml:space="preserve"> </t>
        </is>
      </c>
      <c r="P158" s="4" t="inlineStr">
        <is>
          <t xml:space="preserve"> </t>
        </is>
      </c>
      <c r="Q158" s="12" t="n">
        <v>0.0525</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 Palma Acquisition II LLC [Member] | Marblegate Tactical Master Fund II, L.P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Collaborative Arrangement and Arrangement Other than Collaborativ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Equity method investment, ownership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12" t="n">
        <v>0.1629</v>
      </c>
      <c r="N161" s="4" t="inlineStr">
        <is>
          <t xml:space="preserve"> </t>
        </is>
      </c>
      <c r="O161" s="4" t="inlineStr">
        <is>
          <t xml:space="preserve"> </t>
        </is>
      </c>
      <c r="P161" s="4" t="inlineStr">
        <is>
          <t xml:space="preserve"> </t>
        </is>
      </c>
      <c r="Q161" s="12" t="n">
        <v>0.1629</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De Palma Acquisition II LLC [Member] | Marblegate Tactical III Master Fund II, L.P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Collaborative Arrangement and Arrangement Other than Collaborativ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Equity method investment, ownership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2" t="n">
        <v>0.3451</v>
      </c>
      <c r="N164" s="4" t="inlineStr">
        <is>
          <t xml:space="preserve"> </t>
        </is>
      </c>
      <c r="O164" s="4" t="inlineStr">
        <is>
          <t xml:space="preserve"> </t>
        </is>
      </c>
      <c r="P164" s="4" t="inlineStr">
        <is>
          <t xml:space="preserve"> </t>
        </is>
      </c>
      <c r="Q164" s="12" t="n">
        <v>0.3451</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De Palma Acquisition II LLC [Member] | Marblegate Cobblestone Master Fund I, LP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Collaborative Arrangement and Arrangement Other than Collaborativ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Equity method investment, ownership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2" t="n">
        <v>0.1274</v>
      </c>
      <c r="N167" s="4" t="inlineStr">
        <is>
          <t xml:space="preserve"> </t>
        </is>
      </c>
      <c r="O167" s="4" t="inlineStr">
        <is>
          <t xml:space="preserve"> </t>
        </is>
      </c>
      <c r="P167" s="4" t="inlineStr">
        <is>
          <t xml:space="preserve"> </t>
        </is>
      </c>
      <c r="Q167" s="12" t="n">
        <v>0.1274</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De Palma Acquisition II LLC [Member] | DePalma Dispatch Inc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Collaborative Arrangement and Arrangement Other than Collaborativ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Equity method investment, ownership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2" t="n">
        <v>0.1287</v>
      </c>
      <c r="N170" s="4" t="inlineStr">
        <is>
          <t xml:space="preserve"> </t>
        </is>
      </c>
      <c r="O170" s="4" t="inlineStr">
        <is>
          <t xml:space="preserve"> </t>
        </is>
      </c>
      <c r="P170" s="4" t="inlineStr">
        <is>
          <t xml:space="preserve"> </t>
        </is>
      </c>
      <c r="Q170" s="12" t="n">
        <v>0.1287</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De Palma Acquisition II LLC [Member] | Medallion Relief Progra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Collaborative Arrangement and Arrangement Other than Collaborativ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Upfront principal reduction pay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650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De Palma Acquisition II LLC [Member] | Medallion Relief Program Plu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Collaborative Arrangement and Arrangement Other than Collaborativ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Fund for Implementing MRP</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11500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Restructuring transac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300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Reserve fun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5000000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Loans with principal bal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20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Initial principal bal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200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Reduced initial principal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17000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Reduction of existing principal bal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30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Percentage of reduction of post paydown principal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10" t="n">
        <v>0.05</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Maximum principal balances of loa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170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Maturity date, loa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25 years</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Percentage of accrued interest at annual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12" t="n">
        <v>0.073</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De Palma Acquisition II LLC [Member] | Medallion Relief Program Plus Eligible Medallion Loan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Collaborative Arrangement and Arrangement Other than Collaborativ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Reduction payment from reserve fun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30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De Palma Acquisition II LLC [Member] | Kirie Eleison Corp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3" t="inlineStr">
        <is>
          <t>Collaborative Arrangement and Arrangement Other than Collaborativ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Percentage of outstanding voting uni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10" t="n">
        <v>0.5</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Ownership interest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10" t="n">
        <v>0.5</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Common Class A [Member] | Marblegate Acquisition Corp [Memeb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Collaborative Arrangement and Arrangement Other than Collaborativ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Stock issued during period, shares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4500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Temporary equity, redemption price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8" t="n">
        <v>11.05</v>
      </c>
      <c r="N197" s="4" t="inlineStr">
        <is>
          <t xml:space="preserve"> </t>
        </is>
      </c>
      <c r="O197" s="4" t="inlineStr">
        <is>
          <t xml:space="preserve"> </t>
        </is>
      </c>
      <c r="P197" s="4" t="inlineStr">
        <is>
          <t xml:space="preserve"> </t>
        </is>
      </c>
      <c r="Q197" s="8" t="n">
        <v>10.93</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Temporary equity, shares outstanding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46605</v>
      </c>
      <c r="N198" s="4" t="inlineStr">
        <is>
          <t xml:space="preserve"> </t>
        </is>
      </c>
      <c r="O198" s="4" t="inlineStr">
        <is>
          <t xml:space="preserve"> </t>
        </is>
      </c>
      <c r="P198" s="4" t="inlineStr">
        <is>
          <t xml:space="preserve"> </t>
        </is>
      </c>
      <c r="Q198" s="5" t="n">
        <v>368879</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Share pric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8" t="n">
        <v>10.05</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Common Class A [Member] | Marblegate Acquisition Corp [Memebr] | Share Price Less Than Ten Point Fiv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Collaborative Arrangement and Arrangement Other than Collaborativ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Share pric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13" t="n">
        <v>10.05</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Common Class A [Member] | Marblegate Acquisition Corp [Memebr] | Sponso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Collaborative Arrangement and Arrangement Other than Collaborativ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Share pric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12</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Common Class A [Member] | Marblegate Acquisition Corp [Memebr] | IP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3" t="inlineStr">
        <is>
          <t>Collaborative Arrangement and Arrangement Other than Collaborativ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Stock issued during period, shar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300000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Proceeds from issuance initial public offer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30000000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Common Class A [Member] | Marblegate Acquisition Corp [Memebr] | IPO [Member] | Maximu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3" t="inlineStr">
        <is>
          <t>Collaborative Arrangement and Arrangement Other than Collaborativ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Stock issued during period, shares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5" t="n">
        <v>4500000</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sheetData>
  <mergeCells count="2">
    <mergeCell ref="M1:O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Additional Information (Detail) - USD ($)</t>
        </is>
      </c>
      <c r="B1" s="2" t="inlineStr">
        <is>
          <t>3 Months Ended</t>
        </is>
      </c>
      <c r="D1" s="2" t="inlineStr">
        <is>
          <t>12 Months Ended</t>
        </is>
      </c>
    </row>
    <row r="2">
      <c r="B2" s="2" t="inlineStr">
        <is>
          <t>Mar. 31, 2025</t>
        </is>
      </c>
      <c r="C2" s="2" t="inlineStr">
        <is>
          <t>Mar. 31, 2024</t>
        </is>
      </c>
      <c r="D2" s="2" t="inlineStr">
        <is>
          <t>Dec. 31, 2024</t>
        </is>
      </c>
      <c r="E2" s="2" t="inlineStr">
        <is>
          <t>Mar. 25, 2025</t>
        </is>
      </c>
      <c r="F2" s="2" t="inlineStr">
        <is>
          <t>Sep. 10, 2024</t>
        </is>
      </c>
      <c r="G2" s="2" t="inlineStr">
        <is>
          <t>Dec. 19, 2023</t>
        </is>
      </c>
      <c r="H2" s="2" t="inlineStr">
        <is>
          <t>Jun. 28, 2023</t>
        </is>
      </c>
      <c r="I2" s="2" t="inlineStr">
        <is>
          <t>Jun. 27, 2023</t>
        </is>
      </c>
      <c r="J2" s="2" t="inlineStr">
        <is>
          <t>Dec. 31, 2022</t>
        </is>
      </c>
      <c r="K2" s="2" t="inlineStr">
        <is>
          <t>Dec. 02, 2022</t>
        </is>
      </c>
    </row>
    <row r="3">
      <c r="A3" s="4" t="inlineStr">
        <is>
          <t>Common stock, shares outstanding</t>
        </is>
      </c>
      <c r="B3" s="5" t="n">
        <v>0</v>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t>
        </is>
      </c>
      <c r="B4" s="7" t="n">
        <v>0.001</v>
      </c>
      <c r="C4" s="4" t="inlineStr">
        <is>
          <t xml:space="preserve"> </t>
        </is>
      </c>
      <c r="D4" s="7" t="n">
        <v>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 Palma Acquisition I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t>
        </is>
      </c>
      <c r="B6" s="6" t="n">
        <v>8372467</v>
      </c>
      <c r="C6" s="4" t="inlineStr">
        <is>
          <t xml:space="preserve"> </t>
        </is>
      </c>
      <c r="D6" s="6" t="n">
        <v>236427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Principal Balance</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uced Loans Amount</t>
        </is>
      </c>
      <c r="B8" s="5" t="n">
        <v>1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Reduction Payment From the Reserve Fund</t>
        </is>
      </c>
      <c r="B9" s="5"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vicing agreement Fees</t>
        </is>
      </c>
      <c r="B10" s="5" t="n">
        <v>1050000</v>
      </c>
      <c r="C10" s="6" t="n">
        <v>1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 Palma Acquisition I LL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 Restructured</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 Palma Acquisition I LL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d amount of Federal Deposit Insurance Corporation</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 Palma Acquisition I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and cash equivalents</t>
        </is>
      </c>
      <c r="B16" s="5" t="n">
        <v>26806407</v>
      </c>
      <c r="C16" s="4" t="inlineStr">
        <is>
          <t xml:space="preserve"> </t>
        </is>
      </c>
      <c r="D16" s="5" t="n">
        <v>328091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pairment losse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 of long-lived assets</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impairment charges</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lutive securities</t>
        </is>
      </c>
      <c r="B20" s="5"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vision for income taxes</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funded loan commitments</t>
        </is>
      </c>
      <c r="B22" s="5" t="n">
        <v>0</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 Palma Acquisition II LLC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rblegate Acquisition Corp [Memeb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and cash equivalents</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withdrawn from trust account to pay tax obligations</t>
        </is>
      </c>
      <c r="B27" s="5" t="n">
        <v>19745</v>
      </c>
      <c r="C27" s="4" t="inlineStr">
        <is>
          <t xml:space="preserve"> </t>
        </is>
      </c>
      <c r="D27" s="5" t="n">
        <v>425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ed amount of Federal Deposit Insurance Corporation</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mporary equity, shares outstanding</t>
        </is>
      </c>
      <c r="B29" s="4" t="inlineStr">
        <is>
          <t xml:space="preserve"> </t>
        </is>
      </c>
      <c r="C29" s="4" t="inlineStr">
        <is>
          <t xml:space="preserve"> </t>
        </is>
      </c>
      <c r="D29" s="4" t="inlineStr">
        <is>
          <t xml:space="preserve"> </t>
        </is>
      </c>
      <c r="E29" s="4" t="inlineStr">
        <is>
          <t xml:space="preserve"> </t>
        </is>
      </c>
      <c r="F29" s="5" t="n">
        <v>36887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mporary equity, redemption price per share</t>
        </is>
      </c>
      <c r="B30" s="8" t="n">
        <v>1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ive income tax rate</t>
        </is>
      </c>
      <c r="B31" s="4" t="inlineStr">
        <is>
          <t>(1.26%)</t>
        </is>
      </c>
      <c r="C31" s="4" t="inlineStr">
        <is>
          <t>(1.8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utory federal income tax rate</t>
        </is>
      </c>
      <c r="B32" s="10" t="n">
        <v>0.21</v>
      </c>
      <c r="C32" s="10" t="n">
        <v>0.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cognized tax benefits</t>
        </is>
      </c>
      <c r="B33" s="6"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ognized of penalties related to underpayment of income tax</t>
        </is>
      </c>
      <c r="B34" s="5" t="n">
        <v>0</v>
      </c>
      <c r="C34" s="4" t="inlineStr">
        <is>
          <t xml:space="preserve"> </t>
        </is>
      </c>
      <c r="D34" s="6" t="n">
        <v>1209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lutive securities</t>
        </is>
      </c>
      <c r="B35" s="5" t="n">
        <v>0</v>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vision for income taxes</t>
        </is>
      </c>
      <c r="B36" s="6" t="n">
        <v>7482</v>
      </c>
      <c r="C36" s="6" t="n">
        <v>120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rblegate Acquisition Corp [Memebr]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outstanding</t>
        </is>
      </c>
      <c r="B38" s="5" t="n">
        <v>4910000</v>
      </c>
      <c r="C38" s="4" t="inlineStr">
        <is>
          <t xml:space="preserve"> </t>
        </is>
      </c>
      <c r="D38" s="5" t="n">
        <v>4910000</v>
      </c>
      <c r="E38" s="5" t="n">
        <v>322274</v>
      </c>
      <c r="F38" s="5" t="n">
        <v>268726</v>
      </c>
      <c r="G38" s="5" t="n">
        <v>128459</v>
      </c>
      <c r="H38" s="4" t="inlineStr">
        <is>
          <t xml:space="preserve"> </t>
        </is>
      </c>
      <c r="I38" s="4" t="inlineStr">
        <is>
          <t xml:space="preserve"> </t>
        </is>
      </c>
      <c r="J38" s="4" t="inlineStr">
        <is>
          <t xml:space="preserve"> </t>
        </is>
      </c>
      <c r="K38" s="5" t="n">
        <v>28989609</v>
      </c>
    </row>
    <row r="39">
      <c r="A39" s="4" t="inlineStr">
        <is>
          <t>Common stock, value outstanding</t>
        </is>
      </c>
      <c r="B39" s="4" t="inlineStr">
        <is>
          <t xml:space="preserve"> </t>
        </is>
      </c>
      <c r="C39" s="4" t="inlineStr">
        <is>
          <t xml:space="preserve"> </t>
        </is>
      </c>
      <c r="D39" s="4" t="inlineStr">
        <is>
          <t xml:space="preserve"> </t>
        </is>
      </c>
      <c r="E39" s="6" t="n">
        <v>3600000</v>
      </c>
      <c r="F39" s="6" t="n">
        <v>2900000</v>
      </c>
      <c r="G39" s="6" t="n">
        <v>1400000</v>
      </c>
      <c r="H39" s="4" t="inlineStr">
        <is>
          <t xml:space="preserve"> </t>
        </is>
      </c>
      <c r="I39" s="4" t="inlineStr">
        <is>
          <t xml:space="preserve"> </t>
        </is>
      </c>
      <c r="J39" s="4" t="inlineStr">
        <is>
          <t xml:space="preserve"> </t>
        </is>
      </c>
      <c r="K39" s="6" t="n">
        <v>293500000</v>
      </c>
    </row>
    <row r="40">
      <c r="A40" s="4" t="inlineStr">
        <is>
          <t>Common stock, par or stated value per share</t>
        </is>
      </c>
      <c r="B40" s="9" t="n">
        <v>0.0001</v>
      </c>
      <c r="C40" s="4" t="inlineStr">
        <is>
          <t xml:space="preserve"> </t>
        </is>
      </c>
      <c r="D40" s="9" t="n">
        <v>0.0001</v>
      </c>
      <c r="E40" s="8" t="n">
        <v>11.05</v>
      </c>
      <c r="F40" s="11" t="n">
        <v>10.9</v>
      </c>
      <c r="G40" s="8" t="n">
        <v>10.62</v>
      </c>
      <c r="H40" s="4" t="inlineStr">
        <is>
          <t xml:space="preserve"> </t>
        </is>
      </c>
      <c r="I40" s="4" t="inlineStr">
        <is>
          <t xml:space="preserve"> </t>
        </is>
      </c>
      <c r="J40" s="8" t="n">
        <v>10.12</v>
      </c>
      <c r="K40" s="4" t="inlineStr">
        <is>
          <t xml:space="preserve"> </t>
        </is>
      </c>
    </row>
    <row r="41">
      <c r="A41" s="4" t="inlineStr">
        <is>
          <t>Temporary equity, shares outstanding</t>
        </is>
      </c>
      <c r="B41" s="5" t="n">
        <v>46605</v>
      </c>
      <c r="C41" s="4" t="inlineStr">
        <is>
          <t xml:space="preserve"> </t>
        </is>
      </c>
      <c r="D41" s="5" t="n">
        <v>36887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mporary equity, redemption price per share</t>
        </is>
      </c>
      <c r="B42" s="8" t="n">
        <v>11.05</v>
      </c>
      <c r="C42" s="4" t="inlineStr">
        <is>
          <t xml:space="preserve"> </t>
        </is>
      </c>
      <c r="D42" s="8" t="n">
        <v>10.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exercisable to purchase Stocks</t>
        </is>
      </c>
      <c r="B43" s="5" t="n">
        <v>1545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blegate Acquisition Corp [Memebr] | Common Class A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0000</v>
      </c>
      <c r="I45" s="5" t="n">
        <v>244327</v>
      </c>
      <c r="J45" s="4" t="inlineStr">
        <is>
          <t xml:space="preserve"> </t>
        </is>
      </c>
      <c r="K45" s="4" t="inlineStr">
        <is>
          <t xml:space="preserve"> </t>
        </is>
      </c>
    </row>
    <row r="46">
      <c r="A46" s="4" t="inlineStr">
        <is>
          <t>Common stock, valu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000</v>
      </c>
      <c r="J46" s="4" t="inlineStr">
        <is>
          <t xml:space="preserve"> </t>
        </is>
      </c>
      <c r="K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0.29</v>
      </c>
      <c r="J47" s="4" t="inlineStr">
        <is>
          <t xml:space="preserve"> </t>
        </is>
      </c>
      <c r="K4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Property Plant and Equipment (Details)</t>
        </is>
      </c>
      <c r="B1" s="2" t="inlineStr">
        <is>
          <t>Mar. 31, 2025</t>
        </is>
      </c>
    </row>
    <row r="2">
      <c r="A2" s="4" t="inlineStr">
        <is>
          <t>Taxi vehicles [Member] | De Palma Acquisition II LLC [Member]</t>
        </is>
      </c>
      <c r="B2" s="4" t="inlineStr">
        <is>
          <t xml:space="preserve"> </t>
        </is>
      </c>
    </row>
    <row r="3">
      <c r="A3" s="3" t="inlineStr">
        <is>
          <t>Property, Plant and Equipment [Line Items]</t>
        </is>
      </c>
      <c r="B3" s="4" t="inlineStr">
        <is>
          <t xml:space="preserve"> </t>
        </is>
      </c>
    </row>
    <row r="4">
      <c r="A4" s="4" t="inlineStr">
        <is>
          <t>Depreciable Life</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91619</v>
      </c>
      <c r="C4" s="6" t="n">
        <v>0</v>
      </c>
    </row>
    <row r="5">
      <c r="A5" s="4" t="inlineStr">
        <is>
          <t>Income (loss) from operations</t>
        </is>
      </c>
      <c r="B5" s="5" t="n">
        <v>-91619</v>
      </c>
      <c r="C5" s="5" t="n">
        <v>0</v>
      </c>
    </row>
    <row r="6">
      <c r="A6" s="3" t="inlineStr">
        <is>
          <t>Other (expense) income:</t>
        </is>
      </c>
      <c r="B6" s="4" t="inlineStr">
        <is>
          <t xml:space="preserve"> </t>
        </is>
      </c>
      <c r="C6" s="4" t="inlineStr">
        <is>
          <t xml:space="preserve"> </t>
        </is>
      </c>
    </row>
    <row r="7">
      <c r="A7" s="4" t="inlineStr">
        <is>
          <t>Net (loss) income</t>
        </is>
      </c>
      <c r="B7" s="6" t="n">
        <v>-91619</v>
      </c>
      <c r="C7" s="6" t="n">
        <v>0</v>
      </c>
    </row>
    <row r="8">
      <c r="A8" s="4" t="inlineStr">
        <is>
          <t>Net loss per share, basic</t>
        </is>
      </c>
      <c r="B8" s="6" t="n">
        <v>0</v>
      </c>
      <c r="C8" s="6" t="n">
        <v>0</v>
      </c>
    </row>
    <row r="9">
      <c r="A9" s="4" t="inlineStr">
        <is>
          <t>Net loss per share, diluted</t>
        </is>
      </c>
      <c r="B9" s="6" t="n">
        <v>0</v>
      </c>
      <c r="C9" s="6" t="n">
        <v>0</v>
      </c>
    </row>
    <row r="10">
      <c r="A10" s="4" t="inlineStr">
        <is>
          <t>Weighted average shares outstanding, basic</t>
        </is>
      </c>
      <c r="B10" s="5" t="n">
        <v>0</v>
      </c>
      <c r="C10" s="5" t="n">
        <v>0</v>
      </c>
    </row>
    <row r="11">
      <c r="A11" s="4" t="inlineStr">
        <is>
          <t>Weighted average shares outstanding, diluted</t>
        </is>
      </c>
      <c r="B11" s="5" t="n">
        <v>0</v>
      </c>
      <c r="C11" s="5" t="n">
        <v>0</v>
      </c>
    </row>
    <row r="12">
      <c r="A12" s="4" t="inlineStr">
        <is>
          <t>De Palma Acquisition I LLC [Member]</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Interest income</t>
        </is>
      </c>
      <c r="B14" s="6" t="n">
        <v>2966825</v>
      </c>
      <c r="C14" s="6" t="n">
        <v>3626384</v>
      </c>
    </row>
    <row r="15">
      <c r="A15" s="4" t="inlineStr">
        <is>
          <t>Other revenue</t>
        </is>
      </c>
      <c r="B15" s="5" t="n">
        <v>194828</v>
      </c>
      <c r="C15" s="5" t="n">
        <v>1776648</v>
      </c>
    </row>
    <row r="16">
      <c r="A16" s="4" t="inlineStr">
        <is>
          <t>Total revenue</t>
        </is>
      </c>
      <c r="B16" s="5" t="n">
        <v>3161653</v>
      </c>
      <c r="C16" s="5" t="n">
        <v>5403032</v>
      </c>
    </row>
    <row r="17">
      <c r="A17" s="3" t="inlineStr">
        <is>
          <t>Operating expenses:</t>
        </is>
      </c>
      <c r="B17" s="4" t="inlineStr">
        <is>
          <t xml:space="preserve"> </t>
        </is>
      </c>
      <c r="C17" s="4" t="inlineStr">
        <is>
          <t xml:space="preserve"> </t>
        </is>
      </c>
    </row>
    <row r="18">
      <c r="A18" s="4" t="inlineStr">
        <is>
          <t>Service fee expense</t>
        </is>
      </c>
      <c r="B18" s="5" t="n">
        <v>1050000</v>
      </c>
      <c r="C18" s="5" t="n">
        <v>1200000</v>
      </c>
    </row>
    <row r="19">
      <c r="A19" s="4" t="inlineStr">
        <is>
          <t>Professional fees</t>
        </is>
      </c>
      <c r="B19" s="5" t="n">
        <v>1466096</v>
      </c>
      <c r="C19" s="5" t="n">
        <v>1180501</v>
      </c>
    </row>
    <row r="20">
      <c r="A20" s="4" t="inlineStr">
        <is>
          <t>General and administrative expenses</t>
        </is>
      </c>
      <c r="B20" s="5" t="n">
        <v>67803</v>
      </c>
      <c r="C20" s="5" t="n">
        <v>56752</v>
      </c>
    </row>
    <row r="21">
      <c r="A21" s="4" t="inlineStr">
        <is>
          <t>Total operating expenses</t>
        </is>
      </c>
      <c r="B21" s="5" t="n">
        <v>2583899</v>
      </c>
      <c r="C21" s="5" t="n">
        <v>2437253</v>
      </c>
    </row>
    <row r="22">
      <c r="A22" s="4" t="inlineStr">
        <is>
          <t>Income (loss) from operations</t>
        </is>
      </c>
      <c r="B22" s="5" t="n">
        <v>577754</v>
      </c>
      <c r="C22" s="5" t="n">
        <v>2965779</v>
      </c>
    </row>
    <row r="23">
      <c r="A23" s="3" t="inlineStr">
        <is>
          <t>Other (expense) income:</t>
        </is>
      </c>
      <c r="B23" s="4" t="inlineStr">
        <is>
          <t xml:space="preserve"> </t>
        </is>
      </c>
      <c r="C23" s="4" t="inlineStr">
        <is>
          <t xml:space="preserve"> </t>
        </is>
      </c>
    </row>
    <row r="24">
      <c r="A24" s="4" t="inlineStr">
        <is>
          <t>Gains (losses) on loans held for investment, net</t>
        </is>
      </c>
      <c r="B24" s="5" t="n">
        <v>-3133102</v>
      </c>
      <c r="C24" s="5" t="n">
        <v>-50448</v>
      </c>
    </row>
    <row r="25">
      <c r="A25" s="4" t="inlineStr">
        <is>
          <t>Total other (expense) income, net</t>
        </is>
      </c>
      <c r="B25" s="5" t="n">
        <v>-3133102</v>
      </c>
      <c r="C25" s="5" t="n">
        <v>-50448</v>
      </c>
    </row>
    <row r="26">
      <c r="A26" s="4" t="inlineStr">
        <is>
          <t>Net (loss) income</t>
        </is>
      </c>
      <c r="B26" s="6" t="n">
        <v>-2555348</v>
      </c>
      <c r="C26" s="6" t="n">
        <v>2915331</v>
      </c>
    </row>
    <row r="27">
      <c r="A27" s="4" t="inlineStr">
        <is>
          <t>Net loss per share, basic</t>
        </is>
      </c>
      <c r="B27" s="6" t="n">
        <v>0</v>
      </c>
      <c r="C27" s="8" t="n">
        <v>0.01</v>
      </c>
    </row>
    <row r="28">
      <c r="A28" s="4" t="inlineStr">
        <is>
          <t>Net loss per share, diluted</t>
        </is>
      </c>
      <c r="B28" s="6" t="n">
        <v>0</v>
      </c>
      <c r="C28" s="8" t="n">
        <v>0.01</v>
      </c>
    </row>
    <row r="29">
      <c r="A29" s="4" t="inlineStr">
        <is>
          <t>Weighted average shares outstanding, basic</t>
        </is>
      </c>
      <c r="B29" s="5" t="n">
        <v>537003295</v>
      </c>
      <c r="C29" s="5" t="n">
        <v>537003295</v>
      </c>
    </row>
    <row r="30">
      <c r="A30" s="4" t="inlineStr">
        <is>
          <t>Weighted average shares outstanding, diluted</t>
        </is>
      </c>
      <c r="B30" s="5" t="n">
        <v>537003295</v>
      </c>
      <c r="C30" s="5" t="n">
        <v>537003295</v>
      </c>
    </row>
    <row r="31">
      <c r="A31" s="4" t="inlineStr">
        <is>
          <t>De Palma Acquisition II LLC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Interest income</t>
        </is>
      </c>
      <c r="B33" s="6" t="n">
        <v>319401</v>
      </c>
      <c r="C33" s="6" t="n">
        <v>14330</v>
      </c>
    </row>
    <row r="34">
      <c r="A34" s="4" t="inlineStr">
        <is>
          <t>Other revenue</t>
        </is>
      </c>
      <c r="B34" s="5" t="n">
        <v>1107870</v>
      </c>
      <c r="C34" s="5" t="n">
        <v>0</v>
      </c>
    </row>
    <row r="35">
      <c r="A35" s="4" t="inlineStr">
        <is>
          <t>Total revenue</t>
        </is>
      </c>
      <c r="B35" s="5" t="n">
        <v>1427271</v>
      </c>
      <c r="C35" s="5" t="n">
        <v>14330</v>
      </c>
    </row>
    <row r="36">
      <c r="A36" s="3" t="inlineStr">
        <is>
          <t>Operating expenses:</t>
        </is>
      </c>
      <c r="B36" s="4" t="inlineStr">
        <is>
          <t xml:space="preserve"> </t>
        </is>
      </c>
      <c r="C36" s="4" t="inlineStr">
        <is>
          <t xml:space="preserve"> </t>
        </is>
      </c>
    </row>
    <row r="37">
      <c r="A37" s="4" t="inlineStr">
        <is>
          <t>Depreciation expense</t>
        </is>
      </c>
      <c r="B37" s="5" t="n">
        <v>539222</v>
      </c>
      <c r="C37" s="5" t="n">
        <v>462600</v>
      </c>
    </row>
    <row r="38">
      <c r="A38" s="4" t="inlineStr">
        <is>
          <t>Professional fees</t>
        </is>
      </c>
      <c r="B38" s="5" t="n">
        <v>870752</v>
      </c>
      <c r="C38" s="5" t="n">
        <v>521184</v>
      </c>
    </row>
    <row r="39">
      <c r="A39" s="4" t="inlineStr">
        <is>
          <t>General and administrative expenses</t>
        </is>
      </c>
      <c r="B39" s="5" t="n">
        <v>361196</v>
      </c>
      <c r="C39" s="5" t="n">
        <v>50696</v>
      </c>
    </row>
    <row r="40">
      <c r="A40" s="4" t="inlineStr">
        <is>
          <t>Fleet servicing fees, net</t>
        </is>
      </c>
      <c r="B40" s="5" t="n">
        <v>1124489</v>
      </c>
      <c r="C40" s="5" t="n">
        <v>0</v>
      </c>
    </row>
    <row r="41">
      <c r="A41" s="4" t="inlineStr">
        <is>
          <t>Total operating expenses</t>
        </is>
      </c>
      <c r="B41" s="5" t="n">
        <v>2895659</v>
      </c>
      <c r="C41" s="5" t="n">
        <v>1034480</v>
      </c>
    </row>
    <row r="42">
      <c r="A42" s="4" t="inlineStr">
        <is>
          <t>Income (loss) from operations</t>
        </is>
      </c>
      <c r="B42" s="5" t="n">
        <v>-1468388</v>
      </c>
      <c r="C42" s="5" t="n">
        <v>-1020150</v>
      </c>
    </row>
    <row r="43">
      <c r="A43" s="3" t="inlineStr">
        <is>
          <t>Other (expense) income:</t>
        </is>
      </c>
      <c r="B43" s="4" t="inlineStr">
        <is>
          <t xml:space="preserve"> </t>
        </is>
      </c>
      <c r="C43" s="4" t="inlineStr">
        <is>
          <t xml:space="preserve"> </t>
        </is>
      </c>
    </row>
    <row r="44">
      <c r="A44" s="4" t="inlineStr">
        <is>
          <t>Gains from disposal of medallions</t>
        </is>
      </c>
      <c r="B44" s="5" t="n">
        <v>65768</v>
      </c>
      <c r="C44" s="5" t="n">
        <v>54000</v>
      </c>
    </row>
    <row r="45">
      <c r="A45" s="4" t="inlineStr">
        <is>
          <t>Gains (losses) on loans held for investment, net</t>
        </is>
      </c>
      <c r="B45" s="5" t="n">
        <v>270904</v>
      </c>
      <c r="C45" s="5" t="n">
        <v>0</v>
      </c>
    </row>
    <row r="46">
      <c r="A46" s="4" t="inlineStr">
        <is>
          <t>Total other (expense) income, net</t>
        </is>
      </c>
      <c r="B46" s="5" t="n">
        <v>336672</v>
      </c>
      <c r="C46" s="5" t="n">
        <v>54000</v>
      </c>
    </row>
    <row r="47">
      <c r="A47" s="4" t="inlineStr">
        <is>
          <t>Provision for income taxes</t>
        </is>
      </c>
      <c r="B47" s="5" t="n">
        <v>0</v>
      </c>
      <c r="C47" s="4" t="inlineStr">
        <is>
          <t xml:space="preserve"> </t>
        </is>
      </c>
    </row>
    <row r="48">
      <c r="A48" s="4" t="inlineStr">
        <is>
          <t>Net (loss) income</t>
        </is>
      </c>
      <c r="B48" s="6" t="n">
        <v>-1131716</v>
      </c>
      <c r="C48" s="6" t="n">
        <v>-966150</v>
      </c>
    </row>
    <row r="49">
      <c r="A49" s="4" t="inlineStr">
        <is>
          <t>Net loss per share, basic</t>
        </is>
      </c>
      <c r="B49" s="8" t="n">
        <v>-0.01</v>
      </c>
      <c r="C49" s="8" t="n">
        <v>-0.01</v>
      </c>
    </row>
    <row r="50">
      <c r="A50" s="4" t="inlineStr">
        <is>
          <t>Net loss per share, diluted</t>
        </is>
      </c>
      <c r="B50" s="8" t="n">
        <v>-0.01</v>
      </c>
      <c r="C50" s="8" t="n">
        <v>-0.01</v>
      </c>
    </row>
    <row r="51">
      <c r="A51" s="4" t="inlineStr">
        <is>
          <t>Weighted average shares outstanding, basic</t>
        </is>
      </c>
      <c r="B51" s="5" t="n">
        <v>87411513</v>
      </c>
      <c r="C51" s="5" t="n">
        <v>87411513</v>
      </c>
    </row>
    <row r="52">
      <c r="A52" s="4" t="inlineStr">
        <is>
          <t>Weighted average shares outstanding, diluted</t>
        </is>
      </c>
      <c r="B52" s="5" t="n">
        <v>87411513</v>
      </c>
      <c r="C52" s="5" t="n">
        <v>87411513</v>
      </c>
    </row>
    <row r="53">
      <c r="A53" s="4" t="inlineStr">
        <is>
          <t>Marblegate Acquisition Corp [Memebr]</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Interest income</t>
        </is>
      </c>
      <c r="B55" s="6" t="n">
        <v>30027</v>
      </c>
      <c r="C55" s="6" t="n">
        <v>74369</v>
      </c>
    </row>
    <row r="56">
      <c r="A56" s="3" t="inlineStr">
        <is>
          <t>Operating expenses:</t>
        </is>
      </c>
      <c r="B56" s="4" t="inlineStr">
        <is>
          <t xml:space="preserve"> </t>
        </is>
      </c>
      <c r="C56" s="4" t="inlineStr">
        <is>
          <t xml:space="preserve"> </t>
        </is>
      </c>
    </row>
    <row r="57">
      <c r="A57" s="4" t="inlineStr">
        <is>
          <t>Operating costs</t>
        </is>
      </c>
      <c r="B57" s="5" t="n">
        <v>566558</v>
      </c>
      <c r="C57" s="5" t="n">
        <v>729400</v>
      </c>
    </row>
    <row r="58">
      <c r="A58" s="4" t="inlineStr">
        <is>
          <t>Income (loss) from operations</t>
        </is>
      </c>
      <c r="B58" s="5" t="n">
        <v>-566558</v>
      </c>
      <c r="C58" s="5" t="n">
        <v>-729400</v>
      </c>
    </row>
    <row r="59">
      <c r="A59" s="3" t="inlineStr">
        <is>
          <t>Other (expense) income:</t>
        </is>
      </c>
      <c r="B59" s="4" t="inlineStr">
        <is>
          <t xml:space="preserve"> </t>
        </is>
      </c>
      <c r="C59" s="4" t="inlineStr">
        <is>
          <t xml:space="preserve"> </t>
        </is>
      </c>
    </row>
    <row r="60">
      <c r="A60" s="4" t="inlineStr">
        <is>
          <t>Change in fair value of warrant liability</t>
        </is>
      </c>
      <c r="B60" s="5" t="n">
        <v>-59150</v>
      </c>
      <c r="C60" s="5" t="n">
        <v>-6098</v>
      </c>
    </row>
    <row r="61">
      <c r="A61" s="4" t="inlineStr">
        <is>
          <t>Interest income on cash held in Trust Account</t>
        </is>
      </c>
      <c r="B61" s="5" t="n">
        <v>30027</v>
      </c>
      <c r="C61" s="5" t="n">
        <v>74369</v>
      </c>
    </row>
    <row r="62">
      <c r="A62" s="4" t="inlineStr">
        <is>
          <t>Total other (expense) income, net</t>
        </is>
      </c>
      <c r="B62" s="5" t="n">
        <v>-29123</v>
      </c>
      <c r="C62" s="5" t="n">
        <v>68271</v>
      </c>
    </row>
    <row r="63">
      <c r="A63" s="4" t="inlineStr">
        <is>
          <t>Loss before provision for income taxes</t>
        </is>
      </c>
      <c r="B63" s="5" t="n">
        <v>-595681</v>
      </c>
      <c r="C63" s="5" t="n">
        <v>-661129</v>
      </c>
    </row>
    <row r="64">
      <c r="A64" s="4" t="inlineStr">
        <is>
          <t>Provision for income taxes</t>
        </is>
      </c>
      <c r="B64" s="5" t="n">
        <v>-7482</v>
      </c>
      <c r="C64" s="5" t="n">
        <v>-12070</v>
      </c>
    </row>
    <row r="65">
      <c r="A65" s="4" t="inlineStr">
        <is>
          <t>Net (loss) income</t>
        </is>
      </c>
      <c r="B65" s="6" t="n">
        <v>-603163</v>
      </c>
      <c r="C65" s="6" t="n">
        <v>-673199</v>
      </c>
    </row>
    <row r="66">
      <c r="A66" s="4" t="inlineStr">
        <is>
          <t>Common Class A [Member] | Marblegate Acquisition Corp [Memebr]</t>
        </is>
      </c>
      <c r="B66" s="4" t="inlineStr">
        <is>
          <t xml:space="preserve"> </t>
        </is>
      </c>
      <c r="C66" s="4" t="inlineStr">
        <is>
          <t xml:space="preserve"> </t>
        </is>
      </c>
    </row>
    <row r="67">
      <c r="A67" s="3" t="inlineStr">
        <is>
          <t>Other (expense) income:</t>
        </is>
      </c>
      <c r="B67" s="4" t="inlineStr">
        <is>
          <t xml:space="preserve"> </t>
        </is>
      </c>
      <c r="C67" s="4" t="inlineStr">
        <is>
          <t xml:space="preserve"> </t>
        </is>
      </c>
    </row>
    <row r="68">
      <c r="A68" s="4" t="inlineStr">
        <is>
          <t>Net loss per share, basic</t>
        </is>
      </c>
      <c r="B68" s="8" t="n">
        <v>-0.05</v>
      </c>
      <c r="C68" s="8" t="n">
        <v>-0.06</v>
      </c>
    </row>
    <row r="69">
      <c r="A69" s="4" t="inlineStr">
        <is>
          <t>Net loss per share, diluted</t>
        </is>
      </c>
      <c r="B69" s="8" t="n">
        <v>-0.05</v>
      </c>
      <c r="C69" s="8" t="n">
        <v>-0.06</v>
      </c>
    </row>
    <row r="70">
      <c r="A70" s="4" t="inlineStr">
        <is>
          <t>Weighted average shares outstanding, basic</t>
        </is>
      </c>
      <c r="B70" s="5" t="n">
        <v>347394</v>
      </c>
      <c r="C70" s="5" t="n">
        <v>637605</v>
      </c>
    </row>
    <row r="71">
      <c r="A71" s="4" t="inlineStr">
        <is>
          <t>Weighted average shares outstanding, diluted</t>
        </is>
      </c>
      <c r="B71" s="5" t="n">
        <v>347394</v>
      </c>
      <c r="C71" s="5" t="n">
        <v>637605</v>
      </c>
    </row>
    <row r="72">
      <c r="A72" s="4" t="inlineStr">
        <is>
          <t>Common Class B and Non Redeemable Class A Common Stock [Member] | Marblegate Acquisition Corp [Memebr]</t>
        </is>
      </c>
      <c r="B72" s="4" t="inlineStr">
        <is>
          <t xml:space="preserve"> </t>
        </is>
      </c>
      <c r="C72" s="4" t="inlineStr">
        <is>
          <t xml:space="preserve"> </t>
        </is>
      </c>
    </row>
    <row r="73">
      <c r="A73" s="3" t="inlineStr">
        <is>
          <t>Other (expense) income:</t>
        </is>
      </c>
      <c r="B73" s="4" t="inlineStr">
        <is>
          <t xml:space="preserve"> </t>
        </is>
      </c>
      <c r="C73" s="4" t="inlineStr">
        <is>
          <t xml:space="preserve"> </t>
        </is>
      </c>
    </row>
    <row r="74">
      <c r="A74" s="4" t="inlineStr">
        <is>
          <t>Net loss per share, basic</t>
        </is>
      </c>
      <c r="B74" s="8" t="n">
        <v>-0.05</v>
      </c>
      <c r="C74" s="8" t="n">
        <v>-0.06</v>
      </c>
    </row>
    <row r="75">
      <c r="A75" s="4" t="inlineStr">
        <is>
          <t>Net loss per share, diluted</t>
        </is>
      </c>
      <c r="B75" s="8" t="n">
        <v>-0.05</v>
      </c>
      <c r="C75" s="8" t="n">
        <v>-0.06</v>
      </c>
    </row>
    <row r="76">
      <c r="A76" s="4" t="inlineStr">
        <is>
          <t>Weighted average shares outstanding, basic</t>
        </is>
      </c>
      <c r="B76" s="5" t="n">
        <v>11213333</v>
      </c>
      <c r="C76" s="5" t="n">
        <v>11213333</v>
      </c>
    </row>
    <row r="77">
      <c r="A77" s="4" t="inlineStr">
        <is>
          <t>Weighted average shares outstanding, diluted</t>
        </is>
      </c>
      <c r="B77" s="5" t="n">
        <v>11213333</v>
      </c>
      <c r="C77" s="5" t="n">
        <v>112133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ummary Of Reconciliation Of Class A Common Stock Subject To Possible Redemption (Detail) - Marblegate Acquisition Corp [Memebr]</t>
        </is>
      </c>
      <c r="B1" s="2" t="inlineStr">
        <is>
          <t>3 Months Ended</t>
        </is>
      </c>
    </row>
    <row r="2">
      <c r="B2" s="2" t="inlineStr">
        <is>
          <t>Mar. 31, 2025 USD ($) shares</t>
        </is>
      </c>
    </row>
    <row r="3">
      <c r="A3" s="4" t="inlineStr">
        <is>
          <t>Class A common stock subject to possible redemption</t>
        </is>
      </c>
      <c r="B3" s="6" t="n">
        <v>4031480</v>
      </c>
    </row>
    <row r="4">
      <c r="A4" s="4" t="inlineStr">
        <is>
          <t>Remeasurement of carrying value to redemption value</t>
        </is>
      </c>
      <c r="B4" s="5" t="n">
        <v>43228</v>
      </c>
    </row>
    <row r="5">
      <c r="A5" s="4" t="inlineStr">
        <is>
          <t>Extension redemptions</t>
        </is>
      </c>
      <c r="B5" s="5" t="n">
        <v>-3559902</v>
      </c>
    </row>
    <row r="6">
      <c r="A6" s="4" t="inlineStr">
        <is>
          <t>Class A common stock subject to possible redemption</t>
        </is>
      </c>
      <c r="B6" s="6" t="n">
        <v>514806</v>
      </c>
    </row>
    <row r="7">
      <c r="A7" s="4" t="inlineStr">
        <is>
          <t>Class A common stock subject to possible redemption (Shares) | shares</t>
        </is>
      </c>
      <c r="B7" s="5" t="n">
        <v>368879</v>
      </c>
    </row>
    <row r="8">
      <c r="A8" s="4" t="inlineStr">
        <is>
          <t>Extension redemptions (Shares) | shares</t>
        </is>
      </c>
      <c r="B8" s="5" t="n">
        <v>-322274</v>
      </c>
    </row>
    <row r="9">
      <c r="A9" s="4" t="inlineStr">
        <is>
          <t>Class A common stock subject to possible redemption (Shares) | shares</t>
        </is>
      </c>
      <c r="B9" s="5" t="n">
        <v>466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Basic and Diluted Earnings (Loss) Per Unit (Details) - USD ($)</t>
        </is>
      </c>
      <c r="B1" s="2" t="inlineStr">
        <is>
          <t>3 Months Ended</t>
        </is>
      </c>
    </row>
    <row r="2">
      <c r="B2" s="2" t="inlineStr">
        <is>
          <t>Mar. 31, 2025</t>
        </is>
      </c>
      <c r="C2" s="2" t="inlineStr">
        <is>
          <t>Mar. 31, 2024</t>
        </is>
      </c>
    </row>
    <row r="3">
      <c r="A3" s="4" t="inlineStr">
        <is>
          <t>Net (loss) income</t>
        </is>
      </c>
      <c r="B3" s="6" t="n">
        <v>-91619</v>
      </c>
      <c r="C3" s="6" t="n">
        <v>0</v>
      </c>
    </row>
    <row r="4">
      <c r="A4" s="4" t="inlineStr">
        <is>
          <t>Weighted average units outstanding - basic</t>
        </is>
      </c>
      <c r="B4" s="5" t="n">
        <v>0</v>
      </c>
      <c r="C4" s="5" t="n">
        <v>0</v>
      </c>
    </row>
    <row r="5">
      <c r="A5" s="4" t="inlineStr">
        <is>
          <t>Weighted average units outstanding - diluted</t>
        </is>
      </c>
      <c r="B5" s="5" t="n">
        <v>0</v>
      </c>
      <c r="C5" s="5" t="n">
        <v>0</v>
      </c>
    </row>
    <row r="6">
      <c r="A6" s="4" t="inlineStr">
        <is>
          <t>(Loss) earnings per unit - basic</t>
        </is>
      </c>
      <c r="B6" s="6" t="n">
        <v>0</v>
      </c>
      <c r="C6" s="6" t="n">
        <v>0</v>
      </c>
    </row>
    <row r="7">
      <c r="A7" s="4" t="inlineStr">
        <is>
          <t>(Loss) earnings per unit - diluted</t>
        </is>
      </c>
      <c r="B7" s="6" t="n">
        <v>0</v>
      </c>
      <c r="C7" s="6" t="n">
        <v>0</v>
      </c>
    </row>
    <row r="8">
      <c r="A8" s="4" t="inlineStr">
        <is>
          <t>Common Stock [Member]</t>
        </is>
      </c>
      <c r="B8" s="4" t="inlineStr">
        <is>
          <t xml:space="preserve"> </t>
        </is>
      </c>
      <c r="C8" s="4" t="inlineStr">
        <is>
          <t xml:space="preserve"> </t>
        </is>
      </c>
    </row>
    <row r="9">
      <c r="A9" s="4" t="inlineStr">
        <is>
          <t>Net (loss) income</t>
        </is>
      </c>
      <c r="B9" s="6" t="n">
        <v>0</v>
      </c>
      <c r="C9" s="6" t="n">
        <v>0</v>
      </c>
    </row>
    <row r="10">
      <c r="A10" s="4" t="inlineStr">
        <is>
          <t>De Palma Acquisition I LLC [Member]</t>
        </is>
      </c>
      <c r="B10" s="4" t="inlineStr">
        <is>
          <t xml:space="preserve"> </t>
        </is>
      </c>
      <c r="C10" s="4" t="inlineStr">
        <is>
          <t xml:space="preserve"> </t>
        </is>
      </c>
    </row>
    <row r="11">
      <c r="A11" s="4" t="inlineStr">
        <is>
          <t>Net (loss) income</t>
        </is>
      </c>
      <c r="B11" s="6" t="n">
        <v>-2555348</v>
      </c>
      <c r="C11" s="6" t="n">
        <v>2915331</v>
      </c>
    </row>
    <row r="12">
      <c r="A12" s="4" t="inlineStr">
        <is>
          <t>Weighted average units outstanding - basic</t>
        </is>
      </c>
      <c r="B12" s="5" t="n">
        <v>537003295</v>
      </c>
      <c r="C12" s="5" t="n">
        <v>537003295</v>
      </c>
    </row>
    <row r="13">
      <c r="A13" s="4" t="inlineStr">
        <is>
          <t>Weighted average units outstanding - diluted</t>
        </is>
      </c>
      <c r="B13" s="5" t="n">
        <v>537003295</v>
      </c>
      <c r="C13" s="5" t="n">
        <v>537003295</v>
      </c>
    </row>
    <row r="14">
      <c r="A14" s="4" t="inlineStr">
        <is>
          <t>(Loss) earnings per unit - basic</t>
        </is>
      </c>
      <c r="B14" s="6" t="n">
        <v>0</v>
      </c>
      <c r="C14" s="8" t="n">
        <v>0.01</v>
      </c>
    </row>
    <row r="15">
      <c r="A15" s="4" t="inlineStr">
        <is>
          <t>(Loss) earnings per unit - diluted</t>
        </is>
      </c>
      <c r="B15" s="6" t="n">
        <v>0</v>
      </c>
      <c r="C15" s="8" t="n">
        <v>0.01</v>
      </c>
    </row>
    <row r="16">
      <c r="A16" s="4" t="inlineStr">
        <is>
          <t>De Palma Acquisition II LLC [Member]</t>
        </is>
      </c>
      <c r="B16" s="4" t="inlineStr">
        <is>
          <t xml:space="preserve"> </t>
        </is>
      </c>
      <c r="C16" s="4" t="inlineStr">
        <is>
          <t xml:space="preserve"> </t>
        </is>
      </c>
    </row>
    <row r="17">
      <c r="A17" s="4" t="inlineStr">
        <is>
          <t>Net (loss) income</t>
        </is>
      </c>
      <c r="B17" s="6" t="n">
        <v>-1131716</v>
      </c>
      <c r="C17" s="6" t="n">
        <v>-966150</v>
      </c>
    </row>
    <row r="18">
      <c r="A18" s="4" t="inlineStr">
        <is>
          <t>Weighted average units outstanding - basic</t>
        </is>
      </c>
      <c r="B18" s="5" t="n">
        <v>87411513</v>
      </c>
      <c r="C18" s="5" t="n">
        <v>87411513</v>
      </c>
    </row>
    <row r="19">
      <c r="A19" s="4" t="inlineStr">
        <is>
          <t>Weighted average units outstanding - diluted</t>
        </is>
      </c>
      <c r="B19" s="5" t="n">
        <v>87411513</v>
      </c>
      <c r="C19" s="5" t="n">
        <v>87411513</v>
      </c>
    </row>
    <row r="20">
      <c r="A20" s="4" t="inlineStr">
        <is>
          <t>(Loss) earnings per unit - basic</t>
        </is>
      </c>
      <c r="B20" s="8" t="n">
        <v>-0.01</v>
      </c>
      <c r="C20" s="8" t="n">
        <v>-0.01</v>
      </c>
    </row>
    <row r="21">
      <c r="A21" s="4" t="inlineStr">
        <is>
          <t>(Loss) earnings per unit - diluted</t>
        </is>
      </c>
      <c r="B21" s="8" t="n">
        <v>-0.01</v>
      </c>
      <c r="C21" s="8" t="n">
        <v>-0.01</v>
      </c>
    </row>
    <row r="22">
      <c r="A22" s="4" t="inlineStr">
        <is>
          <t>Marblegate Acquisition Corp [Member]</t>
        </is>
      </c>
      <c r="B22" s="4" t="inlineStr">
        <is>
          <t xml:space="preserve"> </t>
        </is>
      </c>
      <c r="C22" s="4" t="inlineStr">
        <is>
          <t xml:space="preserve"> </t>
        </is>
      </c>
    </row>
    <row r="23">
      <c r="A23" s="4" t="inlineStr">
        <is>
          <t>Net (loss) income</t>
        </is>
      </c>
      <c r="B23" s="6" t="n">
        <v>-603163</v>
      </c>
      <c r="C23" s="6" t="n">
        <v>-673199</v>
      </c>
    </row>
    <row r="24">
      <c r="A24" s="4" t="inlineStr">
        <is>
          <t>Marblegate Acquisition Corp [Member] | Common Class A [Member]</t>
        </is>
      </c>
      <c r="B24" s="4" t="inlineStr">
        <is>
          <t xml:space="preserve"> </t>
        </is>
      </c>
      <c r="C24" s="4" t="inlineStr">
        <is>
          <t xml:space="preserve"> </t>
        </is>
      </c>
    </row>
    <row r="25">
      <c r="A25" s="4" t="inlineStr">
        <is>
          <t>Weighted average units outstanding - basic</t>
        </is>
      </c>
      <c r="B25" s="5" t="n">
        <v>347394</v>
      </c>
      <c r="C25" s="5" t="n">
        <v>637605</v>
      </c>
    </row>
    <row r="26">
      <c r="A26" s="4" t="inlineStr">
        <is>
          <t>Weighted average units outstanding - diluted</t>
        </is>
      </c>
      <c r="B26" s="5" t="n">
        <v>347394</v>
      </c>
      <c r="C26" s="5" t="n">
        <v>637605</v>
      </c>
    </row>
    <row r="27">
      <c r="A27" s="4" t="inlineStr">
        <is>
          <t>(Loss) earnings per unit - basic</t>
        </is>
      </c>
      <c r="B27" s="8" t="n">
        <v>-0.05</v>
      </c>
      <c r="C27" s="8" t="n">
        <v>-0.06</v>
      </c>
    </row>
    <row r="28">
      <c r="A28" s="4" t="inlineStr">
        <is>
          <t>(Loss) earnings per unit - diluted</t>
        </is>
      </c>
      <c r="B28" s="8" t="n">
        <v>-0.05</v>
      </c>
      <c r="C28" s="8" t="n">
        <v>-0.06</v>
      </c>
    </row>
    <row r="29">
      <c r="A29" s="4" t="inlineStr">
        <is>
          <t>Marblegate Acquisition Corp [Member] | Common Class B and Non Redeemable Class A Common Stock [Member]</t>
        </is>
      </c>
      <c r="B29" s="4" t="inlineStr">
        <is>
          <t xml:space="preserve"> </t>
        </is>
      </c>
      <c r="C29" s="4" t="inlineStr">
        <is>
          <t xml:space="preserve"> </t>
        </is>
      </c>
    </row>
    <row r="30">
      <c r="A30" s="4" t="inlineStr">
        <is>
          <t>Weighted average units outstanding - basic</t>
        </is>
      </c>
      <c r="B30" s="5" t="n">
        <v>11213333</v>
      </c>
      <c r="C30" s="5" t="n">
        <v>11213333</v>
      </c>
    </row>
    <row r="31">
      <c r="A31" s="4" t="inlineStr">
        <is>
          <t>Weighted average units outstanding - diluted</t>
        </is>
      </c>
      <c r="B31" s="5" t="n">
        <v>11213333</v>
      </c>
      <c r="C31" s="5" t="n">
        <v>11213333</v>
      </c>
    </row>
    <row r="32">
      <c r="A32" s="4" t="inlineStr">
        <is>
          <t>(Loss) earnings per unit - basic</t>
        </is>
      </c>
      <c r="B32" s="8" t="n">
        <v>-0.05</v>
      </c>
      <c r="C32" s="8" t="n">
        <v>-0.06</v>
      </c>
    </row>
    <row r="33">
      <c r="A33" s="4" t="inlineStr">
        <is>
          <t>(Loss) earnings per unit - diluted</t>
        </is>
      </c>
      <c r="B33" s="8" t="n">
        <v>-0.05</v>
      </c>
      <c r="C33" s="8" t="n">
        <v>-0.06</v>
      </c>
    </row>
    <row r="34">
      <c r="A34" s="4" t="inlineStr">
        <is>
          <t>Marblegate Acquisition Corp [Member] | Common Stock [Member] | Common Class A [Member]</t>
        </is>
      </c>
      <c r="B34" s="4" t="inlineStr">
        <is>
          <t xml:space="preserve"> </t>
        </is>
      </c>
      <c r="C34" s="4" t="inlineStr">
        <is>
          <t xml:space="preserve"> </t>
        </is>
      </c>
    </row>
    <row r="35">
      <c r="A35" s="4" t="inlineStr">
        <is>
          <t>Net (loss) income</t>
        </is>
      </c>
      <c r="B35" s="6" t="n">
        <v>-18125</v>
      </c>
      <c r="C35" s="6" t="n">
        <v>-36219</v>
      </c>
    </row>
    <row r="36">
      <c r="A36" s="4" t="inlineStr">
        <is>
          <t>Weighted average units outstanding - basic</t>
        </is>
      </c>
      <c r="B36" s="5" t="n">
        <v>347394</v>
      </c>
      <c r="C36" s="5" t="n">
        <v>637605</v>
      </c>
    </row>
    <row r="37">
      <c r="A37" s="4" t="inlineStr">
        <is>
          <t>Weighted average units outstanding - diluted</t>
        </is>
      </c>
      <c r="B37" s="5" t="n">
        <v>347394</v>
      </c>
      <c r="C37" s="5" t="n">
        <v>637605</v>
      </c>
    </row>
    <row r="38">
      <c r="A38" s="4" t="inlineStr">
        <is>
          <t>(Loss) earnings per unit - basic</t>
        </is>
      </c>
      <c r="B38" s="8" t="n">
        <v>-0.05</v>
      </c>
      <c r="C38" s="8" t="n">
        <v>-0.06</v>
      </c>
    </row>
    <row r="39">
      <c r="A39" s="4" t="inlineStr">
        <is>
          <t>(Loss) earnings per unit - diluted</t>
        </is>
      </c>
      <c r="B39" s="8" t="n">
        <v>-0.05</v>
      </c>
      <c r="C39" s="8" t="n">
        <v>-0.06</v>
      </c>
    </row>
    <row r="40">
      <c r="A40" s="4" t="inlineStr">
        <is>
          <t>Marblegate Acquisition Corp [Member] | Common Stock [Member] | Common Class B and Non Redeemable Class A Common Stock [Member]</t>
        </is>
      </c>
      <c r="B40" s="4" t="inlineStr">
        <is>
          <t xml:space="preserve"> </t>
        </is>
      </c>
      <c r="C40" s="4" t="inlineStr">
        <is>
          <t xml:space="preserve"> </t>
        </is>
      </c>
    </row>
    <row r="41">
      <c r="A41" s="4" t="inlineStr">
        <is>
          <t>Net (loss) income</t>
        </is>
      </c>
      <c r="B41" s="6" t="n">
        <v>-585038</v>
      </c>
      <c r="C41" s="6" t="n">
        <v>-636980</v>
      </c>
    </row>
    <row r="42">
      <c r="A42" s="4" t="inlineStr">
        <is>
          <t>Weighted average units outstanding - basic</t>
        </is>
      </c>
      <c r="B42" s="5" t="n">
        <v>11213333</v>
      </c>
      <c r="C42" s="5" t="n">
        <v>11213333</v>
      </c>
    </row>
    <row r="43">
      <c r="A43" s="4" t="inlineStr">
        <is>
          <t>Weighted average units outstanding - diluted</t>
        </is>
      </c>
      <c r="B43" s="5" t="n">
        <v>11213333</v>
      </c>
      <c r="C43" s="5" t="n">
        <v>11213333</v>
      </c>
    </row>
    <row r="44">
      <c r="A44" s="4" t="inlineStr">
        <is>
          <t>(Loss) earnings per unit - basic</t>
        </is>
      </c>
      <c r="B44" s="8" t="n">
        <v>-0.05</v>
      </c>
      <c r="C44" s="8" t="n">
        <v>-0.06</v>
      </c>
    </row>
    <row r="45">
      <c r="A45" s="4" t="inlineStr">
        <is>
          <t>(Loss) earnings per unit - diluted</t>
        </is>
      </c>
      <c r="B45" s="8" t="n">
        <v>-0.05</v>
      </c>
      <c r="C45" s="8" t="n">
        <v>-0.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itial Public Offering - Additional Information (Details) - Marblegate Acquisition Corp [Memebr] - $ / shares</t>
        </is>
      </c>
      <c r="C1" s="2" t="inlineStr">
        <is>
          <t>3 Months Ended</t>
        </is>
      </c>
    </row>
    <row r="2">
      <c r="B2" s="2" t="inlineStr">
        <is>
          <t>Oct. 05, 2021</t>
        </is>
      </c>
      <c r="C2" s="2" t="inlineStr">
        <is>
          <t>Mar. 31, 2025</t>
        </is>
      </c>
    </row>
    <row r="3">
      <c r="A3" s="4" t="inlineStr">
        <is>
          <t>IPO [Memb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Stock issued during period, shares</t>
        </is>
      </c>
      <c r="B5" s="4" t="inlineStr">
        <is>
          <t xml:space="preserve"> </t>
        </is>
      </c>
      <c r="C5" s="5" t="n">
        <v>30000000</v>
      </c>
    </row>
    <row r="6">
      <c r="A6" s="4" t="inlineStr">
        <is>
          <t>IPO [Member] | Public Warrant [Member]</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Class of warrant or right, exercise price of warrants or rights</t>
        </is>
      </c>
      <c r="B8" s="11" t="n">
        <v>11.5</v>
      </c>
      <c r="C8" s="4" t="inlineStr">
        <is>
          <t xml:space="preserve"> </t>
        </is>
      </c>
    </row>
    <row r="9">
      <c r="A9" s="4" t="inlineStr">
        <is>
          <t>Common Class A [Member]</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Stock issued during period, shares</t>
        </is>
      </c>
      <c r="B11" s="4" t="inlineStr">
        <is>
          <t xml:space="preserve"> </t>
        </is>
      </c>
      <c r="C11" s="5" t="n">
        <v>4500000</v>
      </c>
    </row>
    <row r="12">
      <c r="A12" s="4" t="inlineStr">
        <is>
          <t>Common Class A [Member] | IPO [Member]</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Stock issued during period, shares</t>
        </is>
      </c>
      <c r="B14" s="5" t="n">
        <v>30000000</v>
      </c>
      <c r="C14" s="4" t="inlineStr">
        <is>
          <t xml:space="preserve"> </t>
        </is>
      </c>
    </row>
    <row r="15">
      <c r="A15" s="4" t="inlineStr">
        <is>
          <t>Shares issued, price per share</t>
        </is>
      </c>
      <c r="B15" s="6" t="n">
        <v>10</v>
      </c>
      <c r="C15" s="4" t="inlineStr">
        <is>
          <t xml:space="preserve"> </t>
        </is>
      </c>
    </row>
    <row r="16">
      <c r="A16" s="4" t="inlineStr">
        <is>
          <t>Common stock, conversion basis</t>
        </is>
      </c>
      <c r="B16" s="4" t="inlineStr">
        <is>
          <t>Each Unit consisted of one share of the Company’s Class A common stock and one-half of one redeemable warrant (“Public Warrant”).</t>
        </is>
      </c>
      <c r="C16" s="4" t="inlineStr">
        <is>
          <t xml:space="preserve"> </t>
        </is>
      </c>
    </row>
    <row r="17">
      <c r="A17" s="4" t="inlineStr">
        <is>
          <t>Common Class A [Member] | IPO [Member] | Public Warrant [Member]</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Class of warrants or rights, number of securities called by each warrant or right</t>
        </is>
      </c>
      <c r="B19" s="5" t="n">
        <v>1</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rivate Placement - Additional Information (Details) - Marblegate Acquisition Corp [Memebr] - Private Placement [Member] - USD ($)</t>
        </is>
      </c>
      <c r="C1" s="2" t="inlineStr">
        <is>
          <t>3 Months Ended</t>
        </is>
      </c>
    </row>
    <row r="2">
      <c r="B2" s="2" t="inlineStr">
        <is>
          <t>Oct. 05, 2021</t>
        </is>
      </c>
      <c r="C2" s="2" t="inlineStr">
        <is>
          <t>Mar. 31, 2025</t>
        </is>
      </c>
    </row>
    <row r="3">
      <c r="A3" s="3" t="inlineStr">
        <is>
          <t>Private Placement [Line Items]</t>
        </is>
      </c>
      <c r="B3" s="4" t="inlineStr">
        <is>
          <t xml:space="preserve"> </t>
        </is>
      </c>
      <c r="C3" s="4" t="inlineStr">
        <is>
          <t xml:space="preserve"> </t>
        </is>
      </c>
    </row>
    <row r="4">
      <c r="A4" s="4" t="inlineStr">
        <is>
          <t>Common stock, conversion basis</t>
        </is>
      </c>
      <c r="B4" s="4" t="inlineStr">
        <is>
          <t xml:space="preserve"> </t>
        </is>
      </c>
      <c r="C4" s="4" t="inlineStr">
        <is>
          <t>Each Private Placement Unit consists of one share of Class A common stock and one-half of one warrant.</t>
        </is>
      </c>
    </row>
    <row r="5">
      <c r="A5" s="4" t="inlineStr">
        <is>
          <t>Warrant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Class of warrant or right, exercise price of warrants or rights</t>
        </is>
      </c>
      <c r="B7" s="4" t="inlineStr">
        <is>
          <t xml:space="preserve"> </t>
        </is>
      </c>
      <c r="C7" s="11" t="n">
        <v>11.5</v>
      </c>
    </row>
    <row r="8">
      <c r="A8" s="4" t="inlineStr">
        <is>
          <t>Warrant [Member] | Common Class A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Class of warrants or rights, number of securities called by each warrant or right</t>
        </is>
      </c>
      <c r="B10" s="4" t="inlineStr">
        <is>
          <t xml:space="preserve"> </t>
        </is>
      </c>
      <c r="C10" s="5" t="n">
        <v>1</v>
      </c>
    </row>
    <row r="11">
      <c r="A11" s="4" t="inlineStr">
        <is>
          <t>Sponsor And Cantor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Sale of stock, number of shares issued in transaction</t>
        </is>
      </c>
      <c r="B13" s="5" t="n">
        <v>910000</v>
      </c>
      <c r="C13" s="4" t="inlineStr">
        <is>
          <t xml:space="preserve"> </t>
        </is>
      </c>
    </row>
    <row r="14">
      <c r="A14" s="4" t="inlineStr">
        <is>
          <t>Sale of stock, price per share</t>
        </is>
      </c>
      <c r="B14" s="6" t="n">
        <v>10</v>
      </c>
      <c r="C14" s="4" t="inlineStr">
        <is>
          <t xml:space="preserve"> </t>
        </is>
      </c>
    </row>
    <row r="15">
      <c r="A15" s="4" t="inlineStr">
        <is>
          <t>Proceeds from issuance of private placement</t>
        </is>
      </c>
      <c r="B15" s="6" t="n">
        <v>9100000</v>
      </c>
      <c r="C15" s="4" t="inlineStr">
        <is>
          <t xml:space="preserve"> </t>
        </is>
      </c>
    </row>
    <row r="16">
      <c r="A16" s="4" t="inlineStr">
        <is>
          <t>Sponsor And Cantor [Member] | Private Placement Units [Member]</t>
        </is>
      </c>
      <c r="B16" s="4" t="inlineStr">
        <is>
          <t xml:space="preserve"> </t>
        </is>
      </c>
      <c r="C16" s="4" t="inlineStr">
        <is>
          <t xml:space="preserve"> </t>
        </is>
      </c>
    </row>
    <row r="17">
      <c r="A17" s="3" t="inlineStr">
        <is>
          <t>Private Placement [Line Items]</t>
        </is>
      </c>
      <c r="B17" s="4" t="inlineStr">
        <is>
          <t xml:space="preserve"> </t>
        </is>
      </c>
      <c r="C17" s="4" t="inlineStr">
        <is>
          <t xml:space="preserve"> </t>
        </is>
      </c>
    </row>
    <row r="18">
      <c r="A18" s="4" t="inlineStr">
        <is>
          <t>Sale of stock, number of shares issued in transaction</t>
        </is>
      </c>
      <c r="B18" s="4" t="inlineStr">
        <is>
          <t xml:space="preserve"> </t>
        </is>
      </c>
      <c r="C18" s="5" t="n">
        <v>910000</v>
      </c>
    </row>
    <row r="19">
      <c r="A19" s="4" t="inlineStr">
        <is>
          <t>Sale of stock, price per share</t>
        </is>
      </c>
      <c r="B19" s="4" t="inlineStr">
        <is>
          <t xml:space="preserve"> </t>
        </is>
      </c>
      <c r="C19" s="6" t="n">
        <v>10</v>
      </c>
    </row>
    <row r="20">
      <c r="A20" s="4" t="inlineStr">
        <is>
          <t>Proceeds from issuance of private placement</t>
        </is>
      </c>
      <c r="B20" s="4" t="inlineStr">
        <is>
          <t xml:space="preserve"> </t>
        </is>
      </c>
      <c r="C20" s="6" t="n">
        <v>9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65"/>
  <sheetViews>
    <sheetView workbookViewId="0">
      <selection activeCell="A1" sqref="A1"/>
    </sheetView>
  </sheetViews>
  <sheetFormatPr baseColWidth="8" defaultRowHeight="15"/>
  <cols>
    <col width="80" customWidth="1" min="1" max="1"/>
    <col width="21" customWidth="1" min="2" max="2"/>
    <col width="40" customWidth="1" min="3" max="3"/>
    <col width="80" customWidth="1" min="4" max="4"/>
    <col width="22" customWidth="1" min="5" max="5"/>
    <col width="40" customWidth="1" min="6" max="6"/>
    <col width="22" customWidth="1" min="7" max="7"/>
    <col width="22" customWidth="1" min="8" max="8"/>
    <col width="21" customWidth="1" min="9" max="9"/>
    <col width="33" customWidth="1" min="10" max="10"/>
    <col width="29" customWidth="1" min="11" max="11"/>
    <col width="33" customWidth="1" min="12" max="12"/>
    <col width="21" customWidth="1" min="13" max="13"/>
    <col width="33" customWidth="1" min="14" max="14"/>
    <col width="33" customWidth="1" min="15" max="15"/>
    <col width="33" customWidth="1" min="16" max="16"/>
    <col width="21" customWidth="1" min="17" max="17"/>
    <col width="33" customWidth="1" min="18" max="18"/>
    <col width="21" customWidth="1" min="19" max="19"/>
    <col width="33" customWidth="1" min="20" max="20"/>
    <col width="21" customWidth="1" min="21" max="21"/>
    <col width="22" customWidth="1" min="22" max="22"/>
    <col width="22" customWidth="1" min="23" max="23"/>
  </cols>
  <sheetData>
    <row r="1">
      <c r="A1" s="1" t="inlineStr">
        <is>
          <t>Related Party Transactions - Additional Information (Details)</t>
        </is>
      </c>
      <c r="E1" s="2" t="inlineStr">
        <is>
          <t>1 Months Ended</t>
        </is>
      </c>
      <c r="F1" s="2" t="inlineStr">
        <is>
          <t>3 Months Ended</t>
        </is>
      </c>
      <c r="H1" s="2" t="inlineStr">
        <is>
          <t>12 Months Ended</t>
        </is>
      </c>
    </row>
    <row r="2">
      <c r="B2" s="2" t="inlineStr">
        <is>
          <t>Jun. 28, 2023 shares</t>
        </is>
      </c>
      <c r="C2" s="2" t="inlineStr">
        <is>
          <t>Oct. 05, 2021 USD ($) $ / shares shares</t>
        </is>
      </c>
      <c r="D2" s="2" t="inlineStr">
        <is>
          <t>Jan. 15, 2021 USD ($) shares</t>
        </is>
      </c>
      <c r="E2" s="2" t="inlineStr">
        <is>
          <t>Jul. 31, 2022 USD ($)</t>
        </is>
      </c>
      <c r="F2" s="2" t="inlineStr">
        <is>
          <t>Mar. 31, 2025 USD ($) $ / shares shares</t>
        </is>
      </c>
      <c r="G2" s="2" t="inlineStr">
        <is>
          <t>Mar. 31, 2024 USD ($)</t>
        </is>
      </c>
      <c r="H2" s="2" t="inlineStr">
        <is>
          <t>Dec. 31, 2023 USD ($)</t>
        </is>
      </c>
      <c r="I2" s="2" t="inlineStr">
        <is>
          <t>Mar. 25, 2025 shares</t>
        </is>
      </c>
      <c r="J2" s="2" t="inlineStr">
        <is>
          <t>Jan. 17, 2025 USD ($) $ / shares</t>
        </is>
      </c>
      <c r="K2" s="2" t="inlineStr">
        <is>
          <t>Dec. 31, 2024 USD ($) shares</t>
        </is>
      </c>
      <c r="L2" s="2" t="inlineStr">
        <is>
          <t>Oct. 22, 2024 USD ($) $ / shares</t>
        </is>
      </c>
      <c r="M2" s="2" t="inlineStr">
        <is>
          <t>Sep. 10, 2024 shares</t>
        </is>
      </c>
      <c r="N2" s="2" t="inlineStr">
        <is>
          <t>Jul. 18, 2024 USD ($) $ / shares</t>
        </is>
      </c>
      <c r="O2" s="2" t="inlineStr">
        <is>
          <t>Apr. 11, 2024 USD ($) $ / shares</t>
        </is>
      </c>
      <c r="P2" s="2" t="inlineStr">
        <is>
          <t>Dec. 21, 2023 USD ($) $ / shares</t>
        </is>
      </c>
      <c r="Q2" s="2" t="inlineStr">
        <is>
          <t>Dec. 19, 2023 shares</t>
        </is>
      </c>
      <c r="R2" s="2" t="inlineStr">
        <is>
          <t>Jul. 20, 2023 USD ($) $ / shares</t>
        </is>
      </c>
      <c r="S2" s="2" t="inlineStr">
        <is>
          <t>Jun. 27, 2023 shares</t>
        </is>
      </c>
      <c r="T2" s="2" t="inlineStr">
        <is>
          <t>Feb. 13, 2023 USD ($) $ / shares</t>
        </is>
      </c>
      <c r="U2" s="2" t="inlineStr">
        <is>
          <t>Dec. 02, 2022 shares</t>
        </is>
      </c>
      <c r="V2" s="2" t="inlineStr">
        <is>
          <t>Jun. 30, 2022 USD ($)</t>
        </is>
      </c>
      <c r="W2" s="2" t="inlineStr">
        <is>
          <t>Mar. 27,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ue to related party1</t>
        </is>
      </c>
      <c r="B5" s="4" t="inlineStr">
        <is>
          <t xml:space="preserve"> </t>
        </is>
      </c>
      <c r="C5" s="4" t="inlineStr">
        <is>
          <t xml:space="preserve"> </t>
        </is>
      </c>
      <c r="D5" s="4" t="inlineStr">
        <is>
          <t xml:space="preserve"> </t>
        </is>
      </c>
      <c r="E5" s="4" t="inlineStr">
        <is>
          <t xml:space="preserve"> </t>
        </is>
      </c>
      <c r="F5" s="6" t="n">
        <v>19750</v>
      </c>
      <c r="G5" s="4" t="inlineStr">
        <is>
          <t xml:space="preserve"> </t>
        </is>
      </c>
      <c r="H5" s="4" t="inlineStr">
        <is>
          <t xml:space="preserve"> </t>
        </is>
      </c>
      <c r="I5" s="4" t="inlineStr">
        <is>
          <t xml:space="preserve"> </t>
        </is>
      </c>
      <c r="J5" s="4" t="inlineStr">
        <is>
          <t xml:space="preserve"> </t>
        </is>
      </c>
      <c r="K5" s="6" t="n">
        <v>16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 Palma Acquisition I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ue to related party</t>
        </is>
      </c>
      <c r="B8" s="4" t="inlineStr">
        <is>
          <t xml:space="preserve"> </t>
        </is>
      </c>
      <c r="C8" s="4" t="inlineStr">
        <is>
          <t xml:space="preserve"> </t>
        </is>
      </c>
      <c r="D8" s="4" t="inlineStr">
        <is>
          <t xml:space="preserve"> </t>
        </is>
      </c>
      <c r="E8" s="4" t="inlineStr">
        <is>
          <t xml:space="preserve"> </t>
        </is>
      </c>
      <c r="F8" s="5" t="n">
        <v>356083</v>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 Palma Acquisition I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ttlement Agreement Transferred Amount</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ttlement Agreement Received Cash</t>
        </is>
      </c>
      <c r="B12" s="4" t="inlineStr">
        <is>
          <t xml:space="preserve"> </t>
        </is>
      </c>
      <c r="C12" s="4" t="inlineStr">
        <is>
          <t xml:space="preserve"> </t>
        </is>
      </c>
      <c r="D12" s="4" t="inlineStr">
        <is>
          <t xml:space="preserve"> </t>
        </is>
      </c>
      <c r="E12" s="4" t="inlineStr">
        <is>
          <t xml:space="preserve"> </t>
        </is>
      </c>
      <c r="F12" s="5" t="n">
        <v>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Marblegate Acquisition Corp [Memeb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ercentage of common stock issued and outstanding</t>
        </is>
      </c>
      <c r="B15" s="5" t="n">
        <v>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djustment to additional paid in capital stock offering costs</t>
        </is>
      </c>
      <c r="B16" s="4" t="inlineStr">
        <is>
          <t xml:space="preserve"> </t>
        </is>
      </c>
      <c r="C16" s="4" t="inlineStr">
        <is>
          <t xml:space="preserve"> </t>
        </is>
      </c>
      <c r="D16" s="4" t="inlineStr">
        <is>
          <t xml:space="preserve"> </t>
        </is>
      </c>
      <c r="E16" s="4" t="inlineStr">
        <is>
          <t xml:space="preserve"> </t>
        </is>
      </c>
      <c r="F16" s="5" t="n">
        <v>2065676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air value of the founder shares attributable to certain anchor investors</t>
        </is>
      </c>
      <c r="B17" s="4" t="inlineStr">
        <is>
          <t xml:space="preserve"> </t>
        </is>
      </c>
      <c r="C17" s="6" t="n">
        <v>20615450</v>
      </c>
      <c r="D17" s="4" t="inlineStr">
        <is>
          <t xml:space="preserve"> </t>
        </is>
      </c>
      <c r="E17" s="4" t="inlineStr">
        <is>
          <t xml:space="preserve"> </t>
        </is>
      </c>
      <c r="F17" s="5" t="n">
        <v>206154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ffering Costs Charged To Income Statement</t>
        </is>
      </c>
      <c r="B18" s="4" t="inlineStr">
        <is>
          <t xml:space="preserve"> </t>
        </is>
      </c>
      <c r="C18" s="4" t="inlineStr">
        <is>
          <t xml:space="preserve"> </t>
        </is>
      </c>
      <c r="D18" s="4" t="inlineStr">
        <is>
          <t xml:space="preserve"> </t>
        </is>
      </c>
      <c r="E18" s="4" t="inlineStr">
        <is>
          <t xml:space="preserve"> </t>
        </is>
      </c>
      <c r="F18" s="5" t="n">
        <v>413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convertible into equity warrants value</t>
        </is>
      </c>
      <c r="B19" s="4" t="inlineStr">
        <is>
          <t xml:space="preserve"> </t>
        </is>
      </c>
      <c r="C19" s="4" t="inlineStr">
        <is>
          <t xml:space="preserve"> </t>
        </is>
      </c>
      <c r="D19" s="4" t="inlineStr">
        <is>
          <t xml:space="preserve"> </t>
        </is>
      </c>
      <c r="E19" s="4" t="inlineStr">
        <is>
          <t xml:space="preserve"> </t>
        </is>
      </c>
      <c r="F19" s="5" t="n">
        <v>1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arblegate Acquisition Corp [Memeb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100000</v>
      </c>
      <c r="U22" s="4" t="inlineStr">
        <is>
          <t xml:space="preserve"> </t>
        </is>
      </c>
      <c r="V22" s="4" t="inlineStr">
        <is>
          <t xml:space="preserve"> </t>
        </is>
      </c>
      <c r="W22" s="4" t="inlineStr">
        <is>
          <t xml:space="preserve"> </t>
        </is>
      </c>
    </row>
    <row r="23">
      <c r="A23" s="4" t="inlineStr">
        <is>
          <t>Marblegate Acquisition Corp [Memebr] | 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 price | $ / shares</t>
        </is>
      </c>
      <c r="B25" s="4" t="inlineStr">
        <is>
          <t xml:space="preserve"> </t>
        </is>
      </c>
      <c r="C25" s="8" t="n">
        <v>8.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share options granted during the period | shares</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s granted, value, share-based payment arrangement, after forfeiture</t>
        </is>
      </c>
      <c r="B27" s="4" t="inlineStr">
        <is>
          <t xml:space="preserve"> </t>
        </is>
      </c>
      <c r="C27" s="6" t="n">
        <v>83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Palma II [Member] | De Palma Acquisition I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5" t="n">
        <v>5285000</v>
      </c>
      <c r="G30" s="6" t="n">
        <v>138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Palma II [Member] | De Palma Acquisition II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5" t="n">
        <v>165000</v>
      </c>
      <c r="G33" s="5" t="n">
        <v>33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5" t="n">
        <v>5285000</v>
      </c>
      <c r="G34" s="5" t="n">
        <v>1382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Palma I [Member] | De Palma Acquisition I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5" t="n">
        <v>0</v>
      </c>
      <c r="G37" s="5" t="n">
        <v>3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Palma I [Member] | De Palma Acquisition II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6" t="n">
        <v>0</v>
      </c>
      <c r="G40" s="5" t="n">
        <v>3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Class B [Member] | Marblegate Acquisition Corp [Memeb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tock, shares outstanding | shares</t>
        </is>
      </c>
      <c r="B43" s="4" t="inlineStr">
        <is>
          <t xml:space="preserve"> </t>
        </is>
      </c>
      <c r="C43" s="4" t="inlineStr">
        <is>
          <t xml:space="preserve"> </t>
        </is>
      </c>
      <c r="D43" s="4" t="inlineStr">
        <is>
          <t xml:space="preserve"> </t>
        </is>
      </c>
      <c r="E43" s="4" t="inlineStr">
        <is>
          <t xml:space="preserve"> </t>
        </is>
      </c>
      <c r="F43" s="5" t="n">
        <v>6303333</v>
      </c>
      <c r="G43" s="4" t="inlineStr">
        <is>
          <t xml:space="preserve"> </t>
        </is>
      </c>
      <c r="H43" s="4" t="inlineStr">
        <is>
          <t xml:space="preserve"> </t>
        </is>
      </c>
      <c r="I43" s="4" t="inlineStr">
        <is>
          <t xml:space="preserve"> </t>
        </is>
      </c>
      <c r="J43" s="4" t="inlineStr">
        <is>
          <t xml:space="preserve"> </t>
        </is>
      </c>
      <c r="K43" s="5" t="n">
        <v>630333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ercentage of common stock issued and outstanding</t>
        </is>
      </c>
      <c r="B44" s="4" t="inlineStr">
        <is>
          <t xml:space="preserve"> </t>
        </is>
      </c>
      <c r="C44" s="4" t="inlineStr">
        <is>
          <t xml:space="preserve"> </t>
        </is>
      </c>
      <c r="D44" s="4" t="inlineStr">
        <is>
          <t xml:space="preserve"> </t>
        </is>
      </c>
      <c r="E44" s="4" t="inlineStr">
        <is>
          <t xml:space="preserve"> </t>
        </is>
      </c>
      <c r="F44" s="5" t="n">
        <v>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Class B [Member] | Marblegate Acquisition Corp [Memebr] | Over 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other shares, outstanding | shares</t>
        </is>
      </c>
      <c r="B47" s="4" t="inlineStr">
        <is>
          <t xml:space="preserve"> </t>
        </is>
      </c>
      <c r="C47" s="4" t="inlineStr">
        <is>
          <t xml:space="preserve"> </t>
        </is>
      </c>
      <c r="D47" s="4" t="inlineStr">
        <is>
          <t xml:space="preserve"> </t>
        </is>
      </c>
      <c r="E47" s="4" t="inlineStr">
        <is>
          <t xml:space="preserve"> </t>
        </is>
      </c>
      <c r="F47" s="5" t="n">
        <v>1507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Class [Member] | Marblegate Acquisition Corp [Memeb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shares outstanding | shares</t>
        </is>
      </c>
      <c r="B50" s="4" t="inlineStr">
        <is>
          <t xml:space="preserve"> </t>
        </is>
      </c>
      <c r="C50" s="4" t="inlineStr">
        <is>
          <t xml:space="preserve"> </t>
        </is>
      </c>
      <c r="D50" s="4" t="inlineStr">
        <is>
          <t xml:space="preserve"> </t>
        </is>
      </c>
      <c r="E50" s="4" t="inlineStr">
        <is>
          <t xml:space="preserve"> </t>
        </is>
      </c>
      <c r="F50" s="5" t="n">
        <v>4910000</v>
      </c>
      <c r="G50" s="4" t="inlineStr">
        <is>
          <t xml:space="preserve"> </t>
        </is>
      </c>
      <c r="H50" s="4" t="inlineStr">
        <is>
          <t xml:space="preserve"> </t>
        </is>
      </c>
      <c r="I50" s="5" t="n">
        <v>322274</v>
      </c>
      <c r="J50" s="4" t="inlineStr">
        <is>
          <t xml:space="preserve"> </t>
        </is>
      </c>
      <c r="K50" s="5" t="n">
        <v>4910000</v>
      </c>
      <c r="L50" s="4" t="inlineStr">
        <is>
          <t xml:space="preserve"> </t>
        </is>
      </c>
      <c r="M50" s="5" t="n">
        <v>268726</v>
      </c>
      <c r="N50" s="4" t="inlineStr">
        <is>
          <t xml:space="preserve"> </t>
        </is>
      </c>
      <c r="O50" s="4" t="inlineStr">
        <is>
          <t xml:space="preserve"> </t>
        </is>
      </c>
      <c r="P50" s="4" t="inlineStr">
        <is>
          <t xml:space="preserve"> </t>
        </is>
      </c>
      <c r="Q50" s="5" t="n">
        <v>128459</v>
      </c>
      <c r="R50" s="4" t="inlineStr">
        <is>
          <t xml:space="preserve"> </t>
        </is>
      </c>
      <c r="S50" s="4" t="inlineStr">
        <is>
          <t xml:space="preserve"> </t>
        </is>
      </c>
      <c r="T50" s="4" t="inlineStr">
        <is>
          <t xml:space="preserve"> </t>
        </is>
      </c>
      <c r="U50" s="5" t="n">
        <v>28989609</v>
      </c>
      <c r="V50" s="4" t="inlineStr">
        <is>
          <t xml:space="preserve"> </t>
        </is>
      </c>
      <c r="W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8" t="n">
        <v>10.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dministrative And Support Services Agreement [Member] | Marblegate Acquisition Corp [Memeb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rued fees for administrative services included in accounts payable and accrued expenses</t>
        </is>
      </c>
      <c r="B54" s="4" t="inlineStr">
        <is>
          <t xml:space="preserve"> </t>
        </is>
      </c>
      <c r="C54" s="4" t="inlineStr">
        <is>
          <t xml:space="preserve"> </t>
        </is>
      </c>
      <c r="D54" s="4" t="inlineStr">
        <is>
          <t xml:space="preserve"> </t>
        </is>
      </c>
      <c r="E54" s="4" t="inlineStr">
        <is>
          <t xml:space="preserve"> </t>
        </is>
      </c>
      <c r="F54" s="6" t="n">
        <v>419744</v>
      </c>
      <c r="G54" s="4" t="inlineStr">
        <is>
          <t xml:space="preserve"> </t>
        </is>
      </c>
      <c r="H54" s="4" t="inlineStr">
        <is>
          <t xml:space="preserve"> </t>
        </is>
      </c>
      <c r="I54" s="4" t="inlineStr">
        <is>
          <t xml:space="preserve"> </t>
        </is>
      </c>
      <c r="J54" s="4" t="inlineStr">
        <is>
          <t xml:space="preserve"> </t>
        </is>
      </c>
      <c r="K54" s="6" t="n">
        <v>38974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RP+ Loan [Member] | De Palma Acquisition I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air value</t>
        </is>
      </c>
      <c r="B57" s="4" t="inlineStr">
        <is>
          <t xml:space="preserve"> </t>
        </is>
      </c>
      <c r="C57" s="4" t="inlineStr">
        <is>
          <t xml:space="preserve"> </t>
        </is>
      </c>
      <c r="D57" s="4" t="inlineStr">
        <is>
          <t xml:space="preserve"> </t>
        </is>
      </c>
      <c r="E57" s="4" t="inlineStr">
        <is>
          <t xml:space="preserve"> </t>
        </is>
      </c>
      <c r="F57" s="5" t="n">
        <v>53480665</v>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RP+ Loan [Member] | De Palma Acquisition II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6" t="n">
        <v>53480665</v>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ponsor [Member] | Marblegate Acquisition Corp [Memeb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ercentage of common stock issued and outstanding</t>
        </is>
      </c>
      <c r="B63" s="13" t="n">
        <v>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600000</v>
      </c>
    </row>
    <row r="65">
      <c r="A65" s="4" t="inlineStr">
        <is>
          <t>Sponsor [Member] | Marblegate Acquisition Corp [Memebr] | Working Capital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sion Price | $ / shares</t>
        </is>
      </c>
      <c r="B67" s="4" t="inlineStr">
        <is>
          <t xml:space="preserve"> </t>
        </is>
      </c>
      <c r="C67" s="4" t="inlineStr">
        <is>
          <t xml:space="preserve"> </t>
        </is>
      </c>
      <c r="D67" s="4" t="inlineStr">
        <is>
          <t xml:space="preserve"> </t>
        </is>
      </c>
      <c r="E67" s="4" t="inlineStr">
        <is>
          <t xml:space="preserve"> </t>
        </is>
      </c>
      <c r="F67" s="6"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ponsor [Member] | Marblegate Acquisition Corp [Memebr] | Working Capital Loans [Member] | Two Thousand Twenty Two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ank Overdrafts</t>
        </is>
      </c>
      <c r="B70" s="4" t="inlineStr">
        <is>
          <t xml:space="preserve"> </t>
        </is>
      </c>
      <c r="C70" s="4" t="inlineStr">
        <is>
          <t xml:space="preserve"> </t>
        </is>
      </c>
      <c r="D70" s="4" t="inlineStr">
        <is>
          <t xml:space="preserve"> </t>
        </is>
      </c>
      <c r="E70" s="4" t="inlineStr">
        <is>
          <t xml:space="preserve"> </t>
        </is>
      </c>
      <c r="F70" s="6" t="n">
        <v>600000</v>
      </c>
      <c r="G70" s="4" t="inlineStr">
        <is>
          <t xml:space="preserve"> </t>
        </is>
      </c>
      <c r="H70" s="4" t="inlineStr">
        <is>
          <t xml:space="preserve"> </t>
        </is>
      </c>
      <c r="I70" s="4" t="inlineStr">
        <is>
          <t xml:space="preserve"> </t>
        </is>
      </c>
      <c r="J70" s="4" t="inlineStr">
        <is>
          <t xml:space="preserve"> </t>
        </is>
      </c>
      <c r="K70" s="5" t="n">
        <v>6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ponsor [Member] | Marblegate Acquisition Corp [Memebr] | Working Capital Loans [Member] | Two Thousand Twenty Three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nk Overdrafts</t>
        </is>
      </c>
      <c r="B73" s="4" t="inlineStr">
        <is>
          <t xml:space="preserve"> </t>
        </is>
      </c>
      <c r="C73" s="4" t="inlineStr">
        <is>
          <t xml:space="preserve"> </t>
        </is>
      </c>
      <c r="D73" s="4" t="inlineStr">
        <is>
          <t xml:space="preserve"> </t>
        </is>
      </c>
      <c r="E73" s="4" t="inlineStr">
        <is>
          <t xml:space="preserve"> </t>
        </is>
      </c>
      <c r="F73" s="5" t="n">
        <v>1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ponsor [Member] | Marblegate Acquisition Corp [Memebr] | Jul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face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50000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version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0</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Bank Overdrafts</t>
        </is>
      </c>
      <c r="B78" s="4" t="inlineStr">
        <is>
          <t xml:space="preserve"> </t>
        </is>
      </c>
      <c r="C78" s="4" t="inlineStr">
        <is>
          <t xml:space="preserve"> </t>
        </is>
      </c>
      <c r="D78" s="4" t="inlineStr">
        <is>
          <t xml:space="preserve"> </t>
        </is>
      </c>
      <c r="E78" s="4" t="inlineStr">
        <is>
          <t xml:space="preserve"> </t>
        </is>
      </c>
      <c r="F78" s="5" t="n">
        <v>500000</v>
      </c>
      <c r="G78" s="4" t="inlineStr">
        <is>
          <t xml:space="preserve"> </t>
        </is>
      </c>
      <c r="H78" s="4" t="inlineStr">
        <is>
          <t xml:space="preserve"> </t>
        </is>
      </c>
      <c r="I78" s="4" t="inlineStr">
        <is>
          <t xml:space="preserve"> </t>
        </is>
      </c>
      <c r="J78" s="4" t="inlineStr">
        <is>
          <t xml:space="preserve"> </t>
        </is>
      </c>
      <c r="K78" s="5" t="n">
        <v>5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ponsor [Member] | Marblegate Acquisition Corp [Memebr] | April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face value</t>
        </is>
      </c>
      <c r="B81" s="4" t="inlineStr">
        <is>
          <t xml:space="preserve"> </t>
        </is>
      </c>
      <c r="C81" s="4" t="inlineStr">
        <is>
          <t xml:space="preserve"> </t>
        </is>
      </c>
      <c r="D81" s="4" t="inlineStr">
        <is>
          <t xml:space="preserve"> </t>
        </is>
      </c>
      <c r="E81" s="4" t="inlineStr">
        <is>
          <t xml:space="preserve"> </t>
        </is>
      </c>
      <c r="F81" s="5" t="n">
        <v>240000</v>
      </c>
      <c r="G81" s="4" t="inlineStr">
        <is>
          <t xml:space="preserve"> </t>
        </is>
      </c>
      <c r="H81" s="4" t="inlineStr">
        <is>
          <t xml:space="preserve"> </t>
        </is>
      </c>
      <c r="I81" s="4" t="inlineStr">
        <is>
          <t xml:space="preserve"> </t>
        </is>
      </c>
      <c r="J81" s="4" t="inlineStr">
        <is>
          <t xml:space="preserve"> </t>
        </is>
      </c>
      <c r="K81" s="5" t="n">
        <v>240000</v>
      </c>
      <c r="L81" s="4" t="inlineStr">
        <is>
          <t xml:space="preserve"> </t>
        </is>
      </c>
      <c r="M81" s="4" t="inlineStr">
        <is>
          <t xml:space="preserve"> </t>
        </is>
      </c>
      <c r="N81" s="4" t="inlineStr">
        <is>
          <t xml:space="preserve"> </t>
        </is>
      </c>
      <c r="O81" s="6" t="n">
        <v>24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ponsor [Member] | Marblegate Acquisition Corp [Memebr] | July 2024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face value</t>
        </is>
      </c>
      <c r="B85" s="4" t="inlineStr">
        <is>
          <t xml:space="preserve"> </t>
        </is>
      </c>
      <c r="C85" s="4" t="inlineStr">
        <is>
          <t xml:space="preserve"> </t>
        </is>
      </c>
      <c r="D85" s="4" t="inlineStr">
        <is>
          <t xml:space="preserve"> </t>
        </is>
      </c>
      <c r="E85" s="4" t="inlineStr">
        <is>
          <t xml:space="preserve"> </t>
        </is>
      </c>
      <c r="F85" s="5" t="n">
        <v>255000</v>
      </c>
      <c r="G85" s="4" t="inlineStr">
        <is>
          <t xml:space="preserve"> </t>
        </is>
      </c>
      <c r="H85" s="4" t="inlineStr">
        <is>
          <t xml:space="preserve"> </t>
        </is>
      </c>
      <c r="I85" s="4" t="inlineStr">
        <is>
          <t xml:space="preserve"> </t>
        </is>
      </c>
      <c r="J85" s="4" t="inlineStr">
        <is>
          <t xml:space="preserve"> </t>
        </is>
      </c>
      <c r="K85" s="5" t="n">
        <v>255000</v>
      </c>
      <c r="L85" s="4" t="inlineStr">
        <is>
          <t xml:space="preserve"> </t>
        </is>
      </c>
      <c r="M85" s="4" t="inlineStr">
        <is>
          <t xml:space="preserve"> </t>
        </is>
      </c>
      <c r="N85" s="6" t="n">
        <v>255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version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ponsor [Member] | Marblegate Acquisition Corp [Memebr] | October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face value</t>
        </is>
      </c>
      <c r="B89" s="4" t="inlineStr">
        <is>
          <t xml:space="preserve"> </t>
        </is>
      </c>
      <c r="C89" s="4" t="inlineStr">
        <is>
          <t xml:space="preserve"> </t>
        </is>
      </c>
      <c r="D89" s="4" t="inlineStr">
        <is>
          <t xml:space="preserve"> </t>
        </is>
      </c>
      <c r="E89" s="4" t="inlineStr">
        <is>
          <t xml:space="preserve"> </t>
        </is>
      </c>
      <c r="F89" s="5" t="n">
        <v>250000</v>
      </c>
      <c r="G89" s="4" t="inlineStr">
        <is>
          <t xml:space="preserve"> </t>
        </is>
      </c>
      <c r="H89" s="4" t="inlineStr">
        <is>
          <t xml:space="preserve"> </t>
        </is>
      </c>
      <c r="I89" s="4" t="inlineStr">
        <is>
          <t xml:space="preserve"> </t>
        </is>
      </c>
      <c r="J89" s="4" t="inlineStr">
        <is>
          <t xml:space="preserve"> </t>
        </is>
      </c>
      <c r="K89" s="5" t="n">
        <v>240000</v>
      </c>
      <c r="L89" s="6" t="n">
        <v>25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nversion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ponsor [Member] | Marblegate Acquisition Corp [Memebr] | Janua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value</t>
        </is>
      </c>
      <c r="B93" s="4" t="inlineStr">
        <is>
          <t xml:space="preserve"> </t>
        </is>
      </c>
      <c r="C93" s="4" t="inlineStr">
        <is>
          <t xml:space="preserve"> </t>
        </is>
      </c>
      <c r="D93" s="4" t="inlineStr">
        <is>
          <t xml:space="preserve"> </t>
        </is>
      </c>
      <c r="E93" s="4" t="inlineStr">
        <is>
          <t xml:space="preserve"> </t>
        </is>
      </c>
      <c r="F93" s="6" t="n">
        <v>280000</v>
      </c>
      <c r="G93" s="4" t="inlineStr">
        <is>
          <t xml:space="preserve"> </t>
        </is>
      </c>
      <c r="H93" s="4" t="inlineStr">
        <is>
          <t xml:space="preserve"> </t>
        </is>
      </c>
      <c r="I93" s="4" t="inlineStr">
        <is>
          <t xml:space="preserve"> </t>
        </is>
      </c>
      <c r="J93" s="6" t="n">
        <v>48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nversion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ponsor [Member] | Marblegate Acquisition Corp [Memebr] | Dire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quity method investment, aggregate cost</t>
        </is>
      </c>
      <c r="B97" s="4" t="inlineStr">
        <is>
          <t xml:space="preserve"> </t>
        </is>
      </c>
      <c r="C97" s="5" t="n">
        <v>40992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ponsor [Member] | Marblegate Acquisition Corp [Memebr] | Anchor Inves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nter se transfer of shares | shares</t>
        </is>
      </c>
      <c r="B100" s="4" t="inlineStr">
        <is>
          <t xml:space="preserve"> </t>
        </is>
      </c>
      <c r="C100" s="4" t="inlineStr">
        <is>
          <t xml:space="preserve"> </t>
        </is>
      </c>
      <c r="D100" s="4" t="inlineStr">
        <is>
          <t xml:space="preserve"> </t>
        </is>
      </c>
      <c r="E100" s="4" t="inlineStr">
        <is>
          <t xml:space="preserve"> </t>
        </is>
      </c>
      <c r="F100" s="5" t="n">
        <v>247386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air value of entities common stock</t>
        </is>
      </c>
      <c r="B101" s="4" t="inlineStr">
        <is>
          <t xml:space="preserve"> </t>
        </is>
      </c>
      <c r="C101" s="4" t="inlineStr">
        <is>
          <t xml:space="preserve"> </t>
        </is>
      </c>
      <c r="D101" s="4" t="inlineStr">
        <is>
          <t xml:space="preserve"> </t>
        </is>
      </c>
      <c r="E101" s="4" t="inlineStr">
        <is>
          <t xml:space="preserve"> </t>
        </is>
      </c>
      <c r="F101" s="6" t="n">
        <v>2065676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Fair value per share of common stock | shares</t>
        </is>
      </c>
      <c r="B102" s="4" t="inlineStr">
        <is>
          <t xml:space="preserve"> </t>
        </is>
      </c>
      <c r="C102" s="4" t="inlineStr">
        <is>
          <t xml:space="preserve"> </t>
        </is>
      </c>
      <c r="D102" s="4" t="inlineStr">
        <is>
          <t xml:space="preserve"> </t>
        </is>
      </c>
      <c r="E102" s="4" t="inlineStr">
        <is>
          <t xml:space="preserve"> </t>
        </is>
      </c>
      <c r="F102" s="13" t="n">
        <v>8.3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ponsor [Member] | Marblegate Acquisition Corp [Memebr] | Founder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tock issued during period, value, issued for services</t>
        </is>
      </c>
      <c r="B105" s="4" t="inlineStr">
        <is>
          <t xml:space="preserve"> </t>
        </is>
      </c>
      <c r="C105" s="6" t="n">
        <v>2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issued during period, shares, issued for services | shares</t>
        </is>
      </c>
      <c r="B106" s="4" t="inlineStr">
        <is>
          <t xml:space="preserve"> </t>
        </is>
      </c>
      <c r="C106" s="5" t="n">
        <v>2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ponsor [Member] | Marblegate Acquisition Corp [Memebr] | Founder Shares [Member] | Dire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tock issued during period, shares, issued for services | shares</t>
        </is>
      </c>
      <c r="B109" s="4" t="inlineStr">
        <is>
          <t xml:space="preserve"> </t>
        </is>
      </c>
      <c r="C109" s="5" t="n">
        <v>1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ponsor [Member] | December 2023 Note [Member] | Marblegate Acquisition Corp [Memeb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face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45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Bank Overdrafts</t>
        </is>
      </c>
      <c r="B113" s="4" t="inlineStr">
        <is>
          <t xml:space="preserve"> </t>
        </is>
      </c>
      <c r="C113" s="4" t="inlineStr">
        <is>
          <t xml:space="preserve"> </t>
        </is>
      </c>
      <c r="D113" s="4" t="inlineStr">
        <is>
          <t xml:space="preserve"> </t>
        </is>
      </c>
      <c r="E113" s="4" t="inlineStr">
        <is>
          <t xml:space="preserve"> </t>
        </is>
      </c>
      <c r="F113" s="6" t="n">
        <v>450000</v>
      </c>
      <c r="G113" s="4" t="inlineStr">
        <is>
          <t xml:space="preserve"> </t>
        </is>
      </c>
      <c r="H113" s="4" t="inlineStr">
        <is>
          <t xml:space="preserve"> </t>
        </is>
      </c>
      <c r="I113" s="4" t="inlineStr">
        <is>
          <t xml:space="preserve"> </t>
        </is>
      </c>
      <c r="J113" s="4" t="inlineStr">
        <is>
          <t xml:space="preserve"> </t>
        </is>
      </c>
      <c r="K113" s="5" t="n">
        <v>45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ponsor [Member] | December 2023 Note [Member] | Marblegate Acquisition Corp [Memebr] | Working Capital Loa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ebt instrument, increase, accrue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ponsor [Member] | Working Capital Loan July Two Thousand And Twenty Three Note [Member] | Marblegate Acquisition Corp [Memebr] | Working Capital Loa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nversion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ponsor [Member] | Common Class B [Member] | Marblegate Acquisition Corp [Memeb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tock issued during period, value, issued for services</t>
        </is>
      </c>
      <c r="B122" s="4" t="inlineStr">
        <is>
          <t xml:space="preserve"> </t>
        </is>
      </c>
      <c r="C122" s="4" t="inlineStr">
        <is>
          <t xml:space="preserve"> </t>
        </is>
      </c>
      <c r="D122" s="6" t="n">
        <v>25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tock issued during period, shares, issued for services | shares</t>
        </is>
      </c>
      <c r="B123" s="4" t="inlineStr">
        <is>
          <t xml:space="preserve"> </t>
        </is>
      </c>
      <c r="C123" s="4" t="inlineStr">
        <is>
          <t xml:space="preserve"> </t>
        </is>
      </c>
      <c r="D123" s="5" t="n">
        <v>862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ommon stock dividend description</t>
        </is>
      </c>
      <c r="B124" s="4" t="inlineStr">
        <is>
          <t xml:space="preserve"> </t>
        </is>
      </c>
      <c r="C124" s="4" t="inlineStr">
        <is>
          <t xml:space="preserve"> </t>
        </is>
      </c>
      <c r="D124" s="4" t="inlineStr">
        <is>
          <t>the Company effected a stock dividend of 0.3694 shares for each share of Class B common stock outstanding</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tock dividend | shares</t>
        </is>
      </c>
      <c r="B125" s="4" t="inlineStr">
        <is>
          <t xml:space="preserve"> </t>
        </is>
      </c>
      <c r="C125" s="4" t="inlineStr">
        <is>
          <t xml:space="preserve"> </t>
        </is>
      </c>
      <c r="D125" s="14" t="n">
        <v>0.369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mmon stock, shares outstanding | shares</t>
        </is>
      </c>
      <c r="B126" s="5" t="n">
        <v>4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ercentage of outstanding shares</t>
        </is>
      </c>
      <c r="B127" s="10" t="n">
        <v>0.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ponsor [Member] | Common Class B [Member] | Marblegate Acquisition Corp [Memebr] | Founder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mmon stock, shares outstanding | shares</t>
        </is>
      </c>
      <c r="B130" s="4" t="inlineStr">
        <is>
          <t xml:space="preserve"> </t>
        </is>
      </c>
      <c r="C130" s="4" t="inlineStr">
        <is>
          <t xml:space="preserve"> </t>
        </is>
      </c>
      <c r="D130" s="5" t="n">
        <v>1181083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ponsor [Member] | Common Class [Member] | Marblegate Acquisition Corp [Memeb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mmon stock, shares outstanding | shares</t>
        </is>
      </c>
      <c r="B133" s="5" t="n">
        <v>4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244327</v>
      </c>
      <c r="T133" s="4" t="inlineStr">
        <is>
          <t xml:space="preserve"> </t>
        </is>
      </c>
      <c r="U133" s="4" t="inlineStr">
        <is>
          <t xml:space="preserve"> </t>
        </is>
      </c>
      <c r="V133" s="4" t="inlineStr">
        <is>
          <t xml:space="preserve"> </t>
        </is>
      </c>
      <c r="W133" s="4" t="inlineStr">
        <is>
          <t xml:space="preserve"> </t>
        </is>
      </c>
    </row>
    <row r="134">
      <c r="A134" s="4" t="inlineStr">
        <is>
          <t>Share price | $ / shares</t>
        </is>
      </c>
      <c r="B134" s="4" t="inlineStr">
        <is>
          <t xml:space="preserve"> </t>
        </is>
      </c>
      <c r="C134" s="4" t="inlineStr">
        <is>
          <t xml:space="preserve"> </t>
        </is>
      </c>
      <c r="D134" s="4" t="inlineStr">
        <is>
          <t xml:space="preserve"> </t>
        </is>
      </c>
      <c r="E134" s="4" t="inlineStr">
        <is>
          <t xml:space="preserve"> </t>
        </is>
      </c>
      <c r="F134" s="6" t="n">
        <v>1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Number of trading days for determining the share price</t>
        </is>
      </c>
      <c r="B135" s="4" t="inlineStr">
        <is>
          <t xml:space="preserve"> </t>
        </is>
      </c>
      <c r="C135" s="4" t="inlineStr">
        <is>
          <t xml:space="preserve"> </t>
        </is>
      </c>
      <c r="D135" s="4" t="inlineStr">
        <is>
          <t xml:space="preserve"> </t>
        </is>
      </c>
      <c r="E135" s="4" t="inlineStr">
        <is>
          <t xml:space="preserve"> </t>
        </is>
      </c>
      <c r="F135" s="4" t="inlineStr">
        <is>
          <t>20 days</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Number of consecutive trading days for determining the share price</t>
        </is>
      </c>
      <c r="B136" s="4" t="inlineStr">
        <is>
          <t xml:space="preserve"> </t>
        </is>
      </c>
      <c r="C136" s="4" t="inlineStr">
        <is>
          <t xml:space="preserve"> </t>
        </is>
      </c>
      <c r="D136" s="4" t="inlineStr">
        <is>
          <t xml:space="preserve"> </t>
        </is>
      </c>
      <c r="E136" s="4" t="inlineStr">
        <is>
          <t xml:space="preserve"> </t>
        </is>
      </c>
      <c r="F136" s="4" t="inlineStr">
        <is>
          <t>30 days</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Waiting period after which the share trading days are considered</t>
        </is>
      </c>
      <c r="B137" s="4" t="inlineStr">
        <is>
          <t xml:space="preserve"> </t>
        </is>
      </c>
      <c r="C137" s="4" t="inlineStr">
        <is>
          <t xml:space="preserve"> </t>
        </is>
      </c>
      <c r="D137" s="4" t="inlineStr">
        <is>
          <t xml:space="preserve"> </t>
        </is>
      </c>
      <c r="E137" s="4" t="inlineStr">
        <is>
          <t xml:space="preserve"> </t>
        </is>
      </c>
      <c r="F137" s="4" t="inlineStr">
        <is>
          <t>150 day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ponsor [Member] | Administrative And Support Services Agreement [Member] | Marblegate Acquisition Corp [Memeb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Expenses payable per month pursuant to agreement with related party</t>
        </is>
      </c>
      <c r="B140" s="4" t="inlineStr">
        <is>
          <t xml:space="preserve"> </t>
        </is>
      </c>
      <c r="C140" s="4" t="inlineStr">
        <is>
          <t xml:space="preserve"> </t>
        </is>
      </c>
      <c r="D140" s="4" t="inlineStr">
        <is>
          <t xml:space="preserve"> </t>
        </is>
      </c>
      <c r="E140" s="4" t="inlineStr">
        <is>
          <t xml:space="preserve"> </t>
        </is>
      </c>
      <c r="F140" s="6" t="n">
        <v>1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Related party transaction, amounts of transaction</t>
        </is>
      </c>
      <c r="B141" s="4" t="inlineStr">
        <is>
          <t xml:space="preserve"> </t>
        </is>
      </c>
      <c r="C141" s="4" t="inlineStr">
        <is>
          <t xml:space="preserve"> </t>
        </is>
      </c>
      <c r="D141" s="4" t="inlineStr">
        <is>
          <t xml:space="preserve"> </t>
        </is>
      </c>
      <c r="E141" s="4" t="inlineStr">
        <is>
          <t xml:space="preserve"> </t>
        </is>
      </c>
      <c r="F141" s="5" t="n">
        <v>30000</v>
      </c>
      <c r="G141" s="6" t="n">
        <v>3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Related Party [Member] | De Palma Acquisition I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ue to related party</t>
        </is>
      </c>
      <c r="B144" s="4" t="inlineStr">
        <is>
          <t xml:space="preserve"> </t>
        </is>
      </c>
      <c r="C144" s="4" t="inlineStr">
        <is>
          <t xml:space="preserve"> </t>
        </is>
      </c>
      <c r="D144" s="4" t="inlineStr">
        <is>
          <t xml:space="preserve"> </t>
        </is>
      </c>
      <c r="E144" s="4" t="inlineStr">
        <is>
          <t xml:space="preserve"> </t>
        </is>
      </c>
      <c r="F144" s="5" t="n">
        <v>356083</v>
      </c>
      <c r="G144" s="4" t="inlineStr">
        <is>
          <t xml:space="preserve"> </t>
        </is>
      </c>
      <c r="H144" s="4" t="inlineStr">
        <is>
          <t xml:space="preserve"> </t>
        </is>
      </c>
      <c r="I144" s="4" t="inlineStr">
        <is>
          <t xml:space="preserve"> </t>
        </is>
      </c>
      <c r="J144" s="4" t="inlineStr">
        <is>
          <t xml:space="preserve"> </t>
        </is>
      </c>
      <c r="K144" s="5" t="n">
        <v>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ue to related party1</t>
        </is>
      </c>
      <c r="B145" s="4" t="inlineStr">
        <is>
          <t xml:space="preserve"> </t>
        </is>
      </c>
      <c r="C145" s="4" t="inlineStr">
        <is>
          <t xml:space="preserve"> </t>
        </is>
      </c>
      <c r="D145" s="4" t="inlineStr">
        <is>
          <t xml:space="preserve"> </t>
        </is>
      </c>
      <c r="E145" s="4" t="inlineStr">
        <is>
          <t xml:space="preserve"> </t>
        </is>
      </c>
      <c r="F145" s="5" t="n">
        <v>19750</v>
      </c>
      <c r="G145" s="4" t="inlineStr">
        <is>
          <t xml:space="preserve"> </t>
        </is>
      </c>
      <c r="H145" s="4" t="inlineStr">
        <is>
          <t xml:space="preserve"> </t>
        </is>
      </c>
      <c r="I145" s="4" t="inlineStr">
        <is>
          <t xml:space="preserve"> </t>
        </is>
      </c>
      <c r="J145" s="4" t="inlineStr">
        <is>
          <t xml:space="preserve"> </t>
        </is>
      </c>
      <c r="K145" s="5" t="n">
        <v>16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Related Party [Member] | De Palma Acquisition II LL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ue to related party</t>
        </is>
      </c>
      <c r="B148" s="4" t="inlineStr">
        <is>
          <t xml:space="preserve"> </t>
        </is>
      </c>
      <c r="C148" s="4" t="inlineStr">
        <is>
          <t xml:space="preserve"> </t>
        </is>
      </c>
      <c r="D148" s="4" t="inlineStr">
        <is>
          <t xml:space="preserve"> </t>
        </is>
      </c>
      <c r="E148" s="4" t="inlineStr">
        <is>
          <t xml:space="preserve"> </t>
        </is>
      </c>
      <c r="F148" s="5" t="n">
        <v>356083</v>
      </c>
      <c r="G148" s="4" t="inlineStr">
        <is>
          <t xml:space="preserve"> </t>
        </is>
      </c>
      <c r="H148" s="4" t="inlineStr">
        <is>
          <t xml:space="preserve"> </t>
        </is>
      </c>
      <c r="I148" s="4" t="inlineStr">
        <is>
          <t xml:space="preserve"> </t>
        </is>
      </c>
      <c r="J148" s="4" t="inlineStr">
        <is>
          <t xml:space="preserve"> </t>
        </is>
      </c>
      <c r="K148" s="6" t="n">
        <v>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Member Of The Sponsor [Member] | Marblegate Acquisition Corp [Memebr] | Promissory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Debt instrument face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1100000</v>
      </c>
      <c r="U151" s="4" t="inlineStr">
        <is>
          <t xml:space="preserve"> </t>
        </is>
      </c>
      <c r="V151" s="4" t="inlineStr">
        <is>
          <t xml:space="preserve"> </t>
        </is>
      </c>
      <c r="W151" s="4" t="inlineStr">
        <is>
          <t xml:space="preserve"> </t>
        </is>
      </c>
    </row>
    <row r="152">
      <c r="A152" s="4" t="inlineStr">
        <is>
          <t>Member Of The Sponsor [Member] | Working Capital Loan June 2022 [Member] | Marblegate Acquisition Corp [Memebr] | Working Capital Loa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ebt instrument face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600000</v>
      </c>
      <c r="W154" s="4" t="inlineStr">
        <is>
          <t xml:space="preserve"> </t>
        </is>
      </c>
    </row>
    <row r="155">
      <c r="A155" s="4" t="inlineStr">
        <is>
          <t>Proceeds from related party debt</t>
        </is>
      </c>
      <c r="B155" s="4" t="inlineStr">
        <is>
          <t xml:space="preserve"> </t>
        </is>
      </c>
      <c r="C155" s="4" t="inlineStr">
        <is>
          <t xml:space="preserve"> </t>
        </is>
      </c>
      <c r="D155" s="4" t="inlineStr">
        <is>
          <t xml:space="preserve"> </t>
        </is>
      </c>
      <c r="E155" s="6" t="n">
        <v>2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Member Of The Sponsor [Member] | Common Class [Member] | Working Capital Loan June 2022 [Member] | Marblegate Acquisition Corp [Memebr] | Working Capital Loan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Debt conversion, converted instrument, amount</t>
        </is>
      </c>
      <c r="B158" s="4" t="inlineStr">
        <is>
          <t xml:space="preserve"> </t>
        </is>
      </c>
      <c r="C158" s="4" t="inlineStr">
        <is>
          <t xml:space="preserve"> </t>
        </is>
      </c>
      <c r="D158" s="4" t="inlineStr">
        <is>
          <t xml:space="preserve"> </t>
        </is>
      </c>
      <c r="E158" s="4" t="inlineStr">
        <is>
          <t xml:space="preserve"> </t>
        </is>
      </c>
      <c r="F158" s="6" t="n">
        <v>6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Conversion Price | $ / shares</t>
        </is>
      </c>
      <c r="B159" s="4" t="inlineStr">
        <is>
          <t xml:space="preserve"> </t>
        </is>
      </c>
      <c r="C159" s="4" t="inlineStr">
        <is>
          <t xml:space="preserve"> </t>
        </is>
      </c>
      <c r="D159" s="4" t="inlineStr">
        <is>
          <t xml:space="preserve"> </t>
        </is>
      </c>
      <c r="E159" s="4" t="inlineStr">
        <is>
          <t xml:space="preserve"> </t>
        </is>
      </c>
      <c r="F159" s="6" t="n">
        <v>1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Member Of The Sponsor [Member] | Conversion Shares [Member] | Marblegate Acquisition Corp [Memeb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Conversion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10</v>
      </c>
      <c r="U162" s="4" t="inlineStr">
        <is>
          <t xml:space="preserve"> </t>
        </is>
      </c>
      <c r="V162" s="4" t="inlineStr">
        <is>
          <t xml:space="preserve"> </t>
        </is>
      </c>
      <c r="W162" s="4" t="inlineStr">
        <is>
          <t xml:space="preserve"> </t>
        </is>
      </c>
    </row>
    <row r="163">
      <c r="A163" s="4" t="inlineStr">
        <is>
          <t>Member Of The Sponsor [Member] | Conversion Shares [Member] | Marblegate Acquisition Corp [Memebr] | January Not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Debt conversion, converted instrument, amount</t>
        </is>
      </c>
      <c r="B165" s="4" t="inlineStr">
        <is>
          <t xml:space="preserve"> </t>
        </is>
      </c>
      <c r="C165" s="4" t="inlineStr">
        <is>
          <t xml:space="preserve"> </t>
        </is>
      </c>
      <c r="D165" s="4" t="inlineStr">
        <is>
          <t xml:space="preserve"> </t>
        </is>
      </c>
      <c r="E165" s="4" t="inlineStr">
        <is>
          <t xml:space="preserve"> </t>
        </is>
      </c>
      <c r="F165" s="6" t="n">
        <v>485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sheetData>
  <mergeCells count="2">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t>
        </is>
      </c>
      <c r="D1" s="2" t="inlineStr">
        <is>
          <t>3 Months Ended</t>
        </is>
      </c>
    </row>
    <row r="2">
      <c r="B2" s="2" t="inlineStr">
        <is>
          <t>Aug. 11, 2023</t>
        </is>
      </c>
      <c r="C2" s="2" t="inlineStr">
        <is>
          <t>Oct. 05, 2021</t>
        </is>
      </c>
      <c r="D2" s="2" t="inlineStr">
        <is>
          <t>Mar. 31, 2025</t>
        </is>
      </c>
      <c r="E2" s="2" t="inlineStr">
        <is>
          <t>Mar. 25, 2025</t>
        </is>
      </c>
      <c r="F2" s="2" t="inlineStr">
        <is>
          <t>Dec. 31, 2024</t>
        </is>
      </c>
      <c r="G2" s="2" t="inlineStr">
        <is>
          <t>Sep. 10, 2024</t>
        </is>
      </c>
      <c r="H2" s="2" t="inlineStr">
        <is>
          <t>Dec. 19, 2023</t>
        </is>
      </c>
      <c r="I2" s="2" t="inlineStr">
        <is>
          <t>Dec. 0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row>
    <row r="5">
      <c r="A5" s="4" t="inlineStr">
        <is>
          <t>Common stock, shares outstanding</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row>
    <row r="6">
      <c r="A6" s="4" t="inlineStr">
        <is>
          <t>New MAC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t>
        </is>
      </c>
      <c r="B8" s="4" t="inlineStr">
        <is>
          <t xml:space="preserve"> </t>
        </is>
      </c>
      <c r="C8" s="4" t="inlineStr">
        <is>
          <t xml:space="preserve"> </t>
        </is>
      </c>
      <c r="D8" s="11" t="n">
        <v>62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5" t="n">
        <v>629544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outstanding</t>
        </is>
      </c>
      <c r="B10" s="4" t="inlineStr">
        <is>
          <t xml:space="preserve"> </t>
        </is>
      </c>
      <c r="C10" s="4" t="inlineStr">
        <is>
          <t xml:space="preserve"> </t>
        </is>
      </c>
      <c r="D10" s="5" t="n">
        <v>109599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utstanding</t>
        </is>
      </c>
      <c r="B11" s="4" t="inlineStr">
        <is>
          <t xml:space="preserve"> </t>
        </is>
      </c>
      <c r="C11" s="4" t="inlineStr">
        <is>
          <t xml:space="preserve"> </t>
        </is>
      </c>
      <c r="D11" s="5" t="n">
        <v>739144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blegate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writers option vesting period</t>
        </is>
      </c>
      <c r="B14" s="4" t="inlineStr">
        <is>
          <t xml:space="preserve"> </t>
        </is>
      </c>
      <c r="C14" s="4" t="inlineStr">
        <is>
          <t xml:space="preserve"> </t>
        </is>
      </c>
      <c r="D14" s="4" t="inlineStr">
        <is>
          <t>45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fee waived</t>
        </is>
      </c>
      <c r="B15" s="6" t="n">
        <v>1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ers fee</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deferred charges</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blegate Acquisition Corp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t>
        </is>
      </c>
      <c r="B20" s="4" t="inlineStr">
        <is>
          <t xml:space="preserve"> </t>
        </is>
      </c>
      <c r="C20" s="4" t="inlineStr">
        <is>
          <t xml:space="preserve"> </t>
        </is>
      </c>
      <c r="D20" s="5" t="n">
        <v>3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ing discount percentage of gross proceeds on initial public offering upon completion of business combination</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underwriting commissions charged to additional paid in capital</t>
        </is>
      </c>
      <c r="B22" s="4" t="inlineStr">
        <is>
          <t xml:space="preserve"> </t>
        </is>
      </c>
      <c r="C22" s="4" t="inlineStr">
        <is>
          <t xml:space="preserve"> </t>
        </is>
      </c>
      <c r="D22" s="6" t="n">
        <v>1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blegate Acquisition Corp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t>
        </is>
      </c>
      <c r="B25" s="4" t="inlineStr">
        <is>
          <t xml:space="preserve"> </t>
        </is>
      </c>
      <c r="C25" s="4" t="inlineStr">
        <is>
          <t xml:space="preserve"> </t>
        </is>
      </c>
      <c r="D25" s="5" t="n">
        <v>4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4" t="inlineStr">
        <is>
          <t xml:space="preserve"> </t>
        </is>
      </c>
      <c r="D26" s="5" t="n">
        <v>4910000</v>
      </c>
      <c r="E26" s="4" t="inlineStr">
        <is>
          <t xml:space="preserve"> </t>
        </is>
      </c>
      <c r="F26" s="5" t="n">
        <v>4910000</v>
      </c>
      <c r="G26" s="4" t="inlineStr">
        <is>
          <t xml:space="preserve"> </t>
        </is>
      </c>
      <c r="H26" s="4" t="inlineStr">
        <is>
          <t xml:space="preserve"> </t>
        </is>
      </c>
      <c r="I26" s="4" t="inlineStr">
        <is>
          <t xml:space="preserve"> </t>
        </is>
      </c>
    </row>
    <row r="27">
      <c r="A27" s="4" t="inlineStr">
        <is>
          <t>Common stock, shares outstanding</t>
        </is>
      </c>
      <c r="B27" s="4" t="inlineStr">
        <is>
          <t xml:space="preserve"> </t>
        </is>
      </c>
      <c r="C27" s="4" t="inlineStr">
        <is>
          <t xml:space="preserve"> </t>
        </is>
      </c>
      <c r="D27" s="5" t="n">
        <v>4910000</v>
      </c>
      <c r="E27" s="5" t="n">
        <v>322274</v>
      </c>
      <c r="F27" s="5" t="n">
        <v>4910000</v>
      </c>
      <c r="G27" s="5" t="n">
        <v>268726</v>
      </c>
      <c r="H27" s="5" t="n">
        <v>128459</v>
      </c>
      <c r="I27" s="5" t="n">
        <v>28989609</v>
      </c>
    </row>
    <row r="28">
      <c r="A28" s="4" t="inlineStr">
        <is>
          <t>Marblegate Acquisition Corp [Member] | Common Class A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t>
        </is>
      </c>
      <c r="B30" s="4" t="inlineStr">
        <is>
          <t xml:space="preserve"> </t>
        </is>
      </c>
      <c r="C30" s="5" t="n">
        <v>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blegate Acquisition Corp [Member] | Maximum [Member] | Common Class A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t>
        </is>
      </c>
      <c r="B33" s="4" t="inlineStr">
        <is>
          <t xml:space="preserve"> </t>
        </is>
      </c>
      <c r="C33" s="4" t="inlineStr">
        <is>
          <t xml:space="preserve"> </t>
        </is>
      </c>
      <c r="D33" s="5" t="n">
        <v>45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Warrants - Additional Information (Details) - Marblegate Acquisition Corp [Memebr]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Minimum lock in period for transfer, assign or sell warrants after completion of IPO</t>
        </is>
      </c>
      <c r="B4" s="4" t="inlineStr">
        <is>
          <t>30 days</t>
        </is>
      </c>
      <c r="C4" s="4" t="inlineStr">
        <is>
          <t xml:space="preserve"> </t>
        </is>
      </c>
    </row>
    <row r="5">
      <c r="A5" s="4" t="inlineStr">
        <is>
          <t>Private Placement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outstanding</t>
        </is>
      </c>
      <c r="B7" s="5" t="n">
        <v>455000</v>
      </c>
      <c r="C7" s="5" t="n">
        <v>45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32" customWidth="1" min="5" max="5"/>
    <col width="32" customWidth="1" min="6" max="6"/>
    <col width="32" customWidth="1" min="7" max="7"/>
    <col width="32" customWidth="1" min="8" max="8"/>
    <col width="32" customWidth="1" min="9" max="9"/>
    <col width="25" customWidth="1" min="10" max="10"/>
    <col width="21" customWidth="1" min="11" max="11"/>
  </cols>
  <sheetData>
    <row r="1">
      <c r="A1" s="1" t="inlineStr">
        <is>
          <t>Stockholders' Deficit - Additional Information (Detail)</t>
        </is>
      </c>
      <c r="D1" s="2" t="inlineStr">
        <is>
          <t>3 Months Ended</t>
        </is>
      </c>
    </row>
    <row r="2">
      <c r="B2" s="2" t="inlineStr">
        <is>
          <t>Apr. 07, 2025 shares</t>
        </is>
      </c>
      <c r="C2" s="2" t="inlineStr">
        <is>
          <t>Jun. 28, 2023 shares</t>
        </is>
      </c>
      <c r="D2" s="2" t="inlineStr">
        <is>
          <t>Mar. 31, 2025 Arrangement $ / shares shares</t>
        </is>
      </c>
      <c r="E2" s="2" t="inlineStr">
        <is>
          <t>Mar. 25, 2025 $ / shares shares</t>
        </is>
      </c>
      <c r="F2" s="2" t="inlineStr">
        <is>
          <t>Dec. 31, 2024 $ / shares shares</t>
        </is>
      </c>
      <c r="G2" s="2" t="inlineStr">
        <is>
          <t>Sep. 10, 2024 $ / shares shares</t>
        </is>
      </c>
      <c r="H2" s="2" t="inlineStr">
        <is>
          <t>Dec. 19, 2023 $ / shares shares</t>
        </is>
      </c>
      <c r="I2" s="2" t="inlineStr">
        <is>
          <t>Jun. 27, 2023 $ / shares shares</t>
        </is>
      </c>
      <c r="J2" s="2" t="inlineStr">
        <is>
          <t>Dec. 31, 2022 $ / shares</t>
        </is>
      </c>
      <c r="K2" s="2" t="inlineStr">
        <is>
          <t>Dec. 02, 2022 shares</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1000</v>
      </c>
      <c r="E4" s="4" t="inlineStr">
        <is>
          <t xml:space="preserve"> </t>
        </is>
      </c>
      <c r="F4" s="5" t="n">
        <v>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or stated value per share | $ / shares</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w MAC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Defic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5" t="n">
        <v>629544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5" t="n">
        <v>109599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f New MAC Common Stock were Issued and Outstanding</t>
        </is>
      </c>
      <c r="B12" s="5" t="n">
        <v>739144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rblegate Acquisition Corp [Memeb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authorized</t>
        </is>
      </c>
      <c r="B15" s="4" t="inlineStr">
        <is>
          <t xml:space="preserve"> </t>
        </is>
      </c>
      <c r="C15" s="4" t="inlineStr">
        <is>
          <t xml:space="preserve"> </t>
        </is>
      </c>
      <c r="D15" s="5" t="n">
        <v>1000000</v>
      </c>
      <c r="E15" s="4" t="inlineStr">
        <is>
          <t xml:space="preserve"> </t>
        </is>
      </c>
      <c r="F15" s="5" t="n">
        <v>1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ar or stated value per share | $ / shares</t>
        </is>
      </c>
      <c r="B16" s="4" t="inlineStr">
        <is>
          <t xml:space="preserve"> </t>
        </is>
      </c>
      <c r="C16" s="4" t="inlineStr">
        <is>
          <t xml:space="preserve"> </t>
        </is>
      </c>
      <c r="D16" s="9" t="n">
        <v>0.0001</v>
      </c>
      <c r="E16" s="4" t="inlineStr">
        <is>
          <t xml:space="preserve"> </t>
        </is>
      </c>
      <c r="F16" s="9" t="n">
        <v>0.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issued</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outstanding</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mmon stock issued and outstanding</t>
        </is>
      </c>
      <c r="B19" s="4" t="inlineStr">
        <is>
          <t xml:space="preserve"> </t>
        </is>
      </c>
      <c r="C19" s="5" t="n">
        <v>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368879</v>
      </c>
      <c r="H20" s="4" t="inlineStr">
        <is>
          <t xml:space="preserve"> </t>
        </is>
      </c>
      <c r="I20" s="4" t="inlineStr">
        <is>
          <t xml:space="preserve"> </t>
        </is>
      </c>
      <c r="J20" s="4" t="inlineStr">
        <is>
          <t xml:space="preserve"> </t>
        </is>
      </c>
      <c r="K20" s="4" t="inlineStr">
        <is>
          <t xml:space="preserve"> </t>
        </is>
      </c>
    </row>
    <row r="21">
      <c r="A21" s="4" t="inlineStr">
        <is>
          <t>Percentage of proceeds from share issuances</t>
        </is>
      </c>
      <c r="B21" s="4" t="inlineStr">
        <is>
          <t xml:space="preserve"> </t>
        </is>
      </c>
      <c r="C21" s="4" t="inlineStr">
        <is>
          <t xml:space="preserve"> </t>
        </is>
      </c>
      <c r="D21" s="10" t="n">
        <v>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rblegate Acquisition Corp [Memebr] | 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lock in period required for warrant exercise from the date of business combination</t>
        </is>
      </c>
      <c r="B24" s="4" t="inlineStr">
        <is>
          <t xml:space="preserve"> </t>
        </is>
      </c>
      <c r="C24" s="4" t="inlineStr">
        <is>
          <t xml:space="preserve"> </t>
        </is>
      </c>
      <c r="D24" s="4" t="inlineStr">
        <is>
          <t>15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lock in period required for warrant exercise from the date of Ipo</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and rights outstanding,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rblegate Acquisition Corp [Memebr] | Public Warrants [Member] | Share Price More Than or Equals to Usd Eighte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 | $ / shares</t>
        </is>
      </c>
      <c r="B29" s="4" t="inlineStr">
        <is>
          <t xml:space="preserve"> </t>
        </is>
      </c>
      <c r="C29" s="4" t="inlineStr">
        <is>
          <t xml:space="preserve"> </t>
        </is>
      </c>
      <c r="D29" s="6" t="n">
        <v>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redemption price per share | $ / shares</t>
        </is>
      </c>
      <c r="B30" s="4" t="inlineStr">
        <is>
          <t xml:space="preserve"> </t>
        </is>
      </c>
      <c r="C30" s="4" t="inlineStr">
        <is>
          <t xml:space="preserve"> </t>
        </is>
      </c>
      <c r="D30" s="8"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notice period for warrants redemption</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redeemable threshold consecutive trading days | Arrangement</t>
        </is>
      </c>
      <c r="B32" s="4" t="inlineStr">
        <is>
          <t xml:space="preserve"> </t>
        </is>
      </c>
      <c r="C32" s="4" t="inlineStr">
        <is>
          <t xml:space="preserve"> </t>
        </is>
      </c>
      <c r="D32" s="5" t="n">
        <v>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redeemable threshold trading days | Arrangement</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rblegate Acquisition Corp [Memebr] | Public Warrants [Member] | Share Price Less Than Eighteen Us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 | $ / shares</t>
        </is>
      </c>
      <c r="B36" s="4" t="inlineStr">
        <is>
          <t xml:space="preserve"> </t>
        </is>
      </c>
      <c r="C36" s="4" t="inlineStr">
        <is>
          <t xml:space="preserve"> </t>
        </is>
      </c>
      <c r="D36" s="6" t="n">
        <v>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rblegate Acquisition Corp [Memebr] | Maximum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lock in period required for warrant exercise from the date of business combination</t>
        </is>
      </c>
      <c r="B39" s="4" t="inlineStr">
        <is>
          <t xml:space="preserve"> </t>
        </is>
      </c>
      <c r="C39" s="4" t="inlineStr">
        <is>
          <t xml:space="preserve"> </t>
        </is>
      </c>
      <c r="D39" s="4" t="inlineStr">
        <is>
          <t>3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rblegate Acquisition Corp [Memebr] | Maximum [Member] | Public Warrants [Member] | Share Price Less Than Eighteen Us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exercise price adjustment percentage</t>
        </is>
      </c>
      <c r="B42" s="4" t="inlineStr">
        <is>
          <t xml:space="preserve"> </t>
        </is>
      </c>
      <c r="C42" s="4" t="inlineStr">
        <is>
          <t xml:space="preserve"> </t>
        </is>
      </c>
      <c r="D42" s="10" t="n">
        <v>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rblegate Acquisition Corp [Memebr] | Minimum [Member] | Public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price adjustment percentage</t>
        </is>
      </c>
      <c r="B45" s="4" t="inlineStr">
        <is>
          <t xml:space="preserve"> </t>
        </is>
      </c>
      <c r="C45" s="4" t="inlineStr">
        <is>
          <t xml:space="preserve"> </t>
        </is>
      </c>
      <c r="D45" s="10" t="n">
        <v>1.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rblegate Acquisition Corp [Memeb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common stock issued and outstanding</t>
        </is>
      </c>
      <c r="B48" s="4" t="inlineStr">
        <is>
          <t xml:space="preserve"> </t>
        </is>
      </c>
      <c r="C48" s="13"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rblegate Acquisition Corp [Memebr] | Conversion Of Class B To Class A Common Stock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stock, shares converted</t>
        </is>
      </c>
      <c r="B51" s="4" t="inlineStr">
        <is>
          <t xml:space="preserve"> </t>
        </is>
      </c>
      <c r="C51" s="5" t="n">
        <v>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of stock, shares issued</t>
        </is>
      </c>
      <c r="B52" s="4" t="inlineStr">
        <is>
          <t xml:space="preserve"> </t>
        </is>
      </c>
      <c r="C52" s="5" t="n">
        <v>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rblegate Acquisition Corp [Memeb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hares authorized</t>
        </is>
      </c>
      <c r="B55" s="4" t="inlineStr">
        <is>
          <t xml:space="preserve"> </t>
        </is>
      </c>
      <c r="C55" s="4" t="inlineStr">
        <is>
          <t xml:space="preserve"> </t>
        </is>
      </c>
      <c r="D55" s="5" t="n">
        <v>200000000</v>
      </c>
      <c r="E55" s="4" t="inlineStr">
        <is>
          <t xml:space="preserve"> </t>
        </is>
      </c>
      <c r="F55" s="5" t="n">
        <v>200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par or stated value per share | $ / shares</t>
        </is>
      </c>
      <c r="B56" s="4" t="inlineStr">
        <is>
          <t xml:space="preserve"> </t>
        </is>
      </c>
      <c r="C56" s="4" t="inlineStr">
        <is>
          <t xml:space="preserve"> </t>
        </is>
      </c>
      <c r="D56" s="9" t="n">
        <v>0.0001</v>
      </c>
      <c r="E56" s="8" t="n">
        <v>11.05</v>
      </c>
      <c r="F56" s="9" t="n">
        <v>0.0001</v>
      </c>
      <c r="G56" s="11" t="n">
        <v>10.9</v>
      </c>
      <c r="H56" s="8" t="n">
        <v>10.62</v>
      </c>
      <c r="I56" s="4" t="inlineStr">
        <is>
          <t xml:space="preserve"> </t>
        </is>
      </c>
      <c r="J56" s="8" t="n">
        <v>10.12</v>
      </c>
      <c r="K56" s="4" t="inlineStr">
        <is>
          <t xml:space="preserve"> </t>
        </is>
      </c>
    </row>
    <row r="57">
      <c r="A57" s="4" t="inlineStr">
        <is>
          <t>Common stock, voting rights</t>
        </is>
      </c>
      <c r="B57" s="4" t="inlineStr">
        <is>
          <t xml:space="preserve"> </t>
        </is>
      </c>
      <c r="C57" s="4" t="inlineStr">
        <is>
          <t xml:space="preserve"> </t>
        </is>
      </c>
      <c r="D57" s="4" t="inlineStr">
        <is>
          <t>one</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issued</t>
        </is>
      </c>
      <c r="B58" s="4" t="inlineStr">
        <is>
          <t xml:space="preserve"> </t>
        </is>
      </c>
      <c r="C58" s="4" t="inlineStr">
        <is>
          <t xml:space="preserve"> </t>
        </is>
      </c>
      <c r="D58" s="5" t="n">
        <v>4910000</v>
      </c>
      <c r="E58" s="4" t="inlineStr">
        <is>
          <t xml:space="preserve"> </t>
        </is>
      </c>
      <c r="F58" s="5" t="n">
        <v>491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outstanding</t>
        </is>
      </c>
      <c r="B59" s="4" t="inlineStr">
        <is>
          <t xml:space="preserve"> </t>
        </is>
      </c>
      <c r="C59" s="4" t="inlineStr">
        <is>
          <t xml:space="preserve"> </t>
        </is>
      </c>
      <c r="D59" s="5" t="n">
        <v>4910000</v>
      </c>
      <c r="E59" s="5" t="n">
        <v>322274</v>
      </c>
      <c r="F59" s="5" t="n">
        <v>4910000</v>
      </c>
      <c r="G59" s="5" t="n">
        <v>268726</v>
      </c>
      <c r="H59" s="5" t="n">
        <v>128459</v>
      </c>
      <c r="I59" s="4" t="inlineStr">
        <is>
          <t xml:space="preserve"> </t>
        </is>
      </c>
      <c r="J59" s="4" t="inlineStr">
        <is>
          <t xml:space="preserve"> </t>
        </is>
      </c>
      <c r="K59" s="5" t="n">
        <v>28989609</v>
      </c>
    </row>
    <row r="60">
      <c r="A60" s="4" t="inlineStr">
        <is>
          <t>Temporary equity, shares outstanding</t>
        </is>
      </c>
      <c r="B60" s="4" t="inlineStr">
        <is>
          <t xml:space="preserve"> </t>
        </is>
      </c>
      <c r="C60" s="4" t="inlineStr">
        <is>
          <t xml:space="preserve"> </t>
        </is>
      </c>
      <c r="D60" s="5" t="n">
        <v>46605</v>
      </c>
      <c r="E60" s="4" t="inlineStr">
        <is>
          <t xml:space="preserve"> </t>
        </is>
      </c>
      <c r="F60" s="5" t="n">
        <v>368879</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price | $ / shares</t>
        </is>
      </c>
      <c r="B61" s="4" t="inlineStr">
        <is>
          <t xml:space="preserve"> </t>
        </is>
      </c>
      <c r="C61" s="4" t="inlineStr">
        <is>
          <t xml:space="preserve"> </t>
        </is>
      </c>
      <c r="D61" s="8" t="n">
        <v>1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rblegate Acquisition Corp [Memebr] | Common Class A [Member] | Business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usiness acquisition share price | $ / shares</t>
        </is>
      </c>
      <c r="B64" s="4" t="inlineStr">
        <is>
          <t xml:space="preserve"> </t>
        </is>
      </c>
      <c r="C64" s="4" t="inlineStr">
        <is>
          <t xml:space="preserve"> </t>
        </is>
      </c>
      <c r="D64" s="13" t="n">
        <v>11.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rblegate Acquisition Corp [Memebr] | Common Class A [Member] | Share Price Below Nine Point Two Usd [Member] | Business Acquisi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acquisition share price | $ / shares</t>
        </is>
      </c>
      <c r="B67" s="4" t="inlineStr">
        <is>
          <t xml:space="preserve"> </t>
        </is>
      </c>
      <c r="C67" s="4" t="inlineStr">
        <is>
          <t xml:space="preserve"> </t>
        </is>
      </c>
      <c r="D67" s="11" t="n">
        <v>9.199999999999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rblegate Acquisition Corp [Memebr] | Common Class A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authorized</t>
        </is>
      </c>
      <c r="B70" s="4" t="inlineStr">
        <is>
          <t xml:space="preserve"> </t>
        </is>
      </c>
      <c r="C70" s="4" t="inlineStr">
        <is>
          <t xml:space="preserve"> </t>
        </is>
      </c>
      <c r="D70" s="5" t="n">
        <v>2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mporary equity, shares outstanding</t>
        </is>
      </c>
      <c r="B71" s="4" t="inlineStr">
        <is>
          <t xml:space="preserve"> </t>
        </is>
      </c>
      <c r="C71" s="4" t="inlineStr">
        <is>
          <t xml:space="preserve"> </t>
        </is>
      </c>
      <c r="D71" s="5" t="n">
        <v>46605</v>
      </c>
      <c r="E71" s="4" t="inlineStr">
        <is>
          <t xml:space="preserve"> </t>
        </is>
      </c>
      <c r="F71" s="5" t="n">
        <v>368879</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rblegate Acquisition Corp [Memebr] | Common Class A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Defic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par or stated valu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10.29</v>
      </c>
      <c r="J74" s="4" t="inlineStr">
        <is>
          <t xml:space="preserve"> </t>
        </is>
      </c>
      <c r="K74" s="4" t="inlineStr">
        <is>
          <t xml:space="preserve"> </t>
        </is>
      </c>
    </row>
    <row r="75">
      <c r="A75" s="4" t="inlineStr">
        <is>
          <t>Common stock, shares outstanding</t>
        </is>
      </c>
      <c r="B75" s="4" t="inlineStr">
        <is>
          <t xml:space="preserve"> </t>
        </is>
      </c>
      <c r="C75" s="5" t="n">
        <v>4000000</v>
      </c>
      <c r="D75" s="4" t="inlineStr">
        <is>
          <t xml:space="preserve"> </t>
        </is>
      </c>
      <c r="E75" s="4" t="inlineStr">
        <is>
          <t xml:space="preserve"> </t>
        </is>
      </c>
      <c r="F75" s="4" t="inlineStr">
        <is>
          <t xml:space="preserve"> </t>
        </is>
      </c>
      <c r="G75" s="4" t="inlineStr">
        <is>
          <t xml:space="preserve"> </t>
        </is>
      </c>
      <c r="H75" s="4" t="inlineStr">
        <is>
          <t xml:space="preserve"> </t>
        </is>
      </c>
      <c r="I75" s="5" t="n">
        <v>244327</v>
      </c>
      <c r="J75" s="4" t="inlineStr">
        <is>
          <t xml:space="preserve"> </t>
        </is>
      </c>
      <c r="K75" s="4" t="inlineStr">
        <is>
          <t xml:space="preserve"> </t>
        </is>
      </c>
    </row>
    <row r="76">
      <c r="A76" s="4" t="inlineStr">
        <is>
          <t>Share price | $ / shares</t>
        </is>
      </c>
      <c r="B76" s="4" t="inlineStr">
        <is>
          <t xml:space="preserve"> </t>
        </is>
      </c>
      <c r="C76" s="4" t="inlineStr">
        <is>
          <t xml:space="preserve"> </t>
        </is>
      </c>
      <c r="D76" s="6" t="n">
        <v>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rblegate Acquisition Corp [Memebr] | Common Class B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shares authorized</t>
        </is>
      </c>
      <c r="B79" s="4" t="inlineStr">
        <is>
          <t xml:space="preserve"> </t>
        </is>
      </c>
      <c r="C79" s="4" t="inlineStr">
        <is>
          <t xml:space="preserve"> </t>
        </is>
      </c>
      <c r="D79" s="5" t="n">
        <v>20000000</v>
      </c>
      <c r="E79" s="4" t="inlineStr">
        <is>
          <t xml:space="preserve"> </t>
        </is>
      </c>
      <c r="F79" s="5" t="n">
        <v>200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par or stated value per share | $ / shares</t>
        </is>
      </c>
      <c r="B80" s="4" t="inlineStr">
        <is>
          <t xml:space="preserve"> </t>
        </is>
      </c>
      <c r="C80" s="4" t="inlineStr">
        <is>
          <t xml:space="preserve"> </t>
        </is>
      </c>
      <c r="D80" s="9" t="n">
        <v>0.0001</v>
      </c>
      <c r="E80" s="4" t="inlineStr">
        <is>
          <t xml:space="preserve"> </t>
        </is>
      </c>
      <c r="F80" s="9" t="n">
        <v>0.000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voting rights</t>
        </is>
      </c>
      <c r="B81" s="4" t="inlineStr">
        <is>
          <t xml:space="preserve"> </t>
        </is>
      </c>
      <c r="C81" s="4" t="inlineStr">
        <is>
          <t xml:space="preserve"> </t>
        </is>
      </c>
      <c r="D81" s="4" t="inlineStr">
        <is>
          <t>one</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common stock issued and outstanding</t>
        </is>
      </c>
      <c r="B82" s="4" t="inlineStr">
        <is>
          <t xml:space="preserve"> </t>
        </is>
      </c>
      <c r="C82" s="4" t="inlineStr">
        <is>
          <t xml:space="preserve"> </t>
        </is>
      </c>
      <c r="D82" s="5" t="n">
        <v>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shares issued</t>
        </is>
      </c>
      <c r="B83" s="4" t="inlineStr">
        <is>
          <t xml:space="preserve"> </t>
        </is>
      </c>
      <c r="C83" s="4" t="inlineStr">
        <is>
          <t xml:space="preserve"> </t>
        </is>
      </c>
      <c r="D83" s="5" t="n">
        <v>6303333</v>
      </c>
      <c r="E83" s="4" t="inlineStr">
        <is>
          <t xml:space="preserve"> </t>
        </is>
      </c>
      <c r="F83" s="5" t="n">
        <v>6303333</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shares outstanding</t>
        </is>
      </c>
      <c r="B84" s="4" t="inlineStr">
        <is>
          <t xml:space="preserve"> </t>
        </is>
      </c>
      <c r="C84" s="4" t="inlineStr">
        <is>
          <t xml:space="preserve"> </t>
        </is>
      </c>
      <c r="D84" s="5" t="n">
        <v>6303333</v>
      </c>
      <c r="E84" s="4" t="inlineStr">
        <is>
          <t xml:space="preserve"> </t>
        </is>
      </c>
      <c r="F84" s="5" t="n">
        <v>6303333</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rblegate Acquisition Corp [Memebr] | Common Class B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tockholders Defic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shares authorized</t>
        </is>
      </c>
      <c r="B87" s="4" t="inlineStr">
        <is>
          <t xml:space="preserve"> </t>
        </is>
      </c>
      <c r="C87" s="4" t="inlineStr">
        <is>
          <t xml:space="preserve"> </t>
        </is>
      </c>
      <c r="D87" s="5" t="n">
        <v>2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rblegate Acquisition Corp [Memebr] | Common Class B [Member] | 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tockholders Defici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stock, shares outstanding</t>
        </is>
      </c>
      <c r="B90" s="4" t="inlineStr">
        <is>
          <t xml:space="preserve"> </t>
        </is>
      </c>
      <c r="C90" s="5" t="n">
        <v>4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ans Held for Investment, at Fair Value - Schedule of Composition of Difference Between Aggregate Principal Balance Outstanding and Aggregate Fair Value of Taxi Medallion Loans Held for Investment (Detail) - USD ($)</t>
        </is>
      </c>
      <c r="B1" s="2" t="inlineStr">
        <is>
          <t>Mar. 31, 2025</t>
        </is>
      </c>
      <c r="C1" s="2" t="inlineStr">
        <is>
          <t>Dec. 31, 2024</t>
        </is>
      </c>
      <c r="E1" s="2" t="inlineStr">
        <is>
          <t>Mar. 31, 2024</t>
        </is>
      </c>
    </row>
    <row r="2">
      <c r="A2" s="4" t="inlineStr">
        <is>
          <t>De Palma Acquisition I LLC [Member]</t>
        </is>
      </c>
      <c r="B2" s="4" t="inlineStr">
        <is>
          <t xml:space="preserve"> </t>
        </is>
      </c>
      <c r="C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E3" s="4" t="inlineStr">
        <is>
          <t xml:space="preserve"> </t>
        </is>
      </c>
    </row>
    <row r="4">
      <c r="A4" s="4" t="inlineStr">
        <is>
          <t>Total principal balance outstanding</t>
        </is>
      </c>
      <c r="B4" s="6" t="n">
        <v>835526034</v>
      </c>
      <c r="C4" s="6" t="n">
        <v>917680364</v>
      </c>
      <c r="E4" s="4" t="inlineStr">
        <is>
          <t xml:space="preserve"> </t>
        </is>
      </c>
    </row>
    <row r="5">
      <c r="A5" s="4" t="inlineStr">
        <is>
          <t>Adjustment to reduce loans to fair value</t>
        </is>
      </c>
      <c r="B5" s="5" t="n">
        <v>-623499349</v>
      </c>
      <c r="C5" s="5" t="n">
        <v>-639109224</v>
      </c>
      <c r="E5" s="4" t="inlineStr">
        <is>
          <t xml:space="preserve"> </t>
        </is>
      </c>
    </row>
    <row r="6">
      <c r="A6" s="4" t="inlineStr">
        <is>
          <t>Total loans held for investment, at fair value</t>
        </is>
      </c>
      <c r="B6" s="5" t="n">
        <v>212026685</v>
      </c>
      <c r="C6" s="5" t="n">
        <v>278571140</v>
      </c>
      <c r="D6" s="4" t="inlineStr">
        <is>
          <t>[1]</t>
        </is>
      </c>
      <c r="E6" s="6" t="n">
        <v>278571140</v>
      </c>
    </row>
    <row r="7">
      <c r="A7" s="4" t="inlineStr">
        <is>
          <t>De Palma Acquisition II LLC [Member]</t>
        </is>
      </c>
      <c r="B7" s="4" t="inlineStr">
        <is>
          <t xml:space="preserve"> </t>
        </is>
      </c>
      <c r="C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E8" s="4" t="inlineStr">
        <is>
          <t xml:space="preserve"> </t>
        </is>
      </c>
    </row>
    <row r="9">
      <c r="A9" s="4" t="inlineStr">
        <is>
          <t>Total principal balance outstanding</t>
        </is>
      </c>
      <c r="B9" s="5" t="n">
        <v>56728112</v>
      </c>
      <c r="C9" s="5" t="n">
        <v>2426821</v>
      </c>
      <c r="E9" s="4" t="inlineStr">
        <is>
          <t xml:space="preserve"> </t>
        </is>
      </c>
    </row>
    <row r="10">
      <c r="A10" s="4" t="inlineStr">
        <is>
          <t>Adjustment to reduce loans to fair value</t>
        </is>
      </c>
      <c r="B10" s="5" t="n">
        <v>-406069</v>
      </c>
      <c r="C10" s="5" t="n">
        <v>0</v>
      </c>
      <c r="E10" s="4" t="inlineStr">
        <is>
          <t xml:space="preserve"> </t>
        </is>
      </c>
    </row>
    <row r="11">
      <c r="A11" s="4" t="inlineStr">
        <is>
          <t>Total loans held for investment, at fair value</t>
        </is>
      </c>
      <c r="B11" s="6" t="n">
        <v>56322043</v>
      </c>
      <c r="C11" s="6" t="n">
        <v>2426821</v>
      </c>
      <c r="E11" s="4" t="inlineStr">
        <is>
          <t xml:space="preserve"> </t>
        </is>
      </c>
    </row>
    <row r="12"/>
    <row r="13">
      <c r="A13" s="4" t="inlineStr">
        <is>
          <t>[1] The tables above reflect the retrospective application of the change in accounting methodology for placing loans on non-accrual status from 30 days past due to 90 days past due, as further detailed in Note 2.</t>
        </is>
      </c>
    </row>
  </sheetData>
  <mergeCells count="3">
    <mergeCell ref="C1:D1"/>
    <mergeCell ref="A12:E12"/>
    <mergeCell ref="A13:E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Additional Information (Details) - USD ($)</t>
        </is>
      </c>
      <c r="B1" s="2" t="inlineStr">
        <is>
          <t>Mar. 31, 2025</t>
        </is>
      </c>
      <c r="C1" s="2" t="inlineStr">
        <is>
          <t>Dec. 31, 2024</t>
        </is>
      </c>
    </row>
    <row r="2">
      <c r="A2" s="4" t="inlineStr">
        <is>
          <t>De Palma Acquisition II LLC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Working capital note carrying value</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37" customWidth="1" min="5" max="5"/>
    <col width="22" customWidth="1" min="6" max="6"/>
    <col width="80" customWidth="1" min="7" max="7"/>
    <col width="80" customWidth="1" min="8" max="8"/>
    <col width="73" customWidth="1" min="9" max="9"/>
    <col width="29" customWidth="1" min="10" max="10"/>
    <col width="66" customWidth="1" min="11" max="11"/>
  </cols>
  <sheetData>
    <row r="1">
      <c r="A1" s="1" t="inlineStr">
        <is>
          <t>Consolidated Statements of Changes in Stockholders' Deficit (Unaudited) - USD ($)</t>
        </is>
      </c>
      <c r="B1" s="2" t="inlineStr">
        <is>
          <t>Total</t>
        </is>
      </c>
      <c r="C1" s="2" t="inlineStr">
        <is>
          <t>De Palma Acquisition I LLC [Member]</t>
        </is>
      </c>
      <c r="D1" s="2" t="inlineStr">
        <is>
          <t>De Palma Acquisition II LLC [Member]</t>
        </is>
      </c>
      <c r="E1" s="2" t="inlineStr">
        <is>
          <t>Marblegate Acquisition Corp [Memebr]</t>
        </is>
      </c>
      <c r="F1" s="2" t="inlineStr">
        <is>
          <t>Common Stock [Member]</t>
        </is>
      </c>
      <c r="G1" s="2" t="inlineStr">
        <is>
          <t>Common Stock [Member] Common Class A [Member] Marblegate Acquisition Corp [Memebr]</t>
        </is>
      </c>
      <c r="H1" s="2" t="inlineStr">
        <is>
          <t>Common Stock [Member] Common Class B [Member] Marblegate Acquisition Corp [Memebr]</t>
        </is>
      </c>
      <c r="I1" s="2" t="inlineStr">
        <is>
          <t>Additional Paid-in Capital [Member] Marblegate Acquisition Corp [Memebr]</t>
        </is>
      </c>
      <c r="J1" s="2" t="inlineStr">
        <is>
          <t>Accumulated Deficit [Member]</t>
        </is>
      </c>
      <c r="K1" s="2" t="inlineStr">
        <is>
          <t>Accumulated Deficit [Member] Marblegate Acquisition Corp [Memebr]</t>
        </is>
      </c>
    </row>
    <row r="2">
      <c r="A2" s="4" t="inlineStr">
        <is>
          <t>Balance at Beginning at Dec. 31, 2023</t>
        </is>
      </c>
      <c r="B2" s="6" t="n">
        <v>-17197</v>
      </c>
      <c r="C2" s="6" t="n">
        <v>368518083</v>
      </c>
      <c r="D2" s="6" t="n">
        <v>303054764</v>
      </c>
      <c r="E2" s="6" t="n">
        <v>-21483259</v>
      </c>
      <c r="F2" s="6" t="n">
        <v>0</v>
      </c>
      <c r="G2" s="6" t="n">
        <v>491</v>
      </c>
      <c r="H2" s="6" t="n">
        <v>630</v>
      </c>
      <c r="I2" s="6" t="n">
        <v>0</v>
      </c>
      <c r="J2" s="6" t="n">
        <v>-17197</v>
      </c>
      <c r="K2" s="6" t="n">
        <v>-21484380</v>
      </c>
    </row>
    <row r="3">
      <c r="A3" s="4" t="inlineStr">
        <is>
          <t>Balance at Beginning (in Shares) at Dec. 31, 2023</t>
        </is>
      </c>
      <c r="B3" s="4" t="inlineStr">
        <is>
          <t xml:space="preserve"> </t>
        </is>
      </c>
      <c r="C3" s="5" t="n">
        <v>537003295</v>
      </c>
      <c r="D3" s="5" t="n">
        <v>87411513</v>
      </c>
      <c r="E3" s="4" t="inlineStr">
        <is>
          <t xml:space="preserve"> </t>
        </is>
      </c>
      <c r="F3" s="5" t="n">
        <v>0</v>
      </c>
      <c r="G3" s="5" t="n">
        <v>4910000</v>
      </c>
      <c r="H3" s="5" t="n">
        <v>6303333</v>
      </c>
      <c r="I3" s="4" t="inlineStr">
        <is>
          <t xml:space="preserve"> </t>
        </is>
      </c>
      <c r="J3" s="4" t="inlineStr">
        <is>
          <t xml:space="preserve"> </t>
        </is>
      </c>
      <c r="K3" s="4" t="inlineStr">
        <is>
          <t xml:space="preserve"> </t>
        </is>
      </c>
    </row>
    <row r="4">
      <c r="A4" s="4" t="inlineStr">
        <is>
          <t>Remeasurement of Class A common stock subject to possible redemption</t>
        </is>
      </c>
      <c r="B4" s="4" t="inlineStr">
        <is>
          <t xml:space="preserve"> </t>
        </is>
      </c>
      <c r="C4" s="4" t="inlineStr">
        <is>
          <t xml:space="preserve"> </t>
        </is>
      </c>
      <c r="D4" s="4" t="inlineStr">
        <is>
          <t xml:space="preserve"> </t>
        </is>
      </c>
      <c r="E4" s="5" t="n">
        <v>-72669</v>
      </c>
      <c r="F4" s="4" t="inlineStr">
        <is>
          <t xml:space="preserve"> </t>
        </is>
      </c>
      <c r="G4" s="4" t="inlineStr">
        <is>
          <t xml:space="preserve"> </t>
        </is>
      </c>
      <c r="H4" s="4" t="inlineStr">
        <is>
          <t xml:space="preserve"> </t>
        </is>
      </c>
      <c r="I4" s="4" t="inlineStr">
        <is>
          <t xml:space="preserve"> </t>
        </is>
      </c>
      <c r="J4" s="4" t="inlineStr">
        <is>
          <t xml:space="preserve"> </t>
        </is>
      </c>
      <c r="K4" s="5" t="n">
        <v>-72669</v>
      </c>
    </row>
    <row r="5">
      <c r="A5" s="4" t="inlineStr">
        <is>
          <t>Recognition of excise tax liability on stock redemption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t>
        </is>
      </c>
      <c r="B6" s="5" t="n">
        <v>0</v>
      </c>
      <c r="C6" s="6" t="n">
        <v>2915331</v>
      </c>
      <c r="D6" s="6" t="n">
        <v>-966150</v>
      </c>
      <c r="E6" s="5" t="n">
        <v>-673199</v>
      </c>
      <c r="F6" s="6" t="n">
        <v>0</v>
      </c>
      <c r="G6" s="6" t="n">
        <v>-36219</v>
      </c>
      <c r="H6" s="4" t="inlineStr">
        <is>
          <t xml:space="preserve"> </t>
        </is>
      </c>
      <c r="I6" s="4" t="inlineStr">
        <is>
          <t xml:space="preserve"> </t>
        </is>
      </c>
      <c r="J6" s="5" t="n">
        <v>0</v>
      </c>
      <c r="K6" s="5" t="n">
        <v>-673199</v>
      </c>
    </row>
    <row r="7">
      <c r="A7" s="4" t="inlineStr">
        <is>
          <t>Capital contributions - related parties</t>
        </is>
      </c>
      <c r="B7" s="4" t="inlineStr">
        <is>
          <t xml:space="preserve"> </t>
        </is>
      </c>
      <c r="C7" s="5" t="n">
        <v>3500000</v>
      </c>
      <c r="D7" s="5" t="n">
        <v>138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pital distributions - related parties</t>
        </is>
      </c>
      <c r="B8" s="4" t="inlineStr">
        <is>
          <t xml:space="preserve"> </t>
        </is>
      </c>
      <c r="C8" s="5" t="n">
        <v>-13825000</v>
      </c>
      <c r="D8" s="5" t="n">
        <v>-3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Ending at Mar. 31, 2024</t>
        </is>
      </c>
      <c r="B9" s="5" t="n">
        <v>-17197</v>
      </c>
      <c r="C9" s="6" t="n">
        <v>361108414</v>
      </c>
      <c r="D9" s="6" t="n">
        <v>312413614</v>
      </c>
      <c r="E9" s="5" t="n">
        <v>-22229127</v>
      </c>
      <c r="F9" s="6" t="n">
        <v>0</v>
      </c>
      <c r="G9" s="6" t="n">
        <v>491</v>
      </c>
      <c r="H9" s="6" t="n">
        <v>630</v>
      </c>
      <c r="I9" s="5" t="n">
        <v>0</v>
      </c>
      <c r="J9" s="5" t="n">
        <v>-17197</v>
      </c>
      <c r="K9" s="5" t="n">
        <v>-22230248</v>
      </c>
    </row>
    <row r="10">
      <c r="A10" s="4" t="inlineStr">
        <is>
          <t>Balance at Ending (in Shares) at Mar. 31, 2024</t>
        </is>
      </c>
      <c r="B10" s="4" t="inlineStr">
        <is>
          <t xml:space="preserve"> </t>
        </is>
      </c>
      <c r="C10" s="5" t="n">
        <v>537003295</v>
      </c>
      <c r="D10" s="5" t="n">
        <v>87411513</v>
      </c>
      <c r="E10" s="4" t="inlineStr">
        <is>
          <t xml:space="preserve"> </t>
        </is>
      </c>
      <c r="F10" s="5" t="n">
        <v>0</v>
      </c>
      <c r="G10" s="5" t="n">
        <v>4910000</v>
      </c>
      <c r="H10" s="5" t="n">
        <v>6303333</v>
      </c>
      <c r="I10" s="4" t="inlineStr">
        <is>
          <t xml:space="preserve"> </t>
        </is>
      </c>
      <c r="J10" s="4" t="inlineStr">
        <is>
          <t xml:space="preserve"> </t>
        </is>
      </c>
      <c r="K10" s="4" t="inlineStr">
        <is>
          <t xml:space="preserve"> </t>
        </is>
      </c>
    </row>
    <row r="11">
      <c r="A11" s="4" t="inlineStr">
        <is>
          <t>Balance at Beginning at Dec. 31, 2024</t>
        </is>
      </c>
      <c r="B11" s="5" t="n">
        <v>-61522</v>
      </c>
      <c r="C11" s="6" t="n">
        <v>280147267</v>
      </c>
      <c r="D11" s="6" t="n">
        <v>378281184</v>
      </c>
      <c r="E11" s="5" t="n">
        <v>-24086330</v>
      </c>
      <c r="F11" s="6" t="n">
        <v>0</v>
      </c>
      <c r="G11" s="6" t="n">
        <v>491</v>
      </c>
      <c r="H11" s="6" t="n">
        <v>630</v>
      </c>
      <c r="I11" s="5" t="n">
        <v>0</v>
      </c>
      <c r="J11" s="5" t="n">
        <v>-61522</v>
      </c>
      <c r="K11" s="5" t="n">
        <v>-24087451</v>
      </c>
    </row>
    <row r="12">
      <c r="A12" s="4" t="inlineStr">
        <is>
          <t>Balance at Beginning (in Shares) at Dec. 31, 2024</t>
        </is>
      </c>
      <c r="B12" s="4" t="inlineStr">
        <is>
          <t xml:space="preserve"> </t>
        </is>
      </c>
      <c r="C12" s="5" t="n">
        <v>537003295</v>
      </c>
      <c r="D12" s="5" t="n">
        <v>87411513</v>
      </c>
      <c r="E12" s="4" t="inlineStr">
        <is>
          <t xml:space="preserve"> </t>
        </is>
      </c>
      <c r="F12" s="5" t="n">
        <v>0</v>
      </c>
      <c r="G12" s="5" t="n">
        <v>4910000</v>
      </c>
      <c r="H12" s="5" t="n">
        <v>6303333</v>
      </c>
      <c r="I12" s="4" t="inlineStr">
        <is>
          <t xml:space="preserve"> </t>
        </is>
      </c>
      <c r="J12" s="4" t="inlineStr">
        <is>
          <t xml:space="preserve"> </t>
        </is>
      </c>
      <c r="K12" s="4" t="inlineStr">
        <is>
          <t xml:space="preserve"> </t>
        </is>
      </c>
    </row>
    <row r="13">
      <c r="A13" s="4" t="inlineStr">
        <is>
          <t>Remeasurement of Class A common stock subject to possible redemption</t>
        </is>
      </c>
      <c r="B13" s="4" t="inlineStr">
        <is>
          <t xml:space="preserve"> </t>
        </is>
      </c>
      <c r="C13" s="4" t="inlineStr">
        <is>
          <t xml:space="preserve"> </t>
        </is>
      </c>
      <c r="D13" s="4" t="inlineStr">
        <is>
          <t xml:space="preserve"> </t>
        </is>
      </c>
      <c r="E13" s="5" t="n">
        <v>-43228</v>
      </c>
      <c r="F13" s="4" t="inlineStr">
        <is>
          <t xml:space="preserve"> </t>
        </is>
      </c>
      <c r="G13" s="4" t="inlineStr">
        <is>
          <t xml:space="preserve"> </t>
        </is>
      </c>
      <c r="H13" s="4" t="inlineStr">
        <is>
          <t xml:space="preserve"> </t>
        </is>
      </c>
      <c r="I13" s="4" t="inlineStr">
        <is>
          <t xml:space="preserve"> </t>
        </is>
      </c>
      <c r="J13" s="4" t="inlineStr">
        <is>
          <t xml:space="preserve"> </t>
        </is>
      </c>
      <c r="K13" s="5" t="n">
        <v>-43228</v>
      </c>
    </row>
    <row r="14">
      <c r="A14" s="4" t="inlineStr">
        <is>
          <t>Recognition of excise tax liability on stock redemptions</t>
        </is>
      </c>
      <c r="B14" s="4" t="inlineStr">
        <is>
          <t xml:space="preserve"> </t>
        </is>
      </c>
      <c r="C14" s="4" t="inlineStr">
        <is>
          <t xml:space="preserve"> </t>
        </is>
      </c>
      <c r="D14" s="4" t="inlineStr">
        <is>
          <t xml:space="preserve"> </t>
        </is>
      </c>
      <c r="E14" s="5" t="n">
        <v>-35599</v>
      </c>
      <c r="F14" s="4" t="inlineStr">
        <is>
          <t xml:space="preserve"> </t>
        </is>
      </c>
      <c r="G14" s="4" t="inlineStr">
        <is>
          <t xml:space="preserve"> </t>
        </is>
      </c>
      <c r="H14" s="4" t="inlineStr">
        <is>
          <t xml:space="preserve"> </t>
        </is>
      </c>
      <c r="I14" s="4" t="inlineStr">
        <is>
          <t xml:space="preserve"> </t>
        </is>
      </c>
      <c r="J14" s="4" t="inlineStr">
        <is>
          <t xml:space="preserve"> </t>
        </is>
      </c>
      <c r="K14" s="5" t="n">
        <v>-35599</v>
      </c>
    </row>
    <row r="15">
      <c r="A15" s="4" t="inlineStr">
        <is>
          <t>Net (loss) income</t>
        </is>
      </c>
      <c r="B15" s="5" t="n">
        <v>-91619</v>
      </c>
      <c r="C15" s="6" t="n">
        <v>-2555348</v>
      </c>
      <c r="D15" s="6" t="n">
        <v>-1131716</v>
      </c>
      <c r="E15" s="5" t="n">
        <v>-603163</v>
      </c>
      <c r="F15" s="6" t="n">
        <v>0</v>
      </c>
      <c r="G15" s="6" t="n">
        <v>-18125</v>
      </c>
      <c r="H15" s="4" t="inlineStr">
        <is>
          <t xml:space="preserve"> </t>
        </is>
      </c>
      <c r="I15" s="4" t="inlineStr">
        <is>
          <t xml:space="preserve"> </t>
        </is>
      </c>
      <c r="J15" s="5" t="n">
        <v>-91619</v>
      </c>
      <c r="K15" s="5" t="n">
        <v>-603163</v>
      </c>
    </row>
    <row r="16">
      <c r="A16" s="4" t="inlineStr">
        <is>
          <t>Capital contributions - related parties</t>
        </is>
      </c>
      <c r="B16" s="4" t="inlineStr">
        <is>
          <t xml:space="preserve"> </t>
        </is>
      </c>
      <c r="C16" s="4" t="inlineStr">
        <is>
          <t xml:space="preserve"> </t>
        </is>
      </c>
      <c r="D16" s="5" t="n">
        <v>587656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distributions - related parties</t>
        </is>
      </c>
      <c r="B17" s="4" t="inlineStr">
        <is>
          <t xml:space="preserve"> </t>
        </is>
      </c>
      <c r="C17" s="5" t="n">
        <v>-587656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Ending at Mar. 31, 2025</t>
        </is>
      </c>
      <c r="B18" s="6" t="n">
        <v>-153141</v>
      </c>
      <c r="C18" s="6" t="n">
        <v>218826254</v>
      </c>
      <c r="D18" s="6" t="n">
        <v>435915133</v>
      </c>
      <c r="E18" s="6" t="n">
        <v>-24768320</v>
      </c>
      <c r="F18" s="6" t="n">
        <v>0</v>
      </c>
      <c r="G18" s="6" t="n">
        <v>491</v>
      </c>
      <c r="H18" s="6" t="n">
        <v>630</v>
      </c>
      <c r="I18" s="6" t="n">
        <v>0</v>
      </c>
      <c r="J18" s="6" t="n">
        <v>-153141</v>
      </c>
      <c r="K18" s="6" t="n">
        <v>-24769441</v>
      </c>
    </row>
    <row r="19">
      <c r="A19" s="4" t="inlineStr">
        <is>
          <t>Balance at Ending (in Shares) at Mar. 31, 2025</t>
        </is>
      </c>
      <c r="B19" s="4" t="inlineStr">
        <is>
          <t xml:space="preserve"> </t>
        </is>
      </c>
      <c r="C19" s="5" t="n">
        <v>537003295</v>
      </c>
      <c r="D19" s="5" t="n">
        <v>87411513</v>
      </c>
      <c r="E19" s="4" t="inlineStr">
        <is>
          <t xml:space="preserve"> </t>
        </is>
      </c>
      <c r="F19" s="5" t="n">
        <v>0</v>
      </c>
      <c r="G19" s="5" t="n">
        <v>4910000</v>
      </c>
      <c r="H19" s="5" t="n">
        <v>6303333</v>
      </c>
      <c r="I19" s="4" t="inlineStr">
        <is>
          <t xml:space="preserve"> </t>
        </is>
      </c>
      <c r="J19" s="4" t="inlineStr">
        <is>
          <t xml:space="preserve"> </t>
        </is>
      </c>
      <c r="K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ans Held for Investment, at Fair Value - Schedule of Major Classifications of Loans Held for Investment (Detail) - USD ($)</t>
        </is>
      </c>
      <c r="B1" s="2" t="inlineStr">
        <is>
          <t>Mar. 31, 2025</t>
        </is>
      </c>
      <c r="C1" s="2" t="inlineStr">
        <is>
          <t>Dec. 31, 2024</t>
        </is>
      </c>
      <c r="E1" s="2" t="inlineStr">
        <is>
          <t>Mar. 31, 2024</t>
        </is>
      </c>
    </row>
    <row r="2">
      <c r="A2" s="4" t="inlineStr">
        <is>
          <t>De Palma Acquisition I LLC [Member]</t>
        </is>
      </c>
      <c r="B2" s="4" t="inlineStr">
        <is>
          <t xml:space="preserve"> </t>
        </is>
      </c>
      <c r="C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E3" s="4" t="inlineStr">
        <is>
          <t xml:space="preserve"> </t>
        </is>
      </c>
    </row>
    <row r="4">
      <c r="A4" s="4" t="inlineStr">
        <is>
          <t>Loans Receivable, Fair Value Disclosure</t>
        </is>
      </c>
      <c r="B4" s="6" t="n">
        <v>212026685</v>
      </c>
      <c r="C4" s="6" t="n">
        <v>278571140</v>
      </c>
      <c r="D4" s="4" t="inlineStr">
        <is>
          <t>[1]</t>
        </is>
      </c>
      <c r="E4" s="6" t="n">
        <v>278571140</v>
      </c>
    </row>
    <row r="5">
      <c r="A5" s="4" t="inlineStr">
        <is>
          <t>De Palma Acquisition I LLC [Member] | MRP+ Loans (NYC) [Member] | Current [Member]</t>
        </is>
      </c>
      <c r="B5" s="4" t="inlineStr">
        <is>
          <t xml:space="preserve"> </t>
        </is>
      </c>
      <c r="C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E6" s="4" t="inlineStr">
        <is>
          <t xml:space="preserve"> </t>
        </is>
      </c>
    </row>
    <row r="7">
      <c r="A7" s="4" t="inlineStr">
        <is>
          <t>Loans Receivable, Fair Value Disclosure</t>
        </is>
      </c>
      <c r="B7" s="5" t="n">
        <v>131146590</v>
      </c>
      <c r="C7" s="5" t="n">
        <v>133803194</v>
      </c>
      <c r="D7" s="4" t="inlineStr">
        <is>
          <t>[1]</t>
        </is>
      </c>
      <c r="E7" s="4" t="inlineStr">
        <is>
          <t xml:space="preserve"> </t>
        </is>
      </c>
    </row>
    <row r="8">
      <c r="A8" s="4" t="inlineStr">
        <is>
          <t>De Palma Acquisition I LLC [Member] | MRP+ Loans (NYC) [Member] | Non accrual [Member]</t>
        </is>
      </c>
      <c r="B8" s="4" t="inlineStr">
        <is>
          <t xml:space="preserve"> </t>
        </is>
      </c>
      <c r="C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E9" s="4" t="inlineStr">
        <is>
          <t xml:space="preserve"> </t>
        </is>
      </c>
    </row>
    <row r="10">
      <c r="A10" s="4" t="inlineStr">
        <is>
          <t>Loans Receivable, Fair Value Disclosure</t>
        </is>
      </c>
      <c r="B10" s="5" t="n">
        <v>10986717</v>
      </c>
      <c r="C10" s="5" t="n">
        <v>67302742</v>
      </c>
      <c r="D10" s="4" t="inlineStr">
        <is>
          <t>[1]</t>
        </is>
      </c>
      <c r="E10" s="4" t="inlineStr">
        <is>
          <t xml:space="preserve"> </t>
        </is>
      </c>
    </row>
    <row r="11">
      <c r="A11" s="4" t="inlineStr">
        <is>
          <t>De Palma Acquisition I LLC [Member] | Non-MRP+ Loans (NYC) [Member] | Current [Member]</t>
        </is>
      </c>
      <c r="B11" s="4" t="inlineStr">
        <is>
          <t xml:space="preserve"> </t>
        </is>
      </c>
      <c r="C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E12" s="4" t="inlineStr">
        <is>
          <t xml:space="preserve"> </t>
        </is>
      </c>
    </row>
    <row r="13">
      <c r="A13" s="4" t="inlineStr">
        <is>
          <t>Loans Receivable, Fair Value Disclosure</t>
        </is>
      </c>
      <c r="B13" s="5" t="n">
        <v>26540836</v>
      </c>
      <c r="C13" s="5" t="n">
        <v>22352238</v>
      </c>
      <c r="D13" s="4" t="inlineStr">
        <is>
          <t>[1]</t>
        </is>
      </c>
      <c r="E13" s="4" t="inlineStr">
        <is>
          <t xml:space="preserve"> </t>
        </is>
      </c>
    </row>
    <row r="14">
      <c r="A14" s="4" t="inlineStr">
        <is>
          <t>De Palma Acquisition I LLC [Member] | Non-MRP+ Loans (NYC) [Member] | Non accrual [Member]</t>
        </is>
      </c>
      <c r="B14" s="4" t="inlineStr">
        <is>
          <t xml:space="preserve"> </t>
        </is>
      </c>
      <c r="C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E15" s="4" t="inlineStr">
        <is>
          <t xml:space="preserve"> </t>
        </is>
      </c>
    </row>
    <row r="16">
      <c r="A16" s="4" t="inlineStr">
        <is>
          <t>Loans Receivable, Fair Value Disclosure</t>
        </is>
      </c>
      <c r="B16" s="5" t="n">
        <v>32764360</v>
      </c>
      <c r="C16" s="5" t="n">
        <v>38643556</v>
      </c>
      <c r="D16" s="4" t="inlineStr">
        <is>
          <t>[1]</t>
        </is>
      </c>
      <c r="E16" s="4" t="inlineStr">
        <is>
          <t xml:space="preserve"> </t>
        </is>
      </c>
    </row>
    <row r="17">
      <c r="A17" s="4" t="inlineStr">
        <is>
          <t>De Palma Acquisition I LLC [Member] | Non-MRP+ Loans (Other) [Member] | Current [Member]</t>
        </is>
      </c>
      <c r="B17" s="4" t="inlineStr">
        <is>
          <t xml:space="preserve"> </t>
        </is>
      </c>
      <c r="C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E18" s="4" t="inlineStr">
        <is>
          <t xml:space="preserve"> </t>
        </is>
      </c>
    </row>
    <row r="19">
      <c r="A19" s="4" t="inlineStr">
        <is>
          <t>Loans Receivable, Fair Value Disclosure</t>
        </is>
      </c>
      <c r="B19" s="5" t="n">
        <v>452831</v>
      </c>
      <c r="C19" s="5" t="n">
        <v>114285</v>
      </c>
      <c r="D19" s="4" t="inlineStr">
        <is>
          <t>[1]</t>
        </is>
      </c>
      <c r="E19" s="4" t="inlineStr">
        <is>
          <t xml:space="preserve"> </t>
        </is>
      </c>
    </row>
    <row r="20">
      <c r="A20" s="4" t="inlineStr">
        <is>
          <t>De Palma Acquisition I LLC [Member] | Non-MRP+ Loans (Other) [Member] | Non accrual [Member]</t>
        </is>
      </c>
      <c r="B20" s="4" t="inlineStr">
        <is>
          <t xml:space="preserve"> </t>
        </is>
      </c>
      <c r="C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E21" s="4" t="inlineStr">
        <is>
          <t xml:space="preserve"> </t>
        </is>
      </c>
    </row>
    <row r="22">
      <c r="A22" s="4" t="inlineStr">
        <is>
          <t>Loans Receivable, Fair Value Disclosure</t>
        </is>
      </c>
      <c r="B22" s="5" t="n">
        <v>10135351</v>
      </c>
      <c r="C22" s="5" t="n">
        <v>16355125</v>
      </c>
      <c r="D22" s="4" t="inlineStr">
        <is>
          <t>[1]</t>
        </is>
      </c>
      <c r="E22" s="4" t="inlineStr">
        <is>
          <t xml:space="preserve"> </t>
        </is>
      </c>
    </row>
    <row r="23">
      <c r="A23" s="4" t="inlineStr">
        <is>
          <t>De Palma Acquisition II LLC [Member]</t>
        </is>
      </c>
      <c r="B23" s="4" t="inlineStr">
        <is>
          <t xml:space="preserve"> </t>
        </is>
      </c>
      <c r="C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E24" s="4" t="inlineStr">
        <is>
          <t xml:space="preserve"> </t>
        </is>
      </c>
    </row>
    <row r="25">
      <c r="A25" s="4" t="inlineStr">
        <is>
          <t>Loans Receivable, Fair Value Disclosure</t>
        </is>
      </c>
      <c r="B25" s="5" t="n">
        <v>56322043</v>
      </c>
      <c r="C25" s="5" t="n">
        <v>2426821</v>
      </c>
      <c r="E25" s="4" t="inlineStr">
        <is>
          <t xml:space="preserve"> </t>
        </is>
      </c>
    </row>
    <row r="26">
      <c r="A26" s="4" t="inlineStr">
        <is>
          <t>De Palma Acquisition II LLC [Member] | MRP+ Loans (NYC) [Member]</t>
        </is>
      </c>
      <c r="B26" s="4" t="inlineStr">
        <is>
          <t xml:space="preserve"> </t>
        </is>
      </c>
      <c r="C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E27" s="4" t="inlineStr">
        <is>
          <t xml:space="preserve"> </t>
        </is>
      </c>
    </row>
    <row r="28">
      <c r="A28" s="4" t="inlineStr">
        <is>
          <t>Loans Receivable, Fair Value Disclosure</t>
        </is>
      </c>
      <c r="B28" s="5" t="n">
        <v>53736556</v>
      </c>
      <c r="C28" s="5" t="n">
        <v>0</v>
      </c>
      <c r="E28" s="4" t="inlineStr">
        <is>
          <t xml:space="preserve"> </t>
        </is>
      </c>
    </row>
    <row r="29">
      <c r="A29" s="4" t="inlineStr">
        <is>
          <t>De Palma Acquisition II LLC [Member] | Non-MRP+ Loans (NYC) [Member]</t>
        </is>
      </c>
      <c r="B29" s="4" t="inlineStr">
        <is>
          <t xml:space="preserve"> </t>
        </is>
      </c>
      <c r="C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E30" s="4" t="inlineStr">
        <is>
          <t xml:space="preserve"> </t>
        </is>
      </c>
    </row>
    <row r="31">
      <c r="A31" s="4" t="inlineStr">
        <is>
          <t>Loans Receivable, Fair Value Disclosure</t>
        </is>
      </c>
      <c r="B31" s="6" t="n">
        <v>2585487</v>
      </c>
      <c r="C31" s="6" t="n">
        <v>2426821</v>
      </c>
      <c r="E31" s="4" t="inlineStr">
        <is>
          <t xml:space="preserve"> </t>
        </is>
      </c>
    </row>
    <row r="32"/>
    <row r="33">
      <c r="A33" s="4" t="inlineStr">
        <is>
          <t>[1] The tables above reflect the retrospective application of the change in accounting methodology for placing loans on non-accrual status from 30 days past due to 90 days past due, as further detailed in Note 2.</t>
        </is>
      </c>
    </row>
  </sheetData>
  <mergeCells count="3">
    <mergeCell ref="C1:D1"/>
    <mergeCell ref="A32:E32"/>
    <mergeCell ref="A33:E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Held for Investment, at Fair Value - Schedule of The Aggregate Fair Value and Outstanding Principal Balances of Taxi Medallion Loans that Were on Non-Accruals Status (Detail) - USD ($)</t>
        </is>
      </c>
      <c r="B1" s="2" t="inlineStr">
        <is>
          <t>Mar. 31, 2025</t>
        </is>
      </c>
      <c r="C1" s="2" t="inlineStr">
        <is>
          <t>Dec. 31, 2024</t>
        </is>
      </c>
    </row>
    <row r="2">
      <c r="A2" s="4" t="inlineStr">
        <is>
          <t>De Palma Acquisition I LLC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principal balance outstanding</t>
        </is>
      </c>
      <c r="B4" s="6" t="n">
        <v>835526034</v>
      </c>
      <c r="C4" s="6" t="n">
        <v>917680364</v>
      </c>
    </row>
    <row r="5">
      <c r="A5" s="4" t="inlineStr">
        <is>
          <t>Adjustment to reduce loans to fair value</t>
        </is>
      </c>
      <c r="B5" s="5" t="n">
        <v>-623499349</v>
      </c>
      <c r="C5" s="5" t="n">
        <v>-639109224</v>
      </c>
    </row>
    <row r="6">
      <c r="A6" s="4" t="inlineStr">
        <is>
          <t>De Palma Acquisition I LLC [Member] | Non accrual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principal balance outstanding</t>
        </is>
      </c>
      <c r="B8" s="5" t="n">
        <v>638113073</v>
      </c>
      <c r="C8" s="5" t="n">
        <v>734306936</v>
      </c>
      <c r="D8" s="4" t="inlineStr">
        <is>
          <t>[1]</t>
        </is>
      </c>
    </row>
    <row r="9">
      <c r="A9" s="4" t="inlineStr">
        <is>
          <t>Adjustment to reduce loans to fair value</t>
        </is>
      </c>
      <c r="B9" s="5" t="n">
        <v>-584226645</v>
      </c>
      <c r="C9" s="5" t="n">
        <v>-612005513</v>
      </c>
      <c r="D9" s="4" t="inlineStr">
        <is>
          <t>[1]</t>
        </is>
      </c>
    </row>
    <row r="10">
      <c r="A10" s="4" t="inlineStr">
        <is>
          <t>Total non-accrual loans, at fair value</t>
        </is>
      </c>
      <c r="B10" s="5" t="n">
        <v>53886428</v>
      </c>
      <c r="C10" s="5" t="n">
        <v>122301423</v>
      </c>
      <c r="D10" s="4" t="inlineStr">
        <is>
          <t>[1]</t>
        </is>
      </c>
    </row>
    <row r="11">
      <c r="A11" s="4" t="inlineStr">
        <is>
          <t>De Palma Acquisition II LLC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principal balance outstanding</t>
        </is>
      </c>
      <c r="B13" s="5" t="n">
        <v>56728112</v>
      </c>
      <c r="C13" s="5" t="n">
        <v>2426821</v>
      </c>
    </row>
    <row r="14">
      <c r="A14" s="4" t="inlineStr">
        <is>
          <t>Adjustment to reduce loans to fair value</t>
        </is>
      </c>
      <c r="B14" s="5" t="n">
        <v>-406069</v>
      </c>
      <c r="C14" s="5" t="n">
        <v>0</v>
      </c>
    </row>
    <row r="15">
      <c r="A15" s="4" t="inlineStr">
        <is>
          <t>De Palma Acquisition II LLC [Member] | Non accrual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principal balance outstanding</t>
        </is>
      </c>
      <c r="B17" s="5" t="n">
        <v>53974468</v>
      </c>
      <c r="C17" s="5" t="n">
        <v>0</v>
      </c>
    </row>
    <row r="18">
      <c r="A18" s="4" t="inlineStr">
        <is>
          <t>Adjustment to reduce loans to fair value</t>
        </is>
      </c>
      <c r="B18" s="5" t="n">
        <v>-404808</v>
      </c>
      <c r="C18" s="5" t="n">
        <v>0</v>
      </c>
    </row>
    <row r="19">
      <c r="A19" s="4" t="inlineStr">
        <is>
          <t>Total non-accrual loans, at fair value</t>
        </is>
      </c>
      <c r="B19" s="6" t="n">
        <v>53569660</v>
      </c>
      <c r="C19" s="6" t="n">
        <v>0</v>
      </c>
    </row>
    <row r="20"/>
    <row r="21">
      <c r="A21" s="4" t="inlineStr">
        <is>
          <t>[1] The tables above reflect the retrospective application of the change in accounting methodology for placing loans on non-accrual status from 30 days past due to 90 days past due, as further detailed in Note 2.</t>
        </is>
      </c>
    </row>
  </sheetData>
  <mergeCells count="3">
    <mergeCell ref="C1:D1"/>
    <mergeCell ref="A20:D20"/>
    <mergeCell ref="A21:D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Schedule of assets by levels within the valuation hierarchy (Details) - USD ($)</t>
        </is>
      </c>
      <c r="B1" s="2" t="inlineStr">
        <is>
          <t>Mar. 31, 2025</t>
        </is>
      </c>
      <c r="C1" s="2" t="inlineStr">
        <is>
          <t>Dec. 31, 2024</t>
        </is>
      </c>
      <c r="E1" s="2" t="inlineStr">
        <is>
          <t>Mar. 31, 2024</t>
        </is>
      </c>
    </row>
    <row r="2">
      <c r="A2" s="4" t="inlineStr">
        <is>
          <t>De Palma Acquisition I LLC [Member]</t>
        </is>
      </c>
      <c r="B2" s="4" t="inlineStr">
        <is>
          <t xml:space="preserve"> </t>
        </is>
      </c>
      <c r="C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E3" s="4" t="inlineStr">
        <is>
          <t xml:space="preserve"> </t>
        </is>
      </c>
    </row>
    <row r="4">
      <c r="A4" s="4" t="inlineStr">
        <is>
          <t>Loans held for investment, at fair value</t>
        </is>
      </c>
      <c r="B4" s="6" t="n">
        <v>212026685</v>
      </c>
      <c r="C4" s="6" t="n">
        <v>278571140</v>
      </c>
      <c r="D4" s="4" t="inlineStr">
        <is>
          <t>[1]</t>
        </is>
      </c>
      <c r="E4" s="6" t="n">
        <v>278571140</v>
      </c>
    </row>
    <row r="5">
      <c r="A5" s="4" t="inlineStr">
        <is>
          <t>De Palma Acquisition II LLC [Member]</t>
        </is>
      </c>
      <c r="B5" s="4" t="inlineStr">
        <is>
          <t xml:space="preserve"> </t>
        </is>
      </c>
      <c r="C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E6" s="4" t="inlineStr">
        <is>
          <t xml:space="preserve"> </t>
        </is>
      </c>
    </row>
    <row r="7">
      <c r="A7" s="4" t="inlineStr">
        <is>
          <t>Loans held for investment, at fair value</t>
        </is>
      </c>
      <c r="B7" s="5" t="n">
        <v>56322043</v>
      </c>
      <c r="C7" s="5" t="n">
        <v>2426821</v>
      </c>
      <c r="E7" s="4" t="inlineStr">
        <is>
          <t xml:space="preserve"> </t>
        </is>
      </c>
    </row>
    <row r="8">
      <c r="A8" s="4" t="inlineStr">
        <is>
          <t>Working capital note</t>
        </is>
      </c>
      <c r="B8" s="5" t="n">
        <v>0</v>
      </c>
      <c r="C8" s="5" t="n">
        <v>0</v>
      </c>
      <c r="E8" s="4" t="inlineStr">
        <is>
          <t xml:space="preserve"> </t>
        </is>
      </c>
    </row>
    <row r="9">
      <c r="A9" s="4" t="inlineStr">
        <is>
          <t>Total assets</t>
        </is>
      </c>
      <c r="B9" s="5" t="n">
        <v>56322043</v>
      </c>
      <c r="C9" s="5" t="n">
        <v>2426821</v>
      </c>
      <c r="E9" s="4" t="inlineStr">
        <is>
          <t xml:space="preserve"> </t>
        </is>
      </c>
    </row>
    <row r="10">
      <c r="A10" s="4" t="inlineStr">
        <is>
          <t>MRP+ Loans [Member] | De Palma Acquisition I LLC [Member]</t>
        </is>
      </c>
      <c r="B10" s="4" t="inlineStr">
        <is>
          <t xml:space="preserve"> </t>
        </is>
      </c>
      <c r="C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E11" s="4" t="inlineStr">
        <is>
          <t xml:space="preserve"> </t>
        </is>
      </c>
    </row>
    <row r="12">
      <c r="A12" s="4" t="inlineStr">
        <is>
          <t>Loans held for investment, at fair value</t>
        </is>
      </c>
      <c r="B12" s="5" t="n">
        <v>142133307</v>
      </c>
      <c r="C12" s="4" t="inlineStr">
        <is>
          <t xml:space="preserve"> </t>
        </is>
      </c>
      <c r="E12" s="5" t="n">
        <v>201105936</v>
      </c>
    </row>
    <row r="13">
      <c r="A13" s="4" t="inlineStr">
        <is>
          <t>MRP+ Loans [Member] | De Palma Acquisition II LLC [Member]</t>
        </is>
      </c>
      <c r="B13" s="4" t="inlineStr">
        <is>
          <t xml:space="preserve"> </t>
        </is>
      </c>
      <c r="C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E14" s="4" t="inlineStr">
        <is>
          <t xml:space="preserve"> </t>
        </is>
      </c>
    </row>
    <row r="15">
      <c r="A15" s="4" t="inlineStr">
        <is>
          <t>Loans held for investment, at fair value</t>
        </is>
      </c>
      <c r="B15" s="5" t="n">
        <v>53736556</v>
      </c>
      <c r="C15" s="4" t="inlineStr">
        <is>
          <t xml:space="preserve"> </t>
        </is>
      </c>
      <c r="E15" s="4" t="inlineStr">
        <is>
          <t xml:space="preserve"> </t>
        </is>
      </c>
    </row>
    <row r="16">
      <c r="A16" s="4" t="inlineStr">
        <is>
          <t>Non-MRP+ Loans [Member] | De Palma Acquisition I LLC [Member]</t>
        </is>
      </c>
      <c r="B16" s="4" t="inlineStr">
        <is>
          <t xml:space="preserve"> </t>
        </is>
      </c>
      <c r="C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E17" s="4" t="inlineStr">
        <is>
          <t xml:space="preserve"> </t>
        </is>
      </c>
    </row>
    <row r="18">
      <c r="A18" s="4" t="inlineStr">
        <is>
          <t>Loans held for investment, at fair value</t>
        </is>
      </c>
      <c r="B18" s="5" t="n">
        <v>69893378</v>
      </c>
      <c r="C18" s="4" t="inlineStr">
        <is>
          <t xml:space="preserve"> </t>
        </is>
      </c>
      <c r="E18" s="5" t="n">
        <v>77465204</v>
      </c>
    </row>
    <row r="19">
      <c r="A19" s="4" t="inlineStr">
        <is>
          <t>Non-MRP+ Loans - NYC [Member] | De Palma Acquisition II LLC [Member]</t>
        </is>
      </c>
      <c r="B19" s="4" t="inlineStr">
        <is>
          <t xml:space="preserve"> </t>
        </is>
      </c>
      <c r="C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E20" s="4" t="inlineStr">
        <is>
          <t xml:space="preserve"> </t>
        </is>
      </c>
    </row>
    <row r="21">
      <c r="A21" s="4" t="inlineStr">
        <is>
          <t>Loans held for investment, at fair value</t>
        </is>
      </c>
      <c r="B21" s="5" t="n">
        <v>2585487</v>
      </c>
      <c r="C21" s="5" t="n">
        <v>2426821</v>
      </c>
      <c r="E21" s="4" t="inlineStr">
        <is>
          <t xml:space="preserve"> </t>
        </is>
      </c>
    </row>
    <row r="22">
      <c r="A22" s="4" t="inlineStr">
        <is>
          <t>Level 1 [Member] | De Palma Acquisition I LLC [Member]</t>
        </is>
      </c>
      <c r="B22" s="4" t="inlineStr">
        <is>
          <t xml:space="preserve"> </t>
        </is>
      </c>
      <c r="C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E23" s="4" t="inlineStr">
        <is>
          <t xml:space="preserve"> </t>
        </is>
      </c>
    </row>
    <row r="24">
      <c r="A24" s="4" t="inlineStr">
        <is>
          <t>Loans held for investment, at fair value</t>
        </is>
      </c>
      <c r="B24" s="5" t="n">
        <v>0</v>
      </c>
      <c r="C24" s="4" t="inlineStr">
        <is>
          <t xml:space="preserve"> </t>
        </is>
      </c>
      <c r="E24" s="5" t="n">
        <v>0</v>
      </c>
    </row>
    <row r="25">
      <c r="A25" s="4" t="inlineStr">
        <is>
          <t>Level 1 [Member] | De Palma Acquisition II LLC [Member]</t>
        </is>
      </c>
      <c r="B25" s="4" t="inlineStr">
        <is>
          <t xml:space="preserve"> </t>
        </is>
      </c>
      <c r="C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E26" s="4" t="inlineStr">
        <is>
          <t xml:space="preserve"> </t>
        </is>
      </c>
    </row>
    <row r="27">
      <c r="A27" s="4" t="inlineStr">
        <is>
          <t>Loans held for investment, at fair value</t>
        </is>
      </c>
      <c r="B27" s="5" t="n">
        <v>0</v>
      </c>
      <c r="C27" s="5" t="n">
        <v>0</v>
      </c>
      <c r="E27" s="4" t="inlineStr">
        <is>
          <t xml:space="preserve"> </t>
        </is>
      </c>
    </row>
    <row r="28">
      <c r="A28" s="4" t="inlineStr">
        <is>
          <t>Working capital note</t>
        </is>
      </c>
      <c r="B28" s="5" t="n">
        <v>0</v>
      </c>
      <c r="C28" s="5" t="n">
        <v>0</v>
      </c>
      <c r="E28" s="4" t="inlineStr">
        <is>
          <t xml:space="preserve"> </t>
        </is>
      </c>
    </row>
    <row r="29">
      <c r="A29" s="4" t="inlineStr">
        <is>
          <t>Total assets</t>
        </is>
      </c>
      <c r="B29" s="5" t="n">
        <v>0</v>
      </c>
      <c r="C29" s="5" t="n">
        <v>0</v>
      </c>
      <c r="E29" s="4" t="inlineStr">
        <is>
          <t xml:space="preserve"> </t>
        </is>
      </c>
    </row>
    <row r="30">
      <c r="A30" s="4" t="inlineStr">
        <is>
          <t>Level 1 [Member] | MRP+ Loans [Member] | De Palma Acquisition I LLC [Member]</t>
        </is>
      </c>
      <c r="B30" s="4" t="inlineStr">
        <is>
          <t xml:space="preserve"> </t>
        </is>
      </c>
      <c r="C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E31" s="4" t="inlineStr">
        <is>
          <t xml:space="preserve"> </t>
        </is>
      </c>
    </row>
    <row r="32">
      <c r="A32" s="4" t="inlineStr">
        <is>
          <t>Loans held for investment, at fair value</t>
        </is>
      </c>
      <c r="B32" s="5" t="n">
        <v>0</v>
      </c>
      <c r="C32" s="4" t="inlineStr">
        <is>
          <t xml:space="preserve"> </t>
        </is>
      </c>
      <c r="E32" s="5" t="n">
        <v>0</v>
      </c>
    </row>
    <row r="33">
      <c r="A33" s="4" t="inlineStr">
        <is>
          <t>Level 1 [Member] | MRP+ Loans [Member] | De Palma Acquisition II LLC [Member]</t>
        </is>
      </c>
      <c r="B33" s="4" t="inlineStr">
        <is>
          <t xml:space="preserve"> </t>
        </is>
      </c>
      <c r="C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E34" s="4" t="inlineStr">
        <is>
          <t xml:space="preserve"> </t>
        </is>
      </c>
    </row>
    <row r="35">
      <c r="A35" s="4" t="inlineStr">
        <is>
          <t>Loans held for investment, at fair value</t>
        </is>
      </c>
      <c r="B35" s="5" t="n">
        <v>0</v>
      </c>
      <c r="C35" s="4" t="inlineStr">
        <is>
          <t xml:space="preserve"> </t>
        </is>
      </c>
      <c r="E35" s="4" t="inlineStr">
        <is>
          <t xml:space="preserve"> </t>
        </is>
      </c>
    </row>
    <row r="36">
      <c r="A36" s="4" t="inlineStr">
        <is>
          <t>Level 1 [Member] | Non-MRP+ Loans [Member] | De Palma Acquisition I LLC [Member]</t>
        </is>
      </c>
      <c r="B36" s="4" t="inlineStr">
        <is>
          <t xml:space="preserve"> </t>
        </is>
      </c>
      <c r="C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E37" s="4" t="inlineStr">
        <is>
          <t xml:space="preserve"> </t>
        </is>
      </c>
    </row>
    <row r="38">
      <c r="A38" s="4" t="inlineStr">
        <is>
          <t>Loans held for investment, at fair value</t>
        </is>
      </c>
      <c r="B38" s="5" t="n">
        <v>0</v>
      </c>
      <c r="C38" s="4" t="inlineStr">
        <is>
          <t xml:space="preserve"> </t>
        </is>
      </c>
      <c r="E38" s="5" t="n">
        <v>0</v>
      </c>
    </row>
    <row r="39">
      <c r="A39" s="4" t="inlineStr">
        <is>
          <t>Level 1 [Member] | Non-MRP+ Loans - NYC [Member] | De Palma Acquisition II LLC [Member]</t>
        </is>
      </c>
      <c r="B39" s="4" t="inlineStr">
        <is>
          <t xml:space="preserve"> </t>
        </is>
      </c>
      <c r="C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E40" s="4" t="inlineStr">
        <is>
          <t xml:space="preserve"> </t>
        </is>
      </c>
    </row>
    <row r="41">
      <c r="A41" s="4" t="inlineStr">
        <is>
          <t>Loans held for investment, at fair value</t>
        </is>
      </c>
      <c r="B41" s="5" t="n">
        <v>0</v>
      </c>
      <c r="C41" s="5" t="n">
        <v>0</v>
      </c>
      <c r="E41" s="4" t="inlineStr">
        <is>
          <t xml:space="preserve"> </t>
        </is>
      </c>
    </row>
    <row r="42">
      <c r="A42" s="4" t="inlineStr">
        <is>
          <t>Level 2 [Member] | De Palma Acquisition I LLC [Member]</t>
        </is>
      </c>
      <c r="B42" s="4" t="inlineStr">
        <is>
          <t xml:space="preserve"> </t>
        </is>
      </c>
      <c r="C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E43" s="4" t="inlineStr">
        <is>
          <t xml:space="preserve"> </t>
        </is>
      </c>
    </row>
    <row r="44">
      <c r="A44" s="4" t="inlineStr">
        <is>
          <t>Loans held for investment, at fair value</t>
        </is>
      </c>
      <c r="B44" s="5" t="n">
        <v>0</v>
      </c>
      <c r="C44" s="4" t="inlineStr">
        <is>
          <t xml:space="preserve"> </t>
        </is>
      </c>
      <c r="E44" s="5" t="n">
        <v>0</v>
      </c>
    </row>
    <row r="45">
      <c r="A45" s="4" t="inlineStr">
        <is>
          <t>Level 2 [Member] | De Palma Acquisition II LLC [Member]</t>
        </is>
      </c>
      <c r="B45" s="4" t="inlineStr">
        <is>
          <t xml:space="preserve"> </t>
        </is>
      </c>
      <c r="C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E46" s="4" t="inlineStr">
        <is>
          <t xml:space="preserve"> </t>
        </is>
      </c>
    </row>
    <row r="47">
      <c r="A47" s="4" t="inlineStr">
        <is>
          <t>Loans held for investment, at fair value</t>
        </is>
      </c>
      <c r="B47" s="5" t="n">
        <v>0</v>
      </c>
      <c r="C47" s="5" t="n">
        <v>0</v>
      </c>
      <c r="E47" s="4" t="inlineStr">
        <is>
          <t xml:space="preserve"> </t>
        </is>
      </c>
    </row>
    <row r="48">
      <c r="A48" s="4" t="inlineStr">
        <is>
          <t>Working capital note</t>
        </is>
      </c>
      <c r="B48" s="5" t="n">
        <v>0</v>
      </c>
      <c r="C48" s="5" t="n">
        <v>0</v>
      </c>
      <c r="E48" s="4" t="inlineStr">
        <is>
          <t xml:space="preserve"> </t>
        </is>
      </c>
    </row>
    <row r="49">
      <c r="A49" s="4" t="inlineStr">
        <is>
          <t>Total assets</t>
        </is>
      </c>
      <c r="B49" s="5" t="n">
        <v>0</v>
      </c>
      <c r="C49" s="5" t="n">
        <v>0</v>
      </c>
      <c r="E49" s="4" t="inlineStr">
        <is>
          <t xml:space="preserve"> </t>
        </is>
      </c>
    </row>
    <row r="50">
      <c r="A50" s="4" t="inlineStr">
        <is>
          <t>Level 2 [Member] | Marblegate Acquisition Corp [Memebr] | Fair Value , Recurring [Member]</t>
        </is>
      </c>
      <c r="B50" s="4" t="inlineStr">
        <is>
          <t xml:space="preserve"> </t>
        </is>
      </c>
      <c r="C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E51" s="4" t="inlineStr">
        <is>
          <t xml:space="preserve"> </t>
        </is>
      </c>
    </row>
    <row r="52">
      <c r="A52" s="4" t="inlineStr">
        <is>
          <t>Warrant Liability - Private Placement Warrants</t>
        </is>
      </c>
      <c r="B52" s="5" t="n">
        <v>72800</v>
      </c>
      <c r="C52" s="4" t="inlineStr">
        <is>
          <t xml:space="preserve"> </t>
        </is>
      </c>
      <c r="E52" s="4" t="inlineStr">
        <is>
          <t xml:space="preserve"> </t>
        </is>
      </c>
    </row>
    <row r="53">
      <c r="A53" s="4" t="inlineStr">
        <is>
          <t>Level 2 [Member] | MRP+ Loans [Member] | De Palma Acquisition I LLC [Member]</t>
        </is>
      </c>
      <c r="B53" s="4" t="inlineStr">
        <is>
          <t xml:space="preserve"> </t>
        </is>
      </c>
      <c r="C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E54" s="4" t="inlineStr">
        <is>
          <t xml:space="preserve"> </t>
        </is>
      </c>
    </row>
    <row r="55">
      <c r="A55" s="4" t="inlineStr">
        <is>
          <t>Loans held for investment, at fair value</t>
        </is>
      </c>
      <c r="B55" s="5" t="n">
        <v>0</v>
      </c>
      <c r="C55" s="4" t="inlineStr">
        <is>
          <t xml:space="preserve"> </t>
        </is>
      </c>
      <c r="E55" s="5" t="n">
        <v>0</v>
      </c>
    </row>
    <row r="56">
      <c r="A56" s="4" t="inlineStr">
        <is>
          <t>Level 2 [Member] | MRP+ Loans [Member] | De Palma Acquisition II LLC [Member]</t>
        </is>
      </c>
      <c r="B56" s="4" t="inlineStr">
        <is>
          <t xml:space="preserve"> </t>
        </is>
      </c>
      <c r="C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E57" s="4" t="inlineStr">
        <is>
          <t xml:space="preserve"> </t>
        </is>
      </c>
    </row>
    <row r="58">
      <c r="A58" s="4" t="inlineStr">
        <is>
          <t>Loans held for investment, at fair value</t>
        </is>
      </c>
      <c r="B58" s="5" t="n">
        <v>0</v>
      </c>
      <c r="C58" s="4" t="inlineStr">
        <is>
          <t xml:space="preserve"> </t>
        </is>
      </c>
      <c r="E58" s="4" t="inlineStr">
        <is>
          <t xml:space="preserve"> </t>
        </is>
      </c>
    </row>
    <row r="59">
      <c r="A59" s="4" t="inlineStr">
        <is>
          <t>Level 2 [Member] | Non-MRP+ Loans [Member] | De Palma Acquisition I LLC [Member]</t>
        </is>
      </c>
      <c r="B59" s="4" t="inlineStr">
        <is>
          <t xml:space="preserve"> </t>
        </is>
      </c>
      <c r="C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E60" s="4" t="inlineStr">
        <is>
          <t xml:space="preserve"> </t>
        </is>
      </c>
    </row>
    <row r="61">
      <c r="A61" s="4" t="inlineStr">
        <is>
          <t>Loans held for investment, at fair value</t>
        </is>
      </c>
      <c r="B61" s="5" t="n">
        <v>0</v>
      </c>
      <c r="C61" s="4" t="inlineStr">
        <is>
          <t xml:space="preserve"> </t>
        </is>
      </c>
      <c r="E61" s="5" t="n">
        <v>0</v>
      </c>
    </row>
    <row r="62">
      <c r="A62" s="4" t="inlineStr">
        <is>
          <t>Level 2 [Member] | Non-MRP+ Loans - NYC [Member] | De Palma Acquisition II LLC [Member]</t>
        </is>
      </c>
      <c r="B62" s="4" t="inlineStr">
        <is>
          <t xml:space="preserve"> </t>
        </is>
      </c>
      <c r="C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E63" s="4" t="inlineStr">
        <is>
          <t xml:space="preserve"> </t>
        </is>
      </c>
    </row>
    <row r="64">
      <c r="A64" s="4" t="inlineStr">
        <is>
          <t>Loans held for investment, at fair value</t>
        </is>
      </c>
      <c r="B64" s="5" t="n">
        <v>0</v>
      </c>
      <c r="C64" s="5" t="n">
        <v>0</v>
      </c>
      <c r="E64" s="4" t="inlineStr">
        <is>
          <t xml:space="preserve"> </t>
        </is>
      </c>
    </row>
    <row r="65">
      <c r="A65" s="4" t="inlineStr">
        <is>
          <t>Level 3 [Member] | De Palma Acquisition I LLC [Member]</t>
        </is>
      </c>
      <c r="B65" s="4" t="inlineStr">
        <is>
          <t xml:space="preserve"> </t>
        </is>
      </c>
      <c r="C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E66" s="4" t="inlineStr">
        <is>
          <t xml:space="preserve"> </t>
        </is>
      </c>
    </row>
    <row r="67">
      <c r="A67" s="4" t="inlineStr">
        <is>
          <t>Loans held for investment, at fair value</t>
        </is>
      </c>
      <c r="B67" s="5" t="n">
        <v>212026685</v>
      </c>
      <c r="C67" s="4" t="inlineStr">
        <is>
          <t xml:space="preserve"> </t>
        </is>
      </c>
      <c r="E67" s="5" t="n">
        <v>278571140</v>
      </c>
    </row>
    <row r="68">
      <c r="A68" s="4" t="inlineStr">
        <is>
          <t>Level 3 [Member] | De Palma Acquisition II LLC [Member]</t>
        </is>
      </c>
      <c r="B68" s="4" t="inlineStr">
        <is>
          <t xml:space="preserve"> </t>
        </is>
      </c>
      <c r="C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E69" s="4" t="inlineStr">
        <is>
          <t xml:space="preserve"> </t>
        </is>
      </c>
    </row>
    <row r="70">
      <c r="A70" s="4" t="inlineStr">
        <is>
          <t>Loans held for investment, at fair value</t>
        </is>
      </c>
      <c r="B70" s="5" t="n">
        <v>56322043</v>
      </c>
      <c r="C70" s="5" t="n">
        <v>2426821</v>
      </c>
      <c r="E70" s="4" t="inlineStr">
        <is>
          <t xml:space="preserve"> </t>
        </is>
      </c>
    </row>
    <row r="71">
      <c r="A71" s="4" t="inlineStr">
        <is>
          <t>Working capital note</t>
        </is>
      </c>
      <c r="B71" s="5" t="n">
        <v>0</v>
      </c>
      <c r="C71" s="5" t="n">
        <v>0</v>
      </c>
      <c r="E71" s="4" t="inlineStr">
        <is>
          <t xml:space="preserve"> </t>
        </is>
      </c>
    </row>
    <row r="72">
      <c r="A72" s="4" t="inlineStr">
        <is>
          <t>Total assets</t>
        </is>
      </c>
      <c r="B72" s="5" t="n">
        <v>56322043</v>
      </c>
      <c r="C72" s="5" t="n">
        <v>2426821</v>
      </c>
      <c r="E72" s="4" t="inlineStr">
        <is>
          <t xml:space="preserve"> </t>
        </is>
      </c>
    </row>
    <row r="73">
      <c r="A73" s="4" t="inlineStr">
        <is>
          <t>Level 3 [Member] | Marblegate Acquisition Corp [Memebr] | Fair Value , Recurring [Member]</t>
        </is>
      </c>
      <c r="B73" s="4" t="inlineStr">
        <is>
          <t xml:space="preserve"> </t>
        </is>
      </c>
      <c r="C73" s="4" t="inlineStr">
        <is>
          <t xml:space="preserve"> </t>
        </is>
      </c>
      <c r="E73" s="4" t="inlineStr">
        <is>
          <t xml:space="preserve"> </t>
        </is>
      </c>
    </row>
    <row r="74">
      <c r="A74" s="3" t="inlineStr">
        <is>
          <t>Fair Value, Balance Sheet Grouping, Financial Statement Captions [Line Items]</t>
        </is>
      </c>
      <c r="B74" s="4" t="inlineStr">
        <is>
          <t xml:space="preserve"> </t>
        </is>
      </c>
      <c r="C74" s="4" t="inlineStr">
        <is>
          <t xml:space="preserve"> </t>
        </is>
      </c>
      <c r="E74" s="4" t="inlineStr">
        <is>
          <t xml:space="preserve"> </t>
        </is>
      </c>
    </row>
    <row r="75">
      <c r="A75" s="4" t="inlineStr">
        <is>
          <t>Warrant Liability - Private Placement Warrants</t>
        </is>
      </c>
      <c r="B75" s="4" t="inlineStr">
        <is>
          <t xml:space="preserve"> </t>
        </is>
      </c>
      <c r="C75" s="5" t="n">
        <v>13650</v>
      </c>
      <c r="E75" s="4" t="inlineStr">
        <is>
          <t xml:space="preserve"> </t>
        </is>
      </c>
    </row>
    <row r="76">
      <c r="A76" s="4" t="inlineStr">
        <is>
          <t>Level 3 [Member] | MRP+ Loans [Member] | De Palma Acquisition I LLC [Member]</t>
        </is>
      </c>
      <c r="B76" s="4" t="inlineStr">
        <is>
          <t xml:space="preserve"> </t>
        </is>
      </c>
      <c r="C76" s="4" t="inlineStr">
        <is>
          <t xml:space="preserve"> </t>
        </is>
      </c>
      <c r="E76" s="4" t="inlineStr">
        <is>
          <t xml:space="preserve"> </t>
        </is>
      </c>
    </row>
    <row r="77">
      <c r="A77" s="3" t="inlineStr">
        <is>
          <t>Fair Value, Balance Sheet Grouping, Financial Statement Captions [Line Items]</t>
        </is>
      </c>
      <c r="B77" s="4" t="inlineStr">
        <is>
          <t xml:space="preserve"> </t>
        </is>
      </c>
      <c r="C77" s="4" t="inlineStr">
        <is>
          <t xml:space="preserve"> </t>
        </is>
      </c>
      <c r="E77" s="4" t="inlineStr">
        <is>
          <t xml:space="preserve"> </t>
        </is>
      </c>
    </row>
    <row r="78">
      <c r="A78" s="4" t="inlineStr">
        <is>
          <t>Loans held for investment, at fair value</t>
        </is>
      </c>
      <c r="B78" s="5" t="n">
        <v>142133307</v>
      </c>
      <c r="C78" s="4" t="inlineStr">
        <is>
          <t xml:space="preserve"> </t>
        </is>
      </c>
      <c r="E78" s="5" t="n">
        <v>201105936</v>
      </c>
    </row>
    <row r="79">
      <c r="A79" s="4" t="inlineStr">
        <is>
          <t>Level 3 [Member] | MRP+ Loans [Member] | De Palma Acquisition II LLC [Member]</t>
        </is>
      </c>
      <c r="B79" s="4" t="inlineStr">
        <is>
          <t xml:space="preserve"> </t>
        </is>
      </c>
      <c r="C79" s="4" t="inlineStr">
        <is>
          <t xml:space="preserve"> </t>
        </is>
      </c>
      <c r="E79" s="4" t="inlineStr">
        <is>
          <t xml:space="preserve"> </t>
        </is>
      </c>
    </row>
    <row r="80">
      <c r="A80" s="3" t="inlineStr">
        <is>
          <t>Fair Value, Balance Sheet Grouping, Financial Statement Captions [Line Items]</t>
        </is>
      </c>
      <c r="B80" s="4" t="inlineStr">
        <is>
          <t xml:space="preserve"> </t>
        </is>
      </c>
      <c r="C80" s="4" t="inlineStr">
        <is>
          <t xml:space="preserve"> </t>
        </is>
      </c>
      <c r="E80" s="4" t="inlineStr">
        <is>
          <t xml:space="preserve"> </t>
        </is>
      </c>
    </row>
    <row r="81">
      <c r="A81" s="4" t="inlineStr">
        <is>
          <t>Loans held for investment, at fair value</t>
        </is>
      </c>
      <c r="B81" s="5" t="n">
        <v>53736556</v>
      </c>
      <c r="C81" s="4" t="inlineStr">
        <is>
          <t xml:space="preserve"> </t>
        </is>
      </c>
      <c r="E81" s="4" t="inlineStr">
        <is>
          <t xml:space="preserve"> </t>
        </is>
      </c>
    </row>
    <row r="82">
      <c r="A82" s="4" t="inlineStr">
        <is>
          <t>Level 3 [Member] | Non-MRP+ Loans [Member] | De Palma Acquisition I LLC [Member]</t>
        </is>
      </c>
      <c r="B82" s="4" t="inlineStr">
        <is>
          <t xml:space="preserve"> </t>
        </is>
      </c>
      <c r="C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E83" s="4" t="inlineStr">
        <is>
          <t xml:space="preserve"> </t>
        </is>
      </c>
    </row>
    <row r="84">
      <c r="A84" s="4" t="inlineStr">
        <is>
          <t>Loans held for investment, at fair value</t>
        </is>
      </c>
      <c r="B84" s="5" t="n">
        <v>69893378</v>
      </c>
      <c r="C84" s="4" t="inlineStr">
        <is>
          <t xml:space="preserve"> </t>
        </is>
      </c>
      <c r="E84" s="6" t="n">
        <v>77465204</v>
      </c>
    </row>
    <row r="85">
      <c r="A85" s="4" t="inlineStr">
        <is>
          <t>Level 3 [Member] | Non-MRP+ Loans - NYC [Member] | De Palma Acquisition II LLC [Member]</t>
        </is>
      </c>
      <c r="B85" s="4" t="inlineStr">
        <is>
          <t xml:space="preserve"> </t>
        </is>
      </c>
      <c r="C85" s="4" t="inlineStr">
        <is>
          <t xml:space="preserve"> </t>
        </is>
      </c>
      <c r="E85" s="4" t="inlineStr">
        <is>
          <t xml:space="preserve"> </t>
        </is>
      </c>
    </row>
    <row r="86">
      <c r="A86" s="3" t="inlineStr">
        <is>
          <t>Fair Value, Balance Sheet Grouping, Financial Statement Captions [Line Items]</t>
        </is>
      </c>
      <c r="B86" s="4" t="inlineStr">
        <is>
          <t xml:space="preserve"> </t>
        </is>
      </c>
      <c r="C86" s="4" t="inlineStr">
        <is>
          <t xml:space="preserve"> </t>
        </is>
      </c>
      <c r="E86" s="4" t="inlineStr">
        <is>
          <t xml:space="preserve"> </t>
        </is>
      </c>
    </row>
    <row r="87">
      <c r="A87" s="4" t="inlineStr">
        <is>
          <t>Loans held for investment, at fair value</t>
        </is>
      </c>
      <c r="B87" s="6" t="n">
        <v>2585487</v>
      </c>
      <c r="C87" s="6" t="n">
        <v>2426821</v>
      </c>
      <c r="E87" s="4" t="inlineStr">
        <is>
          <t xml:space="preserve"> </t>
        </is>
      </c>
    </row>
    <row r="88"/>
    <row r="89">
      <c r="A89" s="4" t="inlineStr">
        <is>
          <t>[1] The tables above reflect the retrospective application of the change in accounting methodology for placing loans on non-accrual status from 30 days past due to 90 days past due, as further detailed in Note 2.</t>
        </is>
      </c>
    </row>
  </sheetData>
  <mergeCells count="3">
    <mergeCell ref="C1:D1"/>
    <mergeCell ref="A88:E88"/>
    <mergeCell ref="A89:E8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Fair Value Measurements Inputs (Details) - Level 3 [Member] - Marblegate Acquisition Corp [Memebr]</t>
        </is>
      </c>
      <c r="B1" s="2" t="inlineStr">
        <is>
          <t>12 Months Ended</t>
        </is>
      </c>
    </row>
    <row r="2">
      <c r="B2" s="2" t="inlineStr">
        <is>
          <t>Dec. 31, 2024 $ / shares</t>
        </is>
      </c>
    </row>
    <row r="3">
      <c r="A3" s="3" t="inlineStr">
        <is>
          <t>Fair Value, Assets and Liabilities Measured on Recurring and Nonrecurring Basis [Line Items]</t>
        </is>
      </c>
      <c r="B3" s="4" t="inlineStr">
        <is>
          <t xml:space="preserve"> </t>
        </is>
      </c>
    </row>
    <row r="4">
      <c r="A4" s="4" t="inlineStr">
        <is>
          <t>Share price</t>
        </is>
      </c>
      <c r="B4" s="8" t="n">
        <v>10.98</v>
      </c>
    </row>
    <row r="5">
      <c r="A5" s="4" t="inlineStr">
        <is>
          <t>Exercise price</t>
        </is>
      </c>
      <c r="B5" s="11" t="n">
        <v>11.5</v>
      </c>
    </row>
    <row r="6">
      <c r="A6" s="4" t="inlineStr">
        <is>
          <t>Probability of a successful business</t>
        </is>
      </c>
      <c r="B6" s="10" t="n">
        <v>0.7</v>
      </c>
    </row>
    <row r="7">
      <c r="A7" s="4" t="inlineStr">
        <is>
          <t>Expected term (in years)</t>
        </is>
      </c>
      <c r="B7" s="4" t="inlineStr">
        <is>
          <t>4 months 2 days</t>
        </is>
      </c>
    </row>
    <row r="8">
      <c r="A8" s="4" t="inlineStr">
        <is>
          <t>Volatility</t>
        </is>
      </c>
      <c r="B8" s="12" t="n">
        <v>0.355</v>
      </c>
    </row>
    <row r="9">
      <c r="A9" s="4" t="inlineStr">
        <is>
          <t>Dividend yield</t>
        </is>
      </c>
      <c r="B9"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Warrant Liabilities (Details) - Warrant [Member] - Marblegate Acquisition Corp [Memebr] - USD ($)</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Beginning balance</t>
        </is>
      </c>
      <c r="B4" s="6" t="n">
        <v>13650</v>
      </c>
      <c r="C4" s="6" t="n">
        <v>7508</v>
      </c>
    </row>
    <row r="5">
      <c r="A5" s="4" t="inlineStr">
        <is>
          <t>Change in fair value</t>
        </is>
      </c>
      <c r="B5" s="5" t="n">
        <v>59150</v>
      </c>
      <c r="C5" s="5" t="n">
        <v>6097</v>
      </c>
    </row>
    <row r="6">
      <c r="A6" s="4" t="inlineStr">
        <is>
          <t>Fair value, Ending balance</t>
        </is>
      </c>
      <c r="B6" s="6" t="n">
        <v>72800</v>
      </c>
      <c r="C6" s="6" t="n">
        <v>136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chedule of reconciliation of loans held for investment , at fair value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De Palma Acquisition I LLC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Losses) gains on loans held for investment, net</t>
        </is>
      </c>
      <c r="B5" s="6" t="n">
        <v>-3133102</v>
      </c>
      <c r="C5" s="6" t="n">
        <v>-50448</v>
      </c>
      <c r="D5" s="4" t="inlineStr">
        <is>
          <t xml:space="preserve"> </t>
        </is>
      </c>
    </row>
    <row r="6">
      <c r="A6" s="4" t="inlineStr">
        <is>
          <t>De Palma Acquisition II LLC [Member]</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Losses) gains on loans held for investment, net</t>
        </is>
      </c>
      <c r="B8" s="5" t="n">
        <v>270904</v>
      </c>
      <c r="C8" s="5" t="n">
        <v>0</v>
      </c>
      <c r="D8" s="4" t="inlineStr">
        <is>
          <t xml:space="preserve"> </t>
        </is>
      </c>
    </row>
    <row r="9">
      <c r="A9" s="4" t="inlineStr">
        <is>
          <t>MRP+ Loans [Member] | De Palma Acquisition I LLC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Beginning Balance</t>
        </is>
      </c>
      <c r="B11" s="5" t="n">
        <v>201105936</v>
      </c>
      <c r="C11" s="5" t="n">
        <v>211294011</v>
      </c>
      <c r="D11" s="6" t="n">
        <v>211294011</v>
      </c>
    </row>
    <row r="12">
      <c r="A12" s="4" t="inlineStr">
        <is>
          <t>Transfers into MRP+ Program</t>
        </is>
      </c>
      <c r="B12" s="4" t="inlineStr">
        <is>
          <t xml:space="preserve"> </t>
        </is>
      </c>
      <c r="C12" s="4" t="inlineStr">
        <is>
          <t xml:space="preserve"> </t>
        </is>
      </c>
      <c r="D12" s="5" t="n">
        <v>1146284</v>
      </c>
    </row>
    <row r="13">
      <c r="A13" s="4" t="inlineStr">
        <is>
          <t>(Losses) gains on loans held for investment, net</t>
        </is>
      </c>
      <c r="B13" s="5" t="n">
        <v>959745</v>
      </c>
      <c r="C13" s="4" t="inlineStr">
        <is>
          <t xml:space="preserve"> </t>
        </is>
      </c>
      <c r="D13" s="5" t="n">
        <v>-153600</v>
      </c>
    </row>
    <row r="14">
      <c r="A14" s="4" t="inlineStr">
        <is>
          <t>Loan repayments</t>
        </is>
      </c>
      <c r="B14" s="5" t="n">
        <v>-1551709</v>
      </c>
      <c r="C14" s="4" t="inlineStr">
        <is>
          <t xml:space="preserve"> </t>
        </is>
      </c>
      <c r="D14" s="5" t="n">
        <v>-6280759</v>
      </c>
    </row>
    <row r="15">
      <c r="A15" s="4" t="inlineStr">
        <is>
          <t>Purchase of Non-MRP+ loans</t>
        </is>
      </c>
      <c r="B15" s="4" t="inlineStr">
        <is>
          <t xml:space="preserve"> </t>
        </is>
      </c>
      <c r="C15" s="4" t="inlineStr">
        <is>
          <t xml:space="preserve"> </t>
        </is>
      </c>
      <c r="D15" s="5" t="n">
        <v>0</v>
      </c>
    </row>
    <row r="16">
      <c r="A16" s="4" t="inlineStr">
        <is>
          <t>In-kind contributions of medallions from related parties</t>
        </is>
      </c>
      <c r="B16" s="4" t="inlineStr">
        <is>
          <t xml:space="preserve"> </t>
        </is>
      </c>
      <c r="C16" s="4" t="inlineStr">
        <is>
          <t xml:space="preserve"> </t>
        </is>
      </c>
      <c r="D16" s="5" t="n">
        <v>0</v>
      </c>
    </row>
    <row r="17">
      <c r="A17" s="4" t="inlineStr">
        <is>
          <t>In-kind distributions of MRP+ loans to related parties</t>
        </is>
      </c>
      <c r="B17" s="5" t="n">
        <v>-53480665</v>
      </c>
      <c r="C17" s="4" t="inlineStr">
        <is>
          <t xml:space="preserve"> </t>
        </is>
      </c>
      <c r="D17" s="4" t="inlineStr">
        <is>
          <t xml:space="preserve"> </t>
        </is>
      </c>
    </row>
    <row r="18">
      <c r="A18" s="4" t="inlineStr">
        <is>
          <t>In-kind distributions of medallions to related parties</t>
        </is>
      </c>
      <c r="B18" s="5" t="n">
        <v>-4900000</v>
      </c>
      <c r="C18" s="4" t="inlineStr">
        <is>
          <t xml:space="preserve"> </t>
        </is>
      </c>
      <c r="D18" s="5" t="n">
        <v>-4900000</v>
      </c>
    </row>
    <row r="19">
      <c r="A19" s="4" t="inlineStr">
        <is>
          <t>Ending Balance</t>
        </is>
      </c>
      <c r="B19" s="5" t="n">
        <v>142133307</v>
      </c>
      <c r="C19" s="4" t="inlineStr">
        <is>
          <t xml:space="preserve"> </t>
        </is>
      </c>
      <c r="D19" s="5" t="n">
        <v>201105936</v>
      </c>
    </row>
    <row r="20">
      <c r="A20" s="4" t="inlineStr">
        <is>
          <t>MRP+ Loans [Member] | De Palma Acquisition II LLC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Beginning Balance</t>
        </is>
      </c>
      <c r="B22" s="5" t="n">
        <v>0</v>
      </c>
      <c r="C22" s="5" t="n">
        <v>0</v>
      </c>
      <c r="D22" s="5" t="n">
        <v>0</v>
      </c>
    </row>
    <row r="23">
      <c r="A23" s="4" t="inlineStr">
        <is>
          <t>Non-MRP+ loan financing for medallion sales</t>
        </is>
      </c>
      <c r="B23" s="4" t="inlineStr">
        <is>
          <t xml:space="preserve"> </t>
        </is>
      </c>
      <c r="C23" s="4" t="inlineStr">
        <is>
          <t xml:space="preserve"> </t>
        </is>
      </c>
      <c r="D23" s="5" t="n">
        <v>0</v>
      </c>
    </row>
    <row r="24">
      <c r="A24" s="4" t="inlineStr">
        <is>
          <t>(Losses) gains on loans held for investment, net</t>
        </is>
      </c>
      <c r="B24" s="5" t="n">
        <v>270904</v>
      </c>
      <c r="C24" s="4" t="inlineStr">
        <is>
          <t xml:space="preserve"> </t>
        </is>
      </c>
      <c r="D24" s="4" t="inlineStr">
        <is>
          <t xml:space="preserve"> </t>
        </is>
      </c>
    </row>
    <row r="25">
      <c r="A25" s="4" t="inlineStr">
        <is>
          <t>Loan repayments</t>
        </is>
      </c>
      <c r="B25" s="5" t="n">
        <v>-15013</v>
      </c>
      <c r="C25" s="4" t="inlineStr">
        <is>
          <t xml:space="preserve"> </t>
        </is>
      </c>
      <c r="D25" s="5" t="n">
        <v>0</v>
      </c>
    </row>
    <row r="26">
      <c r="A26" s="4" t="inlineStr">
        <is>
          <t>In-kind contributions of MRP+ loans - related parties (See Note 12)</t>
        </is>
      </c>
      <c r="B26" s="5" t="n">
        <v>53480665</v>
      </c>
      <c r="C26" s="4" t="inlineStr">
        <is>
          <t xml:space="preserve"> </t>
        </is>
      </c>
      <c r="D26" s="4" t="inlineStr">
        <is>
          <t xml:space="preserve"> </t>
        </is>
      </c>
    </row>
    <row r="27">
      <c r="A27" s="4" t="inlineStr">
        <is>
          <t>Origination of Non-MRP+ loans - related parties (See Note 12)</t>
        </is>
      </c>
      <c r="B27" s="5" t="n">
        <v>0</v>
      </c>
      <c r="C27" s="4" t="inlineStr">
        <is>
          <t xml:space="preserve"> </t>
        </is>
      </c>
      <c r="D27" s="5" t="n">
        <v>0</v>
      </c>
    </row>
    <row r="28">
      <c r="A28" s="4" t="inlineStr">
        <is>
          <t>Ending Balance</t>
        </is>
      </c>
      <c r="B28" s="5" t="n">
        <v>53736556</v>
      </c>
      <c r="C28" s="4" t="inlineStr">
        <is>
          <t xml:space="preserve"> </t>
        </is>
      </c>
      <c r="D28" s="5" t="n">
        <v>0</v>
      </c>
    </row>
    <row r="29">
      <c r="A29" s="4" t="inlineStr">
        <is>
          <t>Non-MRP+ Loans [Member] | De Palma Acquisition I LLC [Member]</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Beginning Balance</t>
        </is>
      </c>
      <c r="B31" s="5" t="n">
        <v>77465204</v>
      </c>
      <c r="C31" s="5" t="n">
        <v>123059089</v>
      </c>
      <c r="D31" s="5" t="n">
        <v>123059089</v>
      </c>
    </row>
    <row r="32">
      <c r="A32" s="4" t="inlineStr">
        <is>
          <t>Transfers into MRP+ Program</t>
        </is>
      </c>
      <c r="B32" s="4" t="inlineStr">
        <is>
          <t xml:space="preserve"> </t>
        </is>
      </c>
      <c r="C32" s="4" t="inlineStr">
        <is>
          <t xml:space="preserve"> </t>
        </is>
      </c>
      <c r="D32" s="5" t="n">
        <v>-1146284</v>
      </c>
    </row>
    <row r="33">
      <c r="A33" s="4" t="inlineStr">
        <is>
          <t>(Losses) gains on loans held for investment, net</t>
        </is>
      </c>
      <c r="B33" s="5" t="n">
        <v>-4092847</v>
      </c>
      <c r="C33" s="4" t="inlineStr">
        <is>
          <t xml:space="preserve"> </t>
        </is>
      </c>
      <c r="D33" s="5" t="n">
        <v>3321204</v>
      </c>
    </row>
    <row r="34">
      <c r="A34" s="4" t="inlineStr">
        <is>
          <t>Loan repayments</t>
        </is>
      </c>
      <c r="B34" s="5" t="n">
        <v>-3093979</v>
      </c>
      <c r="C34" s="4" t="inlineStr">
        <is>
          <t xml:space="preserve"> </t>
        </is>
      </c>
      <c r="D34" s="5" t="n">
        <v>-10378805</v>
      </c>
    </row>
    <row r="35">
      <c r="A35" s="4" t="inlineStr">
        <is>
          <t>Purchase of Non-MRP+ loans</t>
        </is>
      </c>
      <c r="B35" s="4" t="inlineStr">
        <is>
          <t xml:space="preserve"> </t>
        </is>
      </c>
      <c r="C35" s="4" t="inlineStr">
        <is>
          <t xml:space="preserve"> </t>
        </is>
      </c>
      <c r="D35" s="5" t="n">
        <v>2825000</v>
      </c>
    </row>
    <row r="36">
      <c r="A36" s="4" t="inlineStr">
        <is>
          <t>In-kind contributions of medallions from related parties</t>
        </is>
      </c>
      <c r="B36" s="4" t="inlineStr">
        <is>
          <t xml:space="preserve"> </t>
        </is>
      </c>
      <c r="C36" s="4" t="inlineStr">
        <is>
          <t xml:space="preserve"> </t>
        </is>
      </c>
      <c r="D36" s="5" t="n">
        <v>4025000</v>
      </c>
    </row>
    <row r="37">
      <c r="A37" s="4" t="inlineStr">
        <is>
          <t>In-kind distributions of MRP+ loans to related parties</t>
        </is>
      </c>
      <c r="B37" s="5" t="n">
        <v>0</v>
      </c>
      <c r="C37" s="4" t="inlineStr">
        <is>
          <t xml:space="preserve"> </t>
        </is>
      </c>
      <c r="D37" s="4" t="inlineStr">
        <is>
          <t xml:space="preserve"> </t>
        </is>
      </c>
    </row>
    <row r="38">
      <c r="A38" s="4" t="inlineStr">
        <is>
          <t>In-kind distributions of medallions to related parties</t>
        </is>
      </c>
      <c r="B38" s="5" t="n">
        <v>-385000</v>
      </c>
      <c r="C38" s="4" t="inlineStr">
        <is>
          <t xml:space="preserve"> </t>
        </is>
      </c>
      <c r="D38" s="5" t="n">
        <v>-44240000</v>
      </c>
    </row>
    <row r="39">
      <c r="A39" s="4" t="inlineStr">
        <is>
          <t>Ending Balance</t>
        </is>
      </c>
      <c r="B39" s="5" t="n">
        <v>69893378</v>
      </c>
      <c r="C39" s="4" t="inlineStr">
        <is>
          <t xml:space="preserve"> </t>
        </is>
      </c>
      <c r="D39" s="5" t="n">
        <v>77465204</v>
      </c>
    </row>
    <row r="40">
      <c r="A40" s="4" t="inlineStr">
        <is>
          <t>Non-MRP+ Loans [Member] | De Palma Acquisition II LLC [Member]</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Beginning Balance</t>
        </is>
      </c>
      <c r="B42" s="5" t="n">
        <v>2426821</v>
      </c>
      <c r="C42" s="6" t="n">
        <v>473400</v>
      </c>
      <c r="D42" s="5" t="n">
        <v>473400</v>
      </c>
    </row>
    <row r="43">
      <c r="A43" s="4" t="inlineStr">
        <is>
          <t>Non-MRP+ loan financing for medallion sales</t>
        </is>
      </c>
      <c r="B43" s="4" t="inlineStr">
        <is>
          <t xml:space="preserve"> </t>
        </is>
      </c>
      <c r="C43" s="4" t="inlineStr">
        <is>
          <t xml:space="preserve"> </t>
        </is>
      </c>
      <c r="D43" s="5" t="n">
        <v>366500</v>
      </c>
    </row>
    <row r="44">
      <c r="A44" s="4" t="inlineStr">
        <is>
          <t>(Losses) gains on loans held for investment, net</t>
        </is>
      </c>
      <c r="B44" s="5" t="n">
        <v>0</v>
      </c>
      <c r="C44" s="4" t="inlineStr">
        <is>
          <t xml:space="preserve"> </t>
        </is>
      </c>
      <c r="D44" s="4" t="inlineStr">
        <is>
          <t xml:space="preserve"> </t>
        </is>
      </c>
    </row>
    <row r="45">
      <c r="A45" s="4" t="inlineStr">
        <is>
          <t>Loan repayments</t>
        </is>
      </c>
      <c r="B45" s="5" t="n">
        <v>-6334</v>
      </c>
      <c r="C45" s="4" t="inlineStr">
        <is>
          <t xml:space="preserve"> </t>
        </is>
      </c>
      <c r="D45" s="5" t="n">
        <v>-13079</v>
      </c>
    </row>
    <row r="46">
      <c r="A46" s="4" t="inlineStr">
        <is>
          <t>In-kind contributions of MRP+ loans - related parties (See Note 12)</t>
        </is>
      </c>
      <c r="B46" s="5" t="n">
        <v>0</v>
      </c>
      <c r="C46" s="4" t="inlineStr">
        <is>
          <t xml:space="preserve"> </t>
        </is>
      </c>
      <c r="D46" s="4" t="inlineStr">
        <is>
          <t xml:space="preserve"> </t>
        </is>
      </c>
    </row>
    <row r="47">
      <c r="A47" s="4" t="inlineStr">
        <is>
          <t>Origination of Non-MRP+ loans - related parties (See Note 12)</t>
        </is>
      </c>
      <c r="B47" s="5" t="n">
        <v>165000</v>
      </c>
      <c r="C47" s="4" t="inlineStr">
        <is>
          <t xml:space="preserve"> </t>
        </is>
      </c>
      <c r="D47" s="5" t="n">
        <v>1600000</v>
      </c>
    </row>
    <row r="48">
      <c r="A48" s="4" t="inlineStr">
        <is>
          <t>Ending Balance</t>
        </is>
      </c>
      <c r="B48" s="6" t="n">
        <v>2585487</v>
      </c>
      <c r="C48" s="4" t="inlineStr">
        <is>
          <t xml:space="preserve"> </t>
        </is>
      </c>
      <c r="D48" s="6" t="n">
        <v>24268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Level 3 [Member] - USD ($)</t>
        </is>
      </c>
      <c r="B1" s="2" t="inlineStr">
        <is>
          <t>3 Months Ended</t>
        </is>
      </c>
    </row>
    <row r="2">
      <c r="B2" s="2" t="inlineStr">
        <is>
          <t>Mar. 31, 2025</t>
        </is>
      </c>
      <c r="C2" s="2" t="inlineStr">
        <is>
          <t>Mar. 31, 2024</t>
        </is>
      </c>
      <c r="D2" s="2" t="inlineStr">
        <is>
          <t>Dec. 31, 2024</t>
        </is>
      </c>
    </row>
    <row r="3">
      <c r="A3" s="4" t="inlineStr">
        <is>
          <t>De Palma Acquisition II LLC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Increase (decrease) on loan held for investment</t>
        </is>
      </c>
      <c r="B5" s="6" t="n">
        <v>270713</v>
      </c>
      <c r="C5" s="6" t="n">
        <v>0</v>
      </c>
      <c r="D5" s="4" t="inlineStr">
        <is>
          <t xml:space="preserve"> </t>
        </is>
      </c>
    </row>
    <row r="6">
      <c r="A6" s="4" t="inlineStr">
        <is>
          <t>Fair value</t>
        </is>
      </c>
      <c r="B6" s="5" t="n">
        <v>56322043</v>
      </c>
      <c r="C6" s="4" t="inlineStr">
        <is>
          <t xml:space="preserve"> </t>
        </is>
      </c>
      <c r="D6" s="6" t="n">
        <v>2426821</v>
      </c>
    </row>
    <row r="7">
      <c r="A7" s="4" t="inlineStr">
        <is>
          <t>De Palma Acquisition I LLC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crease (decrease) on loan held for investment</t>
        </is>
      </c>
      <c r="B9" s="5" t="n">
        <v>3652326</v>
      </c>
      <c r="C9" s="6" t="n">
        <v>510927</v>
      </c>
      <c r="D9" s="4" t="inlineStr">
        <is>
          <t xml:space="preserve"> </t>
        </is>
      </c>
    </row>
    <row r="10">
      <c r="A10" s="4" t="inlineStr">
        <is>
          <t>Fair value</t>
        </is>
      </c>
      <c r="B10" s="5" t="n">
        <v>212026685</v>
      </c>
      <c r="C10" s="4" t="inlineStr">
        <is>
          <t xml:space="preserve"> </t>
        </is>
      </c>
      <c r="D10" s="5" t="n">
        <v>278571140</v>
      </c>
    </row>
    <row r="11">
      <c r="A11" s="4" t="inlineStr">
        <is>
          <t>Investment in septuagint [Member] | De Palma Acquisition II LLC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air value</t>
        </is>
      </c>
      <c r="B13" s="6" t="n">
        <v>0</v>
      </c>
      <c r="C13" s="4" t="inlineStr">
        <is>
          <t xml:space="preserve"> </t>
        </is>
      </c>
      <c r="D13"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for assets (Details)</t>
        </is>
      </c>
      <c r="B1" s="2" t="inlineStr">
        <is>
          <t>3 Months Ended</t>
        </is>
      </c>
      <c r="C1" s="2" t="inlineStr">
        <is>
          <t>12 Months Ended</t>
        </is>
      </c>
    </row>
    <row r="2">
      <c r="B2" s="2" t="inlineStr">
        <is>
          <t>Mar. 31, 2025 USD ($)</t>
        </is>
      </c>
      <c r="C2" s="2" t="inlineStr">
        <is>
          <t>Dec. 31, 2024 USD ($)</t>
        </is>
      </c>
    </row>
    <row r="3">
      <c r="A3" s="4" t="inlineStr">
        <is>
          <t>De Palma Acquisition II LLC [Member] | Discounted Medellion Price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easurement Input</t>
        </is>
      </c>
      <c r="B5" s="5" t="n">
        <v>500</v>
      </c>
      <c r="C5" s="4" t="inlineStr">
        <is>
          <t xml:space="preserve"> </t>
        </is>
      </c>
    </row>
    <row r="6">
      <c r="A6" s="4" t="inlineStr">
        <is>
          <t>De Palma Acquisition I LLC [Member] | Discounted Medellion Pric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t>
        </is>
      </c>
      <c r="B8" s="13" t="n">
        <v>0.05</v>
      </c>
      <c r="C8" s="13" t="n">
        <v>0.05</v>
      </c>
    </row>
    <row r="9">
      <c r="A9" s="4" t="inlineStr">
        <is>
          <t>De Palma Acquisition I LLC [Member] | Market Medallion Pric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t>
        </is>
      </c>
      <c r="B11" s="13" t="n">
        <v>0.05</v>
      </c>
      <c r="C11" s="13" t="n">
        <v>0.05</v>
      </c>
    </row>
    <row r="12">
      <c r="A12" s="4" t="inlineStr">
        <is>
          <t>Level 3 [Member] | De Palma Acquisition II LLC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56322043</v>
      </c>
      <c r="C14" s="6" t="n">
        <v>2426821</v>
      </c>
    </row>
    <row r="15">
      <c r="A15" s="4" t="inlineStr">
        <is>
          <t>Level 3 [Member] | De Palma Acquisition I LLC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212026685</v>
      </c>
      <c r="C17" s="5" t="n">
        <v>278571140</v>
      </c>
    </row>
    <row r="18">
      <c r="A18" s="4" t="inlineStr">
        <is>
          <t>Level 3 [Member] | De Palma Acquisition I LLC [Member] | Income Approach [Member] | Discount Rat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142133307</v>
      </c>
      <c r="C20" s="4" t="inlineStr">
        <is>
          <t xml:space="preserve"> </t>
        </is>
      </c>
    </row>
    <row r="21">
      <c r="A21" s="4" t="inlineStr">
        <is>
          <t>MRP+ Loans [Member] | Level 3 [Member] | De Palma Acquisition II LLC [Member] | Income Approach [Member] | Discount Rat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53736556</v>
      </c>
      <c r="C23" s="4" t="inlineStr">
        <is>
          <t xml:space="preserve"> </t>
        </is>
      </c>
    </row>
    <row r="24">
      <c r="A24" s="4" t="inlineStr">
        <is>
          <t>MRP+ Loans [Member] | Level 3 [Member] | De Palma Acquisition II LLC [Member] | Income Approach [Member] | Discount Rate [Member] | Low Rang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easurement Input</t>
        </is>
      </c>
      <c r="B26" s="13" t="n">
        <v>0.08</v>
      </c>
      <c r="C26" s="4" t="inlineStr">
        <is>
          <t xml:space="preserve"> </t>
        </is>
      </c>
    </row>
    <row r="27">
      <c r="A27" s="4" t="inlineStr">
        <is>
          <t>MRP+ Loans [Member] | Level 3 [Member] | De Palma Acquisition II LLC [Member] | Income Approach [Member] | Discount Rate [Member] | High Rang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easurement Input</t>
        </is>
      </c>
      <c r="B29" s="13" t="n">
        <v>0.08</v>
      </c>
      <c r="C29" s="4" t="inlineStr">
        <is>
          <t xml:space="preserve"> </t>
        </is>
      </c>
    </row>
    <row r="30">
      <c r="A30" s="4" t="inlineStr">
        <is>
          <t>MRP+ Loans [Member] | Level 3 [Member] | De Palma Acquisition II LLC [Member] | Income Approach [Member] | Discount Rate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easurement Input</t>
        </is>
      </c>
      <c r="B32" s="13" t="n">
        <v>0.08</v>
      </c>
      <c r="C32" s="4" t="inlineStr">
        <is>
          <t xml:space="preserve"> </t>
        </is>
      </c>
    </row>
    <row r="33">
      <c r="A33" s="4" t="inlineStr">
        <is>
          <t>MRP+ Loans [Member] | Level 3 [Member] | De Palma Acquisition I LLC [Member] | Income Approach [Member] | Discount Rate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4" t="inlineStr">
        <is>
          <t xml:space="preserve"> </t>
        </is>
      </c>
      <c r="C35" s="6" t="n">
        <v>201105936</v>
      </c>
    </row>
    <row r="36">
      <c r="A36" s="4" t="inlineStr">
        <is>
          <t>MRP+ Loans [Member] | Level 3 [Member] | De Palma Acquisition I LLC [Member] | Income Approach [Member] | Discount Rate [Member] | Low Range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easurement Input</t>
        </is>
      </c>
      <c r="B38" s="13" t="n">
        <v>0.08</v>
      </c>
      <c r="C38" s="14" t="n">
        <v>0.0825</v>
      </c>
    </row>
    <row r="39">
      <c r="A39" s="4" t="inlineStr">
        <is>
          <t>MRP+ Loans [Member] | Level 3 [Member] | De Palma Acquisition I LLC [Member] | Income Approach [Member] | Discount Rate [Member] | High Rang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easurement Input</t>
        </is>
      </c>
      <c r="B41" s="13" t="n">
        <v>0.08</v>
      </c>
      <c r="C41" s="14" t="n">
        <v>0.0825</v>
      </c>
    </row>
    <row r="42">
      <c r="A42" s="4" t="inlineStr">
        <is>
          <t>MRP+ Loans [Member] | Level 3 [Member] | De Palma Acquisition I LLC [Member] | Income Approach [Member] | Discount Rate [Member] | Weighted Average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easurement Input</t>
        </is>
      </c>
      <c r="B44" s="13" t="n">
        <v>0.08</v>
      </c>
      <c r="C44" s="14" t="n">
        <v>0.0825</v>
      </c>
    </row>
    <row r="45">
      <c r="A45" s="4" t="inlineStr">
        <is>
          <t>Non-MRP+ Loans - NYC [Member] | Level 3 [Member] | De Palma Acquisition II LLC [Member] | Market Approach [Member] | Discounted Medellion Price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2585487</v>
      </c>
      <c r="C47" s="6" t="n">
        <v>2426821</v>
      </c>
    </row>
    <row r="48">
      <c r="A48" s="4" t="inlineStr">
        <is>
          <t>Non-MRP+ Loans - NYC [Member] | Level 3 [Member] | De Palma Acquisition II LLC [Member] | Market Approach [Member] | Discounted Medellion Price [Member] | Low Range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Price range</t>
        </is>
      </c>
      <c r="B50" s="5" t="n">
        <v>166250</v>
      </c>
      <c r="C50" s="5" t="n">
        <v>166250</v>
      </c>
    </row>
    <row r="51">
      <c r="A51" s="4" t="inlineStr">
        <is>
          <t>Non-MRP+ Loans - NYC [Member] | Level 3 [Member] | De Palma Acquisition II LLC [Member] | Market Approach [Member] | Discounted Medellion Price [Member] | High Range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Price range</t>
        </is>
      </c>
      <c r="B53" s="5" t="n">
        <v>166250</v>
      </c>
      <c r="C53" s="5" t="n">
        <v>166250</v>
      </c>
    </row>
    <row r="54">
      <c r="A54" s="4" t="inlineStr">
        <is>
          <t>Non-MRP+ Loans - NYC [Member] | Level 3 [Member] | De Palma Acquisition II LLC [Member] | Market Approach [Member] | Discounted Medellion Price [Member] | Weighted Average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Price range</t>
        </is>
      </c>
      <c r="B56" s="5" t="n">
        <v>166250</v>
      </c>
      <c r="C56" s="5" t="n">
        <v>166250</v>
      </c>
    </row>
    <row r="57">
      <c r="A57" s="4" t="inlineStr">
        <is>
          <t>Non-MRP+ Loans - NYC [Member] | Level 3 [Member] | De Palma Acquisition I LLC [Member] | Market Approach [Member] | Discounted Medellion Price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59305196</v>
      </c>
      <c r="C59" s="5" t="n">
        <v>60995794</v>
      </c>
    </row>
    <row r="60">
      <c r="A60" s="4" t="inlineStr">
        <is>
          <t>Non-MRP+ Loans - NYC [Member] | Level 3 [Member] | De Palma Acquisition I LLC [Member] | Market Approach [Member] | Discounted Medellion Price [Member] | Low Rang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Price range</t>
        </is>
      </c>
      <c r="B62" s="5" t="n">
        <v>166250</v>
      </c>
      <c r="C62" s="5" t="n">
        <v>166250</v>
      </c>
    </row>
    <row r="63">
      <c r="A63" s="4" t="inlineStr">
        <is>
          <t>Non-MRP+ Loans - NYC [Member] | Level 3 [Member] | De Palma Acquisition I LLC [Member] | Market Approach [Member] | Discounted Medellion Price [Member] | High Range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Price range</t>
        </is>
      </c>
      <c r="B65" s="5" t="n">
        <v>166250</v>
      </c>
      <c r="C65" s="5" t="n">
        <v>166250</v>
      </c>
    </row>
    <row r="66">
      <c r="A66" s="4" t="inlineStr">
        <is>
          <t>Non-MRP+ Loans - NYC [Member] | Level 3 [Member] | De Palma Acquisition I LLC [Member] | Market Approach [Member] | Discounted Medellion Price [Member] | Weighted Average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Price range</t>
        </is>
      </c>
      <c r="B68" s="5" t="n">
        <v>166250</v>
      </c>
      <c r="C68" s="5" t="n">
        <v>166250</v>
      </c>
    </row>
    <row r="69">
      <c r="A69" s="4" t="inlineStr">
        <is>
          <t>Non-MRP+ Loans - Other [Member] | Level 3 [Member] | De Palma Acquisition I LLC [Member] | Market Approach [Member] | Market Medallion Price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10588182</v>
      </c>
      <c r="C71" s="5" t="n">
        <v>16469410</v>
      </c>
    </row>
    <row r="72">
      <c r="A72" s="4" t="inlineStr">
        <is>
          <t>Non-MRP+ Loans - Other [Member] | Level 3 [Member] | De Palma Acquisition I LLC [Member] | Market Approach [Member] | Market Medallion Price [Member] | Low Range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Price range</t>
        </is>
      </c>
      <c r="B74" s="5" t="n">
        <v>9000</v>
      </c>
      <c r="C74" s="5" t="n">
        <v>10000</v>
      </c>
    </row>
    <row r="75">
      <c r="A75" s="4" t="inlineStr">
        <is>
          <t>Non-MRP+ Loans - Other [Member] | Level 3 [Member] | De Palma Acquisition I LLC [Member] | Market Approach [Member] | Market Medallion Price [Member] | High Range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Price range</t>
        </is>
      </c>
      <c r="B77" s="5" t="n">
        <v>12000</v>
      </c>
      <c r="C77" s="5" t="n">
        <v>12000</v>
      </c>
    </row>
    <row r="78">
      <c r="A78" s="4" t="inlineStr">
        <is>
          <t>Non-MRP+ Loans - Other [Member] | Level 3 [Member] | De Palma Acquisition I LLC [Member] | Market Approach [Member] | Market Medallion Price [Member] | Weighted Average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Price range</t>
        </is>
      </c>
      <c r="B80" s="6" t="n">
        <v>10193</v>
      </c>
      <c r="C80" s="6" t="n">
        <v>107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for assets (Parenthetical) (Details)</t>
        </is>
      </c>
      <c r="B1" s="2" t="inlineStr">
        <is>
          <t>3 Months Ended</t>
        </is>
      </c>
      <c r="C1" s="2" t="inlineStr">
        <is>
          <t>12 Months Ended</t>
        </is>
      </c>
    </row>
    <row r="2">
      <c r="B2" s="2" t="inlineStr">
        <is>
          <t>Mar. 31, 2025 USD ($)</t>
        </is>
      </c>
      <c r="C2" s="2" t="inlineStr">
        <is>
          <t>Dec. 31, 2024 USD ($)</t>
        </is>
      </c>
    </row>
    <row r="3">
      <c r="A3" s="4" t="inlineStr">
        <is>
          <t>Market Medallion Price [Member] | De Palma Acquisition II LLC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mount backstopped under MRP+ loans</t>
        </is>
      </c>
      <c r="B5" s="6" t="n">
        <v>170000</v>
      </c>
      <c r="C5" s="4" t="inlineStr">
        <is>
          <t xml:space="preserve"> </t>
        </is>
      </c>
    </row>
    <row r="6">
      <c r="A6" s="4" t="inlineStr">
        <is>
          <t>Unpaid principal balance</t>
        </is>
      </c>
      <c r="B6" s="5" t="n">
        <v>165000</v>
      </c>
      <c r="C6" s="4" t="inlineStr">
        <is>
          <t xml:space="preserve"> </t>
        </is>
      </c>
    </row>
    <row r="7">
      <c r="A7" s="4" t="inlineStr">
        <is>
          <t>Market Medallion Price [Member] | De Palma Acquisition II LLC [Member] | Low Rang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ales price</t>
        </is>
      </c>
      <c r="B9" s="5" t="n">
        <v>175000</v>
      </c>
      <c r="C9" s="6" t="n">
        <v>175000</v>
      </c>
    </row>
    <row r="10">
      <c r="A10" s="4" t="inlineStr">
        <is>
          <t>Market prices</t>
        </is>
      </c>
      <c r="B10" s="5" t="n">
        <v>81667</v>
      </c>
      <c r="C10" s="5" t="n">
        <v>30000</v>
      </c>
    </row>
    <row r="11">
      <c r="A11" s="4" t="inlineStr">
        <is>
          <t>Market Medallion Price [Member] | De Palma Acquisition II LLC [Member] | High Rang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ales price</t>
        </is>
      </c>
      <c r="B13" s="5" t="n">
        <v>210000</v>
      </c>
      <c r="C13" s="5" t="n">
        <v>210000</v>
      </c>
    </row>
    <row r="14">
      <c r="A14" s="4" t="inlineStr">
        <is>
          <t>Market prices</t>
        </is>
      </c>
      <c r="B14" s="5" t="n">
        <v>150000</v>
      </c>
      <c r="C14" s="5" t="n">
        <v>200000</v>
      </c>
    </row>
    <row r="15">
      <c r="A15" s="4" t="inlineStr">
        <is>
          <t>Market Medallion Price [Member] | De Palma Acquisition I LLC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unt backstopped under MRP+ loans</t>
        </is>
      </c>
      <c r="B17" s="6" t="n">
        <v>170000</v>
      </c>
      <c r="C17" s="6" t="n">
        <v>170000</v>
      </c>
    </row>
    <row r="18">
      <c r="A18" s="4" t="inlineStr">
        <is>
          <t>Measurement Input</t>
        </is>
      </c>
      <c r="B18" s="13" t="n">
        <v>0.05</v>
      </c>
      <c r="C18" s="13" t="n">
        <v>0.05</v>
      </c>
    </row>
    <row r="19">
      <c r="A19" s="4" t="inlineStr">
        <is>
          <t>Unpaid principal balance</t>
        </is>
      </c>
      <c r="B19" s="6" t="n">
        <v>165000</v>
      </c>
      <c r="C19" s="6" t="n">
        <v>165000</v>
      </c>
    </row>
    <row r="20">
      <c r="A20" s="4" t="inlineStr">
        <is>
          <t>Market Medallion Price [Member] | De Palma Acquisition I LLC [Member] | Low Rang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ales price</t>
        </is>
      </c>
      <c r="B22" s="5" t="n">
        <v>175000</v>
      </c>
      <c r="C22" s="5" t="n">
        <v>175000</v>
      </c>
    </row>
    <row r="23">
      <c r="A23" s="4" t="inlineStr">
        <is>
          <t>Market prices</t>
        </is>
      </c>
      <c r="B23" s="5" t="n">
        <v>81667</v>
      </c>
      <c r="C23" s="5" t="n">
        <v>30000</v>
      </c>
    </row>
    <row r="24">
      <c r="A24" s="4" t="inlineStr">
        <is>
          <t>Market Medallion Price [Member] | De Palma Acquisition I LLC [Member] | High Rang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ales price</t>
        </is>
      </c>
      <c r="B26" s="5" t="n">
        <v>210000</v>
      </c>
      <c r="C26" s="5" t="n">
        <v>210000</v>
      </c>
    </row>
    <row r="27">
      <c r="A27" s="4" t="inlineStr">
        <is>
          <t>Market prices</t>
        </is>
      </c>
      <c r="B27" s="6" t="n">
        <v>150000</v>
      </c>
      <c r="C27" s="5" t="n">
        <v>200000</v>
      </c>
    </row>
    <row r="28">
      <c r="A28" s="4" t="inlineStr">
        <is>
          <t>Discounted Medellion Price [Member] | De Palma Acquisition II LLC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easurement Input</t>
        </is>
      </c>
      <c r="B30" s="5" t="n">
        <v>500</v>
      </c>
      <c r="C30" s="4" t="inlineStr">
        <is>
          <t xml:space="preserve"> </t>
        </is>
      </c>
    </row>
    <row r="31">
      <c r="A31" s="4" t="inlineStr">
        <is>
          <t>Discounted Medellion Price [Member] | De Palma Acquisition II LLC [Member] | Low Rang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range value</t>
        </is>
      </c>
      <c r="B33" s="6" t="n">
        <v>165000</v>
      </c>
      <c r="C33" s="5" t="n">
        <v>165000</v>
      </c>
    </row>
    <row r="34">
      <c r="A34" s="4" t="inlineStr">
        <is>
          <t>Discounted Medellion Price [Member] | De Palma Acquisition II LLC [Member] | High Range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range value</t>
        </is>
      </c>
      <c r="B36" s="5" t="n">
        <v>185000</v>
      </c>
      <c r="C36" s="5" t="n">
        <v>185000</v>
      </c>
    </row>
    <row r="37">
      <c r="A37" s="4" t="inlineStr">
        <is>
          <t>Discounted Medellion Price [Member] | De Palma Acquisition II LLC [Member] | Weighted Average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range value</t>
        </is>
      </c>
      <c r="B39" s="6" t="n">
        <v>175000</v>
      </c>
      <c r="C39" s="6" t="n">
        <v>175000</v>
      </c>
    </row>
    <row r="40">
      <c r="A40" s="4" t="inlineStr">
        <is>
          <t>Discounted Medellion Price [Member] | De Palma Acquisition I LLC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easurement Input</t>
        </is>
      </c>
      <c r="B42" s="13" t="n">
        <v>0.05</v>
      </c>
      <c r="C42" s="13" t="n">
        <v>0.05</v>
      </c>
    </row>
    <row r="43">
      <c r="A43" s="4" t="inlineStr">
        <is>
          <t>Discounted Medellion Price [Member] | De Palma Acquisition I LLC [Member] | Low Range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range value</t>
        </is>
      </c>
      <c r="B45" s="6" t="n">
        <v>165000</v>
      </c>
      <c r="C45" s="6" t="n">
        <v>165000</v>
      </c>
    </row>
    <row r="46">
      <c r="A46" s="4" t="inlineStr">
        <is>
          <t>Discounted Medellion Price [Member] | De Palma Acquisition I LLC [Member] | High Range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range value</t>
        </is>
      </c>
      <c r="B48" s="5" t="n">
        <v>185000</v>
      </c>
      <c r="C48" s="5" t="n">
        <v>185000</v>
      </c>
    </row>
    <row r="49">
      <c r="A49" s="4" t="inlineStr">
        <is>
          <t>Discounted Medellion Price [Member] | De Palma Acquisition I LLC [Member] | Weighted Average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stimated range value</t>
        </is>
      </c>
      <c r="B51" s="5" t="n">
        <v>175000</v>
      </c>
      <c r="C51" s="5" t="n">
        <v>175000</v>
      </c>
    </row>
    <row r="52">
      <c r="A52" s="4" t="inlineStr">
        <is>
          <t>MRP+ Loans [Member] | De Palma Acquisition II LLC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iscount amount</t>
        </is>
      </c>
      <c r="B54" s="5" t="n">
        <v>170000</v>
      </c>
      <c r="C54" s="4" t="inlineStr">
        <is>
          <t xml:space="preserve"> </t>
        </is>
      </c>
    </row>
    <row r="55">
      <c r="A55" s="4" t="inlineStr">
        <is>
          <t>Debt Restructuring Amount</t>
        </is>
      </c>
      <c r="B55" s="4" t="inlineStr">
        <is>
          <t xml:space="preserve"> </t>
        </is>
      </c>
      <c r="C55" s="5" t="n">
        <v>170000</v>
      </c>
    </row>
    <row r="56">
      <c r="A56" s="4" t="inlineStr">
        <is>
          <t>MRP+ Loans [Member] | De Palma Acquisition I LLC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iscount amount</t>
        </is>
      </c>
      <c r="B58" s="6" t="n">
        <v>170000</v>
      </c>
      <c r="C58" s="6" t="n">
        <v>17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tuagint - Additional Information (Details) - De Palma Acquisition II LLC [Member] - USD ($)</t>
        </is>
      </c>
      <c r="B1" s="2" t="inlineStr">
        <is>
          <t>3 Months Ended</t>
        </is>
      </c>
      <c r="C1" s="2" t="inlineStr">
        <is>
          <t>12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Fair value of equity investment</t>
        </is>
      </c>
      <c r="B4" s="6" t="n">
        <v>0</v>
      </c>
      <c r="C4" s="6" t="n">
        <v>0</v>
      </c>
    </row>
    <row r="5">
      <c r="A5" s="4" t="inlineStr">
        <is>
          <t>Lease payments received</t>
        </is>
      </c>
      <c r="B5" s="6" t="n">
        <v>7963053</v>
      </c>
      <c r="C5" s="5" t="n">
        <v>7085772</v>
      </c>
    </row>
    <row r="6">
      <c r="A6" s="4" t="inlineStr">
        <is>
          <t>Promissory Note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Interest that accrues on working capital</t>
        </is>
      </c>
      <c r="B8" s="10" t="n">
        <v>0.06</v>
      </c>
      <c r="C8" s="4" t="inlineStr">
        <is>
          <t xml:space="preserve"> </t>
        </is>
      </c>
    </row>
    <row r="9">
      <c r="A9" s="4" t="inlineStr">
        <is>
          <t>Septuagi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Fair value of equity investment</t>
        </is>
      </c>
      <c r="B11" s="6" t="n">
        <v>0</v>
      </c>
      <c r="C11" s="5" t="n">
        <v>0</v>
      </c>
    </row>
    <row r="12">
      <c r="A12" s="4" t="inlineStr">
        <is>
          <t>Septuagint [Member] | Mini-LLC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Monthly rent receivable as per sublease agreement</t>
        </is>
      </c>
      <c r="B14" s="5" t="n">
        <v>1500</v>
      </c>
      <c r="C14" s="4" t="inlineStr">
        <is>
          <t xml:space="preserve"> </t>
        </is>
      </c>
    </row>
    <row r="15">
      <c r="A15" s="4" t="inlineStr">
        <is>
          <t>Septuagint [Member] | Working Capital Note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Promissory notes extended</t>
        </is>
      </c>
      <c r="B17" s="6" t="n">
        <v>3498493</v>
      </c>
      <c r="C17" s="4" t="inlineStr">
        <is>
          <t xml:space="preserve"> </t>
        </is>
      </c>
    </row>
    <row r="18">
      <c r="A18" s="4" t="inlineStr">
        <is>
          <t>Interest that accrues on working capital</t>
        </is>
      </c>
      <c r="B18" s="10" t="n">
        <v>0.12</v>
      </c>
      <c r="C18" s="4" t="inlineStr">
        <is>
          <t xml:space="preserve"> </t>
        </is>
      </c>
    </row>
    <row r="19">
      <c r="A19" s="4" t="inlineStr">
        <is>
          <t>Fair Value of the Working Capital Note</t>
        </is>
      </c>
      <c r="B19" s="6" t="n">
        <v>0</v>
      </c>
      <c r="C1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91619</v>
      </c>
      <c r="C4" s="6" t="n">
        <v>0</v>
      </c>
      <c r="D4" s="4" t="inlineStr">
        <is>
          <t xml:space="preserve"> </t>
        </is>
      </c>
    </row>
    <row r="5">
      <c r="A5" s="3" t="inlineStr">
        <is>
          <t>Changes in operating assets and liabilities:</t>
        </is>
      </c>
      <c r="B5" s="4" t="inlineStr">
        <is>
          <t xml:space="preserve"> </t>
        </is>
      </c>
      <c r="C5" s="4" t="inlineStr">
        <is>
          <t xml:space="preserve"> </t>
        </is>
      </c>
      <c r="D5" s="4" t="inlineStr">
        <is>
          <t xml:space="preserve"> </t>
        </is>
      </c>
    </row>
    <row r="6">
      <c r="A6" s="4" t="inlineStr">
        <is>
          <t>Due to related party</t>
        </is>
      </c>
      <c r="B6" s="5" t="n">
        <v>3750</v>
      </c>
      <c r="C6" s="5" t="n">
        <v>0</v>
      </c>
      <c r="D6" s="4" t="inlineStr">
        <is>
          <t xml:space="preserve"> </t>
        </is>
      </c>
    </row>
    <row r="7">
      <c r="A7" s="4" t="inlineStr">
        <is>
          <t>Accrued expenses</t>
        </is>
      </c>
      <c r="B7" s="5" t="n">
        <v>87869</v>
      </c>
      <c r="C7" s="5" t="n">
        <v>0</v>
      </c>
      <c r="D7" s="4" t="inlineStr">
        <is>
          <t xml:space="preserve"> </t>
        </is>
      </c>
    </row>
    <row r="8">
      <c r="A8" s="4" t="inlineStr">
        <is>
          <t>Net cash provided by (used in) operating activities</t>
        </is>
      </c>
      <c r="B8" s="5" t="n">
        <v>0</v>
      </c>
      <c r="C8" s="5" t="n">
        <v>0</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Net change in cash</t>
        </is>
      </c>
      <c r="B10" s="5" t="n">
        <v>0</v>
      </c>
      <c r="C10" s="5" t="n">
        <v>0</v>
      </c>
      <c r="D10" s="4" t="inlineStr">
        <is>
          <t xml:space="preserve"> </t>
        </is>
      </c>
    </row>
    <row r="11">
      <c r="A11" s="4" t="inlineStr">
        <is>
          <t>Cash and cash equivalents, at beginning of period</t>
        </is>
      </c>
      <c r="B11" s="5" t="n">
        <v>0</v>
      </c>
      <c r="C11" s="5" t="n">
        <v>0</v>
      </c>
      <c r="D11" s="6" t="n">
        <v>0</v>
      </c>
    </row>
    <row r="12">
      <c r="A12" s="4" t="inlineStr">
        <is>
          <t>Cash and cash equivalents, at end of period</t>
        </is>
      </c>
      <c r="B12" s="5" t="n">
        <v>0</v>
      </c>
      <c r="C12" s="5" t="n">
        <v>0</v>
      </c>
      <c r="D12" s="5" t="n">
        <v>0</v>
      </c>
    </row>
    <row r="13">
      <c r="A13" s="3" t="inlineStr">
        <is>
          <t>Supplemental disclosure of cash flow information:</t>
        </is>
      </c>
      <c r="B13" s="4" t="inlineStr">
        <is>
          <t xml:space="preserve"> </t>
        </is>
      </c>
      <c r="C13" s="4" t="inlineStr">
        <is>
          <t xml:space="preserve"> </t>
        </is>
      </c>
      <c r="D13" s="4" t="inlineStr">
        <is>
          <t xml:space="preserve"> </t>
        </is>
      </c>
    </row>
    <row r="14">
      <c r="A14" s="4" t="inlineStr">
        <is>
          <t>Cash paid for interest</t>
        </is>
      </c>
      <c r="B14" s="5" t="n">
        <v>0</v>
      </c>
      <c r="C14" s="5" t="n">
        <v>0</v>
      </c>
      <c r="D14" s="4" t="inlineStr">
        <is>
          <t xml:space="preserve"> </t>
        </is>
      </c>
    </row>
    <row r="15">
      <c r="A15" s="4" t="inlineStr">
        <is>
          <t>Cash paid for income taxes</t>
        </is>
      </c>
      <c r="B15" s="5" t="n">
        <v>0</v>
      </c>
      <c r="C15" s="5" t="n">
        <v>0</v>
      </c>
      <c r="D15" s="4" t="inlineStr">
        <is>
          <t xml:space="preserve"> </t>
        </is>
      </c>
    </row>
    <row r="16">
      <c r="A16" s="4" t="inlineStr">
        <is>
          <t>De Palma Acquisition I LLC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loss) income</t>
        </is>
      </c>
      <c r="B18" s="5" t="n">
        <v>-2555348</v>
      </c>
      <c r="C18" s="5" t="n">
        <v>2915331</v>
      </c>
      <c r="D18" s="4" t="inlineStr">
        <is>
          <t xml:space="preserve"> </t>
        </is>
      </c>
    </row>
    <row r="19">
      <c r="A19" s="3" t="inlineStr">
        <is>
          <t>Adjustments to reconcile net (loss) to net cash used in operating activities:</t>
        </is>
      </c>
      <c r="B19" s="4" t="inlineStr">
        <is>
          <t xml:space="preserve"> </t>
        </is>
      </c>
      <c r="C19" s="4" t="inlineStr">
        <is>
          <t xml:space="preserve"> </t>
        </is>
      </c>
      <c r="D19" s="4" t="inlineStr">
        <is>
          <t xml:space="preserve"> </t>
        </is>
      </c>
    </row>
    <row r="20">
      <c r="A20" s="4" t="inlineStr">
        <is>
          <t>Interest earned on cash held in Trust Account</t>
        </is>
      </c>
      <c r="B20" s="5" t="n">
        <v>-2966825</v>
      </c>
      <c r="C20" s="5" t="n">
        <v>-3626384</v>
      </c>
      <c r="D20" s="4" t="inlineStr">
        <is>
          <t xml:space="preserve"> </t>
        </is>
      </c>
    </row>
    <row r="21">
      <c r="A21" s="4" t="inlineStr">
        <is>
          <t>Gains (Loss) on loans held for investment, net</t>
        </is>
      </c>
      <c r="B21" s="5" t="n">
        <v>3133102</v>
      </c>
      <c r="C21" s="5" t="n">
        <v>50448</v>
      </c>
      <c r="D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row>
    <row r="23">
      <c r="A23" s="4" t="inlineStr">
        <is>
          <t>Interest receivable</t>
        </is>
      </c>
      <c r="B23" s="5" t="n">
        <v>26898</v>
      </c>
      <c r="C23" s="5" t="n">
        <v>20085</v>
      </c>
      <c r="D23" s="4" t="inlineStr">
        <is>
          <t xml:space="preserve"> </t>
        </is>
      </c>
    </row>
    <row r="24">
      <c r="A24" s="4" t="inlineStr">
        <is>
          <t>Due from related party</t>
        </is>
      </c>
      <c r="B24" s="5" t="n">
        <v>-3750</v>
      </c>
      <c r="C24" s="5" t="n">
        <v>0</v>
      </c>
      <c r="D24" s="4" t="inlineStr">
        <is>
          <t xml:space="preserve"> </t>
        </is>
      </c>
    </row>
    <row r="25">
      <c r="A25" s="4" t="inlineStr">
        <is>
          <t>Service fee payable</t>
        </is>
      </c>
      <c r="B25" s="5" t="n">
        <v>-728395</v>
      </c>
      <c r="C25" s="5" t="n">
        <v>-837289</v>
      </c>
      <c r="D25" s="4" t="inlineStr">
        <is>
          <t xml:space="preserve"> </t>
        </is>
      </c>
    </row>
    <row r="26">
      <c r="A26" s="4" t="inlineStr">
        <is>
          <t>Loan payments received in advance</t>
        </is>
      </c>
      <c r="B26" s="5" t="n">
        <v>298564</v>
      </c>
      <c r="C26" s="5" t="n">
        <v>-262086</v>
      </c>
      <c r="D26" s="4" t="inlineStr">
        <is>
          <t xml:space="preserve"> </t>
        </is>
      </c>
    </row>
    <row r="27">
      <c r="A27" s="4" t="inlineStr">
        <is>
          <t>Due to related party</t>
        </is>
      </c>
      <c r="B27" s="5" t="n">
        <v>356083</v>
      </c>
      <c r="C27" s="5" t="n">
        <v>0</v>
      </c>
      <c r="D27" s="4" t="inlineStr">
        <is>
          <t xml:space="preserve"> </t>
        </is>
      </c>
    </row>
    <row r="28">
      <c r="A28" s="4" t="inlineStr">
        <is>
          <t>Accrued professional fees</t>
        </is>
      </c>
      <c r="B28" s="5" t="n">
        <v>687650</v>
      </c>
      <c r="C28" s="5" t="n">
        <v>302317</v>
      </c>
      <c r="D28" s="4" t="inlineStr">
        <is>
          <t xml:space="preserve"> </t>
        </is>
      </c>
    </row>
    <row r="29">
      <c r="A29" s="4" t="inlineStr">
        <is>
          <t>Accrued expenses and other liabilities</t>
        </is>
      </c>
      <c r="B29" s="5" t="n">
        <v>147696</v>
      </c>
      <c r="C29" s="5" t="n">
        <v>61736</v>
      </c>
      <c r="D29" s="4" t="inlineStr">
        <is>
          <t xml:space="preserve"> </t>
        </is>
      </c>
    </row>
    <row r="30">
      <c r="A30" s="4" t="inlineStr">
        <is>
          <t>Net cash provided by (used in) operating activities</t>
        </is>
      </c>
      <c r="B30" s="5" t="n">
        <v>1362500</v>
      </c>
      <c r="C30" s="5" t="n">
        <v>2250542</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Loan repayments</t>
        </is>
      </c>
      <c r="B32" s="5" t="n">
        <v>4645688</v>
      </c>
      <c r="C32" s="5" t="n">
        <v>2496195</v>
      </c>
      <c r="D32" s="4" t="inlineStr">
        <is>
          <t xml:space="preserve"> </t>
        </is>
      </c>
    </row>
    <row r="33">
      <c r="A33" s="4" t="inlineStr">
        <is>
          <t>Purchases of Non-MRP+ loans</t>
        </is>
      </c>
      <c r="B33" s="5" t="n">
        <v>0</v>
      </c>
      <c r="C33" s="5" t="n">
        <v>-2825000</v>
      </c>
      <c r="D33" s="4" t="inlineStr">
        <is>
          <t xml:space="preserve"> </t>
        </is>
      </c>
    </row>
    <row r="34">
      <c r="A34" s="4" t="inlineStr">
        <is>
          <t>Net cash provided by (used in) investing activities</t>
        </is>
      </c>
      <c r="B34" s="5" t="n">
        <v>4645688</v>
      </c>
      <c r="C34" s="5" t="n">
        <v>-328805</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Net change in cash</t>
        </is>
      </c>
      <c r="B36" s="5" t="n">
        <v>6008188</v>
      </c>
      <c r="C36" s="5" t="n">
        <v>1921737</v>
      </c>
      <c r="D36" s="4" t="inlineStr">
        <is>
          <t xml:space="preserve"> </t>
        </is>
      </c>
    </row>
    <row r="37">
      <c r="A37" s="4" t="inlineStr">
        <is>
          <t>Cash and cash equivalents, at beginning of period</t>
        </is>
      </c>
      <c r="B37" s="5" t="n">
        <v>2364279</v>
      </c>
      <c r="C37" s="5" t="n">
        <v>35735250</v>
      </c>
      <c r="D37" s="5" t="n">
        <v>35735250</v>
      </c>
    </row>
    <row r="38">
      <c r="A38" s="4" t="inlineStr">
        <is>
          <t>Cash and cash equivalents, at end of period</t>
        </is>
      </c>
      <c r="B38" s="5" t="n">
        <v>8372467</v>
      </c>
      <c r="C38" s="5" t="n">
        <v>37656987</v>
      </c>
      <c r="D38" s="5" t="n">
        <v>2364279</v>
      </c>
    </row>
    <row r="39">
      <c r="A39" s="3" t="inlineStr">
        <is>
          <t>Supplemental disclosure of non-cash financing activities:</t>
        </is>
      </c>
      <c r="B39" s="4" t="inlineStr">
        <is>
          <t xml:space="preserve"> </t>
        </is>
      </c>
      <c r="C39" s="4" t="inlineStr">
        <is>
          <t xml:space="preserve"> </t>
        </is>
      </c>
      <c r="D39" s="4" t="inlineStr">
        <is>
          <t xml:space="preserve"> </t>
        </is>
      </c>
    </row>
    <row r="40">
      <c r="A40" s="4" t="inlineStr">
        <is>
          <t>In-kind distribution of MRP+ loans to related parties</t>
        </is>
      </c>
      <c r="B40" s="5" t="n">
        <v>53480665</v>
      </c>
      <c r="C40" s="5" t="n">
        <v>0</v>
      </c>
      <c r="D40" s="4" t="inlineStr">
        <is>
          <t xml:space="preserve"> </t>
        </is>
      </c>
    </row>
    <row r="41">
      <c r="A41" s="4" t="inlineStr">
        <is>
          <t>In-kind distribution of medallions to related parties</t>
        </is>
      </c>
      <c r="B41" s="5" t="n">
        <v>5285000</v>
      </c>
      <c r="C41" s="5" t="n">
        <v>13825000</v>
      </c>
      <c r="D41" s="4" t="inlineStr">
        <is>
          <t xml:space="preserve"> </t>
        </is>
      </c>
    </row>
    <row r="42">
      <c r="A42" s="4" t="inlineStr">
        <is>
          <t>In-kind contribution of medallions from related parties</t>
        </is>
      </c>
      <c r="B42" s="5" t="n">
        <v>0</v>
      </c>
      <c r="C42" s="5" t="n">
        <v>3500000</v>
      </c>
      <c r="D42" s="4" t="inlineStr">
        <is>
          <t xml:space="preserve"> </t>
        </is>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0</v>
      </c>
      <c r="C44" s="5" t="n">
        <v>0</v>
      </c>
      <c r="D44" s="4" t="inlineStr">
        <is>
          <t xml:space="preserve"> </t>
        </is>
      </c>
    </row>
    <row r="45">
      <c r="A45" s="4" t="inlineStr">
        <is>
          <t>De Palma Acquisition II LLC [Member]</t>
        </is>
      </c>
      <c r="B45" s="4" t="inlineStr">
        <is>
          <t xml:space="preserve"> </t>
        </is>
      </c>
      <c r="C45" s="4" t="inlineStr">
        <is>
          <t xml:space="preserve"> </t>
        </is>
      </c>
      <c r="D45" s="4" t="inlineStr">
        <is>
          <t xml:space="preserve"> </t>
        </is>
      </c>
    </row>
    <row r="46">
      <c r="A46" s="3" t="inlineStr">
        <is>
          <t>Cash flows from operating activities:</t>
        </is>
      </c>
      <c r="B46" s="4" t="inlineStr">
        <is>
          <t xml:space="preserve"> </t>
        </is>
      </c>
      <c r="C46" s="4" t="inlineStr">
        <is>
          <t xml:space="preserve"> </t>
        </is>
      </c>
      <c r="D46" s="4" t="inlineStr">
        <is>
          <t xml:space="preserve"> </t>
        </is>
      </c>
    </row>
    <row r="47">
      <c r="A47" s="4" t="inlineStr">
        <is>
          <t>Net (loss) income</t>
        </is>
      </c>
      <c r="B47" s="5" t="n">
        <v>-1131716</v>
      </c>
      <c r="C47" s="5" t="n">
        <v>-966150</v>
      </c>
      <c r="D47" s="4" t="inlineStr">
        <is>
          <t xml:space="preserve"> </t>
        </is>
      </c>
    </row>
    <row r="48">
      <c r="A48" s="3" t="inlineStr">
        <is>
          <t>Adjustments to reconcile net (loss) to net cash used in operating activities:</t>
        </is>
      </c>
      <c r="B48" s="4" t="inlineStr">
        <is>
          <t xml:space="preserve"> </t>
        </is>
      </c>
      <c r="C48" s="4" t="inlineStr">
        <is>
          <t xml:space="preserve"> </t>
        </is>
      </c>
      <c r="D48" s="4" t="inlineStr">
        <is>
          <t xml:space="preserve"> </t>
        </is>
      </c>
    </row>
    <row r="49">
      <c r="A49" s="4" t="inlineStr">
        <is>
          <t>Interest earned on cash held in Trust Account</t>
        </is>
      </c>
      <c r="B49" s="5" t="n">
        <v>-319401</v>
      </c>
      <c r="C49" s="5" t="n">
        <v>-14330</v>
      </c>
      <c r="D49" s="4" t="inlineStr">
        <is>
          <t xml:space="preserve"> </t>
        </is>
      </c>
    </row>
    <row r="50">
      <c r="A50" s="4" t="inlineStr">
        <is>
          <t>Depreciation expense</t>
        </is>
      </c>
      <c r="B50" s="5" t="n">
        <v>539222</v>
      </c>
      <c r="C50" s="5" t="n">
        <v>462600</v>
      </c>
      <c r="D50" s="4" t="inlineStr">
        <is>
          <t xml:space="preserve"> </t>
        </is>
      </c>
    </row>
    <row r="51">
      <c r="A51" s="4" t="inlineStr">
        <is>
          <t>Noncash portion of fleet servicing fees</t>
        </is>
      </c>
      <c r="B51" s="5" t="n">
        <v>262500</v>
      </c>
      <c r="C51" s="5" t="n">
        <v>0</v>
      </c>
      <c r="D51" s="4" t="inlineStr">
        <is>
          <t xml:space="preserve"> </t>
        </is>
      </c>
    </row>
    <row r="52">
      <c r="A52" s="4" t="inlineStr">
        <is>
          <t>Gains from disposal of medallions</t>
        </is>
      </c>
      <c r="B52" s="5" t="n">
        <v>-65768</v>
      </c>
      <c r="C52" s="5" t="n">
        <v>-54000</v>
      </c>
      <c r="D52" s="4" t="inlineStr">
        <is>
          <t xml:space="preserve"> </t>
        </is>
      </c>
    </row>
    <row r="53">
      <c r="A53" s="4" t="inlineStr">
        <is>
          <t>Gains (Loss) on loans held for investment, net</t>
        </is>
      </c>
      <c r="B53" s="5" t="n">
        <v>-270904</v>
      </c>
      <c r="C53" s="5" t="n">
        <v>0</v>
      </c>
      <c r="D53" s="4" t="inlineStr">
        <is>
          <t xml:space="preserve"> </t>
        </is>
      </c>
    </row>
    <row r="54">
      <c r="A54" s="3" t="inlineStr">
        <is>
          <t>Changes in operating assets and liabilities:</t>
        </is>
      </c>
      <c r="B54" s="4" t="inlineStr">
        <is>
          <t xml:space="preserve"> </t>
        </is>
      </c>
      <c r="C54" s="4" t="inlineStr">
        <is>
          <t xml:space="preserve"> </t>
        </is>
      </c>
      <c r="D54" s="4" t="inlineStr">
        <is>
          <t xml:space="preserve"> </t>
        </is>
      </c>
    </row>
    <row r="55">
      <c r="A55" s="4" t="inlineStr">
        <is>
          <t>Interest receivable</t>
        </is>
      </c>
      <c r="B55" s="5" t="n">
        <v>-2504</v>
      </c>
      <c r="C55" s="5" t="n">
        <v>-4251</v>
      </c>
      <c r="D55" s="4" t="inlineStr">
        <is>
          <t xml:space="preserve"> </t>
        </is>
      </c>
    </row>
    <row r="56">
      <c r="A56" s="4" t="inlineStr">
        <is>
          <t>Due from related party</t>
        </is>
      </c>
      <c r="B56" s="5" t="n">
        <v>-356083</v>
      </c>
      <c r="C56" s="4" t="inlineStr">
        <is>
          <t xml:space="preserve"> </t>
        </is>
      </c>
      <c r="D56" s="4" t="inlineStr">
        <is>
          <t xml:space="preserve"> </t>
        </is>
      </c>
    </row>
    <row r="57">
      <c r="A57" s="4" t="inlineStr">
        <is>
          <t>Prepaid expenses and other current assets</t>
        </is>
      </c>
      <c r="B57" s="5" t="n">
        <v>151762</v>
      </c>
      <c r="C57" s="5" t="n">
        <v>0</v>
      </c>
      <c r="D57" s="4" t="inlineStr">
        <is>
          <t xml:space="preserve"> </t>
        </is>
      </c>
    </row>
    <row r="58">
      <c r="A58" s="4" t="inlineStr">
        <is>
          <t>Operating lease right-of-use asset, net</t>
        </is>
      </c>
      <c r="B58" s="5" t="n">
        <v>87799</v>
      </c>
      <c r="C58" s="5" t="n">
        <v>0</v>
      </c>
      <c r="D58" s="4" t="inlineStr">
        <is>
          <t xml:space="preserve"> </t>
        </is>
      </c>
    </row>
    <row r="59">
      <c r="A59" s="4" t="inlineStr">
        <is>
          <t>Loan payments received in advance</t>
        </is>
      </c>
      <c r="B59" s="5" t="n">
        <v>445583</v>
      </c>
      <c r="C59" s="5" t="n">
        <v>0</v>
      </c>
      <c r="D59" s="4" t="inlineStr">
        <is>
          <t xml:space="preserve"> </t>
        </is>
      </c>
    </row>
    <row r="60">
      <c r="A60" s="4" t="inlineStr">
        <is>
          <t>Deposit liability - related party</t>
        </is>
      </c>
      <c r="B60" s="5" t="n">
        <v>877281</v>
      </c>
      <c r="C60" s="5" t="n">
        <v>861185</v>
      </c>
      <c r="D60" s="4" t="inlineStr">
        <is>
          <t xml:space="preserve"> </t>
        </is>
      </c>
    </row>
    <row r="61">
      <c r="A61" s="4" t="inlineStr">
        <is>
          <t>Operating lease liability</t>
        </is>
      </c>
      <c r="B61" s="5" t="n">
        <v>-76204</v>
      </c>
      <c r="C61" s="5" t="n">
        <v>0</v>
      </c>
      <c r="D61" s="4" t="inlineStr">
        <is>
          <t xml:space="preserve"> </t>
        </is>
      </c>
    </row>
    <row r="62">
      <c r="A62" s="4" t="inlineStr">
        <is>
          <t>Accrued professional fees</t>
        </is>
      </c>
      <c r="B62" s="5" t="n">
        <v>-160087</v>
      </c>
      <c r="C62" s="5" t="n">
        <v>-250708</v>
      </c>
      <c r="D62" s="4" t="inlineStr">
        <is>
          <t xml:space="preserve"> </t>
        </is>
      </c>
    </row>
    <row r="63">
      <c r="A63" s="4" t="inlineStr">
        <is>
          <t>Accrued expenses and other liabilities</t>
        </is>
      </c>
      <c r="B63" s="5" t="n">
        <v>121479</v>
      </c>
      <c r="C63" s="5" t="n">
        <v>157745</v>
      </c>
      <c r="D63" s="4" t="inlineStr">
        <is>
          <t xml:space="preserve"> </t>
        </is>
      </c>
    </row>
    <row r="64">
      <c r="A64" s="4" t="inlineStr">
        <is>
          <t>Net cash provided by (used in) operating activities</t>
        </is>
      </c>
      <c r="B64" s="5" t="n">
        <v>422360</v>
      </c>
      <c r="C64" s="5" t="n">
        <v>206421</v>
      </c>
      <c r="D64" s="4" t="inlineStr">
        <is>
          <t xml:space="preserve"> </t>
        </is>
      </c>
    </row>
    <row r="65">
      <c r="A65" s="3" t="inlineStr">
        <is>
          <t>Cash Flows from Investing Activities:</t>
        </is>
      </c>
      <c r="B65" s="4" t="inlineStr">
        <is>
          <t xml:space="preserve"> </t>
        </is>
      </c>
      <c r="C65" s="4" t="inlineStr">
        <is>
          <t xml:space="preserve"> </t>
        </is>
      </c>
      <c r="D65" s="4" t="inlineStr">
        <is>
          <t xml:space="preserve"> </t>
        </is>
      </c>
    </row>
    <row r="66">
      <c r="A66" s="4" t="inlineStr">
        <is>
          <t>Medallion sale down payment received</t>
        </is>
      </c>
      <c r="B66" s="5" t="n">
        <v>0</v>
      </c>
      <c r="C66" s="5" t="n">
        <v>10000</v>
      </c>
      <c r="D66" s="4" t="inlineStr">
        <is>
          <t xml:space="preserve"> </t>
        </is>
      </c>
    </row>
    <row r="67">
      <c r="A67" s="4" t="inlineStr">
        <is>
          <t>Medallion settlement payments received - related parties</t>
        </is>
      </c>
      <c r="B67" s="5" t="n">
        <v>400000</v>
      </c>
      <c r="C67" s="5" t="n">
        <v>0</v>
      </c>
      <c r="D67" s="4" t="inlineStr">
        <is>
          <t xml:space="preserve"> </t>
        </is>
      </c>
    </row>
    <row r="68">
      <c r="A68" s="4" t="inlineStr">
        <is>
          <t>Purchases of vehicles</t>
        </is>
      </c>
      <c r="B68" s="5" t="n">
        <v>-6681408</v>
      </c>
      <c r="C68" s="5" t="n">
        <v>0</v>
      </c>
      <c r="D68" s="4" t="inlineStr">
        <is>
          <t xml:space="preserve"> </t>
        </is>
      </c>
    </row>
    <row r="69">
      <c r="A69" s="4" t="inlineStr">
        <is>
          <t>Origination of Non-MRP+ loans - related parties</t>
        </is>
      </c>
      <c r="B69" s="5" t="n">
        <v>-165000</v>
      </c>
      <c r="C69" s="5" t="n">
        <v>-333000</v>
      </c>
      <c r="D69" s="4" t="inlineStr">
        <is>
          <t xml:space="preserve"> </t>
        </is>
      </c>
    </row>
    <row r="70">
      <c r="A70" s="4" t="inlineStr">
        <is>
          <t>Loan repayments</t>
        </is>
      </c>
      <c r="B70" s="5" t="n">
        <v>21347</v>
      </c>
      <c r="C70" s="5" t="n">
        <v>355</v>
      </c>
      <c r="D70" s="4" t="inlineStr">
        <is>
          <t xml:space="preserve"> </t>
        </is>
      </c>
    </row>
    <row r="71">
      <c r="A71" s="4" t="inlineStr">
        <is>
          <t>Net cash provided by (used in) investing activities</t>
        </is>
      </c>
      <c r="B71" s="5" t="n">
        <v>-6425061</v>
      </c>
      <c r="C71" s="5" t="n">
        <v>-322645</v>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Net change in cash</t>
        </is>
      </c>
      <c r="B73" s="5" t="n">
        <v>-6002701</v>
      </c>
      <c r="C73" s="5" t="n">
        <v>-116224</v>
      </c>
      <c r="D73" s="4" t="inlineStr">
        <is>
          <t xml:space="preserve"> </t>
        </is>
      </c>
    </row>
    <row r="74">
      <c r="A74" s="4" t="inlineStr">
        <is>
          <t>Cash and cash equivalents, at beginning of period</t>
        </is>
      </c>
      <c r="B74" s="5" t="n">
        <v>32809108</v>
      </c>
      <c r="C74" s="5" t="n">
        <v>493223</v>
      </c>
      <c r="D74" s="5" t="n">
        <v>493223</v>
      </c>
    </row>
    <row r="75">
      <c r="A75" s="4" t="inlineStr">
        <is>
          <t>Cash and cash equivalents, at end of period</t>
        </is>
      </c>
      <c r="B75" s="5" t="n">
        <v>26806407</v>
      </c>
      <c r="C75" s="5" t="n">
        <v>376999</v>
      </c>
      <c r="D75" s="5" t="n">
        <v>32809108</v>
      </c>
    </row>
    <row r="76">
      <c r="A76" s="3" t="inlineStr">
        <is>
          <t>Supplemental disclosure of non-cash financing activities:</t>
        </is>
      </c>
      <c r="B76" s="4" t="inlineStr">
        <is>
          <t xml:space="preserve"> </t>
        </is>
      </c>
      <c r="C76" s="4" t="inlineStr">
        <is>
          <t xml:space="preserve"> </t>
        </is>
      </c>
      <c r="D76" s="4" t="inlineStr">
        <is>
          <t xml:space="preserve"> </t>
        </is>
      </c>
    </row>
    <row r="77">
      <c r="A77" s="4" t="inlineStr">
        <is>
          <t>In-kind distribution of MRP+ loans to related parties</t>
        </is>
      </c>
      <c r="B77" s="5" t="n">
        <v>53480665</v>
      </c>
      <c r="C77" s="5" t="n">
        <v>0</v>
      </c>
      <c r="D77" s="4" t="inlineStr">
        <is>
          <t xml:space="preserve"> </t>
        </is>
      </c>
    </row>
    <row r="78">
      <c r="A78" s="4" t="inlineStr">
        <is>
          <t>In-kind distribution of medallions to related parties</t>
        </is>
      </c>
      <c r="B78" s="5" t="n">
        <v>5285000</v>
      </c>
      <c r="C78" s="5" t="n">
        <v>13825000</v>
      </c>
      <c r="D78" s="4" t="inlineStr">
        <is>
          <t xml:space="preserve"> </t>
        </is>
      </c>
    </row>
    <row r="79">
      <c r="A79" s="4" t="inlineStr">
        <is>
          <t>In-kind contribution of medallions from related parties</t>
        </is>
      </c>
      <c r="B79" s="5" t="n">
        <v>0</v>
      </c>
      <c r="C79" s="5" t="n">
        <v>3500000</v>
      </c>
      <c r="D79" s="4" t="inlineStr">
        <is>
          <t xml:space="preserve"> </t>
        </is>
      </c>
    </row>
    <row r="80">
      <c r="A80" s="3" t="inlineStr">
        <is>
          <t>Supplemental disclosure of cash flow information:</t>
        </is>
      </c>
      <c r="B80" s="4" t="inlineStr">
        <is>
          <t xml:space="preserve"> </t>
        </is>
      </c>
      <c r="C80" s="4" t="inlineStr">
        <is>
          <t xml:space="preserve"> </t>
        </is>
      </c>
      <c r="D80" s="4" t="inlineStr">
        <is>
          <t xml:space="preserve"> </t>
        </is>
      </c>
    </row>
    <row r="81">
      <c r="A81" s="4" t="inlineStr">
        <is>
          <t>Cash paid for interest</t>
        </is>
      </c>
      <c r="B81" s="5" t="n">
        <v>0</v>
      </c>
      <c r="C81" s="5" t="n">
        <v>0</v>
      </c>
      <c r="D81" s="4" t="inlineStr">
        <is>
          <t xml:space="preserve"> </t>
        </is>
      </c>
    </row>
    <row r="82">
      <c r="A82" s="4" t="inlineStr">
        <is>
          <t>Marblegate Acquisition Corp [Memebr]</t>
        </is>
      </c>
      <c r="B82" s="4" t="inlineStr">
        <is>
          <t xml:space="preserve"> </t>
        </is>
      </c>
      <c r="C82" s="4" t="inlineStr">
        <is>
          <t xml:space="preserve"> </t>
        </is>
      </c>
      <c r="D82" s="4" t="inlineStr">
        <is>
          <t xml:space="preserve"> </t>
        </is>
      </c>
    </row>
    <row r="83">
      <c r="A83" s="3" t="inlineStr">
        <is>
          <t>Cash flows from operating activities:</t>
        </is>
      </c>
      <c r="B83" s="4" t="inlineStr">
        <is>
          <t xml:space="preserve"> </t>
        </is>
      </c>
      <c r="C83" s="4" t="inlineStr">
        <is>
          <t xml:space="preserve"> </t>
        </is>
      </c>
      <c r="D83" s="4" t="inlineStr">
        <is>
          <t xml:space="preserve"> </t>
        </is>
      </c>
    </row>
    <row r="84">
      <c r="A84" s="4" t="inlineStr">
        <is>
          <t>Net (loss) income</t>
        </is>
      </c>
      <c r="B84" s="5" t="n">
        <v>-603163</v>
      </c>
      <c r="C84" s="5" t="n">
        <v>-673199</v>
      </c>
      <c r="D84" s="4" t="inlineStr">
        <is>
          <t xml:space="preserve"> </t>
        </is>
      </c>
    </row>
    <row r="85">
      <c r="A85" s="3" t="inlineStr">
        <is>
          <t>Adjustments to reconcile net (loss) to net cash used in operating activities:</t>
        </is>
      </c>
      <c r="B85" s="4" t="inlineStr">
        <is>
          <t xml:space="preserve"> </t>
        </is>
      </c>
      <c r="C85" s="4" t="inlineStr">
        <is>
          <t xml:space="preserve"> </t>
        </is>
      </c>
      <c r="D85" s="4" t="inlineStr">
        <is>
          <t xml:space="preserve"> </t>
        </is>
      </c>
    </row>
    <row r="86">
      <c r="A86" s="4" t="inlineStr">
        <is>
          <t>Interest earned on cash held in Trust Account</t>
        </is>
      </c>
      <c r="B86" s="5" t="n">
        <v>-30027</v>
      </c>
      <c r="C86" s="5" t="n">
        <v>-74369</v>
      </c>
      <c r="D86" s="4" t="inlineStr">
        <is>
          <t xml:space="preserve"> </t>
        </is>
      </c>
    </row>
    <row r="87">
      <c r="A87" s="4" t="inlineStr">
        <is>
          <t>Change in fair value of warrant liabilities</t>
        </is>
      </c>
      <c r="B87" s="5" t="n">
        <v>59150</v>
      </c>
      <c r="C87" s="5" t="n">
        <v>6098</v>
      </c>
      <c r="D87" s="4" t="inlineStr">
        <is>
          <t xml:space="preserve"> </t>
        </is>
      </c>
    </row>
    <row r="88">
      <c r="A88" s="3" t="inlineStr">
        <is>
          <t>Changes in operating assets and liabilities:</t>
        </is>
      </c>
      <c r="B88" s="4" t="inlineStr">
        <is>
          <t xml:space="preserve"> </t>
        </is>
      </c>
      <c r="C88" s="4" t="inlineStr">
        <is>
          <t xml:space="preserve"> </t>
        </is>
      </c>
      <c r="D88" s="4" t="inlineStr">
        <is>
          <t xml:space="preserve"> </t>
        </is>
      </c>
    </row>
    <row r="89">
      <c r="A89" s="4" t="inlineStr">
        <is>
          <t>Prepaid expenses</t>
        </is>
      </c>
      <c r="B89" s="5" t="n">
        <v>-34956</v>
      </c>
      <c r="C89" s="5" t="n">
        <v>-44763</v>
      </c>
      <c r="D89" s="4" t="inlineStr">
        <is>
          <t xml:space="preserve"> </t>
        </is>
      </c>
    </row>
    <row r="90">
      <c r="A90" s="4" t="inlineStr">
        <is>
          <t>Accounts payable and accrued expenses</t>
        </is>
      </c>
      <c r="B90" s="5" t="n">
        <v>141595</v>
      </c>
      <c r="C90" s="5" t="n">
        <v>16553</v>
      </c>
      <c r="D90" s="4" t="inlineStr">
        <is>
          <t xml:space="preserve"> </t>
        </is>
      </c>
    </row>
    <row r="91">
      <c r="A91" s="4" t="inlineStr">
        <is>
          <t>Deferred legal fee</t>
        </is>
      </c>
      <c r="B91" s="5" t="n">
        <v>170095</v>
      </c>
      <c r="C91" s="5" t="n">
        <v>413890</v>
      </c>
      <c r="D91" s="4" t="inlineStr">
        <is>
          <t xml:space="preserve"> </t>
        </is>
      </c>
    </row>
    <row r="92">
      <c r="A92" s="4" t="inlineStr">
        <is>
          <t>Income taxes payable</t>
        </is>
      </c>
      <c r="B92" s="5" t="n">
        <v>7482</v>
      </c>
      <c r="C92" s="5" t="n">
        <v>12072</v>
      </c>
      <c r="D92" s="4" t="inlineStr">
        <is>
          <t xml:space="preserve"> </t>
        </is>
      </c>
    </row>
    <row r="93">
      <c r="A93" s="4" t="inlineStr">
        <is>
          <t>Net cash provided by (used in) operating activities</t>
        </is>
      </c>
      <c r="B93" s="5" t="n">
        <v>-289824</v>
      </c>
      <c r="C93" s="5" t="n">
        <v>-343718</v>
      </c>
      <c r="D93" s="4" t="inlineStr">
        <is>
          <t xml:space="preserve"> </t>
        </is>
      </c>
    </row>
    <row r="94">
      <c r="A94" s="3" t="inlineStr">
        <is>
          <t>Cash Flows from Investing Activities:</t>
        </is>
      </c>
      <c r="B94" s="4" t="inlineStr">
        <is>
          <t xml:space="preserve"> </t>
        </is>
      </c>
      <c r="C94" s="4" t="inlineStr">
        <is>
          <t xml:space="preserve"> </t>
        </is>
      </c>
      <c r="D94" s="4" t="inlineStr">
        <is>
          <t xml:space="preserve"> </t>
        </is>
      </c>
    </row>
    <row r="95">
      <c r="A95" s="4" t="inlineStr">
        <is>
          <t>Cash withdrawn from Trust Account to pay franchise and income taxes</t>
        </is>
      </c>
      <c r="B95" s="5" t="n">
        <v>19745</v>
      </c>
      <c r="C95" s="5" t="n">
        <v>0</v>
      </c>
      <c r="D95" s="4" t="inlineStr">
        <is>
          <t xml:space="preserve"> </t>
        </is>
      </c>
    </row>
    <row r="96">
      <c r="A96" s="4" t="inlineStr">
        <is>
          <t>Net cash provided by (used in) investing activities</t>
        </is>
      </c>
      <c r="B96" s="5" t="n">
        <v>19745</v>
      </c>
      <c r="C96" s="5" t="n">
        <v>0</v>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Proceeds from convertible promissory note - related party</t>
        </is>
      </c>
      <c r="B98" s="5" t="n">
        <v>290000</v>
      </c>
      <c r="C98" s="5" t="n">
        <v>340000</v>
      </c>
      <c r="D98" s="4" t="inlineStr">
        <is>
          <t xml:space="preserve"> </t>
        </is>
      </c>
    </row>
    <row r="99">
      <c r="A99" s="4" t="inlineStr">
        <is>
          <t>Net cash provided by (used in) financing activities</t>
        </is>
      </c>
      <c r="B99" s="5" t="n">
        <v>290000</v>
      </c>
      <c r="C99" s="5" t="n">
        <v>340000</v>
      </c>
      <c r="D99" s="4" t="inlineStr">
        <is>
          <t xml:space="preserve"> </t>
        </is>
      </c>
    </row>
    <row r="100">
      <c r="A100" s="4" t="inlineStr">
        <is>
          <t>Net change in cash</t>
        </is>
      </c>
      <c r="B100" s="5" t="n">
        <v>19921</v>
      </c>
      <c r="C100" s="5" t="n">
        <v>-3718</v>
      </c>
      <c r="D100" s="4" t="inlineStr">
        <is>
          <t xml:space="preserve"> </t>
        </is>
      </c>
    </row>
    <row r="101">
      <c r="A101" s="4" t="inlineStr">
        <is>
          <t>Cash and cash equivalents, at beginning of period</t>
        </is>
      </c>
      <c r="B101" s="5" t="n">
        <v>71532</v>
      </c>
      <c r="C101" s="5" t="n">
        <v>123870</v>
      </c>
      <c r="D101" s="5" t="n">
        <v>123870</v>
      </c>
    </row>
    <row r="102">
      <c r="A102" s="4" t="inlineStr">
        <is>
          <t>Cash and cash equivalents, at end of period</t>
        </is>
      </c>
      <c r="B102" s="5" t="n">
        <v>91453</v>
      </c>
      <c r="C102" s="5" t="n">
        <v>120152</v>
      </c>
      <c r="D102" s="6" t="n">
        <v>71532</v>
      </c>
    </row>
    <row r="103">
      <c r="A103" s="3" t="inlineStr">
        <is>
          <t>Non-Cash investing and financing activities:</t>
        </is>
      </c>
      <c r="B103" s="4" t="inlineStr">
        <is>
          <t xml:space="preserve"> </t>
        </is>
      </c>
      <c r="C103" s="4" t="inlineStr">
        <is>
          <t xml:space="preserve"> </t>
        </is>
      </c>
      <c r="D103" s="4" t="inlineStr">
        <is>
          <t xml:space="preserve"> </t>
        </is>
      </c>
    </row>
    <row r="104">
      <c r="A104" s="4" t="inlineStr">
        <is>
          <t>Share redemption payable</t>
        </is>
      </c>
      <c r="B104" s="5" t="n">
        <v>3559902</v>
      </c>
      <c r="C104" s="5" t="n">
        <v>0</v>
      </c>
      <c r="D104" s="4" t="inlineStr">
        <is>
          <t xml:space="preserve"> </t>
        </is>
      </c>
    </row>
    <row r="105">
      <c r="A105" s="4" t="inlineStr">
        <is>
          <t>Recognition of excise tax liability on stock redemptions</t>
        </is>
      </c>
      <c r="B105" s="5" t="n">
        <v>35599</v>
      </c>
      <c r="C105" s="5" t="n">
        <v>0</v>
      </c>
      <c r="D105" s="4" t="inlineStr">
        <is>
          <t xml:space="preserve"> </t>
        </is>
      </c>
    </row>
    <row r="106">
      <c r="A106" s="4" t="inlineStr">
        <is>
          <t>Remeasurement for Class A stock to redemption amount</t>
        </is>
      </c>
      <c r="B106" s="6" t="n">
        <v>43228</v>
      </c>
      <c r="C106" s="6" t="n">
        <v>72669</v>
      </c>
      <c r="D10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De Palma Acquisition II LLC [Member]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5768520</v>
      </c>
      <c r="C3" s="6" t="n">
        <v>-5229298</v>
      </c>
    </row>
    <row r="4">
      <c r="A4" s="4" t="inlineStr">
        <is>
          <t>Property and equipment, net</t>
        </is>
      </c>
      <c r="B4" s="5" t="n">
        <v>11263463</v>
      </c>
      <c r="C4" s="5" t="n">
        <v>5121277</v>
      </c>
    </row>
    <row r="5">
      <c r="A5" s="4" t="inlineStr">
        <is>
          <t>Taxi Vehic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7031983</v>
      </c>
      <c r="C7" s="6" t="n">
        <v>10350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4" t="inlineStr">
        <is>
          <t>De Palma Acquisition II LLC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539222</v>
      </c>
      <c r="C5" s="6" t="n">
        <v>4626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leet Servicing Agreement - Additional Information (Details) - De Palma Acquisition II LLC [Member] - USD ($)</t>
        </is>
      </c>
      <c r="B1" s="2" t="inlineStr">
        <is>
          <t>3 Months Ended</t>
        </is>
      </c>
    </row>
    <row r="2">
      <c r="B2" s="2" t="inlineStr">
        <is>
          <t>Mar. 31, 2025</t>
        </is>
      </c>
      <c r="C2" s="2" t="inlineStr">
        <is>
          <t>Mar. 31,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Consultant a base fee</t>
        </is>
      </c>
      <c r="B4" s="6" t="n">
        <v>870752</v>
      </c>
      <c r="C4" s="6" t="n">
        <v>521184</v>
      </c>
      <c r="D4" s="4" t="inlineStr">
        <is>
          <t xml:space="preserve"> </t>
        </is>
      </c>
    </row>
    <row r="5">
      <c r="A5" s="4" t="inlineStr">
        <is>
          <t>Medallion incentive liability</t>
        </is>
      </c>
      <c r="B5" s="5" t="n">
        <v>175000</v>
      </c>
      <c r="C5" s="4" t="inlineStr">
        <is>
          <t xml:space="preserve"> </t>
        </is>
      </c>
      <c r="D5" s="6" t="n">
        <v>175000</v>
      </c>
    </row>
    <row r="6">
      <c r="A6" s="4" t="inlineStr">
        <is>
          <t>Prepaid expenses related to consulting</t>
        </is>
      </c>
      <c r="B6" s="5" t="n">
        <v>96231</v>
      </c>
      <c r="C6" s="4" t="inlineStr">
        <is>
          <t xml:space="preserve"> </t>
        </is>
      </c>
      <c r="D6" s="6" t="n">
        <v>7531</v>
      </c>
    </row>
    <row r="7">
      <c r="A7" s="4" t="inlineStr">
        <is>
          <t>Fleet Servies [Member]</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sultant a base fee</t>
        </is>
      </c>
      <c r="B9" s="6" t="n">
        <v>1000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eet Servicing Agreement - Components of Fleet Servicing Fees (Details) - De Palma Acquisition II LLC [Member] - USD ($)</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Fleet revenues</t>
        </is>
      </c>
      <c r="B4" s="6" t="n">
        <v>1427271</v>
      </c>
      <c r="C4" s="6" t="n">
        <v>14330</v>
      </c>
    </row>
    <row r="5">
      <c r="A5" s="4" t="inlineStr">
        <is>
          <t>Less: Base consulting fees</t>
        </is>
      </c>
      <c r="B5" s="5" t="n">
        <v>300000</v>
      </c>
      <c r="C5" s="4" t="inlineStr">
        <is>
          <t xml:space="preserve"> </t>
        </is>
      </c>
    </row>
    <row r="6">
      <c r="A6" s="4" t="inlineStr">
        <is>
          <t>Less: Noncash medallion incentive</t>
        </is>
      </c>
      <c r="B6" s="5" t="n">
        <v>262500</v>
      </c>
      <c r="C6" s="4" t="inlineStr">
        <is>
          <t xml:space="preserve"> </t>
        </is>
      </c>
    </row>
    <row r="7">
      <c r="A7" s="4" t="inlineStr">
        <is>
          <t>Less: Fleet operating and reimbursable expenses</t>
        </is>
      </c>
      <c r="B7" s="5" t="n">
        <v>1649177</v>
      </c>
      <c r="C7" s="4" t="inlineStr">
        <is>
          <t xml:space="preserve"> </t>
        </is>
      </c>
    </row>
    <row r="8">
      <c r="A8" s="4" t="inlineStr">
        <is>
          <t>Fleet servicing fees, net</t>
        </is>
      </c>
      <c r="B8" s="5" t="n">
        <v>-1124489</v>
      </c>
      <c r="C8" s="6" t="n">
        <v>0</v>
      </c>
    </row>
    <row r="9">
      <c r="A9" s="4" t="inlineStr">
        <is>
          <t>Fleet Servies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leet revenues</t>
        </is>
      </c>
      <c r="B11" s="6" t="n">
        <v>1087188</v>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Leases - Additional Information (Detail) - De Palma Acquisition II LLC [Member]</t>
        </is>
      </c>
      <c r="B1" s="2" t="inlineStr">
        <is>
          <t>3 Months Ended</t>
        </is>
      </c>
    </row>
    <row r="2">
      <c r="B2" s="2" t="inlineStr">
        <is>
          <t>Mar. 31, 2025 USD ($) Arrangement</t>
        </is>
      </c>
      <c r="C2" s="2" t="inlineStr">
        <is>
          <t>Mar. 31, 2024 Arrangement</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DePalma II, as lessee, has one active operating lease arrangement for the Garage Lease (see Note 7), which commenced on November 15, 2024. The Garage Lease has an initial five-year term through November 15, 2029 with an option to renew for an additional five-year period. The lease has initial base rent payments of $55,000 escalating 1.5% annually through the expiration date in November 2034, which assumes and includes the exercise of the five-year renewal option.</t>
        </is>
      </c>
      <c r="C4" s="4" t="inlineStr">
        <is>
          <t xml:space="preserve"> </t>
        </is>
      </c>
    </row>
    <row r="5">
      <c r="A5" s="4" t="inlineStr">
        <is>
          <t>Number of active operating lease arrangement | Arrangement</t>
        </is>
      </c>
      <c r="B5" s="5" t="n">
        <v>1</v>
      </c>
      <c r="C5" s="5" t="n">
        <v>0</v>
      </c>
    </row>
    <row r="6">
      <c r="A6" s="4" t="inlineStr">
        <is>
          <t>Lease commenced date</t>
        </is>
      </c>
      <c r="B6" s="4" t="inlineStr">
        <is>
          <t>Nov. 15,  2024</t>
        </is>
      </c>
      <c r="C6" s="4" t="inlineStr">
        <is>
          <t xml:space="preserve"> </t>
        </is>
      </c>
    </row>
    <row r="7">
      <c r="A7" s="4" t="inlineStr">
        <is>
          <t>Lease option to extend</t>
        </is>
      </c>
      <c r="B7" s="4" t="inlineStr">
        <is>
          <t>The Garage Lease has an initial five-year term through November 15, 2029 with an option to renew for an additional five-year period.</t>
        </is>
      </c>
      <c r="C7" s="4" t="inlineStr">
        <is>
          <t xml:space="preserve"> </t>
        </is>
      </c>
    </row>
    <row r="8">
      <c r="A8" s="4" t="inlineStr">
        <is>
          <t>Lessee, Operating Lease, Existence of Option to Extend [true false]</t>
        </is>
      </c>
      <c r="B8" s="4" t="inlineStr">
        <is>
          <t>true</t>
        </is>
      </c>
      <c r="C8" s="4" t="inlineStr">
        <is>
          <t xml:space="preserve"> </t>
        </is>
      </c>
    </row>
    <row r="9">
      <c r="A9" s="4" t="inlineStr">
        <is>
          <t>Initial lease term</t>
        </is>
      </c>
      <c r="B9" s="4" t="inlineStr">
        <is>
          <t>5 years</t>
        </is>
      </c>
      <c r="C9" s="4" t="inlineStr">
        <is>
          <t xml:space="preserve"> </t>
        </is>
      </c>
    </row>
    <row r="10">
      <c r="A10" s="4" t="inlineStr">
        <is>
          <t>Renewal term</t>
        </is>
      </c>
      <c r="B10" s="4" t="inlineStr">
        <is>
          <t>5 years</t>
        </is>
      </c>
      <c r="C10" s="4" t="inlineStr">
        <is>
          <t xml:space="preserve"> </t>
        </is>
      </c>
    </row>
    <row r="11">
      <c r="A11" s="4" t="inlineStr">
        <is>
          <t>Initial base rent payments | $</t>
        </is>
      </c>
      <c r="B11" s="6" t="n">
        <v>55000</v>
      </c>
      <c r="C11" s="4" t="inlineStr">
        <is>
          <t xml:space="preserve"> </t>
        </is>
      </c>
    </row>
    <row r="12">
      <c r="A12" s="4" t="inlineStr">
        <is>
          <t>Percentage of initial base rent payments</t>
        </is>
      </c>
      <c r="B12" s="12" t="n">
        <v>0.015</v>
      </c>
      <c r="C12" s="4" t="inlineStr">
        <is>
          <t xml:space="preserve"> </t>
        </is>
      </c>
    </row>
    <row r="13">
      <c r="A13" s="4" t="inlineStr">
        <is>
          <t>Expiration date</t>
        </is>
      </c>
      <c r="B13" s="4" t="inlineStr">
        <is>
          <t>Nov. 30,  2034</t>
        </is>
      </c>
      <c r="C13" s="4" t="inlineStr">
        <is>
          <t xml:space="preserve"> </t>
        </is>
      </c>
    </row>
    <row r="14">
      <c r="A14" s="4" t="inlineStr">
        <is>
          <t>Weighted-average remaining lease term</t>
        </is>
      </c>
      <c r="B14" s="4" t="inlineStr">
        <is>
          <t>9 years 7 months 6 days</t>
        </is>
      </c>
      <c r="C14" s="4" t="inlineStr">
        <is>
          <t xml:space="preserve"> </t>
        </is>
      </c>
    </row>
    <row r="15">
      <c r="A15" s="4" t="inlineStr">
        <is>
          <t>Weighted-average discount rate</t>
        </is>
      </c>
      <c r="B15" s="12" t="n">
        <v>0.0726</v>
      </c>
      <c r="C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Lease Costs Included in General and Administrative Expenses in the Consolidated Statements of Operations (Detail) - De Palma Acquisition II LLC [Member]</t>
        </is>
      </c>
      <c r="B1" s="2" t="inlineStr">
        <is>
          <t>3 Months Ended</t>
        </is>
      </c>
    </row>
    <row r="2">
      <c r="B2" s="2" t="inlineStr">
        <is>
          <t>Mar. 31, 2025 USD ($)</t>
        </is>
      </c>
    </row>
    <row r="3">
      <c r="A3" s="3" t="inlineStr">
        <is>
          <t>Lessee, Lease, Description [Line Items]</t>
        </is>
      </c>
      <c r="B3" s="4" t="inlineStr">
        <is>
          <t xml:space="preserve"> </t>
        </is>
      </c>
    </row>
    <row r="4">
      <c r="A4" s="4" t="inlineStr">
        <is>
          <t>Operating lease cost</t>
        </is>
      </c>
      <c r="B4" s="6" t="n">
        <v>176595</v>
      </c>
    </row>
    <row r="5">
      <c r="A5" s="4" t="inlineStr">
        <is>
          <t>Total lease cost</t>
        </is>
      </c>
      <c r="B5" s="6" t="n">
        <v>1765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Lease Liability for Operating Lease (Detail) - De Palma Acquisition II LLC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 net</t>
        </is>
      </c>
      <c r="B3" s="6" t="n">
        <v>4822145</v>
      </c>
      <c r="C3" s="6" t="n">
        <v>4909944</v>
      </c>
    </row>
    <row r="4">
      <c r="A4" s="4" t="inlineStr">
        <is>
          <t>Total lease assets</t>
        </is>
      </c>
      <c r="B4" s="5" t="n">
        <v>4822145</v>
      </c>
      <c r="C4" s="4" t="inlineStr">
        <is>
          <t xml:space="preserve"> </t>
        </is>
      </c>
    </row>
    <row r="5">
      <c r="A5" s="3" t="inlineStr">
        <is>
          <t>Liabilities</t>
        </is>
      </c>
      <c r="B5" s="4" t="inlineStr">
        <is>
          <t xml:space="preserve"> </t>
        </is>
      </c>
      <c r="C5" s="4" t="inlineStr">
        <is>
          <t xml:space="preserve"> </t>
        </is>
      </c>
    </row>
    <row r="6">
      <c r="A6" s="4" t="inlineStr">
        <is>
          <t>Operating lease liability, current portion</t>
        </is>
      </c>
      <c r="B6" s="5" t="n">
        <v>323160</v>
      </c>
      <c r="C6" s="5" t="n">
        <v>314920</v>
      </c>
    </row>
    <row r="7">
      <c r="A7" s="4" t="inlineStr">
        <is>
          <t>Operating lease liability, net of current portion</t>
        </is>
      </c>
      <c r="B7" s="5" t="n">
        <v>4518310</v>
      </c>
      <c r="C7" s="6" t="n">
        <v>4602754</v>
      </c>
    </row>
    <row r="8">
      <c r="A8" s="4" t="inlineStr">
        <is>
          <t>Total lease liabilities</t>
        </is>
      </c>
      <c r="B8" s="6" t="n">
        <v>4841470</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Leases - Schedule of Supplemental Cash Flow Information (Detail)</t>
        </is>
      </c>
      <c r="B1" s="2" t="inlineStr">
        <is>
          <t>3 Months Ended</t>
        </is>
      </c>
    </row>
    <row r="2">
      <c r="B2" s="2" t="inlineStr">
        <is>
          <t>Mar. 31, 2025 USD ($)</t>
        </is>
      </c>
    </row>
    <row r="3">
      <c r="A3" s="4" t="inlineStr">
        <is>
          <t>De Palma Acquisition II LLC [Member]</t>
        </is>
      </c>
      <c r="B3" s="4" t="inlineStr">
        <is>
          <t xml:space="preserve"> </t>
        </is>
      </c>
    </row>
    <row r="4">
      <c r="A4" s="3" t="inlineStr">
        <is>
          <t>Lessee, Lease, Description [Line Items]</t>
        </is>
      </c>
      <c r="B4" s="4" t="inlineStr">
        <is>
          <t xml:space="preserve"> </t>
        </is>
      </c>
    </row>
    <row r="5">
      <c r="A5" s="4" t="inlineStr">
        <is>
          <t>Operating cash flows from operating leases</t>
        </is>
      </c>
      <c r="B5" s="6" t="n">
        <v>16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 - De Palma Acquisition II LLC [Member]</t>
        </is>
      </c>
      <c r="B1" s="2" t="inlineStr">
        <is>
          <t>Mar. 31, 2025 USD ($)</t>
        </is>
      </c>
    </row>
    <row r="2">
      <c r="A2" s="3" t="inlineStr">
        <is>
          <t>Lessee, Lease, Description [Line Items]</t>
        </is>
      </c>
      <c r="B2" s="4" t="inlineStr">
        <is>
          <t xml:space="preserve"> </t>
        </is>
      </c>
    </row>
    <row r="3">
      <c r="A3" s="4" t="inlineStr">
        <is>
          <t>Remainder of 2025</t>
        </is>
      </c>
      <c r="B3" s="6" t="n">
        <v>496650</v>
      </c>
    </row>
    <row r="4">
      <c r="A4" s="4" t="inlineStr">
        <is>
          <t>2026</t>
        </is>
      </c>
      <c r="B4" s="5" t="n">
        <v>671575</v>
      </c>
    </row>
    <row r="5">
      <c r="A5" s="4" t="inlineStr">
        <is>
          <t>2027</t>
        </is>
      </c>
      <c r="B5" s="5" t="n">
        <v>681648</v>
      </c>
    </row>
    <row r="6">
      <c r="A6" s="4" t="inlineStr">
        <is>
          <t>2028</t>
        </is>
      </c>
      <c r="B6" s="5" t="n">
        <v>691873</v>
      </c>
    </row>
    <row r="7">
      <c r="A7" s="4" t="inlineStr">
        <is>
          <t>2029</t>
        </is>
      </c>
      <c r="B7" s="5" t="n">
        <v>702251</v>
      </c>
    </row>
    <row r="8">
      <c r="A8" s="4" t="inlineStr">
        <is>
          <t>Thereafter</t>
        </is>
      </c>
      <c r="B8" s="5" t="n">
        <v>3544799</v>
      </c>
    </row>
    <row r="9">
      <c r="A9" s="4" t="inlineStr">
        <is>
          <t>Total minimum lease payments</t>
        </is>
      </c>
      <c r="B9" s="5" t="n">
        <v>6788796</v>
      </c>
    </row>
    <row r="10">
      <c r="A10" s="4" t="inlineStr">
        <is>
          <t>Less effects of discounting</t>
        </is>
      </c>
      <c r="B10" s="5" t="n">
        <v>-1947326</v>
      </c>
    </row>
    <row r="11">
      <c r="A11" s="4" t="inlineStr">
        <is>
          <t>Present value of future minimum lease payments</t>
        </is>
      </c>
      <c r="B11" s="6" t="n">
        <v>48414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Intangible Assets - Schedule of Intangible Assets - Additional Information (Detail) - De Palma Acquisition II LLC [Member]</t>
        </is>
      </c>
      <c r="C1" s="2" t="inlineStr">
        <is>
          <t>Mar. 31, 2025 USD ($) Medallions</t>
        </is>
      </c>
      <c r="D1" s="2" t="inlineStr">
        <is>
          <t>Dec. 31, 2024 USD ($) Medallions</t>
        </is>
      </c>
    </row>
    <row r="2">
      <c r="A2" s="3" t="inlineStr">
        <is>
          <t>Indefinite-Lived Intangible Assets [Line Items]</t>
        </is>
      </c>
      <c r="C2" s="4" t="inlineStr">
        <is>
          <t xml:space="preserve"> </t>
        </is>
      </c>
      <c r="D2" s="4" t="inlineStr">
        <is>
          <t xml:space="preserve"> </t>
        </is>
      </c>
    </row>
    <row r="3">
      <c r="A3" s="4" t="inlineStr">
        <is>
          <t>Number of Taxi Medallions | Medallions</t>
        </is>
      </c>
      <c r="C3" s="5" t="n">
        <v>29</v>
      </c>
      <c r="D3" s="4" t="inlineStr">
        <is>
          <t xml:space="preserve"> </t>
        </is>
      </c>
    </row>
    <row r="4">
      <c r="A4" s="4" t="inlineStr">
        <is>
          <t>Carrying Value | $</t>
        </is>
      </c>
      <c r="C4" s="6" t="n">
        <v>350302113</v>
      </c>
      <c r="D4" s="6" t="n">
        <v>345351345</v>
      </c>
    </row>
    <row r="5">
      <c r="A5" s="4" t="inlineStr">
        <is>
          <t>New York City [Member]</t>
        </is>
      </c>
      <c r="C5" s="4" t="inlineStr">
        <is>
          <t xml:space="preserve"> </t>
        </is>
      </c>
      <c r="D5" s="4" t="inlineStr">
        <is>
          <t xml:space="preserve"> </t>
        </is>
      </c>
    </row>
    <row r="6">
      <c r="A6" s="3" t="inlineStr">
        <is>
          <t>Indefinite-Lived Intangible Assets [Line Items]</t>
        </is>
      </c>
      <c r="C6" s="4" t="inlineStr">
        <is>
          <t xml:space="preserve"> </t>
        </is>
      </c>
      <c r="D6" s="4" t="inlineStr">
        <is>
          <t xml:space="preserve"> </t>
        </is>
      </c>
    </row>
    <row r="7">
      <c r="A7" s="4" t="inlineStr">
        <is>
          <t>Number of Taxi Medallions | Medallions</t>
        </is>
      </c>
      <c r="B7" s="4" t="inlineStr">
        <is>
          <t>[1]</t>
        </is>
      </c>
      <c r="C7" s="5" t="n">
        <v>2088</v>
      </c>
      <c r="D7" s="5" t="n">
        <v>2061</v>
      </c>
    </row>
    <row r="8">
      <c r="A8" s="4" t="inlineStr">
        <is>
          <t>Carrying Value | $</t>
        </is>
      </c>
      <c r="B8" s="4" t="inlineStr">
        <is>
          <t>[1]</t>
        </is>
      </c>
      <c r="C8" s="6" t="n">
        <v>349073663</v>
      </c>
      <c r="D8" s="6" t="n">
        <v>344332895</v>
      </c>
    </row>
    <row r="9">
      <c r="A9" s="4" t="inlineStr">
        <is>
          <t>Chicago [Member]</t>
        </is>
      </c>
      <c r="C9" s="4" t="inlineStr">
        <is>
          <t xml:space="preserve"> </t>
        </is>
      </c>
      <c r="D9" s="4" t="inlineStr">
        <is>
          <t xml:space="preserve"> </t>
        </is>
      </c>
    </row>
    <row r="10">
      <c r="A10" s="3" t="inlineStr">
        <is>
          <t>Indefinite-Lived Intangible Assets [Line Items]</t>
        </is>
      </c>
      <c r="C10" s="4" t="inlineStr">
        <is>
          <t xml:space="preserve"> </t>
        </is>
      </c>
      <c r="D10" s="4" t="inlineStr">
        <is>
          <t xml:space="preserve"> </t>
        </is>
      </c>
    </row>
    <row r="11">
      <c r="A11" s="4" t="inlineStr">
        <is>
          <t>Number of Taxi Medallions | Medallions</t>
        </is>
      </c>
      <c r="C11" s="5" t="n">
        <v>140</v>
      </c>
      <c r="D11" s="5" t="n">
        <v>119</v>
      </c>
    </row>
    <row r="12">
      <c r="A12" s="4" t="inlineStr">
        <is>
          <t>Carrying Value | $</t>
        </is>
      </c>
      <c r="C12" s="6" t="n">
        <v>1213000</v>
      </c>
      <c r="D12" s="6" t="n">
        <v>1003000</v>
      </c>
    </row>
    <row r="13">
      <c r="A13" s="4" t="inlineStr">
        <is>
          <t>Philadelphia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Number of Taxi Medallions | Medallions</t>
        </is>
      </c>
      <c r="C15" s="5" t="n">
        <v>30</v>
      </c>
      <c r="D15" s="5" t="n">
        <v>30</v>
      </c>
    </row>
    <row r="16">
      <c r="A16" s="4" t="inlineStr">
        <is>
          <t>Carrying Value | $</t>
        </is>
      </c>
      <c r="C16" s="6" t="n">
        <v>15450</v>
      </c>
      <c r="D16" s="6" t="n">
        <v>15450</v>
      </c>
    </row>
    <row r="17"/>
    <row r="18">
      <c r="A18" s="4" t="inlineStr">
        <is>
          <t>[1] During the three months ended March 31, 2025, DePalma I contributed 29 medallions in-kind to DePalma II, and DePalma II disposed of two medallions through a settlement transaction with DePalma I. See Note 12 for additional information.</t>
        </is>
      </c>
    </row>
  </sheetData>
  <mergeCells count="3">
    <mergeCell ref="A17:C17"/>
    <mergeCell ref="A18:C18"/>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1619</v>
      </c>
      <c r="C4"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Intangible Assets - Schedule of Intangible Assets - Parenthetical (Details)</t>
        </is>
      </c>
      <c r="B1" s="2" t="inlineStr">
        <is>
          <t>Mar. 31, 2025 Medallions</t>
        </is>
      </c>
    </row>
    <row r="2">
      <c r="A2" s="4" t="inlineStr">
        <is>
          <t>De Palma Acquisition II LLC [Member]</t>
        </is>
      </c>
      <c r="B2" s="4" t="inlineStr">
        <is>
          <t xml:space="preserve"> </t>
        </is>
      </c>
    </row>
    <row r="3">
      <c r="A3" s="3" t="inlineStr">
        <is>
          <t>Indefinite-Lived Intangible Assets [Line Items]</t>
        </is>
      </c>
      <c r="B3" s="4" t="inlineStr">
        <is>
          <t xml:space="preserve"> </t>
        </is>
      </c>
    </row>
    <row r="4">
      <c r="A4" s="4" t="inlineStr">
        <is>
          <t>Number of Taxi Medallions</t>
        </is>
      </c>
      <c r="B4" s="5" t="n">
        <v>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assesses performance of the reportable segment and decides how to allocate resources based on net loss that also is reported on the consolidated statements of operations as consolidated net loss.</t>
        </is>
      </c>
    </row>
    <row r="6">
      <c r="A6" s="4" t="inlineStr">
        <is>
          <t>Number of reporting segment</t>
        </is>
      </c>
      <c r="B6" s="5" t="n">
        <v>1</v>
      </c>
    </row>
    <row r="7">
      <c r="A7" s="4" t="inlineStr">
        <is>
          <t>De Palma Acquisition I LLC [Member]</t>
        </is>
      </c>
      <c r="B7" s="4" t="inlineStr">
        <is>
          <t xml:space="preserve"> </t>
        </is>
      </c>
    </row>
    <row r="8">
      <c r="A8" s="3" t="inlineStr">
        <is>
          <t>Segment Reporting Information [Line Items]</t>
        </is>
      </c>
      <c r="B8" s="4" t="inlineStr">
        <is>
          <t xml:space="preserve"> </t>
        </is>
      </c>
    </row>
    <row r="9">
      <c r="A9" s="4" t="inlineStr">
        <is>
          <t>Segment Reporting, CODM, Individual Title and Position or Group Name [Extensible Enumeration]</t>
        </is>
      </c>
      <c r="B9" s="4" t="inlineStr">
        <is>
          <t>srt:ChiefExecutiveOfficerMember</t>
        </is>
      </c>
    </row>
    <row r="10">
      <c r="A10" s="4" t="inlineStr">
        <is>
          <t>Segment Reporting, CODM, Profit (Loss) Measure, How Used, Description</t>
        </is>
      </c>
      <c r="B10" s="4" t="inlineStr">
        <is>
          <t>The CODM assesses financial condition and segment operating results to allocate resources and assess segment profitability consistent with its significant accounting policies and results presented within these unaudited consolidated financial statements, including net (loss) income on the Consolidated Statements of Operations and total assets on the Consolidated Balance Sheets. In addition, the CODM reviews significant expenses consisting of those reported on the Consolidated Statements of Operations.</t>
        </is>
      </c>
    </row>
    <row r="11">
      <c r="A11" s="4" t="inlineStr">
        <is>
          <t>Number of operating segment</t>
        </is>
      </c>
      <c r="B11" s="5" t="n">
        <v>1</v>
      </c>
    </row>
    <row r="12">
      <c r="A12" s="4" t="inlineStr">
        <is>
          <t>De Palma Acquisition II LLC [Member]</t>
        </is>
      </c>
      <c r="B12" s="4" t="inlineStr">
        <is>
          <t xml:space="preserve"> </t>
        </is>
      </c>
    </row>
    <row r="13">
      <c r="A13" s="3" t="inlineStr">
        <is>
          <t>Segment Reporting Information [Line Items]</t>
        </is>
      </c>
      <c r="B13" s="4" t="inlineStr">
        <is>
          <t xml:space="preserve"> </t>
        </is>
      </c>
    </row>
    <row r="14">
      <c r="A14" s="4" t="inlineStr">
        <is>
          <t>Segment Reporting, CODM, Individual Title and Position or Group Name [Extensible Enumeration]</t>
        </is>
      </c>
      <c r="B14" s="4" t="inlineStr">
        <is>
          <t>srt:ChiefExecutiveOfficerMember</t>
        </is>
      </c>
    </row>
    <row r="15">
      <c r="A15" s="4" t="inlineStr">
        <is>
          <t>Segment Reporting, CODM, Profit (Loss) Measure, How Used, Description</t>
        </is>
      </c>
      <c r="B15" s="4" t="inlineStr">
        <is>
          <t>The CODM assesses financial condition and segment operating results to allocate resources and assess segment profitability consistent with its significant accounting policies and results presented within these unaudited consolidated financial statements, including net loss on the Consolidated Statements of Operations and total assets on the Consolidated Balance Sheets. In addition, the CODM reviews significant expenses consisting of those reported on the Consolidated Statements of Operations.</t>
        </is>
      </c>
    </row>
    <row r="16">
      <c r="A16" s="4" t="inlineStr">
        <is>
          <t>Number of operating segment</t>
        </is>
      </c>
      <c r="B16" s="5" t="n">
        <v>1</v>
      </c>
    </row>
    <row r="17">
      <c r="A17" s="4" t="inlineStr">
        <is>
          <t>Marblegate Acquisition Corp [Memebr]</t>
        </is>
      </c>
      <c r="B17" s="4" t="inlineStr">
        <is>
          <t xml:space="preserve"> </t>
        </is>
      </c>
    </row>
    <row r="18">
      <c r="A18" s="3" t="inlineStr">
        <is>
          <t>Segment Reporting Information [Line Items]</t>
        </is>
      </c>
      <c r="B18" s="4" t="inlineStr">
        <is>
          <t xml:space="preserve"> </t>
        </is>
      </c>
    </row>
    <row r="19">
      <c r="A19" s="4" t="inlineStr">
        <is>
          <t>Segment Reporting, CODM, Individual Title and Position or Group Name [Extensible Enumeration]</t>
        </is>
      </c>
      <c r="B19" s="4" t="inlineStr">
        <is>
          <t>srt:ChiefExecutiveOfficerMember, srt:ChiefFinancialOfficerMember</t>
        </is>
      </c>
    </row>
    <row r="20">
      <c r="A20" s="4" t="inlineStr">
        <is>
          <t>Segment Reporting, CODM, Profit (Loss) Measure, How Used, Description</t>
        </is>
      </c>
      <c r="B20" s="4" t="inlineStr">
        <is>
          <t>The key measures of segment profit or loss reviewed by our CODM are interest earned on the Trust Account and general and administrative expenses. The CODM reviews interest earned on the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row r="21">
      <c r="A21" s="4" t="inlineStr">
        <is>
          <t>Number of operating segment</t>
        </is>
      </c>
      <c r="B21"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 Performance and Making Key Decisions Regarding Resource Allocation (Detail) - Marblegate Acquisition Corp [Memebr]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and formation costs</t>
        </is>
      </c>
      <c r="B4" s="6" t="n">
        <v>566558</v>
      </c>
      <c r="C4" s="6" t="n">
        <v>729400</v>
      </c>
    </row>
    <row r="5">
      <c r="A5" s="4" t="inlineStr">
        <is>
          <t>Interest income on cash held in Trust Account</t>
        </is>
      </c>
      <c r="B5" s="6" t="n">
        <v>30027</v>
      </c>
      <c r="C5" s="6" t="n">
        <v>7436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 - USD ($)</t>
        </is>
      </c>
      <c r="C1" s="2" t="inlineStr">
        <is>
          <t>3 Months Ended</t>
        </is>
      </c>
    </row>
    <row r="2">
      <c r="B2" s="2" t="inlineStr">
        <is>
          <t>Apr. 07, 2025</t>
        </is>
      </c>
      <c r="C2" s="2" t="inlineStr">
        <is>
          <t>Mar. 31, 2025</t>
        </is>
      </c>
    </row>
    <row r="3">
      <c r="A3" s="4" t="inlineStr">
        <is>
          <t>Subsequent Ev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ercentage of ownership acquired</t>
        </is>
      </c>
      <c r="B5" s="12" t="n">
        <v>0.837</v>
      </c>
      <c r="C5" s="4" t="inlineStr">
        <is>
          <t xml:space="preserve"> </t>
        </is>
      </c>
    </row>
    <row r="6">
      <c r="A6" s="4" t="inlineStr">
        <is>
          <t>Percentage of remaing ownership acquired</t>
        </is>
      </c>
      <c r="B6" s="12" t="n">
        <v>0.163</v>
      </c>
      <c r="C6" s="4" t="inlineStr">
        <is>
          <t xml:space="preserve"> </t>
        </is>
      </c>
    </row>
    <row r="7">
      <c r="A7" s="4" t="inlineStr">
        <is>
          <t>De Palma Acquisition I LLC [Member] | 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ercentage of ownership acquired</t>
        </is>
      </c>
      <c r="B9" s="12" t="n">
        <v>0.837</v>
      </c>
      <c r="C9" s="4" t="inlineStr">
        <is>
          <t xml:space="preserve"> </t>
        </is>
      </c>
    </row>
    <row r="10">
      <c r="A10" s="4" t="inlineStr">
        <is>
          <t>Percentage of remaing ownership acquired</t>
        </is>
      </c>
      <c r="B10" s="12" t="n">
        <v>0.163</v>
      </c>
      <c r="C10" s="4" t="inlineStr">
        <is>
          <t xml:space="preserve"> </t>
        </is>
      </c>
    </row>
    <row r="11">
      <c r="A11" s="4" t="inlineStr">
        <is>
          <t>Marblegate Acquisition Corp [Memeb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romissory notes</t>
        </is>
      </c>
      <c r="B13" s="6" t="n">
        <v>3675000</v>
      </c>
      <c r="C13" s="4" t="inlineStr">
        <is>
          <t xml:space="preserve"> </t>
        </is>
      </c>
    </row>
    <row r="14">
      <c r="A14" s="4" t="inlineStr">
        <is>
          <t>Deferred underwriting fee</t>
        </is>
      </c>
      <c r="B14" s="5" t="n">
        <v>3000000</v>
      </c>
      <c r="C14" s="4" t="inlineStr">
        <is>
          <t xml:space="preserve"> </t>
        </is>
      </c>
    </row>
    <row r="15">
      <c r="A15" s="4" t="inlineStr">
        <is>
          <t>Deferred legal fees</t>
        </is>
      </c>
      <c r="B15" s="6" t="n">
        <v>2500000</v>
      </c>
      <c r="C15" s="4" t="inlineStr">
        <is>
          <t xml:space="preserve"> </t>
        </is>
      </c>
    </row>
    <row r="16">
      <c r="A16" s="4" t="inlineStr">
        <is>
          <t>Marblegate Acquisition Corp [Memebr] | Common Class A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MAC public stockholders holding</t>
        </is>
      </c>
      <c r="B18" s="4" t="inlineStr">
        <is>
          <t xml:space="preserve"> </t>
        </is>
      </c>
      <c r="C18" s="5" t="n">
        <v>322274</v>
      </c>
    </row>
    <row r="19">
      <c r="A19" s="4" t="inlineStr">
        <is>
          <t>MAC public stockholders holding , amount</t>
        </is>
      </c>
      <c r="B19" s="4" t="inlineStr">
        <is>
          <t xml:space="preserve"> </t>
        </is>
      </c>
      <c r="C19" s="6" t="n">
        <v>3600000</v>
      </c>
    </row>
    <row r="20">
      <c r="A20" s="4" t="inlineStr">
        <is>
          <t>Marblegate Acquisition Corp [Memebr] | Common Class A [Member] | Business Acquisition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MAC public stockholders holding , per share</t>
        </is>
      </c>
      <c r="B22" s="4" t="inlineStr">
        <is>
          <t xml:space="preserve"> </t>
        </is>
      </c>
      <c r="C22" s="8" t="n">
        <v>11.05</v>
      </c>
    </row>
    <row r="23">
      <c r="A23" s="4" t="inlineStr">
        <is>
          <t>De Palma Acquisition II LLC [Member] | Subsequent Event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Percentage of ownership acquired</t>
        </is>
      </c>
      <c r="B25" s="12" t="n">
        <v>0.837</v>
      </c>
      <c r="C25" s="4" t="inlineStr">
        <is>
          <t xml:space="preserve"> </t>
        </is>
      </c>
    </row>
    <row r="26">
      <c r="A26" s="4" t="inlineStr">
        <is>
          <t>Percentage of remaing ownership acquired</t>
        </is>
      </c>
      <c r="B26" s="12" t="n">
        <v>0.163</v>
      </c>
      <c r="C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Description of Organization And Business Operations</t>
        </is>
      </c>
      <c r="B4" s="4" t="inlineStr">
        <is>
          <t>1. Description of Organization and Business Operations Marblegate Capital Corporation (the “Company” or “New MAC”) is a Delaware corporation, formed by Marblegate Acquisition Corporation (“MAC” or “Parent”) on February 2, 2023 (inception) to be the surviving company in connection with a business combination (as defined below). The Company has no prior operating activities. MAC Merger Sub, Inc. (“Merger Sub”) is a newly-formed Delaware corporation formed on February 6, 2023, and a wholly owned subsidiary of New MAC. The Merger Sub was formed solely for the purpose of effectuating a business combination (as defined below) and it did not own any material assets or conduct any business activities other than activities incidental to effectuating the business combination. Business Combination Agreement On February 14, 2023, New MAC and Merger Sub entered into a business combination agreement (the “BCA”) with MAC, Marblegate Asset Management, LLC, DePalma Acquisition I LLC (“DePalma I”), and DePalma Acquisition II LLC (“DePalma II” and together, with DePalma I, the “DePalma Companies”), pursuant to which MAC agreed to combine with the DePalma Companies in a series of transactions that resulted in New MAC becoming a public company (the “Business Combination”). The closing of the Business Combination was subject to the satisfaction or waiver of certain conditions defined in the BCA, including, among others, approval by MAC shareholders and the approval for listing the New MAC Common Stock to be issued in connection with the Business Combination. The Business Combination received the requisite stockholder approval on March 25, 2025 and closed on April 7, 2025. See Note 5 and Note 7 for additional information.</t>
        </is>
      </c>
    </row>
    <row r="5">
      <c r="A5" s="4" t="inlineStr">
        <is>
          <t>Marblegate Acquisition Corp [Memebr]</t>
        </is>
      </c>
      <c r="B5" s="4" t="inlineStr">
        <is>
          <t xml:space="preserve"> </t>
        </is>
      </c>
    </row>
    <row r="6">
      <c r="A6" s="3" t="inlineStr">
        <is>
          <t>Collaborative Arrangement and Arrangement Other than Collaborative [Line Items]</t>
        </is>
      </c>
      <c r="B6" s="4" t="inlineStr">
        <is>
          <t xml:space="preserve"> </t>
        </is>
      </c>
    </row>
    <row r="7">
      <c r="A7" s="4" t="inlineStr">
        <is>
          <t>Description of Organization And Business Operations</t>
        </is>
      </c>
      <c r="B7" s="4" t="inlineStr">
        <is>
          <t>NOTE 1. DESCRIPTION OF ORGANIZATION AND BUSINESS OPERATIONS Marblegate Acquisition Corp. (the “Company”) is a blank check company incorporated in Delaware on December 10, 2020 .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On April 7, the Company completed the DePalma Business Combination as further described below. As of March 31, 2025, the Company had not yet commenced any operations. All activity through March 31, 2025 relates to the Company’s formation, the initial public offering (the “Initial Public Offering”), which is described below, identifying a target Company for a Business Combination and working to consummate a Business Combination. The Company will not generate any operating revenues until after the completion of a Business Combination, at the earliest. The Company generates non-operating income in the form of interest income from the cash and investments held in the Trust Account (as defined below). The registration statement for the Company’s Initial Public Offering (the “IPO Registration Statement”) was declared effective on September 30, 2021. On October 5, 2021, the Company consummated the Initial Public Offering of 30,000,000 units (the “Units” and, with respect to the shares of Class A common stock included in the Units sold, the “Public Shares”), generating gross proceeds of $ 300,000,000 , which is described in Note 3. Simultaneously with the closing of the Initial Public Offering, the Company consummated the sale of 910,000 units (the “Private Placement Units”) at a price of $ 10.00 per Private Placement Unit in a private placement to Marblegate Acquisition LLC (the “Sponsor”) and Cantor Fitzgerald &amp; Co. (“Cantor”), generating gross proceeds of $ 9,100,000 , which is described in Note 4. Transaction costs amounted to $ 42,630,587 , consisting of $ 6,000,000 of underwriting fees, net of reimbursement, $ 15,000,000 of deferred underwriting fees, $ 1,015,137 of other offering costs (including $ 509,600 for the fair value of the private warrants included in the Private Placement Units, and $ 505,537 of offering costs) and $ 20,615,450 for the fair value of the Founder Shares attributable to certain anchor investors (see Note 5). Following the closing of the Initial Public Offering on October 5, 2021, an amount of $ 301,500,000 ($ 10.05 per Unit) from the net proceeds of the sale of the Units in the Initial Public Offering and the sale of the Private Placement Units was placed in a trust account (the “Trust Account”) located in the United States to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as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Period (as defined below) and (c) not to propose an amendment to the Amended and Restated Certificate of Incorporation (i) to modify the substance or timing of the Company’s obligation to allow redemption in connection with the Company’s initial Business Combination or to redeem 100 %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On December 7, 2022, the Company filed an amendment to the Company’s Amended and Restated Certificate of Incorporation with the Secretary of State of the State of Delaware (the “First Extension Amendment”). The First Extension Amendment extended the date by which the Company must consummate its initial business combination from January 5, 2023, to July 5, 2023, or such earlier date as determined by the Company’s board of directors. In connection with the First Extension Amendment, stockholders holding 28,989,609 shares of the Company’s Class A common stock exercised their right to redeem such shares for a pro rata portion of the funds in the Trust Account. As a result, approximately $ 293.5 million (approximately $ 10.12 per share) was removed from the Trust Account to pay such holders. On June 27, 2023, the Company filed a second amendment to the Company’s Amended and Restated Certificate of Incorporation with the Secretary of State of the State of Delaware (the “Second Extension Amendment”). The Second Extension Amendment extended the date by which the Company must consummate its initial business combination for an additional six (6) months, from July 5, 2023 to January 5, 2024, or such earlier date as determined by the Company’s board of directors. In connection with the Second Extension Amendment, stockholders holding 244,327 shares of the Company’s Class A common stock exercised their right to redeem such shares for a pro rata portion of the funds in the Trust Account. As a result, approximately $ 2.5 million (approximately $ 10.29 per share) was removed from the Trust Account to pay such holders. On June 28, 2023, in connection with the Second Extension Amendment, the Sponsor converted 4,000,000 shares of Class B common stock into 4,000,000 shares of Class A common stock (the “Founder Conversion”), which represented 40 % of the outstanding shares of the Company’s Class A common stock as of the date of the conversion. On December 19, 2023, the Company filed a third amendment to the Company’s Amended and Restated Certificate of Incorporation with the Secretary of State of the State of Delaware (the “Third Extension Amendment”). The Third Extension Amendment extended the date by which the Company must consummate its initial business combination for an additional nine (9) months, from January 5, 2024 to October 5, 2024, or such earlier date as determined by the Company’s board of directors. In connection with the Third Extension Amendment, stockholders holding 128,459 Public Shares exercised their right to redeem such shares for a pro rata portion of the funds in the Trust Account. As a result, approximately $ 1.4 million (approximately $ 10.62 per share) was removed from the Trust Account to pay such holders. On September 10, 2024, the Company filed a fourth amendment to its Amended and Restated Certificate of Incorporation with the Secretary of State of the State of Delaware (the “Fourth Extension Amendment”). The Fourth Extension Amendment extends the date by which the Company must consummate its initial business combination from October 5, 2024, to April 5, 2025, or such earlier date as determined by the Company’s board of directors. In connection with the Fourth Extension Amendment, stockholders holding 268,726 Public Shares exercised their right to redeem such shares for a pro rata portion of the funds in the Trust Account. As a result, approximately $ 2.9 million (approximately $ 10.90 per share) was removed from the Trust Account to pay such holders. Following redemptions, the Company has 368,879 Public Shares outstanding. As a result of the Fourth Extension Amendment, the Company has until April 5, 2025 to complete a Business Combination (the “Combination Period”). If the Company is unable to complete a Business Combination within the Combination Period, including all available extensions, then, unless our board of directors and stockholders approve a further extension of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tax obligations (less up to $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October 1, 2024, the Company received a notice from the Listing Qualifications Department of The Nasdaq Stock Market LLC stating that the Company was not in compliance with Listing RuleIM-5101-2(the “Rule”), which requires that a SPAC complete one or more business combinations within 36 months of the effectiveness of the registration statement filed in connection with its initial public offering. Since the Company’s registration statement became effective on September 30, 2021, it was required to complete an initial business combination by no later than September 30, 2024. The Rule also provides that failure to comply with this requirement will result in the Listing Qualifications Department issuing a Staff Delisting Determination under Rule 5810 to delist the Company’s securities. The Company timely requested a hearing before an independent Hearings Panel (the “Panel”) and the hearing was held on November 19, 2024. On December 13, 2024, the Company received notice from the Nasdaq Office of General Counsel that the Panel had granted the Company’s request to continue its listing on Nasdaq through March 31, 2025. The Panel’s decision is subject to certain conditions, including that the Company will have completed the DePalma Business Combination on or before March 31, 2025 and that the combined company will have demonstrated compliance with all applicable requirements for initial listing on Nasdaq. In the event that the Company does not complete the DePalma Business Combination by March 31, 2025 or fails to demonstrate compliance with the applicable listing rules, the Company’s securities would be subject to suspension from trading on Nasdaq. On March 25, 2025, the Company held a special meeting of stockholders (the “Business Combination Meeting”) at which the Company’s stockholders approved and adopted (i) the DePalma Business Combination Agreement and (ii) an amendment and restatement of the Company’s amended and restated certificate of incorporation and the material differences between the proposed amended and restated certificate of incorporation of New MAC and the Company’s existing amended and restated certificate of incorporation. In connection with the Business Combination Meeting, holders of 322,274 public shares exercised their right to redeem such shares for a pro rata portion of the funds in the Company’s trust account. As a result, approximately $ 3.6 million will be removed from the Company’s trust account to pay such holders. On April 2, 2025, the Company received a notice from the Panel, stating that, due to the Company’s failure to satisfy the terms of the Panel’s decision as set forth in the Panel’s letter to the Company dated December 13, 2024, including the requirement that the Company will have completed the DePalma Business Combination by March 31, 2025, the Panel has determined to delist the Company’s securities from Nasdaq, and Nasdaq will suspend trading in those securities effective at the open of business on April 4, 2025. In connection with the delisting and suspension, Nasdaq has advised that it will complete the delisting by filing a Notification of Removal from Listing and/or Registration under Section 12(b) of the Exchange Act on Form 25 with the SEC after the applicable Nasdaq review and appeal periods have lapsed. Notwithstanding the delisting of the Company’s securities from Nasdaq, it remains the intention of the Company to complete the DePalma Business Combination as described in the DePalma Registration Statement as soon as practicable. In connection therewith, the Company, New MAC and DePalma Companies have applied to have the combined company’s securities listed on the Nasdaq following the consummation of the DePalma Business Combination. The Sponsor and Cantor have agreed to waive their liquidation rights with respect to the Founder Shares and the shares of Class A common stock underlying the Private Placement Units (the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05 .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05 per Public Share or (2) the actual amount per Public Share held in the Trust Account as of the date of the liquidation of the Trust Account, if less than $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On April 5, 2025, the parties to the DePalma Business Combination entered into a waiver to the Business Combination Agreement to waive the listing condition set forth in Section 7.3(d) of the Business Combination Agreement that had required the Nasdaq market exchange to have approved New MAC’s listing application. The DePalma Business Combination closed on April 7, 2025. Pursuant to the Business Combination Agreement, upon effectiveness of the merger, (i) each share of MAC’s Class A common stock and Class B common stock issued and outstanding immediately prior to the effectiveness of the merger was cancelled and converted into the right to receive the MAC Per Share Consideration (as defined in the New MAC proxy statement/prospectus) in the form of common stock of New MAC; (ii) each whole warrant of MAC outstanding immediately prior to the effectiveness of the Merger was cancelled in exchange for a warrant representing the right to purchase one warrant of New MAC, with New MAC assuming MAC’s obligations under the existing warrant agreement, dated September 30, 2021, by and between Continental Stock Transfer &amp; Trust Company and MAC; and (iii) each of the issued and outstanding Units of MAC that had not been previously separated into the underlying shares of MAC Class A Common Stock and underlying MAC warrants prior to the closing upon the request of the holder thereof was cancelled and entitled the holder thereof to one share of New MAC Common Stock and one-half of one New MAC Warrant, with each whole New MAC Warrant representing the right to purchase one share of New MAC Common Stock. On April 10, 2025, New MAC’s common stock and warrants began trading on the OTCQX market under the symbols “MGTE” and “MGTEW”, respectively. See Note 11 for additional information. Inflation Reduction Act of 2022 On August 16, 2022, the Inflation Reduction Act of 2022 (the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special purpose acquisition companies are exempt from the excise tax. In addition, any redemptions that occur in the same taxable year as a liquidation is completed will also be exempt from such tax. Any redemption or other repurchase that occurs after December 31, 2022, in connection with the Business Combination, extension vote or otherwise, may be subject to the excise tax depending on a number of factors. Because the excise tax would be payable by the Company and not by the redeeming stockholders, the mechanics of any required payment of the excise tax have not yet been determined. The obligation of the Company to pay any excise tax could cause a reduction in the cash available on hand to complete the Business Combination and in the Company’s ability to complete the Business Combination.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Company will not use, now or in the future, any funds in the Trust Account, including any interest thereon, to pay for any excise tax imposed under the IR Act. The foregoing could cause a reduction in the cash available on hand to complete a Business Combination and in the Company’s ability to complete a Business Combination. As discussed above, on June 27, 2023, holders of 244,327 shares of Class A common stock elected to redeem their shares in connection with the Second Extension Amendment. As a result, $ 2,515,240 was removed from the Trust Account to pay such holders. The Company recognized excise tax liability of $ 25,152 in connection with such redemptions. On December 19, 2023, holders of 128,459 shares of Class A common stock elected to redeem their shares in connection with the Third Extension Amendment. As a result, $ 1,363,936 was removed from the Trust Account to pay such holders. The Company recognized excise tax liability of $ 13,639 in connection with such redemptions. On September 10, 2024, holders of 268,726 shares of Class A common stock elected to redeem their shares in connection with the Fourth Extension Amendment. As a result, $ 2,927,998 was removed from the Trust Account to pay such holders. The Company recognized excise tax liability of $ 29,280 in connection with such redemptions. On March 25, 2025, holders of 322,274 shares of Class A common stock elected to redeem their shares in connection with the merger. As a result, $ 3,559,902 was removed from the Trust Account to pay such holders. The Company recognized excise tax liability of $ 35,599 in connection with such redemp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 interest per annum and a 5 % of failure to file penalty per month and 0.5 % failure to pay penalty per month or portion of a month up to 25 % of the total liability. The Company has remitted to the government the portion of excise tax liability related to redemptions that occurred in 2023 in accordance with the regulations as described above. Management has evaluated the requirements of the IR Act and the Company’s operations and has determined that $ 64,879 is required to be recorded as a liability, which remained outstanding on the Company’s balance sheet as of March 31, 2025. This liability will be reevaluated and remeasured at the end of each quarterly period. As a result of the share redemptions in 2024, the Company will be required to file a return and remit payment for 2024 excise tax liabilities on or before April 30, 2025. The Company is currently evaluating its options with respect to this obligation Liquidity and Capital Resources As of March 31, 2025 the Company had $ 91,453 in its operating bank accounts, $ 4,074,710 in the Trust Account held in an interest-bearing demand deposit account to be used for a Business Combination or to repurchase or redeem its common stock in connection therewith and an adjusted working capital deficit of $ 9,580,424 . On April 7, 2025, the Company paid $ 3,559,902 from the Trust Account for redemptions in connection with the Business Combination and $ 514,809 remaining in the Trust Account will be available to the Company for working capital. On June 30, 2022, the Company issued a promissory note to Marblegate Special Opportunities Master Fund, L.P., a member of the Company’s sponsor (“Marblegate SOMF”) for a working capital loan for which the Company may borrow up to an aggregate amount of $ 600,000 (see Note 5). On February 13, 2023, the Company issued a promissory note in the principal amount of up to $ 1,100,000 to Marblegate SOMF (the “February 2023 Note”). On July 20, 2023, the Company issued a promissory note in the principal amount of up to $ 500,000 to Marblegate SOMF (the “July 2023 Note”). On December 21, 2023, the Company issued a promissory note in the principal amount of up to $ 450,000 to Marblegate SOMF (the “December 2023 Note”). On April 11, 2024, the Company issued a promissory note in the principal amount of up to $ 240,000 to Marblegate SOMF (the “April 2024 Note”). On July 18, 2024, the Company issued a promissory note (the “July 2024 Note”) in the principal amount of up to $ 255,000 to Marblegate SOMF. On October 22, 2024, the Company issued a promissory note (the “October 2024 Note”) in the principal amount of up to $ 250,000 to Marblegate SOMF. On January 17, 2025, the Company issued a promissory note (the “January 2025 Note”) in the principal amount of up to $ 485,000 to Marblegate SOMF.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s of March 31, 2025 and December 31, 2024, $ 3,675,000 and $ 3,385,000 are outstanding on the Working Capital Loans, respectively. Upon consummation of the Business Combination the Company settled certain of its obligations from the funds available from its operating bank account and funds remaining in the Trust Account, as well as funds available from the merger flow of funds. Any further liabilities of the Company will be settled from the support of New MAC.</t>
        </is>
      </c>
    </row>
    <row r="8">
      <c r="A8" s="4" t="inlineStr">
        <is>
          <t>De Palma Acquisition I LLC [Member]</t>
        </is>
      </c>
      <c r="B8" s="4" t="inlineStr">
        <is>
          <t xml:space="preserve"> </t>
        </is>
      </c>
    </row>
    <row r="9">
      <c r="A9" s="3" t="inlineStr">
        <is>
          <t>Collaborative Arrangement and Arrangement Other than Collaborative [Line Items]</t>
        </is>
      </c>
      <c r="B9" s="4" t="inlineStr">
        <is>
          <t xml:space="preserve"> </t>
        </is>
      </c>
    </row>
    <row r="10">
      <c r="A10" s="4" t="inlineStr">
        <is>
          <t>Description of Organization And Business Operations</t>
        </is>
      </c>
      <c r="B10" s="4" t="inlineStr">
        <is>
          <t xml:space="preserve">1. Organization DePalma Acquisition I LLC (“DePalma”) is a Delaware limited liability company which was formed on February 23, 2018, and commenced operations on March 29, 2018. DePalma has investments in DePalma Acquisition I Grantor Trust and DePalma Acquisition I Grantor Trust II (together, the “Trusts”), which are wholly owned, and established to issue certificates to their holders, to acquire certain assets, primarily loans secured by taxi medallions, to enter into certain contracts in connection therewith, and to engage in those activities that are necessary, suitable or convenient to accomplish the foregoing. The financial position and results of operations of the Trusts have been consolidated with those of DePalma. The objective of DePalma is to achieve superior risk-adjusted returns through investing all of its assets in opportunistic investments in the taxi industry, including but not limited to, loans secured by taxi medallions. The performance of the portfolio taxi medallion loans may be impacted by external factors including, but not limited to, general macroeconomic conditions, the state of the taxi industry, governmental initiatives and so forth. On March 9, 2021, the City of New York announced the Medallion Relief Program (“MRP”) to assist economically distressed individual taxi medallion owners. The purpose of the MRP is to support the recovery of the taxi industry in the City of New York and return taxis to service by providing relief to owners of taxi medallions who are currently unable to make debt service payments on loans issued by participating lenders and incurred to purchase such medallions. The MRP helps eligible medallion owners restructure their outstanding debt to more sustainable levels on more favorable terms. The MRP allocated $ 65 million in federal grant money from the American Rescue Plan Act of 2021 to provide a $ 20,000 per medallion principal reduction payment and up to $ 9,000 in monthly debt relief payments in connection with the restructuring of taxi medallion loans to reduce principal balances and lower monthly payments for taxi medallion owners. On November 3, 2021, the City of New York further reached an agreement with the New York Taxi Workers Alliance (“TWA”), a labor union representing taxi drivers, and Marblegate Asset Management, LLC, to supplement the MRP with a NYC-funded deficiency credit support mechanism (the “Reserve Fund”) to achieve greater principal reduction and lower monthly payments for taxi medallion loans that were restructured through the MRP, and to permit restructuring of additional medallion loans. On March 17, 2022, the New York City Taxi and Limousine Commission (the “TLC”) adopted rules establishing the eligibility criteria for applying for supplemental loan deficiency credit support through the Medallion Relief Program+ (“MRP+”). As a result of the MRP+, the City of New York has appropriated a total of $ 115 million in funding to implement the MRP, including (i) $ 65 million to be utilized to provide upfront principal reduction payments equal to $ 30,000 per medallion to lenders as part of each restructuring transaction and (ii) $ 50 million to fund the Reserve Fund. The Reserve Fund also serves to both make loan payments for a period of time to participating lenders following the occurrence of a payment default by a participating borrower, as well as to satisfy any deficiency realized upon foreclosure of medallion collateral. DePalma became a participating lender in the MRP+ program in 2021 and correspondingly, restructured medallion loans for eligible borrowers. Under the MRP+, eligible medallion loans with a principal balance of $ 200,000 or more will be reduced to an initial principal balance of $ 200,000 and further reduced to $ 170,000 per medallion (after a $ 30,000 per medallion principal reduction payment from the Reserve Fund). Existing medallion loans with a principal balance of $ 200,000 or less will have a principal balance equal to the existing principal balance reduced by (i) $ 30,000 per medallion and (ii) further reduced by 5 % of the post-paydown principal balance per medallion resulting from (i) above. In no event will the principal balance of any eligible medallion loan exceed $ 170,000 per medallion. Further, MRP+ loans have a maturity date of 25 years from the date of restructuring, accrue interest at an annual rate of 7.3 %, and require fixed monthly payments. Pursuant to the Third Amended and Restated Limited Liability Company Agreement dated July 1, 2020 (the “LLC Agreement”), DePalma issued one class of equity units to its members in consideration for their cash contributions. DePalma’s members consist of Marblegate Tactical Master Fund I, L.P., a Delaware limited partnership, Marblegate Special Opportunities Master Fund, L.P., a Cayman Islands exempted limited partnership, Marblegate Strategic Opportunities Master Fund I, LP, a Delaware limited partnership, Marblegate Partners Master Fund I, L.P., a Cayman Islands exempted limited partnership, Marblegate Tactical III Master Fund I, LP, a Cayman Islands exempted limited partnership and Marblegate Cobblestone Master Fund I, LP, a Delaware limited partnership (collectively, the “Members”). DePalma is managed by its Members, each of which is managed by Marblegate Asset Management, LLC, a Delaware limited liability company (the “Investment Manager”). The Members, by the affirmative vote of 100 % of the Member Units, have full and complete authority, power, and discretion to manage and control the business, affairs and properties of DePalma, make all decisions regarding those matters and perform any and all other acts or activities customary to the management of DePalma’s business. The Members have limited liability and are managed and controlled by the Investment Manager and affiliates thereof, and none of the limited partners of the Members participate in the management of their respective partnerships. As of March 31, 2025 and December 31, 2024, Marblegate Special Opportunities Master Fund, L.P., Marblegate Strategic Opportunities Master Fund, LP, Marblegate Partners Master Fund I, L.P., Marblegate Tactical Master Fund I, L.P., Marblegate Cobblestone Master Fund I, LP, and Marblegate Tactical III Master Fund I, L.P. owned 12.87 %, 18.35 %, 5.25 %, 16.28 %, 12.74 %, and 34.51 %, respectively, of DePalma. Pursuant to the LLC Agreement, all capital distributions made to the Members are made in proportion to the Members’ respective Units. Field Point Servicing, LLC (the “Loan Servicer” or “Field Point”) is a third-party loan servicer for all of the loans held by DePalma and the Trusts. SS&amp;C Financial Services LLC is a third-party administrator to DePalma that performs certain middle-office and/or back-office support activities. Business Combination Agreement On February 14, 2023, DePalma and DePalma Acquisition II LLC (“DePalma II” and together, with DePalma, the “DePalma Companies”), entered into a business combination agreement (the “BCA”) with Marblegate Acquisition Corp. (“MAC”), a Delaware corporation, Marblegate Asset Management, LLC, Marblegate Capital Corporation (“New MAC”), a Delaware corporation, and MAC Merger Sub, Inc., a Delaware corporation and a wholly-owned subsidiary of New MAC, pursuant to which MAC agreed to combine with the DePalma Companies in a series of transactions that resulted in New MAC becoming a public company (the “Business Combination”). The closing of the Business Combination was subject to the satisfaction or waiver of certain conditions defined in the BCA, including, among others, approval by MAC shareholders and the approval for listing the New MAC Common Stock to be issued in connection with the Business Combination. The Business Combination received the requisite stockholder approval on March 25, 2025 and closed on April 7, 2025. See Note 9 for additional information. </t>
        </is>
      </c>
    </row>
    <row r="11">
      <c r="A11" s="4" t="inlineStr">
        <is>
          <t>De Palma Acquisition II LLC [Member]</t>
        </is>
      </c>
      <c r="B11" s="4" t="inlineStr">
        <is>
          <t xml:space="preserve"> </t>
        </is>
      </c>
    </row>
    <row r="12">
      <c r="A12" s="3" t="inlineStr">
        <is>
          <t>Collaborative Arrangement and Arrangement Other than Collaborative [Line Items]</t>
        </is>
      </c>
      <c r="B12" s="4" t="inlineStr">
        <is>
          <t xml:space="preserve"> </t>
        </is>
      </c>
    </row>
    <row r="13">
      <c r="A13" s="4" t="inlineStr">
        <is>
          <t>Description of Organization And Business Operations</t>
        </is>
      </c>
      <c r="B13" s="4" t="inlineStr">
        <is>
          <t xml:space="preserve">1. Organization DePalma Acquisition II LLC (“DePalma II”) is a Delaware limited liability company which was formed on February 23, 2018, and commenced operations on March 29, 2018. DePalma II invested in numerous wholly-owned limited liability companies (“Mini-LLCs”) which were incorporated in New York or Delaware, to hold at least two taxi medallions each. The financial position and results of operations of the Mini-LLCs have been consolidated with those of DePalma II. The Mini-LLCs are treated as disregarded entities for tax purposes. In September 2024, DePalma II formed a wholly-owned subsidiary, Yelo Cab LLC (“Yelo”), which was established to support DePalma II’s taxi medallion and vehicle operations. The objective of DePalma II is to achieve superior risk-adjusted returns through investing all of its assets in opportunistic investments in the taxi industry, including taxi medallions and loans secured by taxi medallions. DePalma Acquisition I LLC (“DePalma I”), an entity under the same ownership as DePalma II, was established to hold taxi medallion loans, which are primarily collateralized by New York City taxi medallions. In March 2022, the New York City Taxi and Limousine Commission (“TLC”) implemented a certain Medallion Relief Program+ (“MRP+”) to support the recovery of the taxi industry in the City of New York. As a result of the MRP+, the City of New York has appropriated a total of $ 115 million in funding to implement the MRP, including (i) $ 65 million to be utilized to provide upfront principal reduction payments equal to $ 30,000 per medallion to lenders as part of each restructuring transaction and (ii) $ 50 million to fund the Reserve Fund. The Reserve Fund also serves to both make loan payments for a period of time to participating lenders following the occurrence of a payment default by a participating borrower, as well as to satisfy any deficiency realized upon foreclosure of medallion collateral. Under the MRP+, eligible medallion loans with a principal balance of $ 200,000 or more will be reduced to an initial principal balance of $ 200,000 and further reduced to $ 170,000 per medallion (after a $ 30,000 per medallion principal reduction payment from the Reserve Fund). Existing medallion loans with a principal balance of $ 200,000 or less will have a principal balance equal to the existing principal balance reduced by (i) $ 30,000 per medallion and (ii) further reduced by 5 % of the post-paydown principal balance per medallion resulting from (i) above. In no event will the principal balance of any eligible medallion loan exceed $ 170,000 per medallion. Further, MRP+ loans have a maturity date of 25 years from the date of restructuring, accrue interest at an annual rate of 7.3 %, and require fixed monthly payments. Pursuant to the Third Amended and Restated Limited Liability Company Agreement dated July 1, 2020 (the “LLC Agreement”), DePalma II issued one class of equity units to its members in consideration for their cash contributions. DePalma II’s members consist of Marblegate Tactical Master Fund II, L.P., a Delaware limited partnership, DePalma Dispatch Inc., a Delaware corporation and an entity indirectly 100 % owned by Marblegate Special Opportunities Master Fund, L.P, a Cayman Islands exempted limited partnership, Marblegate Strategic Opportunities Master Fund I, LP, a Delaware limited partnership, Marblegate Partners Master Fund II, L.P., a Cayman Islands exempted limited partnership, Marblegate Tactical III Master Fund II, L.P., a Delaware limited partnership and Marblegate Cobblestone Master Fund I, LP, a Delaware limited partnership (collectively, the “Members”). DePalma II is managed by its Members, each of which is managed by Marblegate Asset Management, LLC, a Delaware limited liability company (the “Investment Manager”). The Members, by the affirmative vote of 100 % of the Member Units, have full and complete authority, power, and discretion to manage and control the business, affairs and properties of DePalma II, make all decisions regarding those matters and perform any and all other acts or activities customary to the management of DePalma II’s business. The Members have limited liability and are managed and controlled by the Investment Manager and affiliates thereof, and none of the limited partners of the Members participate in the management of their respective partnerships. As of March 31, 2025, and December 31, 2024, DePalma Dispatch Inc., Marblegate Strategic Opportunities Master Fund I, LP, Marblegate Partners Master Fund II, L.P., Marblegate Tactical Master Fund II, L.P., Marblegate Cobblestone Master Fund I, LP, and Marblegate Tactical III Master Fund II, L.P. owned 12.87 %, 18.34 %, 5.25 %, 16.29 %, 12.74 % and 34.51 %, respectively, of DePalma II. Pursuant to the LLC Agreement, all capital distributions made to the Members are made in proportion to the Members’ respective Units. Field Point Servicing, LLC (the “Loan Servicer” or “Field Point”) is a third-party loan servicer for all of the loans held by DePalma II. SS&amp;C Financial Services LLC is a third-party administrator to DePalma II that performs certain middle-office and/or back-office support activities. Business Combination Agreement On February 14, 2023, DePalma I and DePalma II (together, the “DePalma Companies”), entered into a business combination agreement (the “BCA”) with Marblegate Acquisition Corp. (“MAC”), a Delaware corporation, Marblegate Asset Management, LLC, Marblegate Capital Corporation (“New MAC”), a Delaware corporation, and MAC Merger Sub, Inc., a Delaware corporation and a wholly-owned subsidiary of New MAC, pursuant to which MAC agreed to combine with the DePalma Companies in a series of transactions that resulted in New MAC becoming a public company (the “Business Combination”). The closing of the Business Combination was subject to the satisfaction or waiver of certain conditions defined in the BCA, including, among others, approval by MAC shareholders and the approval for listing the New MAC Common Stock to be issued in connection with the Business Combination. The Business Combination received the requisite stockholder approval on March 25, 2025 and closed on April 7, 2025. See Note 14 for additional information. Investment in Septuagint In February 2019, DePalma II entered into a non-controlling joint venture with a third-party, Kirie Eleison Corp (“KE”), and formed Septuagint Solutions LLC (“Septuagint”). Septuagint is a Medallion Leasing Agent and Taxi Fleet operating company, licensed by the New York City Taxi and Limousine Commission as an agent/broker for managing New York City taxi medallions. DePalma II entered this venture in order to lease DePalma II medallions to a dedicated fleet of taxis managed by Septuagint in an effort to begin earning income on its medallions. The owners of KE have been in the business of managing taxis and can also monetize their medallions through Septuagint. Septuagint’s business is overseen by a board of directors comprised of two designated DePalma II members and two designated KE members. Septuagint was formed by issuance of units to its initial members for no monetary consideration, and was accompanied by funding via a promissory note from DePalma II. As of March 31, 2025 and December 31, 2024, DePalma II and KE each own 50 % of Septuagint’s outstanding voting units. Septuagint was determined to be a variable interest entity (“VIE”) pursuant to Accounting Standards Codification (“ASC”) Topic 810, Consolidation (“ASC 810”), however it was determined that DePalma II was not the primary beneficiary from inception through March 31, 2025 as DePalma II does not have power to control the significant activities of Septuagint. Given the non-controlling nature of the relationship between DePalma II and Septuagint, Septuagint’s financial statements have not been consolidated with DePalma II. As of March 31, 2025, the investment in Septuagint is an equity method investment for which DePalma II has elected the fair value option. Since the formation of Septuagint, and as of March 31, 2025 and December 31, 2024, the fair value of DePalma II’s equity investment in Septuagint was $ 0 . DePalma II remains exposed to risk of loss on this investment and other contractual arrangements with Septuagint. DePalma II has no other guarantees or exposures occurring outside of the normal course of business other than those disclosed herein. On September 26, 2024, DePalma II provided notice to KE of its default under certain provisions of the Septuagint Operating Service Agreement (the “OSA”) and DePalma II’s intention to terminate its relationship with KE under the OSA and wind down Septuagint upon expiration of a 30-day cure period. On October 17, 2024, DePalma II and KE signed an amendment that eliminated Septuagint’s exclusive right to lease DePalma II’s medallions and provided for a transition period until December 15, 2024, and gave DePalma II the right to decide whether to wind down Septuagint or have KE transfer its 50 % ownership interest in Septuagint to DePalma II or a designee. While the transition period originally expired on December 15, 2024, DePalma II and KE subsequently agreed to further extend the transition period through March 31, 2025. On March 31, 2025, DePalma II and KE agreed to further extend the transition period through April 30, 2025. On April 7, 2025, KE assigned all of its interests in Septuagint to DePalma II and the principals of KE resigned from the board of directors. See Notes 4 and 14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19Z</dcterms:created>
  <dcterms:modified xmlns:dcterms="http://purl.org/dc/terms/" xmlns:xsi="http://www.w3.org/2001/XMLSchema-instance" xsi:type="dcterms:W3CDTF">2025-05-15T20:01:24Z</dcterms:modified>
</cp:coreProperties>
</file>